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tatement of Compliance" sheetId="8" state="visible" r:id="rId8"/>
    <sheet xmlns:r="http://schemas.openxmlformats.org/officeDocument/2006/relationships" name="Summary of Significant Accounti" sheetId="9" state="visible" r:id="rId9"/>
    <sheet xmlns:r="http://schemas.openxmlformats.org/officeDocument/2006/relationships" name="Use of Estimates and Judgments" sheetId="10" state="visible" r:id="rId10"/>
    <sheet xmlns:r="http://schemas.openxmlformats.org/officeDocument/2006/relationships" name="Segment Reporting" sheetId="11" state="visible" r:id="rId11"/>
    <sheet xmlns:r="http://schemas.openxmlformats.org/officeDocument/2006/relationships" name="Acquisitions and Disposals of S" sheetId="12" state="visible" r:id="rId12"/>
    <sheet xmlns:r="http://schemas.openxmlformats.org/officeDocument/2006/relationships" name="Exceptional Items" sheetId="13" state="visible" r:id="rId13"/>
    <sheet xmlns:r="http://schemas.openxmlformats.org/officeDocument/2006/relationships" name="Finance Cost and Income" sheetId="14" state="visible" r:id="rId14"/>
    <sheet xmlns:r="http://schemas.openxmlformats.org/officeDocument/2006/relationships" name="Income Tax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Cash and Cash Equivalents and I" sheetId="19" state="visible" r:id="rId19"/>
    <sheet xmlns:r="http://schemas.openxmlformats.org/officeDocument/2006/relationships" name="Investments in Associates" sheetId="20" state="visible" r:id="rId20"/>
    <sheet xmlns:r="http://schemas.openxmlformats.org/officeDocument/2006/relationships" name="Changes in Equity and Earnings " sheetId="21" state="visible" r:id="rId21"/>
    <sheet xmlns:r="http://schemas.openxmlformats.org/officeDocument/2006/relationships" name="Interest-Bearing Loans and Borr" sheetId="22" state="visible" r:id="rId22"/>
    <sheet xmlns:r="http://schemas.openxmlformats.org/officeDocument/2006/relationships" name="Share-Based Payments" sheetId="23" state="visible" r:id="rId23"/>
    <sheet xmlns:r="http://schemas.openxmlformats.org/officeDocument/2006/relationships" name="Trade and Other Payables" sheetId="24" state="visible" r:id="rId24"/>
    <sheet xmlns:r="http://schemas.openxmlformats.org/officeDocument/2006/relationships" name="Risks Arising from Financial In" sheetId="25" state="visible" r:id="rId25"/>
    <sheet xmlns:r="http://schemas.openxmlformats.org/officeDocument/2006/relationships" name="Collateral and Contractual Comm" sheetId="26" state="visible" r:id="rId26"/>
    <sheet xmlns:r="http://schemas.openxmlformats.org/officeDocument/2006/relationships" name="Contingencies" sheetId="27" state="visible" r:id="rId27"/>
    <sheet xmlns:r="http://schemas.openxmlformats.org/officeDocument/2006/relationships" name="Related Parties" sheetId="28" state="visible" r:id="rId28"/>
    <sheet xmlns:r="http://schemas.openxmlformats.org/officeDocument/2006/relationships" name="Supplemental Guarantor Financia" sheetId="29" state="visible" r:id="rId29"/>
    <sheet xmlns:r="http://schemas.openxmlformats.org/officeDocument/2006/relationships" name="Events After the Balance Sheet "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egment Reporting (Tables)" sheetId="33" state="visible" r:id="rId33"/>
    <sheet xmlns:r="http://schemas.openxmlformats.org/officeDocument/2006/relationships" name="Acquisitions and Disposals of34" sheetId="34" state="visible" r:id="rId34"/>
    <sheet xmlns:r="http://schemas.openxmlformats.org/officeDocument/2006/relationships" name="Exceptional Items (Tables)" sheetId="35" state="visible" r:id="rId35"/>
    <sheet xmlns:r="http://schemas.openxmlformats.org/officeDocument/2006/relationships" name="Finance Cost and Income (Tables" sheetId="36" state="visible" r:id="rId36"/>
    <sheet xmlns:r="http://schemas.openxmlformats.org/officeDocument/2006/relationships" name="Income Taxes (Tables)" sheetId="37" state="visible" r:id="rId37"/>
    <sheet xmlns:r="http://schemas.openxmlformats.org/officeDocument/2006/relationships" name="Property, Plant and Equipment ("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Cash and Cash Equivalents and41" sheetId="41" state="visible" r:id="rId41"/>
    <sheet xmlns:r="http://schemas.openxmlformats.org/officeDocument/2006/relationships" name="Investments in Associates (Tabl" sheetId="42" state="visible" r:id="rId42"/>
    <sheet xmlns:r="http://schemas.openxmlformats.org/officeDocument/2006/relationships" name="Changes in Equity and Earning43" sheetId="43" state="visible" r:id="rId43"/>
    <sheet xmlns:r="http://schemas.openxmlformats.org/officeDocument/2006/relationships" name="Interest-Bearing Loans and Bo44" sheetId="44" state="visible" r:id="rId44"/>
    <sheet xmlns:r="http://schemas.openxmlformats.org/officeDocument/2006/relationships" name="Trade and Other Payables (Table" sheetId="45" state="visible" r:id="rId45"/>
    <sheet xmlns:r="http://schemas.openxmlformats.org/officeDocument/2006/relationships" name="Risks Arising from Financial 46" sheetId="46" state="visible" r:id="rId46"/>
    <sheet xmlns:r="http://schemas.openxmlformats.org/officeDocument/2006/relationships" name="Contingencies (Tables)" sheetId="47" state="visible" r:id="rId47"/>
    <sheet xmlns:r="http://schemas.openxmlformats.org/officeDocument/2006/relationships" name="Supplemental Guarantor Financ48" sheetId="48" state="visible" r:id="rId48"/>
    <sheet xmlns:r="http://schemas.openxmlformats.org/officeDocument/2006/relationships" name="Corporate Information - Additio"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Use of Estimates and Judgments " sheetId="52" state="visible" r:id="rId52"/>
    <sheet xmlns:r="http://schemas.openxmlformats.org/officeDocument/2006/relationships" name="Segment Reporting - Additional " sheetId="53" state="visible" r:id="rId53"/>
    <sheet xmlns:r="http://schemas.openxmlformats.org/officeDocument/2006/relationships" name="Segment Reporting - Summary of " sheetId="54" state="visible" r:id="rId54"/>
    <sheet xmlns:r="http://schemas.openxmlformats.org/officeDocument/2006/relationships" name="Acquisitions and Disposals of55" sheetId="55" state="visible" r:id="rId55"/>
    <sheet xmlns:r="http://schemas.openxmlformats.org/officeDocument/2006/relationships" name="Acquisitions and Disposals of56" sheetId="56" state="visible" r:id="rId56"/>
    <sheet xmlns:r="http://schemas.openxmlformats.org/officeDocument/2006/relationships" name="Exceptional Items - Summary of " sheetId="57" state="visible" r:id="rId57"/>
    <sheet xmlns:r="http://schemas.openxmlformats.org/officeDocument/2006/relationships" name="Exceptional Items - Additional " sheetId="58" state="visible" r:id="rId58"/>
    <sheet xmlns:r="http://schemas.openxmlformats.org/officeDocument/2006/relationships" name="Finance Cost and Income - Summa" sheetId="59" state="visible" r:id="rId59"/>
    <sheet xmlns:r="http://schemas.openxmlformats.org/officeDocument/2006/relationships" name="Finance Cost and Income - Addit" sheetId="60" state="visible" r:id="rId60"/>
    <sheet xmlns:r="http://schemas.openxmlformats.org/officeDocument/2006/relationships" name="Finance Cost and Income - Sum61" sheetId="61" state="visible" r:id="rId61"/>
    <sheet xmlns:r="http://schemas.openxmlformats.org/officeDocument/2006/relationships" name="Income Taxes - Summary of Incom" sheetId="62" state="visible" r:id="rId62"/>
    <sheet xmlns:r="http://schemas.openxmlformats.org/officeDocument/2006/relationships" name="Income Taxes - Summary of Recon" sheetId="63" state="visible" r:id="rId63"/>
    <sheet xmlns:r="http://schemas.openxmlformats.org/officeDocument/2006/relationships" name="Income Taxes - Additional Infor" sheetId="64" state="visible" r:id="rId64"/>
    <sheet xmlns:r="http://schemas.openxmlformats.org/officeDocument/2006/relationships" name="Property, Plant and Equipment -" sheetId="65" state="visible" r:id="rId65"/>
    <sheet xmlns:r="http://schemas.openxmlformats.org/officeDocument/2006/relationships" name="Property, Plant and Equipment66" sheetId="66" state="visible" r:id="rId66"/>
    <sheet xmlns:r="http://schemas.openxmlformats.org/officeDocument/2006/relationships" name="Goodwill - Reconciliation of Go" sheetId="67" state="visible" r:id="rId67"/>
    <sheet xmlns:r="http://schemas.openxmlformats.org/officeDocument/2006/relationships" name="Goodwill - Additional Informati" sheetId="68" state="visible" r:id="rId68"/>
    <sheet xmlns:r="http://schemas.openxmlformats.org/officeDocument/2006/relationships" name="Intangible Assets - Summary of " sheetId="69" state="visible" r:id="rId69"/>
    <sheet xmlns:r="http://schemas.openxmlformats.org/officeDocument/2006/relationships" name="Intangible Assets - Additional " sheetId="70" state="visible" r:id="rId70"/>
    <sheet xmlns:r="http://schemas.openxmlformats.org/officeDocument/2006/relationships" name="Cash and Cash Equivalents and71" sheetId="71" state="visible" r:id="rId71"/>
    <sheet xmlns:r="http://schemas.openxmlformats.org/officeDocument/2006/relationships" name="Cash and Cash Equivalents and72" sheetId="72" state="visible" r:id="rId72"/>
    <sheet xmlns:r="http://schemas.openxmlformats.org/officeDocument/2006/relationships" name="Cash and Cash Equivalents and73" sheetId="73" state="visible" r:id="rId73"/>
    <sheet xmlns:r="http://schemas.openxmlformats.org/officeDocument/2006/relationships" name="Investment in Associates - Summ" sheetId="74" state="visible" r:id="rId74"/>
    <sheet xmlns:r="http://schemas.openxmlformats.org/officeDocument/2006/relationships" name="Investments in Associates - Add" sheetId="75" state="visible" r:id="rId75"/>
    <sheet xmlns:r="http://schemas.openxmlformats.org/officeDocument/2006/relationships" name="Changes in Equity and Earning76" sheetId="76" state="visible" r:id="rId76"/>
    <sheet xmlns:r="http://schemas.openxmlformats.org/officeDocument/2006/relationships" name="Changes in Equity and Earning77" sheetId="77" state="visible" r:id="rId77"/>
    <sheet xmlns:r="http://schemas.openxmlformats.org/officeDocument/2006/relationships" name="Changes in Equity and Earning78" sheetId="78" state="visible" r:id="rId78"/>
    <sheet xmlns:r="http://schemas.openxmlformats.org/officeDocument/2006/relationships" name="Changes in Equity and Earning79" sheetId="79" state="visible" r:id="rId79"/>
    <sheet xmlns:r="http://schemas.openxmlformats.org/officeDocument/2006/relationships" name="Changes in Equity and Earning80" sheetId="80" state="visible" r:id="rId80"/>
    <sheet xmlns:r="http://schemas.openxmlformats.org/officeDocument/2006/relationships" name="Interest-Bearing Loans and Bo81" sheetId="81" state="visible" r:id="rId81"/>
    <sheet xmlns:r="http://schemas.openxmlformats.org/officeDocument/2006/relationships" name="Interest-Bearing Loans and Bo82" sheetId="82" state="visible" r:id="rId82"/>
    <sheet xmlns:r="http://schemas.openxmlformats.org/officeDocument/2006/relationships" name="Interest-Bearing Loans and Bo83" sheetId="83" state="visible" r:id="rId83"/>
    <sheet xmlns:r="http://schemas.openxmlformats.org/officeDocument/2006/relationships" name="Interest-Bearing Loans and Bo84" sheetId="84" state="visible" r:id="rId84"/>
    <sheet xmlns:r="http://schemas.openxmlformats.org/officeDocument/2006/relationships" name="Interest-Bearing Loans and Bo85" sheetId="85" state="visible" r:id="rId85"/>
    <sheet xmlns:r="http://schemas.openxmlformats.org/officeDocument/2006/relationships" name="Share-Based Payments - Addition" sheetId="86" state="visible" r:id="rId86"/>
    <sheet xmlns:r="http://schemas.openxmlformats.org/officeDocument/2006/relationships" name="Share-Based Payments - LTI Stoc" sheetId="87" state="visible" r:id="rId87"/>
    <sheet xmlns:r="http://schemas.openxmlformats.org/officeDocument/2006/relationships" name="Share-Based Payments - Performa" sheetId="88" state="visible" r:id="rId88"/>
    <sheet xmlns:r="http://schemas.openxmlformats.org/officeDocument/2006/relationships" name="Share-Based Payments - Ambev Sh" sheetId="89" state="visible" r:id="rId89"/>
    <sheet xmlns:r="http://schemas.openxmlformats.org/officeDocument/2006/relationships" name="Trade and Other Payables - Summ" sheetId="90" state="visible" r:id="rId90"/>
    <sheet xmlns:r="http://schemas.openxmlformats.org/officeDocument/2006/relationships" name="Trade and Other Payables - Addi" sheetId="91" state="visible" r:id="rId91"/>
    <sheet xmlns:r="http://schemas.openxmlformats.org/officeDocument/2006/relationships" name="Risks Arising From Financial 92" sheetId="92" state="visible" r:id="rId92"/>
    <sheet xmlns:r="http://schemas.openxmlformats.org/officeDocument/2006/relationships" name="Risks Arising From Financial 93" sheetId="93" state="visible" r:id="rId93"/>
    <sheet xmlns:r="http://schemas.openxmlformats.org/officeDocument/2006/relationships" name="Risks Arising from Financial 94" sheetId="94" state="visible" r:id="rId94"/>
    <sheet xmlns:r="http://schemas.openxmlformats.org/officeDocument/2006/relationships" name="Risks Arising From Financial 95" sheetId="95" state="visible" r:id="rId95"/>
    <sheet xmlns:r="http://schemas.openxmlformats.org/officeDocument/2006/relationships" name="Risks Arising from Financial 96" sheetId="96" state="visible" r:id="rId96"/>
    <sheet xmlns:r="http://schemas.openxmlformats.org/officeDocument/2006/relationships" name="Risks Arising from Financial 97" sheetId="97" state="visible" r:id="rId97"/>
    <sheet xmlns:r="http://schemas.openxmlformats.org/officeDocument/2006/relationships" name="Risks Arising from Financial 98" sheetId="98" state="visible" r:id="rId98"/>
    <sheet xmlns:r="http://schemas.openxmlformats.org/officeDocument/2006/relationships" name="Risks Arising from Financial 99" sheetId="99" state="visible" r:id="rId99"/>
    <sheet xmlns:r="http://schemas.openxmlformats.org/officeDocument/2006/relationships" name="Collateral and Contractual C100" sheetId="100" state="visible" r:id="rId100"/>
    <sheet xmlns:r="http://schemas.openxmlformats.org/officeDocument/2006/relationships" name="Contingencies - Summary of Ab I" sheetId="101" state="visible" r:id="rId101"/>
    <sheet xmlns:r="http://schemas.openxmlformats.org/officeDocument/2006/relationships" name="Contingencies - Additional Info" sheetId="102" state="visible" r:id="rId102"/>
    <sheet xmlns:r="http://schemas.openxmlformats.org/officeDocument/2006/relationships" name="Related Parties - Additional In" sheetId="103" state="visible" r:id="rId103"/>
    <sheet xmlns:r="http://schemas.openxmlformats.org/officeDocument/2006/relationships" name="Supplemental Guarantor Finan104" sheetId="104" state="visible" r:id="rId104"/>
    <sheet xmlns:r="http://schemas.openxmlformats.org/officeDocument/2006/relationships" name="Supplemental Guarantor Finan105" sheetId="105" state="visible" r:id="rId105"/>
    <sheet xmlns:r="http://schemas.openxmlformats.org/officeDocument/2006/relationships" name="Supplemental Guarantor Finan106" sheetId="106" state="visible" r:id="rId106"/>
    <sheet xmlns:r="http://schemas.openxmlformats.org/officeDocument/2006/relationships" name="Supplemental Guarantor Finan107" sheetId="107" state="visible" r:id="rId107"/>
    <sheet xmlns:r="http://schemas.openxmlformats.org/officeDocument/2006/relationships" name="Events After the Balance She108" sheetId="108" state="visible" r:id="rId108"/>
  </sheets>
  <definedNames/>
  <calcPr calcId="124519" fullCalcOnLoad="1"/>
</workbook>
</file>

<file path=xl/sharedStrings.xml><?xml version="1.0" encoding="utf-8"?>
<sst xmlns="http://schemas.openxmlformats.org/spreadsheetml/2006/main" uniqueCount="1228">
  <si>
    <t>Document and Entity Information</t>
  </si>
  <si>
    <t>6 Months Ended</t>
  </si>
  <si>
    <t>Jun. 30, 2018</t>
  </si>
  <si>
    <t>Document - Document and Entity Information [Abstract]</t>
  </si>
  <si>
    <t>Document Type</t>
  </si>
  <si>
    <t>6-K</t>
  </si>
  <si>
    <t>Amendment Flag</t>
  </si>
  <si>
    <t>false</t>
  </si>
  <si>
    <t>Document Period End Date</t>
  </si>
  <si>
    <t>Jun. 30,
		2018</t>
  </si>
  <si>
    <t>Document Fiscal Year Focus</t>
  </si>
  <si>
    <t>Document Fiscal Period Focus</t>
  </si>
  <si>
    <t>H1</t>
  </si>
  <si>
    <t>Trading Symbol</t>
  </si>
  <si>
    <t>BUD</t>
  </si>
  <si>
    <t>Entity Registrant Name</t>
  </si>
  <si>
    <t>ANHEUSER-BUSCH INBEV SA/NV</t>
  </si>
  <si>
    <t>Entity Central Index Key</t>
  </si>
  <si>
    <t>Current Fiscal Year End Date</t>
  </si>
  <si>
    <t>--12-31</t>
  </si>
  <si>
    <t>Consolidated Income Statement - USD ($) $ in Millions</t>
  </si>
  <si>
    <t>Jun. 30, 2017</t>
  </si>
  <si>
    <t>Profit or loss [abstract]</t>
  </si>
  <si>
    <t>Revenue</t>
  </si>
  <si>
    <t>Cost of sales</t>
  </si>
  <si>
    <t>Gross profit</t>
  </si>
  <si>
    <t>Distribution expenses</t>
  </si>
  <si>
    <t>Sales and marketing expenses</t>
  </si>
  <si>
    <t>Administrative expenses</t>
  </si>
  <si>
    <t>Other operating income/(expenses)</t>
  </si>
  <si>
    <t>Restructuring</t>
  </si>
  <si>
    <t>Business and asset disposal</t>
  </si>
  <si>
    <t>Acquisition costs business combinations</t>
  </si>
  <si>
    <t>Profit from operations</t>
  </si>
  <si>
    <t>Finance cost</t>
  </si>
  <si>
    <t>Finance income</t>
  </si>
  <si>
    <t>Net finance income/(cost)</t>
  </si>
  <si>
    <t>Share of result of associates and joint ventures</t>
  </si>
  <si>
    <t>Profit before tax</t>
  </si>
  <si>
    <t>Income tax expense</t>
  </si>
  <si>
    <t>Profit from continuing operations</t>
  </si>
  <si>
    <t>Profit from discontinued operations</t>
  </si>
  <si>
    <t>Profit of the period</t>
  </si>
  <si>
    <t>Profit from continuing operations attributable to:</t>
  </si>
  <si>
    <t>Equity holders of AB InBev</t>
  </si>
  <si>
    <t>Non-controlling interest</t>
  </si>
  <si>
    <t>Profit of the period attributable to:</t>
  </si>
  <si>
    <t>Basic earnings per share</t>
  </si>
  <si>
    <t>Diluted earnings per share</t>
  </si>
  <si>
    <t>Basic earnings per share from continuing operations</t>
  </si>
  <si>
    <t>Diluted earnings per share from continuing operations</t>
  </si>
  <si>
    <t>Consolidated Statement of Comprehensive Income - USD ($) $ in Millions</t>
  </si>
  <si>
    <t>Statement of comprehensive income [abstract]</t>
  </si>
  <si>
    <t>Other comprehensive income: Items that will not be reclassified to profit or loss:</t>
  </si>
  <si>
    <t>Re-measurements of post-employment benefits</t>
  </si>
  <si>
    <t>Other comprehensive income that will not be reclassified to profit or loss, net of tax</t>
  </si>
  <si>
    <t>Other comprehensive income: Items that may be reclassified subsequently to profit or loss:</t>
  </si>
  <si>
    <t>Exchange differences on translation of foreign operations</t>
  </si>
  <si>
    <t>Effective portion of changes in fair value of net investment hedges</t>
  </si>
  <si>
    <t>Cash flow hedges recognized in equity</t>
  </si>
  <si>
    <t>Cash flow hedges reclassified from equity to profit or loss</t>
  </si>
  <si>
    <t>Other comprehensive income that will be reclassified to profit or loss net of tax</t>
  </si>
  <si>
    <t>Other comprehensive income, net of tax</t>
  </si>
  <si>
    <t>Total comprehensive income</t>
  </si>
  <si>
    <t>Attributable to:</t>
  </si>
  <si>
    <t>Non-controllinginterest</t>
  </si>
  <si>
    <t>Consolidated Statement of Financial Position - USD ($) $ in Millions</t>
  </si>
  <si>
    <t>Dec. 31, 2017</t>
  </si>
  <si>
    <t>Non-current assets</t>
  </si>
  <si>
    <t>Property, plant and equipment</t>
  </si>
  <si>
    <t>Goodwill</t>
  </si>
  <si>
    <t>Intangible assets</t>
  </si>
  <si>
    <t>Investments in associates and joint ventures</t>
  </si>
  <si>
    <t>Investment securities</t>
  </si>
  <si>
    <t>Deferred tax assets</t>
  </si>
  <si>
    <t>Employee benefits</t>
  </si>
  <si>
    <t>Income tax receivables</t>
  </si>
  <si>
    <t>Derivatives</t>
  </si>
  <si>
    <t>Trade and other receivables</t>
  </si>
  <si>
    <t>Current assets</t>
  </si>
  <si>
    <t>Inventories</t>
  </si>
  <si>
    <t>Cash and cash equivalents</t>
  </si>
  <si>
    <t>Assets classified as held for sale</t>
  </si>
  <si>
    <t>Total assets</t>
  </si>
  <si>
    <t>Equity</t>
  </si>
  <si>
    <t>Issued capital</t>
  </si>
  <si>
    <t>Share premium</t>
  </si>
  <si>
    <t>Reserves</t>
  </si>
  <si>
    <t>Retained earnings</t>
  </si>
  <si>
    <t>Equity attributable to equity holders of AB InBev</t>
  </si>
  <si>
    <t>Non-controlling interests</t>
  </si>
  <si>
    <t>Non-current liabilities</t>
  </si>
  <si>
    <t>Interest-bearing loans and borrowings</t>
  </si>
  <si>
    <t>Deferred tax liabilities</t>
  </si>
  <si>
    <t>Income tax payables</t>
  </si>
  <si>
    <t>Trade and other payables</t>
  </si>
  <si>
    <t>Provisions</t>
  </si>
  <si>
    <t>Current liabilities</t>
  </si>
  <si>
    <t>Bank overdrafts</t>
  </si>
  <si>
    <t>Total equity and liabilities</t>
  </si>
  <si>
    <t>Consolidated Statement of Changes in Equity € in Millions, $ in Millions</t>
  </si>
  <si>
    <t>USD ($)</t>
  </si>
  <si>
    <t>EUR (€)</t>
  </si>
  <si>
    <t>Issued capital [member]USD ($)</t>
  </si>
  <si>
    <t>Share premium [member]USD ($)</t>
  </si>
  <si>
    <t>Treasury shares [member]USD ($)</t>
  </si>
  <si>
    <t>Reserves [member]USD ($)</t>
  </si>
  <si>
    <t>Share-based payment reserves [member]USD ($)</t>
  </si>
  <si>
    <t>OCI reserves [member]USD ($)</t>
  </si>
  <si>
    <t>[1]</t>
  </si>
  <si>
    <t>Deferred share instrument [member]USD ($)</t>
  </si>
  <si>
    <t>Retained earnings [member]USD ($)</t>
  </si>
  <si>
    <t>Equity attributable to owners of parent [member]USD ($)</t>
  </si>
  <si>
    <t>Non-controlling interest [member]USD ($)</t>
  </si>
  <si>
    <t>Beginning balance at Dec. 31, 2016</t>
  </si>
  <si>
    <t>Profit of the year</t>
  </si>
  <si>
    <t>Other comprehensive income</t>
  </si>
  <si>
    <t>Exchange differences on translation of foreign operations (gains/(losses))</t>
  </si>
  <si>
    <t>Cash flow hedges</t>
  </si>
  <si>
    <t>Dividends</t>
  </si>
  <si>
    <t>Share-based payments</t>
  </si>
  <si>
    <t>Scope and other changes</t>
  </si>
  <si>
    <t>Ending balance at Jun. 30, 2017</t>
  </si>
  <si>
    <t>Dividends | €</t>
  </si>
  <si>
    <t>Ending balance at Dec. 31, 2017</t>
  </si>
  <si>
    <t>Impact of adopting IFRSs 9 and 152</t>
  </si>
  <si>
    <t>[2]</t>
  </si>
  <si>
    <t>Beginning balance, as adjusted at Dec. 31, 2017</t>
  </si>
  <si>
    <t>Treasury shares</t>
  </si>
  <si>
    <t>Purchase/(sale) of non-controlling interest</t>
  </si>
  <si>
    <t>Ending balance at Jun. 30, 2018</t>
  </si>
  <si>
    <t>See Note 15 Changes in equity and earnings per share.</t>
  </si>
  <si>
    <t>See Note 3(A) Summary of changes in accounting policies.</t>
  </si>
  <si>
    <t>Consolidated Statement of Cash Flows - USD ($) $ in Millions</t>
  </si>
  <si>
    <t>OPERATING ACTIVITIES</t>
  </si>
  <si>
    <t>Depreciation, amortization and impairment</t>
  </si>
  <si>
    <t>Impairment losses on receivables, inventories and other assets</t>
  </si>
  <si>
    <t>Additions/(reversals) in provisions and employee benefits</t>
  </si>
  <si>
    <t>Net finance cost/(income)</t>
  </si>
  <si>
    <t>Loss/(gain) on sale of property, plant and equipment and intangible assets</t>
  </si>
  <si>
    <t>Loss/(gain) on sale of subsidiaries, associates and assets held for sale</t>
  </si>
  <si>
    <t>Equity-settled share-based payment expense</t>
  </si>
  <si>
    <t>Other non-cash items included in profit</t>
  </si>
  <si>
    <t>Cash flow from operating activities before changes in working capital and use of provisions</t>
  </si>
  <si>
    <t>Decrease/(increase) in trade and other receivables</t>
  </si>
  <si>
    <t>Decrease/(increase) in inventories</t>
  </si>
  <si>
    <t>Increase/(decrease) in trade and other payables</t>
  </si>
  <si>
    <t>Pension contributions and use of provisions</t>
  </si>
  <si>
    <t>Cash generated from operations</t>
  </si>
  <si>
    <t>Interest paid</t>
  </si>
  <si>
    <t>Interest received</t>
  </si>
  <si>
    <t>Dividends received</t>
  </si>
  <si>
    <t>Income tax paid</t>
  </si>
  <si>
    <t>CASH FLOW FROM OPERATING ACTIVITIES</t>
  </si>
  <si>
    <t>INVESTING ACTIVITIES</t>
  </si>
  <si>
    <t>Acquisition of property, plant and equipment and of intangible assets</t>
  </si>
  <si>
    <t>Proceeds from sale of property, plant and equipment and of intangible assets</t>
  </si>
  <si>
    <t>Proceeds from SAB transaction-related divestitures</t>
  </si>
  <si>
    <t>Taxes on SAB transaction-related divestitures</t>
  </si>
  <si>
    <t>Acquisition of subsidiaries, net of cash acquired</t>
  </si>
  <si>
    <t>Sale of subsidiaries, net of cash disposed of</t>
  </si>
  <si>
    <t>Net of tax proceeds from the sale of assets held for sale</t>
  </si>
  <si>
    <t>Net proceeds from sale/(acquisition) of investment in short-term debt securities</t>
  </si>
  <si>
    <t>Net proceeds from sale/(acquisition) of other assets</t>
  </si>
  <si>
    <t>Net repayments/(payments) of loans granted</t>
  </si>
  <si>
    <t>CASH FLOW FROM INVESTING ACTIVITIES</t>
  </si>
  <si>
    <t>FINANCING ACTIVITIES</t>
  </si>
  <si>
    <t>Purchase of non-controlling interest</t>
  </si>
  <si>
    <t>Proceeds from borrowings</t>
  </si>
  <si>
    <t>Payments on borrowings</t>
  </si>
  <si>
    <t>Cash net finance (cost)/income other than interests</t>
  </si>
  <si>
    <t>Dividends paid</t>
  </si>
  <si>
    <t>CASH FLOW FROM FINANCING ACTIVITIES</t>
  </si>
  <si>
    <t>Net increase/(decrease) in cash and cash equivalents</t>
  </si>
  <si>
    <t>Cash and cash equivalents less bank overdrafts at beginning of year</t>
  </si>
  <si>
    <t>Effect of exchange rate fluctuations</t>
  </si>
  <si>
    <t>Cash and cash equivalents less bank overdrafts at end of period</t>
  </si>
  <si>
    <t>Corporate Information</t>
  </si>
  <si>
    <t>Text block1 [abstract]</t>
  </si>
  <si>
    <t>1. CORPORATE INFORMATION
Anheuser-Busch InBev is a publicly traded company (Euronext: ABI)
based in Leuven, Belgium, with secondary listings on the Mexico
(MEXBOL: ANB) and South Africa (JSE: ANH) stock exchanges and with
American Depositary Receipts on the New York Stock Exchange (NYSE:
BUD). Our Dream is to bring people together for a better world.
Beer, the original social network, has been bringing people
together for thousands of years. We are committed to building great
brands that stand the test of time and to brewing the best beers
using the finest natural ingredients. Our diverse portfolio of well
over 500 beer brands includes global brands Budweiser ® ® ® ® ® ® ® ® ® ® ® ® ® ® ® ® ® ® ® ® ® ®
The unaudited condensed consolidated interim financial statements
of the company for the six-month six-month
The unaudited condensed interim financial statements were
authorized for issue by the Board of Directors on 25 July
2018.</t>
  </si>
  <si>
    <t>Statement of Compliance</t>
  </si>
  <si>
    <t>2. STATEMENT OF COMPLIANCE
The unaudited condensed consolidated interim financial statements
have been prepared in accordance with International Financial
Reporting Standard (IFRS) IAS 34 Interim Financial Reporting</t>
  </si>
  <si>
    <t>Summary of Significant Accounting Policies</t>
  </si>
  <si>
    <t>3. SUMMARY OF SIGNIFICANT ACCOUNTING
POLICIES
The accounting policies applied are consistent with those applied
in the annual consolidated financial statements ended
31 December 2017, except as described below.
(A) SUMMARY OF CHANGES IN ACCOUNTING
POLICIES
IFRS WITH EFFECTIVE APPLICATION FOR ANNUAL PERIODS BEGINNING ON
1 ST
IFRS 9 Financial Instruments Revenue from
Contracts with Customers st
IFRS 9 Financial Instruments
IFRS 9 replaces IAS 39 and contains three main topics:
classification and measurement of financial instruments, impairment
of financial assets and hedge accounting. The new hedge accounting
model represents a significant overhaul of hedge accounting that
aligns the accounting treatment with risk management activities.
IFRS 9 also removes the volatility in profit or loss that was
caused by changes in the credit risk of liabilities elected to be
measured at fair value.
The company has applied IFRS 9 Financial Instruments Financial Instruments
Under IFRS 9 the carrying amount of a debt should be adjusted when
a modification does not result in derecognition of the financial
instrument. Consequently the company adjusted the carrying amount
of its debt against Retained earnings. This resulted in a decrease
of the carrying amount of the debt by 77m US dollar.
IFRS 15 Revenue from Contracts with Customers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results in
enhanced disclosures about revenue, provides guidance for
transactions that were not previously addressed comprehensively
(for example, service revenue and contract modifications) and
improves guidance for multiple-element arrangements.
The company has applied IFRS 15 Revenue from Contracts with
Customers
A number of other new standards, amendment to standards and new
interpretations became mandatory for the first time for the
financial year beginning 1 January 2018, and have not been
listed in these consolidated financial statements because of either
their non-applicability
(B) FOREIGN CURRENCIES
FUNCTIONAL AND PRESENTATION CURRENCY
Unless otherwise specified, all information included in these
unaudited condensed consolidated interim financial statements has
been stated in US dollar, which is the AB InBev presentation
currency. As from 2009, following the combination with
Anheuser-Busch, the company changed the presentation currency of
the consolidated financial statements from the euro to the US
dollar to provide greater alignment of the presentation currency
with AB InBev’s most significant operating currency and
underlying financial performance. The functional currency of the
parent company is the euro.
FOREIGN CURRENCY TRANSACTIONS
Foreign currency transactions are accounted for at exchange rates
prevailing at the date of the transactions. Monetary assets and
liabilities denominated in foreign currencies are translated at the
balance sheet date rate. Gains and losses resulting from the
settlement of foreign currency transactions and from the
translation of monetary assets and liabilities denominated in
foreign currencies are recognized in the income statement.
Non-monetary Non-monetary
TRANSLATION OF THE RESULTS AND FINANCIAL POSITION OF FOREIGN
OPERATIONS
Assets and liabilities of foreign operations are translated to US
dollar at foreign exchange rates prevailing at the balance sheet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In hyperinflationary economies, re-measurement non-monetary re-measured six-month
In May 2018, the Argentinean peso underwent a severe devaluation.
The company did not apply inflation accounting in the reporting of
its Argentina operations year to date June 2018 and is assessing
the requirements to apply IAS 29 Financial Reporting in
Hyperinflationary Economies in subsequent reporting periods (see
also Note 23 Events after the balance sheet date
EXCHANGE RATES
The most important exchange rates that have been used in preparing
the financial statements are:
Closing rate Average rate
1 US dollar equals: 30 June 2018 31 December 2017 30 June 2018 30 June 2017
Argentinean peso 28.862046 18.774210 20.303664 15.675828
Australian Dollar 1.354179 1.279580 1.289543 1.330681
Brazilian real 3.855815 3.308005 3.366036 3.183660
Canadian dollar 1.324585 1.253982 1.274137 1.338806
Colombian peso 2 937.60 2 988.60 2 871.14 2 923.89
Chinese yuan 6.619490 6.507500 6.370323 6.882250
Euro 0.857780 0.833819 0.826887 0.923949
Mexican peso 19.863375 19.735828 18.960515 19.517713
Pound sterling 0.760036 0.739790 0.726980 0.791875
Peruvian nuevo sol 3.289942 3.244558 3.243686 3.276519
Russian ruble 63.295455 57.631946 59.954104 57.627955
South Korean won 1 112.56 1 067.63 1 072.49 1 142.09
South African rand 13.766109 12.345193 12.124443 13.293656
Turkish lira 4.579272 3.790879 3.962502 3.604220
Ukrainian hryvnia 26.189357 28.068098 27.502395 26.786565
(C) RECENTLY ISSUED IFRS
IFRS WITH EFFECTIVE APPLICATION FOR ANNUAL PERIODS AFTER
1 ST
To the extent that new IFRS requirements are expected to be
applicable in the future, they have been listed hereafter. For the
six-month
The following standards, amendments and interpretations have been
issued recently, but are not yet effective:
IFRS 16 Leases
Other Standards, Interpretations and Amendments to
Standards
A number of other amendments to standards are effective for annual
periods beginning after 1 January 2018, and have not been
listed above because of either their non-applicability</t>
  </si>
  <si>
    <t>Use of Estimates and Judgments</t>
  </si>
  <si>
    <t>4. USE OF ESTIMATES AND
JUDGMENTS
The preparation of financial statements in conformity with IFRS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lthough each of its significant accounting policies reflects
judgments, assessments or estimates, AB InBev believes that
the following accounting policies reflect the most critical
judgments, estimates and assumptions that are important to its
business operations and the understanding of its results: business
combinations, intangible assets, goodwill, impairment, provisions,
share-based payments, employee benefits and accounting for current
and deferred tax.
The fair values of acquired identifiable intangibles are based on
an assessment of future cash flows. Impairment analyses of goodwill
and indefinite-lived intangible assets are performed annually and
whenever a triggering event has occurred, in order to determine
whether the carrying value exceeds the recoverable amount. These
calculations are based on estimates of future cash flows.
The company uses its judgment to select a variety of methods
including the discounted cash flow method and option valuation
models and makes assumptions about the fair value of financial
instruments that are mainly based on market conditions existing at
each balance sheet date.
Actuarial assumptions are established to anticipate future events
and are used in calculating pension and other long-term employee
benefit expense and liability. These factors include assumptions
with respect to interest rates, rates of increase in health care
costs, rates of future compensation increases, turnover rates, and
life expectancy.
The company is subject to income tax in numerous
jurisdictions. Significant judgment is required in determining the
worldwide provision for income tax. There are some
transactions and calculations for which the ultimate tax
determination is uncertain. Some subsidiaries within the group are
involved in tax audits and local enquiries usually in relation to
prior years. Investigations and negotiations with local tax
authorities are ongoing in various jurisdictions at the balance
sheet date and, by their nature, these can take considerable time
to conclude. In assessing the amount of any income tax provisions
to be recognized in the financial statements, estimation is made of
the expected successful settlement of these matters. Estimates of
interest and penalties on tax liabilities are also recorded. Where
the final outcome of these matters is different from the amounts
that were initially recorded, such differences will impact the
current and deferred income tax assets and liabilities in the
period such determination is made.
Judgments made by management in the application of IFRS that have a
significant effect on the financial statements and estimates with a
significant risk of material adjustment in the next year are
further discussed in the relevant notes hereafter.
In preparing these unaudited condensed consolidated interim
financial statements, the significant judgments made by management
in applying the company’s accounting policies and the key
sources of estimating uncertainty were the same as those that
applied to the consolidated financial statements as at and for the
year ended 31 December 2017, except for the reporting of the
50:50 merger of AB InBev’s and Anadolu Efes’ existing
Russia and Ukraine businesses into AB InBev Efes that closed on
30 March 2018 – see Note 6 Acquisitions and disposals
of Subsidiaries Investments in
associates
In May 2018, the Argentinean peso underwent a severe devaluation.
In 2017, the Argentinean operations represented 3.6% of the
company’s consolidated revenue and 4.1% of the
company’s consolidated normalized EBITDA. The Argentinean
full year 2017 and half year 2018 results were translated at an
average rate of 16.580667 and 20.303664 Argentinean pesos per US
dollar, respectively. The company did not apply inflation
accounting in the reporting of its Argentina operations year to
date June 2018 and is assessing the requirements to apply IAS 29
Financial Reporting in Hyperinflationary Economies</t>
  </si>
  <si>
    <t>Segment Reporting</t>
  </si>
  <si>
    <t>5. SEGMENT REPORTING
Segment information is presented by geographical segments,
consistent with the information that is available and evaluated
regularly by the chief operating decision maker. AB InBev operates
its business through seven business segments. Regional and
operating company management is responsible for managing
performance, underlying risks, and effectiveness of operations.
Internally, AB InBev’s management uses performance indicators
such as normalized profit from operations (normalized EBIT) and
normalized EBITDA as measures of segment performance and to make
decisions regarding allocation of resources.
The company’s six geographic regions: North America, Latin
America West, Latin America North, Latin America South, EMEA and
Asia Pacific, plus its Global Export and Holding Companies comprise
the company’s seven reportable segments for financial
reporting purposes.
The results of the former SAB Central and Eastern European Business
were reported as “Results from discontinued operations”
until the completion of the disposal that took place on
31 March 2017. The results of Distell were reported as share
of results of associates until the completion of the sale that
occurred on 12 April 2017, and accordingly, are excluded from
normalized EBIT and EBITDA. Furthermore, the company stopped
consolidating CCBA in its consolidated financial statements as from
the completion of the CCBA disposal on 4 October 2017 and,
following the completion of the 50:50 merger of AB InBev’s
and Anadalu Efes’ existing Russia and Ukraine businesses on
30 March 2018, AB InBev stopped consolidating its Russia and
Ukraine businesses and accounts for its investment in AB InBev Efes
as results of associates as of that date.
All figures in the tables below are stated in million US dollar,
except volume (million hls) and Normalized EBITDA margin (in %).
The information presented is for the six-month (non-current)
SEGMENT REPORTING
North America Latin America Latin America Latin America EMEA Asia Pacific Global Export and Consolidated
2018 2017 2018 2017 2018 2017 2018 2017 2018 2017 2018 2017 2018 2017 2018 2017
Volume 55 57 57 53 54 57 17 16 42 70 54 53 0 1 279 306
Revenue 7 641 7 786 4 828 4 259 4 335 4 365 1 629 1 523 4 095 5 145 4 367 3 856 193 170 27 087 27 104
Normalized EBITDA 2 970 3 149 2 349 1 998 1 801 1 699 735 666 1 413 1 489 1 617 1 412 (326 ) (250 ) 10 557 10 162
Normalized EBITDA margin % 38.9 % 40.4 % 48.7 % 46.9 % 41.5 % 38.9 % 45.1 % 43.7 % 34.5 % 28.9 % 37.0 % 36.6 % 0
— 39.0 % 37.5 %
Depreciation, amortization and impairment (391 ) (404 ) (323 ) (302 ) (392 ) (406 ) (106 ) (101 ) (405 ) (408 ) (359 ) (360 ) (137 ) (127 ) (2 113 ) (2 103 )
Normalized profit from operations (EBIT) 2 578 2 744 2 026 1 695 1 409 1 292 629 565 1 007 1 081 1 258 1 059 (463 ) (378 ) 8 444 8 059
Exceptional items (refer Note 7) 0 30 (68 ) (72 ) 19 (9 ) (26 ) (10 ) (49 ) (85 ) (15 ) (37 ) (59 ) (104 ) (196 ) (287 )
Profit from operations (EBIT) 2 578 2 774 1 958 1 623 1 428 1 283 603 555 959 996 1 244 1 022 (522 ) (482 ) 8 248 7 773
Net finance income/(cost) 0 0 0 0 0 0 0 (3 310 ) (3 331 )
Share of results of associates and joint ventures 0 0 0 0 0 0 0 93 124
Income tax expense 0 0 0 0 0 0 0 (1 436 ) (994 )
Profit from continuing operations 0 0 0 0 0 0 0 3 595 3 572
Discontinued operations 0 0 0 0 0 0 0 0 28
Profit/(loss) 0 0 0 0 0 0 0 3 595 3 600
Segment assets (non-current) 63 425 63 045 71 503 71 219 12 110 13 756 2 104 2 396 43 412 45 920 23 075 24 088 1 325 1 741 216 954 222 166
Gross capex 558 252 460 326 262 269 97 109 492 408 253 259 68 75 2 190 1 698
For the period ended 30 June 2018, net revenue from the beer
business amounted to 24 886m US dollar (30 June 2017: 23 695m
US dollar) while the net revenue from
the non-beer</t>
  </si>
  <si>
    <t>Acquisitions and Disposals of Subsidiaries</t>
  </si>
  <si>
    <t>6. ACQUISITIONS AND DISPOSALS OF
SUBSIDIARIES
The table below summarizes the impact of acquisitions and disposals
on the statement of financial position and cash flows of
AB InBev for 30 June 2018 and 30 June 2017:
Million US dollar 2018 2017 2018 2017
Non-current
Property, plant and equipment 0 70 (249 )
—
Intangible assets 67 430 (17 )
—
Deferred tax assets 0 1 (86 )
—
Trade and other receivables 1
— 0
—
Current assets
Inventories 1 2 (74 )
—
Income tax receivables 0
— (2 )
—
Trade and other receivables 1 10 (77 )
—
Cash and cash equivalents 1 2 (4 )
—
Assets held for sale 0
— (27 )
—
Non-current
Deferred tax liabilities (1 )
— 2
—
Current liabilities
Bank overdrafts 0
— 7
—
Interest-bearing loans and borrowings 0
— 142
—
Trade and other payables (6 ) (11 ) 252
—
Provisions 0
— 1
—
Net identifiable assets and liabilities 65 503 (132 )
—
Non-controlling 0 (114 ) 0
—
Goodwill on acquisitions and goodwill disposed of 0 135 (479 )
—
Loss/(gain) on disposal 0
— (15 )
—
Consideration to be (paid)/received (4 ) (119 ) 53
—
Net cash paid on prior years acquisitions 10 116 12 (42 )
Recycling of cumulative translation adjustment in respect of net
assets 0
— (584 )
—
Contribution in kind 0
— 1 150
—
Consideration paid/(received) 71 521 5 (42 )
Cash (acquired)/ disposed of (1 ) (2 ) (3 )
—
Net cash outflow / (inflow) 70 519 2 (42 )
On 30 March 2018, AB InBev completed the 50:50 merger of AB
InBev’s and Anadolu Efes’ existing Russia and Ukraine
businesses. Following the closing of the transaction, the
operations of AB InBev and Anadolu Efes in Russia and Ukraine are
combined under AB InBev Efes. The combined business is fully
consolidated in the Anadolu Efes financial accounts. As a result of
the transaction, AB InBev stopped consolidating its Russia and
Ukraine businesses and accounts for its investment in AB InBev Efes
under the equity method as of that date. See also Note 14
Investments in associates
The transaction described above involved the contribution by AB
InBev of its existing Russia and Ukraine businesses to AB InBev
Efes in exchange for a 50% ownership in AB InBev Efes. In line with
IFRS, the contribution by AB InBev of its existing Russia and
Ukraine businesses to AB InBev Efes, with AB InBev losing control,
is accounted for as a deemed disposal and the 50% non-controlling
When a parent loses control of a subsidiary, IFRS 10 requires all
assets and liabilities of the former subsidiary to be derecognized
and any gain or loss associated with the deemed disposal interest
to be recognized in the consolidated income statement. IFRS also
requires that any amounts previously recognized in the consolidated
statement of other comprehensive income (“OCI”),
including historical translation adjustments, be recycled to the
consolidated income statement, at the date when control is
lost.
AB InBev has derecognized 573m US dollar net assets related to its
former Russia and Ukraine businesses and has recycled 584m US
dollar from OCI to the consolidated income statement, resulting in
a net exceptional, non-cash Exceptional items
In the first quarter of 2017, AB InBev and Keurig Green Mountain,
Inc. established a joint venture for conducting research and
development of an in-home
The company undertook a series of additional acquisitions and
disposals during the first six months of 2017 and 2018, with no
significant impact in the company’s condensed consolidated
interim income statement.</t>
  </si>
  <si>
    <t>Exceptional Items</t>
  </si>
  <si>
    <t>7. EXCEPTIONAL ITEMS
IAS 1 Presentation of financial statements Segment
Reporting
The exceptional items included in the income statement are as
follows:
For the six-month
Million US
dollar 2018 2017
Restructuring (137 ) (288 )
Acquisition costs business combinations (38 ) (25 )
Business and asset disposal (including impairment losses) (21 ) 26
Impact on profit from operations (196 ) (287 )
Exceptional net finance income/(cost) (494 ) (211 )
Exceptional taxes 45 37
Exceptional non-controlling (3 ) 9
Net impact on profit attributable to equity holders of AB
InBev (648 ) (452 )
The exceptional restructuring charges for the six-month one-time decision-making
Acquisition costs of business combinations amount to (38)m US
dollar by the end of June 2018, primarily related to cost incurred
to facilitate the combination with SAB and cost incurred to recover
the Budweiser distribution rights in Argentina from Compañia
Cervecerías Unidas S.A. (“CCU”) – see Note
12 Intangible assets
Business and asset disposals amount to (21)m US dollar as per
30 June 2018 and mainly result from the IFRS treatment of the
50:50 merger of AB InBev’s and Anadolu Efes’ Russia and
Ukraine businesses and related transaction cost (see also Note 6
Acquisitions and disposals of subsidiaries
The company incurred exceptional net finance cost of (494)m US
dollar for the six-month Finance cost and income
All the above amounts are before income taxes. The exceptional
items as of 30 June 2018 decreased income taxes by
45m US dollar (30 June 2017: 37m US dollar decrease
of income taxes).
Non-controlling six-month .</t>
  </si>
  <si>
    <t>Finance Cost and Income</t>
  </si>
  <si>
    <t>8. FINANCE COST AND INCOME
RECOGNIZED IN PROFIT OR LOSS
FINANCE COSTS
For the six-month
Million US dollar 2018 2017
Interest expense (2 126 ) (2 181 )
Capitalization of borrowing costs 17 10
Net interest on net defined benefit liabilities (48 ) (55 )
Accretion expense (177 ) (303 )
Net foreign exchange losses (net of the effect of foreign exchange
derivative instruments) (83 ) (181 )
Net losses on hedging instruments that are not part of a hedge
accounting relationship (495 ) (445 )
Tax on financial transactions (69 ) (25 )
Other financial costs, including bank fees (59 ) (68 )
(3 040 ) (3 248 )
Exceptional finance cost (494 ) (211 )
(3 534 ) (3 459 )
Finance costs, excluding exceptional items, decreased by 208m US
dollar from prior year. Mark-to-market
Borrowing costs capitalized relate to the capitalization of
interest expenses directly attributable to the acquisition and
construction of qualifying assets mainly in China. Interest is
capitalized at a borrowing rate ranging from 4% to 8%.
Exceptional net finance cost for the six-month
• 127m US dollar resulting from
mark-to-market Changes in equity and earnings
per share
• 123m US dollar resulting from
mark-to-market
• 244m US dollar resulting from premium
paid on the early termination of certain bonds.
Interest expense is presented net of the effect of interest rate
derivative instruments hedging AB InBev’s interest rate risk
– see also Note 18 Risks arising from financial
instruments
FINANCE INCOME
For the six-month
Million US dollar 2018 2017
Interest income 155 114
Other financial income 69 14
224 128
No interest income was recognized on impaired financial assets.</t>
  </si>
  <si>
    <t>Income Taxes</t>
  </si>
  <si>
    <t>9. INCOME TAXES
Income taxes recognized in the income statement can be detailed as
follows:
For the six-month
Million US dollar 2018 2017
Current tax expense
Current year (1 556 ) (706 )
Deferred tax (expense)/income 120 (288 )
Total income tax expense in the income statement (1 436 ) (994 )
The reconciliation of the effective tax rate with the aggregated
weighted nominal tax rate can be summarized as follows:
For the six-month
Million US dollar 2018 2017
Profit before tax 5 031 4 566
Deduct share of result of associates and joint ventures 93 124
Profit before tax and before share of result of associates and
joint ventures 4 938 4 442
Adjustments on taxable basis
Foreign source income 0 (337 )
Government incentives (354 ) (336 )
Expenses not deductible for tax purposes 1 590 811
Other non-taxable (478 ) (121 )
5 696 4 459
Aggregated weighted nominal tax rate 26.9 % 27.5 %
Tax at aggregated weighted nominal tax rate (1 532 ) (1 225 )
Adjustments on tax expense
Utilization of tax losses not previously recognized 119 28
Recognition of deferred taxes assets on previous years’ tax
losses 42
—
Write-down of deferred tax assets on tax losses and current year
losses for which no deferred tax asset is recognized (149 ) (142 )
(Underprovided)/overprovided in prior years (34 ) 137
Deductions from interest on equity 215 222
Deductions from goodwill 7 28
Other tax deductions 196 111
Change in tax rate 11
—
Withholding taxes (227 ) (136 )
Other tax adjustments (83 ) (16 )
(1 436 ) (994 )
Effective tax rate 29.1 % 22.4 %
The total income tax expense for the six-month six-month six-month non-deductible
The company benefits from tax exempted income and tax credits which
are expected to continue in the future. The company does not have
significant benefits coming from low tax rates in any particular
jurisdiction.</t>
  </si>
  <si>
    <t>Property, Plant and Equipment</t>
  </si>
  <si>
    <t>10. PROPERTY, PLANT AND
EQUIPMENT
30 June 2018 31 December
Million US dollar Land and Plant and Under Total Total
Acquisition cost
Balance at end of previous year 12 742 33 717 2 265 48 724 44 352
Effect of movements in foreign exchange (518 ) (1 655 ) (73 ) (2 246 ) 1 431
Acquisitions 44 625 969 1 638 4 221
Acquisitions through business combinations 0 0 0 0 169
Disposals (10 ) (423 ) (6 ) (439 ) (1 566 )
Disposals through the sale of subsidiaries (241 ) (782 ) (26 ) (1 049 ) (60 )
Transfer (to)/from other asset categories and other
movements 1 244 950 (1 059 ) 135 177
Balance at end of the period 12 261 32 430 2 070 46 761 48 724
Depreciation and impairment losses
Balance at end of previous year (3 514 ) (18 026 ) 0 (21 540 ) (18 133 )
Effect of movements in foreign exchange 150 957 0 1 107 (697 )
Depreciation (241 ) (1 590 ) 0 (1 831 ) (3 567 )
Disposals 3 362 0 365 1 161
Disposals through the sale of subsidiaries 174 626 0 800 48
Impairment losses 0 (39 ) 0 (39 ) (85 )
Transfer to/(from) other asset categories and other
movements 1 (30 ) (143 ) 0 (173 ) (267 )
Balance at end of the period (3 458 ) (17 852 ) 0 (21 310 ) (21 540 )
Carrying amount
at 31 December 2017 9 228 15 691 2 265 27 184 27 184
at 30 June 2018 8 803 14 578 2 070 25 451
—
The carrying amount of property, plant and equipment subject to
restrictions on title amounts to 10m US dollar.
Contractual commitments to purchase property, plant and equipment
amounted to 615m US dollar as at 30 June 2018 compared to 550m
US dollar as at 31 December 2017.
AB InBev’s net capital expenditures in the statement of cash
flow amounted to 1 972m US dollar in the first half of 2018 and 1
579m US dollar the first half of 2017. Out of the total 2018
capital expenditures approximately 34 % was used to improve
the company’s production facilities while 26% was used for
logistics and commercial investments and 40% was used for improving
administrative capabilities and purchase of hardware and
software.
LEASED ASSETS
The company leases land and buildings as well as equipment under a
number of finance lease agreements. The carrying amount as at
30 June 2018 of leased land and buildings was 279m US dollar
(31 December 2017: 300m US dollar).</t>
  </si>
  <si>
    <t>11. GOODWILL
Million US dollar 30 June 2018 31 December 2017
Acquisition cost
Balance at end of previous year 140 980 135 897
Effect of movements in foreign exchange (3 696 ) 4 684
Disposals through the sale of subsidiaries (514 )
—
Acquisitions through business combinations 0 398
Reclassified as held for sale (13 )
—
Balance at end of the period 136 757 140 980
Impairment losses
Balance at end of previous year (40 ) (34 )
Impairment losses 0 (6 )
Disposals through the sale of subsidiaries 35
—
Balance at end of the period (5 ) (40 )
Carrying amount
at 31 December 2017 140 940 140 940
at 30 June 2018 136 752
—
On 30 March 2018, AB InBev completed the 50:50 merger of AB
InBev’s and Anadolu Efes’ existing Russia and Ukraine
businesses. Following this merger, the company derecognized its
Russian and Ukrainian net assets including goodwill (see also Note
6 Acquisitions and disposals of subsidiaries
1 The transfer (to)/from other asset
categories and other movements mainly relates to transfers from
assets under construction to their respective asset categories, to
contributions of assets to pension plans and to the separate
presentation in the balance sheet of property, plant and equipment
held for sale in accordance with IFRS 5 Non-current</t>
  </si>
  <si>
    <t>Intangible Assets</t>
  </si>
  <si>
    <t>12. INTANGIBLE ASSETS
30 June 2018 31 December
Million US dollar Brands Commercial Software Other Total Total
Acquisition cost
Balance at end of previous year 43 402 2 904 2 177 388 48 871 47 191
Effect of movements in foreign exchange (698 ) (78 ) (94 ) (22 ) (892 ) 1 286
Acquisitions through business combinations 35 30 0 2 67 417
Acquisitions and expenditures 0 356 27 55 438 312
Disposals (27 ) (29 ) 0 (15 ) (71 ) (191 )
Disposals through the sale of subsidiaries (14 ) 0 (29 ) (4 ) (47 )
—
Transfer (to)/from other asset categories and other
movements 1 0 72 45 (22 ) 95 (144 )
Balance at end of period 42 699 3 255 2 126 382 48 462 48 871
Amortization and impairment losses
Balance at end of previous year (32 ) (1 379 ) (1 472 ) (114 ) (2 997 ) (2 401 )
Effect of movements in foreign exchange 0 57 64 5 127 (139 )
Amortization 0 (86 ) (147 ) (16 ) (249 ) (498 )
Disposals 0 21 2 7 30 89
Disposals through the sale of subsidiaries 0 0 28 2 30
—
Transfer to/(from) other asset categories and other
movements 1 0 (7 ) 0 (4 ) (11 ) (48 )
Balance at end of period (32 ) (1 394 ) (1 525 ) (120 ) (3 070 ) (2 997 )
Carrying value
at 31 December 2017 43 370 1 525 705 274 45 874 45 874
at 30 June 2018 42 667 1 861 601 262 45 392
—
On 2 May 2018, AB InBev recovered the Budweiser distribution
rights in Argentina from CCU. The transaction involved the transfer
of the Isenbeck, Iguana, Diosa, Norte and Baltica brands, along
with a cash payment of 306m US dollar and other commitments, to CCU
Argentina. The Budweiser distribution rights have been assigned an
indefinite useful life.
AB InBev is the owner of some of the world’s most valuable
brands in the beer industry. As a result, brands and certain
distribution rights are expected to generate positive cash flows
for as long as the company owns the brands and distribution rights.
Given AB InBev’s more than 600-year
Acquisitions and expenditures of commercial intangibles mainly
represent supply and distribution rights, exclusive multi-year
sponsorship rights and other commercial intangibles.
Intangible assets with indefinite useful lives are comprised
primarily of brands and certain distribution rights that
AB InBev purchases for its own products, and are tested for
impairment during the fourth quarter of the year or whenever a
triggering event has occurred.</t>
  </si>
  <si>
    <t>Cash and Cash Equivalents and Investments Securities</t>
  </si>
  <si>
    <t>13. CASH AND CASH EQUIVALENTS AND
INVESTMENTS SECURITIES
Million US dollar 30 June 2018 31 December 2017
Short-term bank deposits 3 319 3 896
Cash and bank accounts 4 651 6 576
Cash and cash equivalents 7 970 10 472
Bank overdrafts (72 ) (117 )
7 898 10 355
1 The transfer (to)/from other asset
categories and other movements mainly relates to transfers from
assets under construction to their respective asset categories, to
contributions of assets to pension plans and to the separate
presentation in the balance sheet of property, plant and equipment
held for sale in accordance with IFRS 5 Non-current
INVESTMENTS SECURITIES
Million US dollar 30 June 2018 31 December 2017
Non-current
Equity instruments at fair value through OCI 90 76
Debt securities at fair value through OCI 22 24
112 100
Current investments
Debt securities at fair value through Profit or Loss 4 1 304
4 1 304
The cash outstanding per 30 June 2018 includes restricted cash
for an amount of 2m US dollar (31 December 2017: 2m US
dollar). This restricted cash refers to outstanding consideration
payable to former Anheuser-Busch shareholders who did not yet claim
the proceeds from the 2008 combination.</t>
  </si>
  <si>
    <t>Investments in Associates</t>
  </si>
  <si>
    <t>14. INVESTMENTS IN ASSOCIATES
A reconciliation of the summarized financial information to the
carrying amount of the company’s interests in material
associates is as follows:
2018 2017
Million US dollar AB InBev Efes Castel 1 Efes Castel 1 Efes
Balance at 1 January 0 3 480 694 2 793 750
Effect of movements in foreign exchange 0 (87 ) (116 ) 182
—
Acquisitions 1 150 0 0
—
—
Dividends received 0 (18 ) 0
—
—
Share of results of associates (2 ) 76 (27 ) 91 (10 )
Balance at end of period 1 148 3 451 551 3 066 740
On 30 March 2018, AB Inbev completed the 50:50 merger of AB
InBev’s and Anadolu Efes’ existing Russia and Ukraine
businesses. Following the closing of the transaction, the
operations of AB InBev and Anadolu Efes in Russia and Ukraine are
now combined under AB InBev Efes. The combined business is fully
consolidated in the Anadolu Efes financial accounts. As a result of
the transaction, AB InBev stopped consolidating its Russia and
Ukraine businesses and accounts for its investment in AB InBev Efes
under the equity method as of that date. See also Note 6
Acquisitions and disposals of subsidiaries
During the first six months of 2018, associates that are not
individually material contributed to 46m US dollar to the results
of investment in associates.</t>
  </si>
  <si>
    <t>Changes in Equity and Earnings Per Share</t>
  </si>
  <si>
    <t>15.
CHANGES IN EQUITY AND EARNINGS PER SHARE
STATEMENT OF CAPITAL
The tables below summarize the changes in issued capital and
treasury shares during the first six months of 2018:
Issued capital
ISSUED CAPITAL Million shares Million US dollar
At the end of the previous year 2 019 1 736
Changes during the period 0 0
2 019 1 736
Of which:
Ordinary shares 1 693 0
Restricted shares 326 0
Treasury shares
Result on the use of
TREASURY SHARES Million shares Million US dollar Million US dollar
At the end of the previous year 85.5 (8 980 ) (1 452 )
Changes during the period (23.0 ) 2 431 (931 )
62.5 (6 549 ) (2 383 )
As at 30 June 2018, the share capital of AB InBev amounts to 1
238 608 344.12 euro (1 736 million US dollar). It is
represented by 2 019 241 973 shares without nominal value, of which
62 473 302 are held in treasury by AB InBev and its subsidiaries.
All shares are ordinary shares, except for 325 999 817 Restricted
Shares. As at 30 June 2018, the total of authorized,
un-issued
The treasury shares held by the company are reported in equity in
Treasury shares.
1
Brasseries Internationales Holding Ltd,
Société des Brasseries et Glacières Internationales
SA, Algerienne de Bavaroise Spa, BIH Brasseries Internationales
Holding (Angola) Ltd, Marocaine d’Investissements et de
Services SA, Skikda Bottling Company SARL, Société de
Boissons de I’Ouest Algerien SARL, and Société des
Nouvelles Brasseries together make up Castel’s African
beverage operations.
The holders of ordinary and restricted shares are entitled to
receive dividends as declared from time to time and are entitled to
one vote per share at meetings of the company. In respect of the
company’s shares that are held by AB InBev, rights are
suspended.
The restricted shares are unlisted, not admitted to trading on any
stock exchange, and are subject to, among other things,
restrictions on transfer until converted into new ordinary shares.
The restricted shares will be convertible at the election of the
holder into new ordinary shares on a one-for-one
The shareholders’ structure based on the notifications made
to the company pursuant to the Belgian Law of 02 May 2007 on the
disclosure of significant shareholdings in listed companies is
included in the Corporate Governance
CHANGES IN OWNERSHIP INTERESTS
In compliance with IFRS 10, the acquisition of additional shares in
a subsidiary is accounted for as an equity transaction with
owners.
During the first six months of 2018, Ambev increased its
participation in CND from 55% to 85%. As the related subsidiary was
already fully consolidated, the purchase did not impact AB
InBev’s profit, but reduced the non-controlling
DIVIDENDS
On 25 October 2017, an interim dividend of 1.60 euro per share
or 3 089m euro was approved by the Board of Directors. This interim
dividend was paid out on 16 November 2017. On 25 April
2018, in addition to the interim dividend paid on 16 November
2017, a dividend of 2.00 euro per share or 3 867m euro was approved
at the shareholders meeting, reflecting a total dividend payment
for 2017 fiscal year of 3.60 euro per share or 6 956m euro. The
dividend was paid out on 3 May 2018.
On 27 October 2016, an interim dividend of 1.60 euro per share
or 3 091m euro was approved by the Board of Directors. This interim
dividend was paid out on 17 November 2016. On 26 April
2017, in addition to the interim dividend paid on 17 November
2016, a dividend of 2.00 euro per share or 3 856m euro was approved
at the shareholders meeting, reflecting a total dividend payment
for 2016 fiscal year of 3.60 euro per share or 6 947m euro. The
dividend was paid out on 4 May 2017.
TRANSLATION RESERVES
The translation reserves comprise all foreign currency exchange
differences arising from the translation of the financial
statements of foreign operations. The translation reserves also
comprise the portion of the gain or loss on the foreign currency
liabilities and on the derivative financial instruments determined
to be effective net investment hedges in conformity with IFRS 9
Financial Instruments
HEDGING RESERVES
The hedging reserves comprise the effective portion of the
cumulative net change in the fair value of cash flow hedges to the
extent the hedged risk has not yet impacted profit or loss.
TRANSFERS FROM SUBSIDIARIES
The amount of dividends payable to AB InBev by its operating
subsidiaries is subject to, among other restrictions, general
limitations imposed by the corporate laws, capital transfer
restrictions and exchange control restrictions of the respective
jurisdictions where those subsidiaries are organized and operate.
Capital transfer restrictions are also common in certain emerging
market countries, and may affect AB InBev’s flexibility in
implementing a capital structure it believes to be efficient. As at
30 June 2018, the restrictions above mentioned were not deemed
significant on the company’s ability to access or use the
assets or settle the liabilities of its operating subsidiaries.
Dividends paid to AB InBev by certain of its subsidiaries are also
subject to withholding taxes. Withholding tax, if applicable,
generally does not exceed 15%.
DEFERRED SHARE INSTRUMENT
In a transaction related to the combination with Grupo Modelo,
selected Grupo Modelo shareholders committed, upon tender of their
Grupo Modelo shares, to acquire 23 076 923 AB InBev shares to be
delivered within 5 years for a consideration of approximately
1.5 billion US dollar. The consideration was paid on
5 June 2013.
On 21 May 2018, AB InBev delivered the shares that were due
under the deferred share instruments. Such delivery obligation was
met through the use of AB InBev treasury shares.
Until the delivery of the AB InBev shares, AB InBev paid a coupon
on each undelivered AB InBev share, so that the Deferred Share
Instrument holders were compensated on an after tax basis, for
dividends they would have received had the AB InBev shares been
delivered to them prior to the record date for such dividend.
The deferred share instrument was classified as an equity
instrument, in line with IAS 32, as the number of shares and
consideration received are fixed. The coupon to compensate for the
dividend equivalent is reported through equity. On 3 May 2018,
the company paid a coupon of 2.00 euro per share or approximately
56m US dollar (4 May 2017: 2.00 euro per share or approximately 51m
US dollar).
STOCK LENDING
In order to fulfil AB InBev’s commitments under various
outstanding stock option plans, AB InBev entered into stock lending
arrangements for up to 20 million of its own ordinary shares.
As of 30 June 2018, the outstanding balance of loaned
securities amounted to 20 million, of which 19 million
were used to fulfil stock option plan commitments. AB InBev shall
pay any dividend equivalent, after tax in respect of the loaned
securities. This payment will be reported through equity as
dividend.
OTHER COMPREHENSIVE INCOME RESERVES
The changes in the other comprehensive income reserves are as
follows:
Million US dollar Translation Hedging Post-employment Total OCI
As per 1 January 2018 (13 705 ) 586 (1 665 ) (14 784 )
Other comprehensive income
Exchange differences on translation of foreign operations
(gains/(losses)) (3 352 ) 0 0 (3 352 )
Cash flow hedges 0 229 0 229
Re-measurements 0 0 (4 ) (4 )
Total comprehensive income (3 352 ) 229 (4 ) (3 126 )
As per 30 June 2018 (17 057 ) 815 (1 669 ) (17 910 )
Million US dollar Translation Hedging Post-employment Total OCI
As per 1 January 2017 (14 758 ) 744 (1 612 ) (15 626 )
Other comprehensive income
Exchange differences on translation of foreign operations
(gains/(losses)) 2 919
—
— 2 919
Cash flow hedges
— (314 )
— (314 )
Re-measurements
—
— 25 25
Total comprehensive income 2 919 (314 ) 25 2 630
As per 30 June 2017 (11 839 ) 430 (1 587 ) (12 996 )
EARNINGS PER SHARE
The calculation of basic earnings per share for the six-month
Million shares 2018 2017
Issued ordinary shares at 1 January, net of treasury
shares 1 934 1 934
Effect of stock lending 18 14
Effect of undelivered shares under the deferred share
instrument 18 23
Effect of delivery of treasury shares 5
—
Weighted average number of ordinary and restricted shares at
30 June 1 975 1 970
The calculation of diluted earnings per share for the six-month
Million shares 2018 2017
Weighted average number of ordinary and restricted shares at
30 June 1 975 1 970
Effect of share options, warrants and restricted stock units 37 39
Weighted average number of ordinary and restricted shares
(diluted) at 30 June 2 012 2 009
The calculation of earnings per share before exceptional items and
discontinued operations for the six-month
For the six-month
Million US dollar 2018 2017
Profit before exceptional items and discontinued operations,
attributable to equity holders of AB InBev 3 605 3 331
Exceptional items, before taxes (refer to Note 7) (196 ) (287 )
Exceptional finance income/(cost), before taxes (refer to Note
8) (494 ) (211 )
Exceptional taxes (refer to Note 7) 45 37
Exceptional non-controlling (3 ) 9
Profit from discontinued operations 0 28
Profit attributable to equity holders of AB InBev 2 955 2 908
The table below sets out the EPS calculation:
For the six-month
Million US dollar 2018 2017
Profit attributable to equity holders of AB InBev 2 955 2 908
Weighted average number of ordinary and restricted shares 1 975 1 970
Basic EPS from continuing and discontinued operations 1.50 1.48
Profit from continuing operations attributable to equity holders of
AB InBev 2 955 2 880
Weighted average number of ordinary and restricted shares 1 975 1 970
Basic EPS from continuing operations 1.50 1.46
Profit from continuing operations before exceptional items,
attributable to equity holders of AB InBev 3 605 3 331
Weighted average number of ordinary and restricted shares 1 975 1 970
EPS from continuing operations before exceptional items 1.83 1.69
Profit attributable to equity holders of AB InBev 2 955 2 908
Weighted average number of ordinary and restricted shares
(diluted) 2 012 2 009
Diluted EPS from continuing and discontinued operations 1.47 1.45
Profit from continuing operations attributable to equity holders of
AB InBev 2 955 2 880
Weighted average number of ordinary and restricted shares
(diluted) 2 012 2 009
Diluted EPS from continuing operations 1.47 1.43
Profit from continuing operations before exceptional items,
attributable to equity holders of AB InBev 3 605 3 331
Weighted average number of ordinary and restricted shares
(diluted) 2 012 2 009
Diluted EPS from continuing operations before exceptional
items 1.79 1.66
The average market value of the company’s shares for purposes
of calculating the dilutive effect of share options and restricted
stock units was based on quoted market prices for the period that
the options and restricted stock units were outstanding. 60m share
options were anti-dilutive and not included in the calculation of
the dilutive effect as at 30 June 2018.</t>
  </si>
  <si>
    <t>Interest-Bearing Loans and Borrowings</t>
  </si>
  <si>
    <t xml:space="preserve">16. INTEREST-BEARING LOANS AND
BORROWINGS
This note provides information about the company’s
interest-bearing loans and borrowings. For more information about
the company’s exposure to interest rate and foreign exposure
currency risk - refer to Note 19 Risks arising from financial
instruments.
NON-CURRENT
Million US dollar 30 June 2018 31 December 2017
Secured bank loans 135 230
Unsecured bank loans 128 153
Unsecured bond issues 110 459 108 327
Unsecured other loans 52 53
Finance lease liabilities 175 186
110 949 108 949
CURRENT LIABILITIES
Million US dollar 30 June 2018 31 December 2017
Secured bank loans 1 405 272
Commercial papers 1 801 1 870
Unsecured bank loans 126 739
Unsecured bond issues 2 604 4 510
Unsecured other loans 13 15
Finance lease liabilities 25 27
5 974 7 433
The current and non-current
Commercial papers amount to 1.8 billion US dollar as of
30 June 2018 and include programs in US dollar and euro with a
total authorized issuance up to 3.0 billion US dollar and
1.0 billion euro, respectively.
During 2018, AB InBev completed the issuance of the following
series of bonds:
Issue date
Aggregate principal amount (in millions)
Currency
Interest rate
Maturity date
23 January 2018 1 500 Euro
3M EURIBOR + 30 bps 15 April 2024
23 January 2018 2 000 Euro 1.150% 22 January 2027
23 January 2018 750 Euro 2.000% 23 January 2035
4 April 2018 1 500 USD 3.500% 12 January 2024
4 April 2018 2 500 USD 4.000% 13 April 2028
4 April 2018 1 500 USD 4.375% 15 April 2038
4 April 2018 2 500 USD 4.600% 15 April 2048
4 April 2018 1 500 USD 4.750% 15 April 2058
4 April 2018 500 USD 3M LIBOR + 74 bps 12 January 2024
On 19 March, the company redeemed the entire outstanding
principal amount of the Anheuser-Busch InBev Worldwide notes with a
principal amount of 2.5 billion US dollar due in 2019 bearing
interest at 7.75%. The redemption of the notes was financed with
cash.
On 23 April, the company redeemed the entire outstanding
principal amount of certain notes due in 2019 and 2020. The total
principal amount of the notes that were retired is approximately
7.8 billion US dollar. The redemption of the notes was
financed with cash.
On 6 June, the company redeemed the entire outstanding
principal amount of the Anheuser-Busch InBev Worldwide notes due
2020. The total principal amount of notes that were retired is
1.0 billion US dollar. The redemption of the notes was
financed with cash.
AB InBev is in compliance with all its debt covenants as of
30 June 2018. The 2010 senior facilities do not include
restrictive financial covenants.
TERMS AND DEBT REPAYMENT
SCHEDULE AT 30 JUNE 2018
Million US dollar Total 1 year or 1-2 years 2-3 years 3-5 years More than
Secured bank loans 1 540 1 405 56 15 28 36
Commercial papers 1 801 1 801 0 0 0 0
Unsecured bank loans 254 126 95 33 0 0
Unsecured bond issues 113 063 2 604 6 276 10 649 17 764 75 770
Unsecured other loans 65 13 18 8 6 20
Finance lease liabilities 200 25 33 19 16 107
116 923 5 974 6 478 10 724 17 814 75 933
TERMS AND DEBT REPAYMENT
SCHEDULE AT 31 DECEMBER 2017
Million US dollar Total 1 year or 1-2 years 2-3 years 3-5 years More than
Secured bank loans 502 272 128 18 33 51
Commercial papers 1 870 1 870
—
—
—
—
Unsecured bank loans 892 739 122 31
—
—
Unsecured bond issues 112 837 4 510 9 956 9 389 18 441 70 541
Unsecured other loans 68 15 18 7 3 25
Finance lease liabilities 213 27 29 20 23 114
116 382 7 433 10 253 9 465 18 500 70 731
Net debt is defined as non-current
AB InBev’s net debt increased to 108.8 billion US dollar
as of 30 June 2018, from 104.4 billion US dollar as of
31 December 2017. Apart from operating results net of capital
expenditures, the net debt is mainly impacted by the acquisition by
Ambev of additional shares in Cervecería Nacional Dominicana
S.A. (“CND”) following the partial exercise by E.
León Jimenes S.A. (“ELJ”) of its put option
(0.9 billion US dollar), the payment to Molson Coors Brewing
Company related to a purchase price adjustment on the disposal
completed on 11 October 2016 of SAB’s interest in
MillerCoors LLC and all trademarks, contracts and other assets
primarily related to the “Miller International
Business” (0.3 billion US dollar), dividend payments to
shareholders of AB InBev and Ambev (5.1 billion US dollar),
the payment of interests and taxes (4.6 billion US dollar) and
the impact of changes in foreign exchange rates (0.8 billion
US dollar decrease of net debt).
The following table provides a reconciliation of AB InBev’s
net debt as of the dates indicated:
Million US dollar 30 June 2018 31 December 2017
Non-current 110 949 108 949
Current interest-bearing loans and borrowings 5 974 7 433
116 923 116 382
Bank overdrafts 72 117
Cash and cash equivalents (7 970 ) (10 472 )
Interest bearing loans granted and other deposits (included within
Trade and other receivables) (191 ) (309 )
Debt securities (included within Investment securities) (26 ) (1 328 )
Net debt 108 808 104 390 </t>
  </si>
  <si>
    <t>Share-Based Payments</t>
  </si>
  <si>
    <t>17. SHARE-BASED PAYMENTS 1
Different share and share option programs allow company senior
management and members of the board of directors to receive or
acquire shares of AB InBev or Ambev. For all option plans, the fair
value of share-based payment compensation is estimated at grant
date, using a binomial Hull model, modified to reflect the IFRS
2 Share-based
Payment
Share-based payment transactions resulted in a total expense of
173m US dollar for the six-month six-month
AB INBEV SHARE-BASED COMPENSATION PROGRAMS
Share-Based Compensation Plan
During 2018, AB InBev issued 1.5m of matching restricted stock
units in relation to bonus granted to company employees and
management. These matching restricted stock units are valued at the
share price at the day of grant representing a fair value of
approximately 161m US dollar and cliff vest after five years.
LTI Stock Option Plan for Directors
During 2018, AB InBev granted 0.2m stock options to members of the
board of directors, representing a fair value of approximately 4m
US dollar.
LTI Stock Option Plan for Executives
As from 1 July 2009, senior employees are eligible for an
annual long-term incentive to be paid out in LTI stock options (or,
in future, similar share-based instruments), depending on
management’s assessment of the employee’s performance
and future potential.
During 2018 AB InBev issued 1.3m LTI stock options with an
estimated fair value of 25m US dollar.
Performance related incentive plan for Disruptive Growth
Function
In 2016 the company implemented a new performance related incentive
plan which substitutes the long-term incentive stock option plan
for executives of the Disruptive Growth Function. This function was
created in 2015 to accelerate new business development
opportunities, focusing on initiatives
in e-commerce,
During 2018, approximately 0.1m performance units were granted to
senior management of the Disruptive Growth Function. The value of
the performance units will depend on the return of the Disruptive
Growth business area. Out of these, 0.1m performance units were
granted to a member of the Executive Board of Management.
The units vest after 5 years provided a performance test is met.
Specific forfeiture rules apply in case the executive leaves the
company.
Other Grants
AB InBev has in place three specific long-term incentive
programs.
One program allows for the offer of restricted stock units to
certain employees in certain specific circumstances, whereby grants
are made at the discretion of the CEO, e.g. to compensate for
assignments of expatriates in countries with difficult living
conditions. The restricted stock units vest after five years and in
case of termination of service before the vesting date, special
forfeiture rules apply. In 2018, 0.1m restricted stock units with
an estimated fair value of 6m US dollar were granted under this
program to a selected number of employees.
A second program allows for the exceptional offer of restricted
stock units to certain employees at the discretion of the
Remuneration Committee of AB InBev as a long-term retention
incentive for key employees of the company. Employees eligible to
receive a grant under this program receive two series of restricted
stock units, the first half of the restricted stock units vesting
after five years, the second half after ten years. In case of
termination of service before the vesting date, special forfeiture
rules apply. As of 2017, instead of restricted stock units, stock
options may be granted under the program with similar vesting and
forfeiture rules. Each option gives the grantee the right to
purchase one existing AB InBev share. During 2018, approximately
1.7m stock options were granted with an estimated fair value of 30m
US dollar.
1 Amounts have been converted to US
dollar at the average rate of the period, unless otherwise
indicated.
A third program allows certain employees to purchase company shares
at a discount aimed as a long-term retention incentive for
(i) high-potential employees of the company, who are at
a mid-manager
In order to maintain consistency of benefits granted to executives
and to encourage international mobility of executives, an options
exchange program can be executed whereby unvested options are
exchanged against restricted shares that
remain locked-up locked-up
The Board has also approved the early release of vesting conditions
of unvested stock options or restricted stock units which are
vesting within 6 months of the executives’ relocation. The
shares that result from the early exercise of the options or the
early vesting of the restricted stock units must remain blocked
until the end of the initial vesting period. In 2018, the vesting
of 0.2m stock options and restricted stock units was accelerated
under this program for other members of the senior management. Out
of these, the vesting of 0.2m stock options and restricted stock
units was accelerated for a member of the Executive Board of
Management.
AMBEV SHARE-BASED COMPENSATION PROGRAMS
Since 2005, Ambev has had a plan which is substantially similar to
the Share-based compensation plan under which bonuses granted to
company employees and management are partially settled in shares.
Under the Share-based compensation plan, Ambev issued 0.1m deferred
stock units in 2018 with an estimated fair value of 0.3m US
dollar.
Since 2018, Ambev has had a plan which is substantially similar to
the Share-based compensation plan under which bonuses granted to
company employees and management are partially settled in shares.
Under the Share-based compensation plan, Ambev issued 3.4m
restricted stock units in 2018 with an estimated fair value of 22m
US dollar.
As from 2010, senior employees are eligible for an annual long-term
incentive to be paid out in Ambev LTI stock options (or, in future,
similar share-based instruments), depending on management’s
assessment of the employee’s performance and future
potential. In 2018, Ambev granted 3.9m LTI stock options with an
estimated fair value of 8m US dollar.
Additionally, as a means of creating a long term incentive (wealth
incentive) for certain senior employees and members of management
considered as having “high potential”, share
appreciation rights in the form of phantom stocks have been granted
to those employees, pursuant to which the beneficiary shall receive
two separate lots – Lot A and Lot B – subject to lockup
periods of five and ten years, respectively.</t>
  </si>
  <si>
    <t>Trade and Other Payables</t>
  </si>
  <si>
    <t>18. TRADE AND OTHER PAYABLES
NON-CURRENT
Million US dollar 30 June 2018 31 December 2017
Indirect taxes payable 200 157
Trade payables 315 380
Deferred consideration on acquisitions 561 699
Other payables 121 226
1 197 1 462
CURRENT TRADE AND OTHER PAYABLES
Million US dollar 30 June 2018 31 December 2017
Trade payables and accrued expenses 13 647 15 240
Payroll and social security payables 810 1 284
Indirect taxes payable 2 337 2 862
Interest payable 1 493 1 790
Consigned packaging 1 119 1 111
Dividends payable 582 479
Deferred income 37 30
Deferred consideration on acquisitions 679 1 723
Other payables 235 243
20 939 24 762
As at 30 June 2018, deferred consideration on acquisitions is
mainly comprised of 0.6 billion US dollar for the put option
included in the 2012 shareholders’ agreement between Ambev
and ELJ which may result in Ambev acquiring additional shares in
Cervecería Nacional Dominicana S.A. (“CND”). In
January 2018, ELJ partially exercised its option to sell
approximately 30% of the shares of CND for an amount of
0.9 billion US dollar, resulting in Ambev’s
participation in CND increasing from 55% to 85%.</t>
  </si>
  <si>
    <t>Risks Arising from Financial Instruments</t>
  </si>
  <si>
    <t>19. RISKS ARISING FROM FINANCIAL
INSTRUMENTS
FINANCIAL ASSETS AND FINANCIAL LIABILITIES
Set out below, is an overview of financial assets, other than cash
and short-term deposits, held by the company as at 30 June
2018 and 31 December 2017:
Million US dollar 30 June 2018 31 December 2017
Debt instruments at amortized cost
Trade and other receivables 7 297 7 400
Debt instruments at fair value through OCI
Debt securities held to maturity 22 24
Debt instruments at fair value through profit or loss
Quoted debt securities 4 1 304
Equity instruments at fair value through OCI
Unquoted equity shares 90 76
Financial assets at fair value through profit or loss
Derivatives not designated in hedge accounting
relationships:
Equity swaps 56 62
Cross currency interest rate swaps 10 9
Other derivatives 4 1
Derivatives designated in hedge accounting
relationships:
Foreign exchange forward contracts 441 151
Interest rate swaps 16 14
Commodities 145 246
8 085 9 287
Of which:
Non-current 897 125
Current 7 188 9 162
Set out below is an overview of financial liabilities held by the
company as at 30 June 2018 and 31 December 2017:
Million US dollar 30 June 2018 31 December 2017
Financial liabilities at fair value through profit or
loss
Derivatives not designated in hedge accounting
relationships:
Equity swaps 1 817 1 098
Cross currency interest rate swaps 693 906
Other derivatives 0 2
Derivatives designated in hedge accounting
relationships:
Foreign exchange forward contracts 402 211
Interest rate swaps 93 37
Commodities 46 67
Other derivatives 54 73
Financial liabilities at amortized cost
Trade and other payables 22 136 26 224
Non-current
Secured bank loans 135 230
Unsecured bank loans 128 153
Unsecured bond issues 110 459 108 327
Unsecured other loans 52 53
Finance lease liabilities 175 186
Current interest-bearing loans and borrowings:
Secured bank loans 1 405 272
Unsecured bank loans 126 739
Unsecured bond issues 2 604 4 510
Unsecured other loans 13 15
Commercial paper 1 801 1 870
Bank overdrafts 72 117
Finance lease liabilities 25 27
142 236 145 117
Of which:
Non-current 113 077 111 348
Current 29 159 33 769
DERIVATIVE FINANCIAL INSTRUMENTS
AB InBev’s activities expose it to a variety of financial
risks: market risk (including currency risk, fair value interest
rate risk, cash flow interest risk, commodity risk and equity
risk), credit risk and liquidity risk. The company analyses each of
these risks individually as well as on an interconnected basis, and
defines strategies to manage the economic impact on the
company’s performance in line with its financial risk
management policy.
Some of the company’s risk management strategies include the
usage of derivatives. The main derivative instruments used are
foreign currency rate agreements, exchange traded foreign currency
futures and options, interest rate swaps and forwards, cross
currency interest rate swaps (“CCIRS”), exchange traded
interest rate futures, commodity swaps, exchange traded commodity
futures and equity swaps. AB InBev’s policy prohibits
the use of derivatives in the context of speculative trading.
The following table provides an overview of the derivative
financial instruments outstanding at 30 June 2018 by maturity
bucket. The amounts included in this table are the notional
amounts.
30 June 2018 31 December 2017
Million US dollar &lt; 1 1-2 2-3 3-5 &gt; 5 &lt; 1 1-2 2-3 3-5 &gt; 5
Foreign currency
Forward exchange contracts 14 717 193 0 0 0 11 637 233
—
—
—
Foreign currency futures 643 0 0 0 0 655
—
—
—
—
Interest rate
Interest rate swaps 2 325 1 750 0 1 879 59 1 075 2 250 750 1 883 88
Cross currency interest rate swaps 1 797 0 0 6 400 658 711 1 797
— 5 900 1 176
Other interest rate derivatives 0 4 0 0 565
—
— 5
— 565
Commodities
Aluminum swaps 1 600 13 0 0 0 1 412 21
—
—
—
Other commodity derivatives 1 102 25 0 0 0 1 214 144
—
—
—
Equity
Equity derivatives 11 514 0 0 0 0 11 799
—
—
—
—
EQUITY PRICE RISK
AB InBev entered into a series of derivative contracts to hedge the
risk arising from the different share-based payment programs. The
purpose of these derivatives is mainly to effectively hedge the
risk that a price increase in the AB InBev shares will
negatively impact future cash flows related to the share-based
payments. Furthermore, AB InBev entered into a series of derivative
contracts to hedge the deferred share instrument related to the
Modelo combination (see also Note 8 Finance
cost and income and Changes in equity and earnings per
share
As of 30 June 2018, an exposure for an equivalent of 92.4m of
AB InBev shares was hedged, resulting in a total loss of 508m US
dollar recognized in the profit or loss account for the period, of
which 258m US dollar related to the company’s share-based
payment programs, 127m US dollar and 123m US dollar related to the
Modelo and SAB transactions, respectively.
Between 2012 and 2017, AB InBev reset with counterparties certain
derivative contracts to market price. This resulted in a net cash
inflow of 2.9 billion US dollar between 2012 and 2017 and,
accordingly, a decrease of counterparty risk.
LIQUIDITY RISK
AB InBev’s primary sources of cash flow have historically
been cash flows from operating activities, the issuance of debt,
bank borrowings and the issuance of equity securities. AB
InBev’s material cash requirements have included the
following:
• Debt service;
• Capital expenditures;
• Investments in companies;
• Increases in ownership of AB
InBev’s subsidiaries or companies in which it holds equity
investments;
• Share buyback programs; and
• Payments of dividends and interest on
shareholders’ equity.
The company believes that cash flows from operating activities,
available cash and cash equivalent and short term investments,
along with the derivative instruments and access to borrowing
facilities, will be sufficient to fund capital expenditures,
financial instrument liabilities and dividend payments going
forward. It is the intention of the company to continue to reduce
its financial indebtedness through a combination of strong
operating cash flow generation and continued refinancing.
The following are the nominal contractual maturities
of non-derivative
30 June 2018
Million US dollar Carrying 1 Contractual Less than 1-2 2-3 3-5 More than
Non-derivative
Secured bank loans (1 540 ) (1 580 ) (1 416 ) (62 ) (19 ) (35 ) (48 )
Commercial papers (1 801 ) (1 802 ) (1 802 ) 0 0 0 0
Unsecured bank loans (254 ) (263 ) (128 ) (99 ) (36 ) 0 0
Unsecured bond issues (113 063 ) (172 532 ) (5 348 ) (10 378 ) (14 502 ) (24 672 ) (117 632 )
Unsecured other loans (65 ) (94 ) (10 ) (22 ) (12 ) (8 ) (42 )
Finance lease liabilities (200 ) (279 ) (39 ) (46 ) (29 ) (32 ) (133 )
Bank overdraft (72 ) (72 ) (72 ) 0 0 0 0
Trade and other payables (22 136 ) (22 417 ) (20 902 ) (334 ) (192 ) (498 ) (491 )
(139 131 ) (199 039 ) (29 717 ) (10 941 ) (14 790 ) (25 245 ) (118 346 )
Derivative financial assets/(liabilities)
Interest rate derivatives (131 ) (44 ) (37 ) (38 ) (21 ) 11 41
Foreign exchange derivatives 43 58 49 9 0 0 0
Cross currency interest rate swaps (683 ) (807 ) (26 ) 117 115 (900 ) (113 )
Commodity derivatives 99 94 93 1 0 0 0
Equity derivatives (1 761 ) (1 444 ) (1 444 ) 0 0 0 0
(2 433 ) (2 143 ) (1 365 ) 89 94 (889 ) (72 )
Of which: related to cash flow hedges 269 297 393 12 2 3 (113 )
31 December 2017
Million US dollar Carrying Contractual Less than 1-2 years 2-3 years 3-5 years More than
Non-derivative
Secured bank loans (502 ) (590 ) (318 ) (137 ) (23 ) (42 ) (70 )
Commercial papers (1 870 ) (1 871 ) (1 871 )
—
—
—
—
Unsecured bank loans (892 ) (927 ) (761 ) (129 ) (37 )
—
—
Unsecured bond issues (112 837 ) (167 056 ) (8 951 ) (13 951 ) (12 908 ) (24 655 ) (106 591 )
Unsecured other loans (68 ) (114 ) (17 ) (23 ) (13 ) (7 ) (54 )
Finance lease liabilities (213 ) (301 ) (42 ) (42 ) (32 ) (40 ) (145 )
Bank overdraft (117 ) (117 ) (117 )
—
—
—
—
Trade and other payables (26 167 ) (26 628 ) (24 756 ) (476 ) (207 ) (289 ) (900 )
(142 666 ) (197 604 ) (36 833 ) (14 758 ) (13 220 ) (25 033 ) (107 760 )
Derivative financial assets/(liabilities)
Interest rate derivatives (96 ) (101 ) (9 ) (21 ) (14 ) 16 (73 )
Foreign exchange derivatives (61 ) (52 ) (59 ) 7
—
—
—
Cross currency interest rate swaps (897 ) (1 043 ) 65 (128 ) 114 (904 ) (190 )
Commodity derivatives 179 143 139 4
—
—
—
Equity derivatives (1 036 ) (1 134 ) (1 134 )
—
—
—
—
(1 911 ) (2 187 ) (998 ) (138 ) 100 (888 ) (263 )
Of which: related to cash flow hedges (20 ) (29 ) 64 5 2 4 (104 )
1 “Carrying amount” refers
to net book value as recognized in the balance sheet at each
reporting date.
FAIR VALUE
Fair value is the price that would be received to sell an asset or
paid to transfer a liability in an orderly transaction between
market participants at the measurement date. In conformity with
IFRS 9 all derivatives are recognized at fair value in the balance
sheet.
The fair value of derivative financial instruments is either the
quoted market price or is calculated using pricing models taking
into account current market rates.
The fair value of these instruments generally reflects the
estimated amount that AB InBev would receive on the settlement of
favorable contracts or be required to pay to terminate unfavorable
contracts at the balance sheet date, and thereby takes into account
any unrealized gains or losses on open contracts.
The following table summarizes for each type of derivative the fair
values recognized as assets or liabilities in the balance
sheet:
Assets Liabilities Net
Million US dollar 30 June 31 December 30 June 31 December 30 June 31 December
Foreign currency
Forward exchange contracts 441 151 (402 ) (211 ) 39 (60 )
Foreign currency futures 4 1 0 (2 ) 4 (1 )
Interest rate
Interest rate swaps 16 14 (93 ) (37 ) (77 ) (23 )
Cross currency interest rate swaps 10 9 (693 ) (906 ) (683 ) (897 )
Other interest rate derivatives 0
— (54 ) (73 ) (54 ) (73 )
Commodities
Aluminum swaps 93 178 (9 ) (5 ) 84 173
Sugar futures 34 24 (13 ) (20 ) 21 4
Wheat futures 6 34 (6 ) (22 ) 0 12
Other commodity derivatives 12 10 (18 ) (20 ) (6 ) (10 )
Equity
Equity derivatives 56 62 (1 817 ) (1 098 ) (1 761 ) (1 036 )
672 483 (3 105 ) (2 394 ) (2 433 ) (1 911 )
Of which:
Non-current 29 25 (931 ) (937 ) (902 ) (912 )
Current 643 458 (2 174 ) (1 457 ) (1 531 ) (999 )
As required by IFRS 13 Fair value
measurement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 Level 3 fair value measurements
are those derived from valuation techniques for which the lowest
level of input that is significant to the fair value measurement is
unobservable.
Fair value hierarchy 30 June 2018
Million US dollar Quoted (unadjusted) Observable market Unobservable market
Financial Assets
Held for trading (non-derivatives) 4 9 0
Derivatives at fair value through profit and loss 1 224 0
Derivatives in a cash flow hedge relationship 19 411 0
Derivatives in a fair value hedge relationship 0 7 0
Derivatives in a net investment hedge relationship 0 10 0
24 661 0
Financial Liabilities
Deferred consideration on acquisitions at fair value 0 0 1 071
Derivatives at fair value through profit and loss 0 2 764 0
Derivatives in a cash flow hedge relationship 0 161 0
Derivatives in a fair value hedge relationship 0 152 0
Derivatives in a net investment hedge relationship 0 28 0
0 3 105 1 071
Fair value hierarchy 31 December 2017
Million US dollar Quoted (unadjusted) Observable market Unobservable market
Financial Assets
Held for trading (non-derivatives) 1 304 5
—
Derivatives at fair value through profit and loss
— 89
—
Derivatives in a cash flow hedge relationship 9 340
—
Derivatives in a fair value hedge relationship
— 36
—
Derivatives in a net investment hedge relationship
— 9
—
1 313 479
—
Financial Liabilities
Deferred consideration on acquisitions at fair value
—
— 2 210
Derivatives at fair value through profit and loss 1 1 210
—
Derivatives in a cash flow hedge relationship 28 341
—
Derivatives in a fair value hedge relationship
— 129
—
Derivatives in a net investment hedge relationship
— 685
—
29 2 365 2 210
DERIVATIVE INSTRUMENTS
The fair value of exchange traded derivatives (e.g. exchange traded
foreign currency futures) is determined by reference to the
official prices published by the respective exchanges (e.g. the New
York Board of Trade). The fair value
of over-the-counter
NON-DERIVATIVE
As part of the 2012 shareholders agreement between Ambev and ELJ,
following the acquisition of Cervecería Nacional Dominicana
S.A. (“CND”), a put and call option is in place which
may result in Ambev acquiring additional shares in CND. In January
2018, ELJ partially exercised its option to sell approximately 30%
of the shares of CND for an amount of 0.9 billion US dollar,
resulting in Ambev’s participation in CND increasing from 55%
to 85%. As of 30 June 2018, the put option for the remaining
shares held by ELJ was valued 0.6 billion US dollar (2017:
1.7 billion US dollar before the exercise of the put option by
ELJ in January 2018) and recognized as a deferred consideration on
acquisitions at fair value in “level 3” category above.
The variance is mainly explained by the partial exercise by ELJ of
the put option, accretion expenses and currency translation. No
value was allocated to the call option. The fair value of such
deferred consideration is calculated based on commonly-used
valuation techniques (i.e. net present value of future principal
and interest cash flows discounted at market rate). These are based
on market inputs from reliable financial information providers.
Fair values determined by reference to prices provided by reliable
financial information providers are periodically checked for
consistency against other pricing sources.
OFFSETTING FINANCIAL ASSETS &amp; FINANCIAL
LIABILITIES
The following financial assets and liabilities are subject to
offsetting, enforceable master netting agreements and similar
agreements:
30 June 2018
Million US dollar Gross Net amount 1 Other offsetting 2 Total net amount
Derivative assets 667 667 (659 ) 9
Derivative liabilities (3 109 ) (3 109 ) 659 (2 450 )
31 December 2017
Million US dollar Gross Net amount 1 Other offsetting 2 Total net amount
Derivative assets 483 483 (466 ) 17
Derivative liabilities (2 394 ) (2 394 ) 466 (1 928 )
1 Net amount recognized in the
statement of financial position after taking into account
offsetting agreements that meet the offsetting criteria as per IFRS
rules
2 Other offsetting agreements include
collateral and other guarantee instruments, as well as offsetting
agreements that do not meet the offsetting criteria as per IFRS
rules</t>
  </si>
  <si>
    <t>Collateral and Contractual Commitments for the Acquisition of Property, Plant and Equipment, Loans to Customers and Other</t>
  </si>
  <si>
    <t>20. COLLATERAL AND CONTRACTUAL
COMMITMENTS FOR THE ACQUISITION OF PROPERTY, PLANT AND EQUIPMENT,
LOANS TO CUSTOMERS AND OTHER
In the first six months of 2018, there were no significant changes
in collateral and contractual commitments to purchase property,
plant and equipment, loans to customers and other as compared to
31 December 2017, except for an additional guarantee on
short-term loans amounting to 0.6 billion US dollar.</t>
  </si>
  <si>
    <t>Contingencies</t>
  </si>
  <si>
    <t>21. CONTINGENCIES 1
The company has contingencies for which, in the opinion of
management and its legal counsel, the risk of loss is possible but
not probable and therefore no provisions have been recorded. Due to
their nature, such legal proceedings and tax matters involve
inherent uncertainties including, but not limited to, court
rulings, negotiations between affected parties and governmental
actions, and as a consequence AB InBev management cannot at this
stage estimate the likely timing of resolution of these matters.
The most significant contingencies are discussed below.
AMBEV TAX MATTERS
As of 30 June 2018, AB InBev’s material tax proceedings
related to Ambev and its subsidiaries. Estimates of amounts of
possible loss are as follows:
Million US dollar 30 June 2018 31 December 2017
Income tax and social contribution 8 771 9 600
Value-added and excise taxes 5 629 5 987
Other taxes 1 215 1 390
15 615 16 977
The most significant tax proceedings of Ambev are discussed
below.
INCOME TAX AND SOCIAL CONTRIBUTION
During 2005, certain subsidiaries of Ambev received a number of
assessments from Brazilian federal tax authorities relating to
profits of its foreign subsidiaries. In December 2008, the
Administrative Court decided on one of the tax assessments relating
to earnings of Ambev’s foreign subsidiaries. This decision
was partially favorable to Ambev, and in connection with the
remaining part, Ambev filed an appeal to the Upper House of the
Administrative Court, which was denied in full in March 2017. In
September 2017, Ambev filed a judicial proceeding for this tax
assessment with a motion of injunction, which was granted to Ambev.
With respect to another tax assessment relating to foreign profits,
the Administrative Court rendered a favorable decision to Ambev in
September 2011. In 2013, 2016 and 2017, Ambev received other tax
assessments related to profits of its foreign subsidiaries. As of
30 June 2018, Ambev management estimates the exposure of
approximately 6.2 billion Brazilian real (1.6 billion US
dollar) as a possible risk, and accordingly has not recorded a
provision for such amount, and approximately 45m Brazilian real
(12m US dollar) as a probable loss.
In December 2011, Ambev received a tax assessment related to the
goodwill amortization resulting from the InBev Holding Brasil S.A.
merger with Ambev. In November 2014 the Lower Administrative Court
concluded the judgment. The decision was partly favorable, Ambev
was notified in August 2015 and presented a motion to clarify the
decision to the Administrative Court. This motion was admitted in
September 2016 and Ambev was notified of the clarified decision in
January 2018. The decision rendered by the Lower Administrative
Court was partly favorable to Ambev. Therefore Ambev filed a
judicial proceeding to discuss the unfavorable part of the decision
with a motion of injunction, which was granted to Ambev. The
remaining part, which was favorable to Ambev, will be reexamined by
the Administrative Upper House. In June 2016, Ambev received a new
tax assessment charging the remaining value of the goodwill
amortization and filed a defense. In March 2017, Ambev was notified
of a partially favorable first level administrative decision on
this tax assessment and filed an appeal to the Lower Administrative
Court. In May 2018, Ambev received a partly favorable decision at
the Lower Administrative Court and is currently awaiting the
issuance of the decision to analyze whether or not to appeal to the
decision. Ambev has not recorded any provisions for this matter,
and management estimates possible losses in relation to this
assessment to be approximately 9.1 billion Brazilian real
(2.4 billion US dollar) as of 30 June 2018. In the event
Ambev is required to pay these amounts, AB InBev will reimburse the
amount proportional to the benefit received by AB InBev pursuant to
the merger protocol, as well as the related costs.
In October 2013, Ambev also received a tax assessment related to
the goodwill amortization resulting from the merger of Beverage
Associates Holding Limited (“BAH”) into Ambev. The
decision from the first level administrative Court was unfavorable
to Ambev. When analyzing the appeal presented by Ambev against such
decision, the Lower Administrative Court remanded the case back to
the first level administrative Court for a new judgment due to
procedural matters. In July 2017, Ambev was notified of the new
first level decision which was unfavorable to Ambev and filed a new
appeal to the Lower Administrative Court. In April 2018, Ambev
received a new tax assessment charging part of the remaining value
of the goodwill amortization and filed a defense. Ambev management
estimates the amount of possible losses in relation to this
assessment to be approximately 2.1 billion Brazilian real (0.5
billion US dollar) as of 30 June 2018. Ambev has not recorded
any provision in connection therewith.
In November 2017, Ambev received a tax assessment related to the
goodwill amortization resulting from the merger of CND Holdings
into Ambev. Ambev filed a response in December 2017 and is awaiting
the first level administrative decision. Ambev management estimates
the amount of possible losses in relation to this assessment to be
approximately 1.1 billion Brazilian real (0.3 billion US
dollar) as of 30 June 2018. Ambev has not recorded any
provision in connection therewith.
1 Amounts have been converted to US
dollar at the closing rate of the respective period.
Ambev and certain of its subsidiaries received a number of
assessments from Brazilian federal tax authorities relating to the
offset of tax loss carry forward arising in the context of business
combinations. In February 2016, the Upper House of the
Administrative Tax Court concluded the judgment of two tax
assessments on this matter. In both cases the decision was
unfavorable. Ambev filed a judicial proceeding. In September 2016,
Ambev received a favorable first level decision in one of the
judicial claims. In March 2017, Ambev received an unfavorable first
level decision on the other judicial case and filed an appeal to
the Court. Ambev management estimates the total exposures of
possible loss in relation to these assessments to be approximately
0.6 billion Brazilian real (0.1 billion US dollar) as of
30 June 2018.
In December 2014, Ambev received a tax assessment from the
Brazilian Federal Tax Authorities related to the disallowance of
alleged non-deductible
Since 2014, Ambev has been receiving tax assessments from the
Brazilian Federal Tax Authorities related to the disallowance of
deductions associated with alleged unproven taxes paid abroad, for
which the decision from the Upper House of the Administrative Court
is still pending. In September 2017, Ambev decided to include part
of those tax assessments in the Brazilian Federal Tax
Regularization Program of the Provisional Measure nº 783. In
June 2018, the Company was notified of a favorable first
administrative level decision cancelling four of these assessments
(related to offsets of 2015 and 2016). Ambev is currently awaiting
the formal dismissal of these cases by the Brazilian Federal
Revenue Service to reduce the amount of the possible exposure to
3.0 billion Brazilian real (0.8 billion US dollar). As of
30 June 2018, Ambev management estimates the exposure of
approximately 7.3 billion Brazilian real (1.9 billion US
dollar) as a possible risk, and accordingly has not recorded a
provision for such amount.
In April 2016, Arosuco (a subsidiary of Ambev) received a tax
assessment regarding the use of “presumed profit”
method for the calculation of income tax and the social
contribution on net profit instead of the “real profit”
method. In September 2017, Arosuco received the unfavorable first
level administrative decision and filed an appeal to the Lower
Administrative Court. Arosuco management estimates the amount of
possible losses in relation to this assessment to be approximately
0.6 billion Brazilian real (0.2 billion US dollar) as of
30 June 2018. Arosuco has not recorded any provision in
connection therewith.
In December 2016, CRBS (a subsidiary of Ambev) received a tax
assessment regarding the use of “presumed profit”
method for the calculation of income tax and the social
contribution on net profit instead of the “real profit”
method. In July 2017, CRBS was notified of an unfavorable first
level administrative decision and filed an appeal to the
Administrative Court. In September 2017, CRBS decided to include
this tax assessment in the Brazilian Federal Tax Regularization
Program of the Provisional Measure nº 783.
ICMS VALUE ADDED TAX, IPI EXCISE TAX AND TAXES ON NET
SALES
In Brazil, goods manufactured within the Manaus Free Trade Zone
intended for remittance elsewhere in Brazil are exempt from IPI
excise tax. There is discussion on whether the acquisition of such
benefited goods gives rise to the right of IPI excise tax credits
by the relevant acquirers. Ambev’s subsidiaries have been
registering IPI excise tax presumed credits upon the acquisition of
exempted goods manufactured therein and discussing the matter at
Courts. Since 2009, Ambev has been receiving a number of tax
assessments from the Brazilian Federal Tax Authorities relating to
the disallowance of such presumed IPI excise tax credits and other
IPI excise tax credits, which are under discussion before the
Brazilian Supreme Court. Ambev management estimates the possible
loss related to these assessments to be approximately
3.5 billion Brazilian real (0.9 billion US dollar) as of
30 June 2018. Ambev has not recorded any provision in
connection therewith.
Over the years, Ambev has also received tax assessments from the
Brazilian Federal Tax Authorities charging federal taxes allegedly
unduly offset with the disallowed presumed IPI excise tax credits
which are under discussion in the abovementioned proceedings. Ambev
is challenging these charges before Courts. Ambev management
estimates the possible loss related to these assessments to be
approximately 0.9 billion Brazilian real (0.2 billion US
dollar) as of 30 June 2018. Ambev has not recorded any
provision in connection therewith.
In 2014 and 2015, Ambev received tax assessments from the Brazilian
Federal Tax Authorities to charge the IPI excise tax, supposedly
due over remittances of manufactured goods to related factories.
The cases are being challenged at both the administrative and
judicial levels of the Courts. Ambev management estimates the
possible loss related to these assessments to be approximately
1.6 billion Brazilian real (0.4 billion US dollar) as of
30 June 2018. Ambev has not recorded any provision in
connection therewith.
Ambev is currently challenging tax assessments issued by the States
of São Paulo, Rio de Janeiro, Minas Gerais and other States
questioning the legality of ICMS tax credits arising from
transactions with companies that has tax incentives. Ambev
management estimates the possible losses related to these
assessments to be approximately 2.0 billion Brazilian real
(0.5 billion US dollar) as of 30 June 2018. Ambev has not
recorded any provision in connection therewith.
Ambev was assessed by the State of Rio de Janeiro to charge the
ICMS supposedly due with respect to unconditional discounts granted
by Ambev from January 1996 to February 1998. In October 2015 and
January 2016, Ambev paid the amounts under discussion in an
incentive program under which discounts were granted, in the total
historical amount of approximately 0.3 billion Brazilian real
(0.1 billion US dollar). In 2013, 2014 and 2015, Ambev
received similar tax assessments issued by the States of Pará
and Piauí, which are currently under discussion. After the
abovementioned payments, Ambev management estimates the possible
loss involved in these proceedings to be approximately
0.6 billion Brazilian real (0.2 billion US dollar) as of
30 June 2018. Ambev has not recorded any provision in
connection therewith.
Over the years, Ambev has received tax assessments to charge
supposed ICMS differences considered due when the price of the
products sold by the company is above the fixed price table basis
established by the relevant States, cases in which the State tax
authorities understand that the calculation basis should be based
on a value-added percentage over the actual prices and not the
fixed table price. Ambev is currently challenging those charges
before Courts. Among other similar cases, the company received
three assessments issued by the State of Minas Gerais in the
original amount of 1.4 billion Brazilian real
(0.4 billion US dollar). In the first quarter of 2018, the
Upper House of the Administrative Tax Court of the State of Minas
Gerais ruled unfavorably to Ambev on these three cases. Ambev will
now seek recourse in the judicial Courts. In 2017, Ambev received
ten relevant assessments from the State of Rio de Janeiro in the
original amounts of 0.9 billion Brazilian real
(0.2 billion US dollar). Ambev presented appeal against such
tax assessments and now awaits the decision by the Tax
Administrative Court. Ambev management estimates the total possible
loss related to this issue to be approximately 7.0 billion
Brazilian real (1.8 billion US dollar) as of 30 June
2018. Ambev has recorded provisions in the total amount of 8m
Brazilian real (2m US dollar) in relation to certain proceedings
for which it considers the chances of loss to be probable due to
specific procedural issues.
SOCIAL CONTRIBUTIONS
Ambev received some tax assessments issued by the Brazilian Federal
Tax Authorities relating to amounts allegedly due under Integration
Program / Social Security Financing Levy (PIS/COFINS) over bonus
products granted to its customers. The cases are being challenged
at both the administrative and judicial levels of the Courts. Ambev
management estimates the possible loss related to these assessments
to be approximately 3.1 billion Brazilian real
(0.8 billion US dollar) as of 30 June 2018. No related
provision has been made.
OTHER TAX MATTERS
During 2014, Anheuser-Busch InBev Worldwide Inc. received a net
proposed tax assessment from the United States federal tax
authorities (IRS) of 0.3 billion US dollar predominantly
involving certain inter-company transactions, related to tax
returns for the years 2008 and 2009. In November 2015, the IRS
issued an additional proposed tax assessment of 0.1 billion US
dollar for tax years 2010 and 2011. In April 2018, Anheuser-Busch
InBev Worldwide Inc. reached a settlement with the IRS for the 2008
to 2011 tax years.
In February 2015, the European Commission opened
an in-depth non-recognized
In addition, the Belgian tax authorities have also questioned the
validity and the actual application of the excess profit ruling
that was issued in favor of AB InBev and have refused the actual
tax exemption which it confers. Against such decision AB InBev has
filed a court claim before the Brussels court of first instance.
Also in respect of this aspect of the excess profit ruling matter,
considering the company’s and its counsel assessment in
respect of the merits of the case, AB InBev has not recorded any
provisions as of 30 June 2018.
WARRANTS
Certain holders of warrants issued by Ambev in 1996 for exercise in
2003 proposed lawsuits to subscribe correspondent shares for an
amount lower than Ambev considers as established upon the warrant
issuance. In case Ambev loses the totality of these lawsuits, the
issuance of 172,831,574 shares would be necessary. Ambev would
receive in consideration funds that are materially lower than the
current market value. This could result in a dilution of about 1%
to all Ambev shareholders. Furthermore, the holders of these
warrants are claiming that they should receive the dividends
relative to these shares since 2003, approximately 0.8 billion
Brazilian real (0.2 billion US dollar) in addition to legal fees.
Ambev disputes these claims and intends to continue to vigorously
defend its case. Five of the six lawsuits were ruled favorable to
Ambev by the Superior Court of Justice (STJ). Two of them during
the year of 2017. All of these five cases are pending final
judgment by STJ’s Special Court. In November, 2017 the
Federal Public Prosecutor filled a motion favorable to
Ambev’s position in one of the cases. Considering all of
these facts, the company and our external counsels strongly believe
that the chance of loss of these cases are remote.
ANTITRUST MATTERS
On 12 December 2014, a lawsuit was commenced in the Ontario
Superior Court of Justice against the Liquor Control Board of
Ontario, Brewers Retail Inc. (known as The Beer Store or
“TBS”) and the owners of Brewers Retail Inc. (Molson
Coors Canada, Sleeman Breweries Ltd. and Labatt Breweries of Canada
LP). The lawsuit was brought in Canada pursuant to the Ontario
Class Proceedings Act, and sought, among other things:
(i) to obtain a declaration that the defendants conspired with
each other to allocate markets for the supply of beer sold in
Ontario since 1 June 2000; (ii) to obtain a declaration
that Brewers Retail Inc. and the owners of Brewers Retail Inc.
conspired to fix, increase and/or maintain prices charged to
Ontario licensees (on-trade)
In 2016, the European Commission announced an investigation into
alleged abuse of a dominant position by AB InBev through certain
practices aimed at restricting trade from other European Union
member states to Belgium. On 30 November 2017, the European
Commission informed AB InBev of its preliminary view in a Statement
of Objections that these practices are an infringement and invited
AB InBev to respond, which it shall do. The fact that a Statement
of Objections has been issued does not mean that the European
Commission has concluded that there is an infringement. It is not
possible to indicate how long the investigation will take or what
the outcome will be and no provision has been made in connection
therewith. There is no connection between this investigation and
the combination with former SAB.</t>
  </si>
  <si>
    <t>Related Parties</t>
  </si>
  <si>
    <t>22. RELATED PARTIES
There are no material changes to the company’s related party
transactions during the first six months of 2018, compared to 2017,
exception made of the transaction the company entered into with
Anadolu Efes whereby the companies combined their Russia and
Ukraine businesses into AB InBev Efes. AB InBev received a 50%
non-controlling Acquisitions and
disposals of subsidiaries Investment in
associates</t>
  </si>
  <si>
    <t>Supplemental Guarantor Financial Information</t>
  </si>
  <si>
    <t xml:space="preserve">23. SUPPLEMENTAL GUARANTOR FINANCIAL
INFORMATION
The following guarantor financial information is presented to
comply with U.S. SEC disclosure requirements of
Rule 3-10 S-X.
The issuances or exchanges of securities described below are
related to securities issued by Anheuser-Busch InBev Worldwide Inc.
or Anheuser-Busch InBev Finance Inc., and in each case fully and
unconditionally guaranteed by Anheuser-Busch InBev SA/NV (the
“Parent Guarantor”). Each such security is also jointly
and severally guaranteed by Anheuser-Busch
• On 6 January 2010,
Anheuser-Busch InBev Worldwide Inc. issued 0.5 billion US
dollar aggregate principal amount of fixed rate notes due 2040. The
notes bear interest at an annual rate of 6.375% and will mature on
15 January 2040. The issuance closed on 5 February 2010.
In connection with bond exchange on 6 April and 19 April
2017, 51.12% of the principal of the 2040 note was exchanged. The
remaining principal of the note amounts to 0.24 billion US
dollar.
• On 24 January 2011,
Anheuser-Busch InBev Worldwide Inc. issued 0.5 billion US
dollar aggregate principal amount of fixed rate notes due 2021. The
notes bear interest at an annual rate of 4.375% and will mature on
15 February 2021. The issuance closed on 27 January
2011.
• On 14 March 2011, Anheuser-Busch
InBev Worldwide Inc. completed an exchange offer for the following
series of unregistered notes (i) 1.25 billion US dollar
principal amount of 8.2% notes due 2039 and (ii) 1.0 billion
US dollar principal amount of 6.875% notes due 2019 and (iii)
0.45 billion US dollar principal amount of 8.0 % notes
due 2039. In connection with the exchange offer, Anheuser-Busch
InBev Worldwide Inc. issued freely
tradable, SEC-registered
• On 16 July 2012, Anheuser-Busch
InBev Worldwide Inc. issued 3.0 billion US dollar aggregate
principal amount of fixed rate notes due 2022 and 1.0 billion
US dollar aggregate principal amount of fixed rate notes due 2042.
The notes bear interest at an annual rate of 2.500% for the 2022
notes and 3.750% for the 2042 notes.
• On 17 January 2013,
Anheuser-Busch InBev Finance Inc. issued 1.25 billion US
dollar aggregate principal amount of fixed rate notes due 2023 and
0.75 billion US dollar aggregate principal amount of fixed
rate notes due 2043. The notes bear interest at an annual rate of
2.625% for the 2023 notes and 4.000% for the 2043 notes.
• On 27 January 2014,
Anheuser-Busch InBev Finance Inc. issued 5.25 billion US
dollar aggregate principal amount of bonds, consisting of; 250m US
dollar aggregate principal amount of floating rate notes due 2019;
1.4 billion US dollar aggregate principal amount of fixed rate
notes due 2024; and 850m US dollar aggregate principal amount of
fixed rate notes due 2044. The fixed rate notes bear interest at an
annual rate of 3.700% for the 2024 notes; and 4.625% for the 2044
notes. The floating rate notes bear interest at an annual rate of
40.00 basis points above three-month LIBOR.
• On 23 July 2015, Anheuser-Busch
InBev Finance Inc. issued 565 million US dollar aggregated
principal amount of fixed rate notes due 2045. The notes bear
interest at an annual rate of 4.60%.
• On 25 January 2016,
Anheuser-Busch InBev Finance Inc. issued 46.0 billion US
dollar aggregate principal amount of bonds, consisting of
7.5 billion US dollar aggregate principal amount of fixed rate
notes due 2021; 6.0 billion US dollar aggregate principal
amount of fixed rate notes due 2023; 11.0 billion US dollar
aggregate principal amount of fixed rate notes due 2026;
6.0 billion US dollar aggregate principal amount of fixed rate
notes due 2036; 11.0 billion US dollar aggregate principal
amount of fixed rate notes due 2046; and 500m US dollar aggregate
principal amount of floating rate notes due 2021. The fixed rate
notes will bear interest at an annual rate of 2.650% for the 2021
notes; 3.300% for the 2023 notes; 3.650% for the 2026 notes; 4.700%
for the 2036 notes and 4.900% for the 2046 notes. The 2021 floating
rate notes bear interest at an annual rate of 126.00 basis points
above three-month LIBOR.
• On 29 January 2016,
Anheuser-Busch InBev Finance Inc. issued 1.47 billion US
dollar aggregated principal amount of fixed rate notes due 2046.
The notes bear interest at an annual rate of 4.915%.
• On 16 December 2016,
Anheuser-Busch InBev Worldwide Inc. completed an exchange offer for
up to 6.8 billion US dollar aggregate principal amount of
certain SAB Group notes, in connection with which Anheuser-Busch
InBev Worldwide Inc. issued (i) 309 million US dollar
aggregate principal amount of floating rate notes due 2018; (ii)
641 million US dollar aggregate principal amount of 2.200%
fixed rate notes due 2018; (iii) 2.35 billion US dollar
aggregate principal amount of 3.750% fixed rates due 2022; (iv)
298 million US dollar aggregate principal amount of 6.625%
fixed rate notes due 2033; (v) 300 million US dollar aggregate
principal amount of 5.875% fixed rate notes due 2035; and (vi)
1.49 billion US dollar aggregate principal amount of 4.950%
fixed rate notes due 2042. The floating rate notes bear interest at
an annual rate of 69.00 basis points above three-month LIBOR.
• On 6 April and 19 April
2017, Anheuser-Busch InBev Worldwide Inc. completed U.S. private
exchange offers for certain outstanding notes issued by either
Anheuser-Busch Companies, LLC or Anheuser-Busch InBev Worldwide
Inc. in exchange for a combination of new Anheuser-Busch InBev
Worldwide Inc. Notes due 2048 and cash. The new notes have
1,735,171,000 US dollar aggregate principal amount outstanding,
mature on 6 October 2048 and bear interest at a rate per annum
of 4.439% 1
• On 21 August 2017,
Anheuser-Busch InBev Worldwide Inc. completed an exchange offer for
the unregistered 1,735,171,000 US dollar principal amount of 4.439%
notes due 2048. In connection with the exchange offer,
Anheuser-Busch InBev Worldwide Inc. issued freely
tradable, SEC-registered
• On 4 April 2018, Anheuser-Busch
InBev Worldwide Inc. completed an exchange offer for up to
10.0 billion US dollar aggregate principal amount of certain
bonds and issued (i) 1.5 billion US dollar aggregate principal
amount of 3.500% fixed rate notes due 2024; (ii) 2.5 billion
US dollar aggregate principal amount of 4.000% fixed rate notes due
2028; (iii) 1.5 billion US dollar aggregate principal amount
of 4.375% fixed rates due 2038; (iv) 2.5 billion US dollar
aggregate principal amount of 4.600% fixed rate notes due 2048; (v)
1.5 billion US dollar aggregate principal amount of 4.750%
fixed rate notes due 2058; and (vi) 500 million US dollar
aggregate principal of floating rate notes due 2024. The floating
rate notes bear interest at an annual rate of 74.00 basis points
above three-month LIBOR.
The following condensed consolidated financial information presents
the Condensed Consolidated Statement of Financial Position as of
30 June 2018 and 31 December 2017, the Condensed
Consolidated Income Statements and Condensed Consolidated
Statements of Cash Flows for the six month period ended
30 June 2018 and 2017 of (a) Anheuser-Busch InBev SA/NV,
(b) Anheuser-Busch InBev Worldwide Inc. (guarantor of notes
issued by Anheuser-Busch InBev Finance Inc.), (c) Anheuser-Busch
InBev Finance Inc. (guarantor of notes issued by Anheuser-Busch
InBev Worldwide Inc.), (d) the Other Subsidiary Guarantors,
(e) the non-guarantor non-guarantor
Separate financial statements and other disclosures with respect to
the guarantor subsidiaries have not been provided as management
believes the following information is sufficient, as the guarantor
subsidiaries are 100% owned by the Parent and all guarantees are
full and unconditional, except for certain customary release
provisions, including: (1) the sale or disposal of all or
substantially all of the assets of a guarantor subsidiary;
(2) the sale or other disposition of the capital stock of a
guarantor subsidiary; (3) the contemporaneous release of
substantially all of a guarantor subsidiary’s guarantees of
other indebtedness for which such guarantor subsidiary also
provides a guarantee; and (4) if a guarantor subsidiary would
be required to include full financial statements in any
registration statement filed with the SEC in place of this
condensed consolidated information. Except as disclosed in Note 15
Changes in Equity and Earnings per Share, there are no restrictions
on the Company’s ability to obtain funds from any of its
direct or indirect wholly-owned subsidiaries through dividends,
loans or advances.
1 In accordance to IAS 39 the exchanged
bonds were kept at their previous amortized cost in accordance to
IAS 39 rules. See also Note
16 Interest-bearing loans and
borrowings
CONDENSED CONSOLIDATED INCOME STATEMENT
For six-month
Million US dollar Anheuser- Anheuser- Anheuser- Subsidiary Non- Eliminations Total
Revenue 268 0 0 6 891 21 156 (1 228 ) 27 087
Cost of sales (172 ) 0 0 (2 879 ) (8 361 ) 1 228 (10 184 )
Gross profit 96 0 0 4 012 12 795 0 16 903
Distribution expenses (15 ) 0 0 (567 ) (2 343 ) 0 (2 925 )
Sales and marketing expenses (113 ) 0 0 (1 014 ) (2 968 ) 0 (4 095 )
Administrative expenses (121 ) 0 0 (254 ) (1 387 ) 0 (1 771 )
Other operating income/(expenses) 318 413 0 (617 ) 22 0 136
Profit from operations 165 413 0 1 561 6 109 0 8 248
Net finance income/(cost) (101 ) (1 703 ) 10 1 569 (3 085 ) 0 (3 310 )
Share of result of associates 0 0 0 3 90 0 93
Profit before tax 64 (1 290 ) 10 3 133 3 114 0 5 031
Income tax expense
— 155 (3 ) (413 ) (1 174 ) 0 (1 436 )
Profit 64 (1 135 ) 7 2 720 1 940 0 3 595
Income from subsidiaries 2 891 2 061 0 611 1 778 (7 341 ) 0
Profit from continuing operations 2 955 926 7 3 331 3 718 (7 341 ) 3 595
Profit from discontinued operations 0 0 0 0 0 0 0
Profit of the period 2 955 926 7 3 331 3 718 (7 341 ) 3 595
Profit from continuing operations attributable to:
Equity holders of AB InBev 2 955 926 7 3 331 3 078 (7 341 ) 2 955
Non-controlling
— 0 0 0 640 0 640
Profit of the period attributable to:
Equity holders of AB InBev 2 955 926 7 3 331 3 078 (7 341 ) 2 955
Non-controlling 0 0 0 0 640 0 640
For the six-month
Million US dollar Anheuser- Anheuser- Anheuser- Subsidiary Non- Eliminations Total
Revenue 216
—
— 7 043 20 860 (1 015 ) 27 104
Cost of sales (142 )
—
— (2 907 ) (8 640 ) 1 015 (10 674 )
Gross profit 74
—
— 4 136 12 220
— 16 430
Distribution expenses (8 )
—
— (482 ) (2 350 )
— (2 840 )
Sales and marketing expenses (93 )
—
— (1 114 ) (2 875 )
— (4 082 )
Administrative expenses (112 )
—
— (212 ) (1 533 )
— (1 857 )
Other operating income/(expenses) 443 519
— (857 ) 16
— 121
Profit from operations 304 519
— 1 471 5 479
— 7 773
Net finance income/(cost) (524 ) (1 483 ) 9 2 480 (3 813 )
— (3 331 )
Share of result of associates
—
—
— 2 122
— 124
Profit before tax (220 ) (964 ) 9 3 953 1 788
— 4 566
Income tax expense
— 437 (3 ) (427 ) (1 001 )
— (994 )
Profit (220 ) (527 ) 6 3 526 787
— 3 572
Income from subsidiaries 3 128 2 793
— 291 2 634 (8 846 )
—
Profit from continuing operations 2 908 2 266 6 3 817 3 421 (8 846 ) 3 572
Profit from discontinued operations
—
—
—
— 28
— 28
Profit of the period 2 908 2 266 6 3 817 3 449 (8 846 ) 3 600
Profit from continuing operations attributable to:
Equity holders of AB InBev 2 908 2 266 6 3 817 2 739 (8 846 ) 2 880
Non-controlling interest
—
—
—
— 692
— 692
Profit of the period attributable to:
Equity holders of AB InBev 2 908 2 266 6 3 817 2 757 (8 846 ) 2 908
Non-controlling
—
—
—
— 692
— 692
CONDENSED CONSOLIDATED STATEMENT OF FINANCIAL POSITION
As at 30 June 2018
Million US dollar Anheuser- Anheuser- Anheuser- Subsidiary Non- Eliminations Total
ASSETS
Non-current
Property, plant and equipment 40 0 0 4 430 20 981 0 25 451
Goodwill 0 0 0 33 279 103 473 0 136 752
Intangible assets 539 0 0 22 413 22 440 0 45 392
Investments in subsidiaries 120 943 79 453 0 84 130 164 975 (449 501 ) 0
Investments in associates and joint ventures 0 0 0 45 6 274 0 6 319
Deferred tax assets 0 0 0 0 1 601 0 1 601
Derivatives 49 0 0 5 24 0 29
Other non-current 49 316 7 202 49 844 15 596 60 819 (181 366 ) 1 411
170 838 86 655 49 844 159 898 380 587 (630 867 ) 216 954
Current assets
Investment securities 0 0 0 0 4 0 4
Inventories 12 0 0 710 3 478 0 4 200
Derivatives 31 0 0 2 718 747 (2 853 ) 643
Trade and other receivables 5 235 2 506 1 586 5 472 11 950 (20 208 ) 6 541
Cash and cash equivalents 3 588 103 6 152 7 670 (6 546 ) 7 970
Assets classified as held for sale 0 0 0 0 41 0 41
Other current assets 0 236 0 (38 ) 846 0 1 044
5 281 3 330 1 689 15 014 24 736 (29 607 ) 20 443
Total assets 176 119 89 985 51 533 174 912 405 323 (660 474 ) 237 397
EQUITY AND LIABILITIES
Equity
Equity attributable to equity holders of AB InBev 68 510 39 316 597 133 686 275 902 (449 501 ) 68 510
Minority interest 7 054 7 054
68 510 39 316 597 133 686 282 956 (449 501 ) 75 564
Non-current
Interest-bearing loans and borrowings 100 380 47 992 49 877 18 364 75 703 (181 366 ) 110 949
Employee benefits 5 0 0 1 224 1 599 0 2 828
Deferred tax liabilities 0 (256 ) 9 6 521 6 989 0 13 263
Derivatives 0 0 0 742 189 0 931
Other non-current 103 0 0 928 2 179 0 3 210
100 489 47 736 49 886 27 778 86 658 (181 366 ) 131 180
Current liabilities
Interest-bearing loans and borrowings 2 289 2 329 249 1 050 11 774 (11 717 ) 5 974
Income tax payable 0 0 0 5 997 0 1 002
Derivatives 390 0 0 2 666 1 971 (2 853 ) 2 174
Trade and other payables 1 690 603 800 5 964 20 371 (8 489 ) 20 939
Other current liabilities 2 750 0 0 3 762 597 (6 546 ) 563
7 120 2 932 1 049 13 448 35 709 (29 606 ) 30 653
Total equity and liabilities 176 119 89 985 51 533 174 912 405 323 (660 474 ) 237 397
As at 31 December 2017
Million US dollar Anheuser- Anheuser- Anheuser- Subsidiary Non-Guarantors Eliminations Total
ASSETS
Non-current
Property, plant and equipment 44
—
— 4 589 22 551
— 27 184
Goodwill
—
—
— 33 277 107 663
— 140 940
Intangible assets 584
—
— 22 105 23 185
— 45 874
Investments in subsidiaries 121 847 77 388
— 83 368 99 398 (382 000 )
—
Investments in associates and joint ventures
—
—
— 28 5 235
— 5 263
Deferred tax assets
—
—
— 1 216
— 1 216
Derivatives
—
—
— 16 9
— 25
Other non-current 53 565 10 290 55 432 25 293 67 709 (210 623 ) 1 664
176 040 87 677 55 432 168 676 326 966 (592 623 ) 222 166
Current assets
Investment securities 1 301
—
—
— 3
— 1 304
Inventories 21
—
— 626 3 472
— 4 119
Derivatives
—
—
— 320 138
— 458
Trade and other receivables 16 585 1 514 1 947 25 237 19 942 (58 660 ) 6 566
Cash and cash equivalents 43 242 8 5 982 9 768 (5 571 ) 10 472
Assets classified as held for sale
—
—
—
— 133
— 133
Other current assets
—
—
—
— 908
— 908
17 950 1 756 1 955 32 165 34 364 (64 231 ) 23 960
Total assets 193 989 89 434 57 387 200 841 361 330 (656 855 ) 246 126
EQUITY AND LIABILITIES
Equity
Equity attributable to equity holders of AB InBev 72 585 38 307 586 131 657 211 449 (382 000 ) 72 585
Minority interest
—
—
—
— 7 635
— 7 635
72 585 38 307 586 131 656 219 084 (382 000 ) 80 220
Non-current
Interest-bearing loans and borrowings 102 398 49 230 55 464 29 005 83 459 (210 607 ) 108 949
Employee benefits 5
—
— 1 240 1 748
— 2 993
Deferred tax liabilities
— (337 ) 9 6 528 6 907
— 13 107
Derivatives
—
—
— 920 17
— 937
Other non-current 131
—
— 1 023 2 573 (18 ) 3 709
102 534 48 893 55 473 38 716 94 705 (210 625 ) 129 695
Current liabilities
Interest-bearing loans and borrowings 16 718 2 363 479 19 336 20 531 (51 994 ) 7 433
Income tax payable
— (665 ) 3 734 1 486
— 1 558
Derivatives
—
—
— 1 360 97
— 1 457
Trade and other payables 2 033 535 848 5 481 22 530 (6 665 ) 24 762
Other current liabilities 121
—
— 3 558 2 894 (5 571 ) 1 002
18 872 2 233 1 330 30 469 47 538 (64 230 ) 36 211
Total equity and liabilities 193 989 89 434 57 387 200 841 361 330 (656 855 ) 246 126
CONDENSED CONSOLIDATED STATEMENT OF CASH FLOWS
For the six-month
Million US dollar Anheuser- Anheuser- Anheuser- Subsidiary Non- Eliminations Total
OPERATING ACTIVITIES
Profit of the period 2 955 926 7 3 331 3 718 (7 341 ) 3 595
Depreciation, amortization and impairment 77 0 0 357 1 679 0 2 113
Net finance cost/(income) 101 1 703 (10 ) (1 569 ) 3 085 0 3 310
Income tax expense 0 (155 ) 3 413 1 174 0 1 436
Investment income (2 891 ) (2 061 ) 0 (611 ) (1 778 ) 7 341 0
Other items 71 0 0 (11 ) (167 ) 0 (107 )
Cash flow from operating activities before changes in working
capital and use of provisions 313 413 0 1 909 7 712 0 10 347
Working capital and provisions (104 ) 815 0 (615 ) (2 676 ) 0 (2 580 )
Cash generated from operations 209 1 228 0 1 294 5 036 0 7 767
Interest paid, net (297 ) (1 502 ) 37 107 (590 ) 4 (2 245 )
Dividends received 0 0 0 0 38 0 38
Income tax paid 0 0 (6 ) (461 ) (1 871 ) 0 (2 338 )
CASH FLOW FROM OPERATING ACTIVITIES (88 ) (274 ) 31 940 2 613 0 3 222
INVESTING ACTIVITIES
Acquisition of property, plant and equipment and of intangible
assets (64 ) 0 0 (567 ) (1 496 ) 0 (2 127 )
Proceeds from sale of property, plant and equipment and of
intangible assets 0 0 0 11 144 0 155
Proceeds from SAB transaction-related divestitures 0 0 0 0 (330 ) 0 (330 )
Taxes on SAB transaction-related divestitures 0 0 0 0 (100 ) (100 )
Acquisition of subsidiaries, net of cash acquired 0 0 0 (1 236 ) 1 166 (70 )
Sale of subsidiaries, net of cash disposed of 0 0 0 0 (2 ) 0 (2 )
Net of tax proceeds from the sale of assets held for sale 0 0 0 31 36 0 67
Net proceeds from sale/(acquisition) of investment in short-term
debt securities 1 300 0 0 0 (1 ) 0 1 299
Net proceeds from sale/(acquisition) of other assets 0 0 0 (18 ) (51 ) 0 (69 )
Net repayments/(payments) of loans granted 3 437 2 106 5 800 11 250 (22 208 ) (458 ) (73 )
CASH FLOW FROM INVESTING ACTIVITIES 4 672 2 106 5 800 9 472 (22 843 ) (458 ) (1 250 )
FINANCING ACTIVITIES
Intra-group capital reimbursements 6 0 0 0 6 0 0
Purchase of non-controlling 0 0 0 0 (930 ) 0 (930 )
Proceeds from borrowings 8 396 7 414 0 1 756 46 764 (40 563 ) 23 767
Payments on borrowings (10 995 ) (8 901 ) (5 737 ) (12 260 ) (25 311 ) 41 140 (22 064 )
Cash net finance (cost)/income other than interests 188 0 0 109 (458 ) (119 ) (280 )
Dividends paid (4 473 ) 0 0 0 (659 ) 0 (5 132 )
CASH FLOW FROM FINANCING ACTIVITIES (6 890 ) (1 487 ) (5 737 ) (10 395 ) 19 411 458 (4 640 )
Net increase/(decrease) in cash and cash equivalents (2 306 ) 345 94 17 (818 ) 0 (2 668 )
Cash and cash equivalents less bank overdrafts at beginning of
year (84 ) 242 9 2 430 7 758 0 10 355
Effect of exchange rate fluctuations (353 ) 0 0 (51 ) 614 0 210
Cash and cash equivalents less bank overdrafts at end of
period (2 743 ) 588 103 2 396 7 554 0 7 898
For the six-month
Million US dollar Anheuser- Anheuser- Anheuser- Subsidiary Non-Guarantors Eliminations Total
OPERATING ACTIVITIES
Profit of the period 2 908 2 266 6 3 817 3 449 (8 846 ) 3 600
Depreciation, amortization and impairment 60
—
— 378 1 671
— 2 109
Net finance cost/(income) 524 1 483 (9 ) (2 480 ) 3 813
— 3 331
Income tax expense
— (437 ) 3 427 1 001
— 994
Investment income (3 128 ) (2 793 )
— (291 ) (2 634 ) 8 846
—
Other items 63
—
— (20 ) (98 )
— (55 )
Cash flow from operating activities before changes in working
capital and use of provisions 427 519
— 1 831 7 202
— 9 979
Working capital and provisions (577 ) 1 037
— (1 205 ) (987 ) (908 ) (2 640 )
Cash generated from operations (150 ) 1 556
— 626 6 215 (908 ) 7 338
Interest paid, net (889 ) (1 624 ) 46 624 (1 850 ) 1 273 (2 420 )
Dividends received 3 126
—
— 4 (73 ) 60
Income tax paid
—
— (13 ) 235 (1 183 )
— (961 )
CASH FLOW FROM OPERATING ACTIVITIES (1 036 ) 58 33 1 485 3 186 292 4 018
INVESTING ACTIVITIES
Acquisition of property, plant and equipment and of intangible
assets (48 )
—
— (228 ) (1 447 )
— (1 723 )
Proceeds from sale of property, plant and equipment and of
intangible assets
—
—
— 2 142
— 144
Proceeds from SAB transaction-related divestitures
—
—
—
— 8 651
— 8 651
Taxes on SAB transaction-related divestitures
—
—
— (3 521 )
—
— (3 521 )
Acquisition of subsidiaries, net of cash acquired
—
—
— (383 ) (136 )
— (519 )
Sale of subsidiaries, net of cash disposed of
—
—
— 42 29
— 71
Net of tax proceeds from the sale of assets held for sale
—
—
—
— 4
— 4
Net proceeds from sale/(acquisition) of investment in short-term
debt securities 2 700
—
—
— 88
— 2 788
Net proceeds from sale/(acquisition) of other assets
—
—
— 11 (74 )
— (63 )
Net repayments/(payments) of loans granted (13 563 ) 3 893 1 500 (15 079 ) (17 663 ) 41 194 282
CASH FLOW FROM INVESTING ACTIVITIES (10 911 ) 3 893 1 500 (19 156 ) (10 406 ) 41 194 6 114
FINANCING ACTIVITIES
Intra-group capital reimbursements (4 )
—
— 4
—
—
—
Purchase of non-controlling
—
—
—
— (63 )
— (63 )
Proceeds from borrowings 37 416 2 226 1 470 10 854 31 269 (73 132 ) 10 103
Payments on borrowings (11 692 ) (2 339 ) (306 ) (8 716 ) (23 809 ) 31 520 (15 342 )
Cash net finance (cost)/income other than interests (308 )
—
— 831 (821 )
— (298 )
Dividends paid (4 254 )
—
—
— (348 ) 127 (4 475 )
CASH FLOW FROM FINANCING ACTIVITIES 21 158 (113 ) 1 164 2 973 6 228 (41 485 ) (10 075 )
Net increase/(decrease) in cash and cash equivalents 9 211 3 838 2 697 (14 698 ) (992 ) 1 57
Cash and cash equivalents less bank overdrafts at beginning of
year (10 244 ) 155 (618 ) 19 842 (740 )
— 8 395
Effect of exchange rate fluctuations (379 ) (123 ) 68 (73 ) (795 ) (1 ) (1 303 )
Cash and cash equivalents less bank overdrafts at end of
period (1 412 ) 3 870 2 147 5 071 (2 527 )
— 7 149 </t>
  </si>
  <si>
    <t>Events After the Balance Sheet Date</t>
  </si>
  <si>
    <t>24. EVENTS AFTER THE BALANCE SHEET
DATE
Argentina Peso devaluation
In May 2018, the Argentinean peso underwent a severe devaluation.
In 2017, the Argentinean operations represented 3.6% of the
company’s consolidated revenue and 4.1% of the
company’s consolidated normalized EBITDA. The Argentinean
full year 2017 and half year 2018 results were translated at an
average rate of 16.580667 and 20.303664 Argentinean pesos per US
dollar, respectively. The company is assessing the requirements to
apply IAS 29 Financial Reporting in
Hyperinflationary Economies</t>
  </si>
  <si>
    <t>Summary of Significant Accounting Policies (Policies)</t>
  </si>
  <si>
    <t>SUMMARY OF CHANGES IN ACCOUNTING POLICIES</t>
  </si>
  <si>
    <t>(A) SUMMARY OF CHANGES IN ACCOUNTING
POLICIES
IFRS WITH EFFECTIVE APPLICATION FOR ANNUAL PERIODS BEGINNING ON
1 ST
IFRS 9 Financial Instruments Revenue from
Contracts with Customers st
IFRS 9 Financial Instruments
IFRS 9 replaces IAS 39 and contains three main topics:
classification and measurement of financial instruments, impairment
of financial assets and hedge accounting. The new hedge accounting
model represents a significant overhaul of hedge accounting that
aligns the accounting treatment with risk management activities.
IFRS 9 also removes the volatility in profit or loss that was
caused by changes in the credit risk of liabilities elected to be
measured at fair value.
The company has applied IFRS 9 Financial Instruments Financial Instruments
Under IFRS 9 the carrying amount of a debt should be adjusted when
a modification does not result in derecognition of the financial
instrument. Consequently the company adjusted the carrying amount
of its debt against Retained earnings. This resulted in a decrease
of the carrying amount of the debt by 77m US dollar.
IFRS 15 Revenue from Contracts with Customers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results in
enhanced disclosures about revenue, provides guidance for
transactions that were not previously addressed comprehensively
(for example, service revenue and contract modifications) and
improves guidance for multiple-element arrangements.
The company has applied IFRS 15 Revenue from Contracts with
Customers
A number of other new standards, amendment to standards and new
interpretations became mandatory for the first time for the
financial year beginning 1 January 2018, and have not been
listed in these consolidated financial statements because of either
their non-applicability</t>
  </si>
  <si>
    <t>FOREIGN CURRENCIES</t>
  </si>
  <si>
    <t xml:space="preserve">(B) FOREIGN CURRENCIES
FUNCTIONAL AND PRESENTATION CURRENCY
Unless otherwise specified, all information included in these
unaudited condensed consolidated interim financial statements has
been stated in US dollar, which is the AB InBev presentation
currency. As from 2009, following the combination with
Anheuser-Busch, the company changed the presentation currency of
the consolidated financial statements from the euro to the US
dollar to provide greater alignment of the presentation currency
with AB InBev’s most significant operating currency and
underlying financial performance. The functional currency of the
parent company is the euro.
FOREIGN CURRENCY TRANSACTIONS
Foreign currency transactions are accounted for at exchange rates
prevailing at the date of the transactions. Monetary assets and
liabilities denominated in foreign currencies are translated at the
balance sheet date rate. Gains and losses resulting from the
settlement of foreign currency transactions and from the
translation of monetary assets and liabilities denominated in
foreign currencies are recognized in the income statement.
Non-monetary Non-monetary
TRANSLATION OF THE RESULTS AND FINANCIAL POSITION OF FOREIGN
OPERATIONS
Assets and liabilities of foreign operations are translated to US
dollar at foreign exchange rates prevailing at the balance sheet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In hyperinflationary economies, re-measurement non-monetary re-measured six-month
In May 2018, the Argentinean peso underwent a severe devaluation.
The company did not apply inflation accounting in the reporting of
its Argentina operations year to date June 2018 and is assessing
the requirements to apply IAS 29 Financial Reporting in
Hyperinflationary Economies in subsequent reporting periods (see
also Note 23 Events after the balance sheet date
EXCHANGE RATES
The most important exchange rates that have been used in preparing
the financial statements are:
Closing rate Average rate
1 US dollar equals: 30 June 2018 31 December 2017 30 June 2018 30 June 2017
Argentinean peso 28.862046 18.774210 20.303664 15.675828
Australian Dollar 1.354179 1.279580 1.289543 1.330681
Brazilian real 3.855815 3.308005 3.366036 3.183660
Canadian dollar 1.324585 1.253982 1.274137 1.338806
Colombian peso 2 937.60 2 988.60 2 871.14 2 923.89
Chinese yuan 6.619490 6.507500 6.370323 6.882250
Euro 0.857780 0.833819 0.826887 0.923949
Mexican peso 19.863375 19.735828 18.960515 19.517713
Pound sterling 0.760036 0.739790 0.726980 0.791875
Peruvian nuevo sol 3.289942 3.244558 3.243686 3.276519
Russian ruble 63.295455 57.631946 59.954104 57.627955
South Korean won 1 112.56 1 067.63 1 072.49 1 142.09
South African rand 13.766109 12.345193 12.124443 13.293656
Turkish lira 4.579272 3.790879 3.962502 3.604220
Ukrainian hryvnia 26.189357 28.068098 27.502395 26.786565 </t>
  </si>
  <si>
    <t>RECENTLY ISSUED IFRS</t>
  </si>
  <si>
    <t>(C) RECENTLY ISSUED IFRS
IFRS WITH EFFECTIVE APPLICATION FOR ANNUAL PERIODS AFTER
1 ST
To the extent that new IFRS requirements are expected to be
applicable in the future, they have been listed hereafter. For the
six-month
The following standards, amendments and interpretations have been
issued recently, but are not yet effective:
IFRS 16 Leases
Other Standards, Interpretations and Amendments to
Standards
A number of other amendments to standards are effective for annual
periods beginning after 1 January 2018, and have not been
listed above because of either their non-applicability</t>
  </si>
  <si>
    <t>Summary of Significant Accounting Policies (Tables)</t>
  </si>
  <si>
    <t>Summary of Exchange Rates</t>
  </si>
  <si>
    <t xml:space="preserve">The most important exchange rates that have been used in preparing
the financial statements are:
Closing rate Average rate
1 US dollar equals: 30 June 2018 31 December 2017 30 June 2018 30 June 2017
Argentinean peso 28.862046 18.774210 20.303664 15.675828
Australian Dollar 1.354179 1.279580 1.289543 1.330681
Brazilian real 3.855815 3.308005 3.366036 3.183660
Canadian dollar 1.324585 1.253982 1.274137 1.338806
Colombian peso 2 937.60 2 988.60 2 871.14 2 923.89
Chinese yuan 6.619490 6.507500 6.370323 6.882250
Euro 0.857780 0.833819 0.826887 0.923949
Mexican peso 19.863375 19.735828 18.960515 19.517713
Pound sterling 0.760036 0.739790 0.726980 0.791875
Peruvian nuevo sol 3.289942 3.244558 3.243686 3.276519
Russian ruble 63.295455 57.631946 59.954104 57.627955
South Korean won 1 112.56 1 067.63 1 072.49 1 142.09
South African rand 13.766109 12.345193 12.124443 13.293656
Turkish lira 4.579272 3.790879 3.962502 3.604220
Ukrainian hryvnia 26.189357 28.068098 27.502395 26.786565 </t>
  </si>
  <si>
    <t>Segment Reporting (Tables)</t>
  </si>
  <si>
    <t>Summary of Segment Reporting</t>
  </si>
  <si>
    <t xml:space="preserve">SEGMENT REPORTING
North America Latin America Latin America Latin America EMEA Asia Pacific Global Export and Consolidated
2018 2017 2018 2017 2018 2017 2018 2017 2018 2017 2018 2017 2018 2017 2018 2017
Volume 55 57 57 53 54 57 17 16 42 70 54 53 0 1 279 306
Revenue 7 641 7 786 4 828 4 259 4 335 4 365 1 629 1 523 4 095 5 145 4 367 3 856 193 170 27 087 27 104
Normalized EBITDA 2 970 3 149 2 349 1 998 1 801 1 699 735 666 1 413 1 489 1 617 1 412 (326 ) (250 ) 10 557 10 162
Normalized EBITDA margin % 38.9 % 40.4 % 48.7 % 46.9 % 41.5 % 38.9 % 45.1 % 43.7 % 34.5 % 28.9 % 37.0 % 36.6 % 0
— 39.0 % 37.5 %
Depreciation, amortization and impairment (391 ) (404 ) (323 ) (302 ) (392 ) (406 ) (106 ) (101 ) (405 ) (408 ) (359 ) (360 ) (137 ) (127 ) (2 113 ) (2 103 )
Normalized profit from operations (EBIT) 2 578 2 744 2 026 1 695 1 409 1 292 629 565 1 007 1 081 1 258 1 059 (463 ) (378 ) 8 444 8 059
Exceptional items (refer Note 7) 0 30 (68 ) (72 ) 19 (9 ) (26 ) (10 ) (49 ) (85 ) (15 ) (37 ) (59 ) (104 ) (196 ) (287 )
Profit from operations (EBIT) 2 578 2 774 1 958 1 623 1 428 1 283 603 555 959 996 1 244 1 022 (522 ) (482 ) 8 248 7 773
Net finance income/(cost) 0 0 0 0 0 0 0 (3 310 ) (3 331 )
Share of results of associates and joint ventures 0 0 0 0 0 0 0 93 124
Income tax expense 0 0 0 0 0 0 0 (1 436 ) (994 )
Profit from continuing operations 0 0 0 0 0 0 0 3 595 3 572
Discontinued operations 0 0 0 0 0 0 0 0 28
Profit/(loss) 0 0 0 0 0 0 0 3 595 3 600
Segment assets (non-current) 63 425 63 045 71 503 71 219 12 110 13 756 2 104 2 396 43 412 45 920 23 075 24 088 1 325 1 741 216 954 222 166
Gross capex 558 252 460 326 262 269 97 109 492 408 253 259 68 75 2 190 1 698 </t>
  </si>
  <si>
    <t>Acquisitions and Disposals of Subsidiaries (Tables)</t>
  </si>
  <si>
    <t>Summary of Impact of Acquisitions and Disposals on Consolidated Statements</t>
  </si>
  <si>
    <t xml:space="preserve">The table below summarizes the impact of acquisitions and disposals
on the statement of financial position and cash flows of
AB InBev for 30 June 2018 and 30 June 2017:
Million US dollar 2018 2017 2018 2017
Non-current
Property, plant and equipment 0 70 (249 )
—
Intangible assets 67 430 (17 )
—
Deferred tax assets 0 1 (86 )
—
Trade and other receivables 1
— 0
—
Current assets
Inventories 1 2 (74 )
—
Income tax receivables 0
— (2 )
—
Trade and other receivables 1 10 (77 )
—
Cash and cash equivalents 1 2 (4 )
—
Assets held for sale 0
— (27 )
—
Non-current
Deferred tax liabilities (1 )
— 2
—
Current liabilities
Bank overdrafts 0
— 7
—
Interest-bearing loans and borrowings 0
— 142
—
Trade and other payables (6 ) (11 ) 252
—
Provisions 0
— 1
—
Net identifiable assets and liabilities 65 503 (132 )
—
Non-controlling 0 (114 ) 0
—
Goodwill on acquisitions and goodwill disposed of 0 135 (479 )
—
Loss/(gain) on disposal 0
— (15 )
—
Consideration to be (paid)/received (4 ) (119 ) 53
—
Net cash paid on prior years acquisitions 10 116 12 (42 )
Recycling of cumulative translation adjustment in respect of net
assets 0
— (584 )
—
Contribution in kind 0
— 1 150
—
Consideration paid/(received) 71 521 5 (42 )
Cash (acquired)/ disposed of (1 ) (2 ) (3 )
—
Net cash outflow / (inflow) 70 519 2 (42 ) </t>
  </si>
  <si>
    <t>Exceptional Items (Tables)</t>
  </si>
  <si>
    <t>Summary of Exceptional Items Included in Income Statement</t>
  </si>
  <si>
    <t xml:space="preserve">The exceptional items included in the income statement are as
follows:
For the six-month
Million US
dollar 2018 2017
Restructuring (137 ) (288 )
Acquisition costs business combinations (38 ) (25 )
Business and asset disposal (including impairment losses) (21 ) 26
Impact on profit from operations (196 ) (287 )
Exceptional net finance income/(cost) (494 ) (211 )
Exceptional taxes 45 37
Exceptional non-controlling (3 ) 9
Net impact on profit attributable to equity holders of AB
InBev (648 ) (452 ) </t>
  </si>
  <si>
    <t>Finance Cost and Income (Tables)</t>
  </si>
  <si>
    <t>Summary of Finance Costs</t>
  </si>
  <si>
    <t xml:space="preserve">FINANCE COSTS
For the six-month
Million US dollar 2018 2017
Interest expense (2 126 ) (2 181 )
Capitalization of borrowing costs 17 10
Net interest on net defined benefit liabilities (48 ) (55 )
Accretion expense (177 ) (303 )
Net foreign exchange losses (net of the effect of foreign exchange
derivative instruments) (83 ) (181 )
Net losses on hedging instruments that are not part of a hedge
accounting relationship (495 ) (445 )
Tax on financial transactions (69 ) (25 )
Other financial costs, including bank fees (59 ) (68 )
(3 040 ) (3 248 )
Exceptional finance cost (494 ) (211 )
(3 534 ) (3 459 ) </t>
  </si>
  <si>
    <t>Summary of Finance Income</t>
  </si>
  <si>
    <t xml:space="preserve">FINANCE INCOME
For the six-month
Million US dollar 2018 2017
Interest income 155 114
Other financial income 69 14
224 128 </t>
  </si>
  <si>
    <t>Income Taxes (Tables)</t>
  </si>
  <si>
    <t>Summary of Income Taxes</t>
  </si>
  <si>
    <t xml:space="preserve">Income taxes recognized in the income statement can be detailed as
follows:
For the six-month
Million US dollar 2018 2017
Current tax expense
Current year (1 556 ) (706 )
Deferred tax (expense)/income 120 (288 )
Total income tax expense in the income statement (1 436 ) (994 ) </t>
  </si>
  <si>
    <t>Summary of Reconciliation of Effective Tax Rate with Aggregated Weighted Nominal Tax Rate</t>
  </si>
  <si>
    <t xml:space="preserve">The reconciliation of the effective tax rate with the aggregated
weighted nominal tax rate can be summarized as follows:
For the six-month
Million US dollar 2018 2017
Profit before tax 5 031 4 566
Deduct share of result of associates and joint ventures 93 124
Profit before tax and before share of result of associates and
joint ventures 4 938 4 442
Adjustments on taxable basis
Foreign source income 0 (337 )
Government incentives (354 ) (336 )
Expenses not deductible for tax purposes 1 590 811
Other non-taxable (478 ) (121 )
5 696 4 459
Aggregated weighted nominal tax rate 26.9 % 27.5 %
Tax at aggregated weighted nominal tax rate (1 532 ) (1 225 )
Adjustments on tax expense
Utilization of tax losses not previously recognized 119 28
Recognition of deferred taxes assets on previous years’ tax
losses 42
—
Write-down of deferred tax assets on tax losses and current year
losses for which no deferred tax asset is recognized (149 ) (142 )
(Underprovided)/overprovided in prior years (34 ) 137
Deductions from interest on equity 215 222
Deductions from goodwill 7 28
Other tax deductions 196 111
Change in tax rate 11
—
Withholding taxes (227 ) (136 )
Other tax adjustments (83 ) (16 )
(1 436 ) (994 )
Effective tax rate 29.1 % 22.4 % </t>
  </si>
  <si>
    <t>Property, Plant and Equipment (Tables)</t>
  </si>
  <si>
    <t>Summary of Property, Plant and Equipment</t>
  </si>
  <si>
    <t xml:space="preserve">30 June 2018 31 December
Million US dollar Land and Plant and Under Total Total
Acquisition cost
Balance at end of previous year 12 742 33 717 2 265 48 724 44 352
Effect of movements in foreign exchange (518 ) (1 655 ) (73 ) (2 246 ) 1 431
Acquisitions 44 625 969 1 638 4 221
Acquisitions through business combinations 0 0 0 0 169
Disposals (10 ) (423 ) (6 ) (439 ) (1 566 )
Disposals through the sale of subsidiaries (241 ) (782 ) (26 ) (1 049 ) (60 )
Transfer (to)/from other asset categories and other
movements 1 244 950 (1 059 ) 135 177
Balance at end of the period 12 261 32 430 2 070 46 761 48 724
Depreciation and impairment losses
Balance at end of previous year (3 514 ) (18 026 ) 0 (21 540 ) (18 133 )
Effect of movements in foreign exchange 150 957 0 1 107 (697 )
Depreciation (241 ) (1 590 ) 0 (1 831 ) (3 567 )
Disposals 3 362 0 365 1 161
Disposals through the sale of subsidiaries 174 626 0 800 48
Impairment losses 0 (39 ) 0 (39 ) (85 )
Transfer to/(from) other asset categories and other
movements 1 (30 ) (143 ) 0 (173 ) (267 )
Balance at end of the period (3 458 ) (17 852 ) 0 (21 310 ) (21 540 )
Carrying amount
at 31 December 2017 9 228 15 691 2 265 27 184 27 184
at 30 June 2018 8 803 14 578 2 070 25 451
— </t>
  </si>
  <si>
    <t>Goodwill (Tables)</t>
  </si>
  <si>
    <t>Reconciliation of Goodwill</t>
  </si>
  <si>
    <t xml:space="preserve">Million US dollar 30 June 2018 31 December 2017
Acquisition cost
Balance at end of previous year 140 980 135 897
Effect of movements in foreign exchange (3 696 ) 4 684
Disposals through the sale of subsidiaries (514 )
—
Acquisitions through business combinations 0 398
Reclassified as held for sale (13 )
—
Balance at end of the period 136 757 140 980
Impairment losses
Balance at end of previous year (40 ) (34 )
Impairment losses 0 (6 )
Disposals through the sale of subsidiaries 35
—
Balance at end of the period (5 ) (40 )
Carrying amount
at 31 December 2017 140 940 140 940
at 30 June 2018 136 752
— </t>
  </si>
  <si>
    <t>Intangible Assets (Tables)</t>
  </si>
  <si>
    <t>Summary of Intangible Assets</t>
  </si>
  <si>
    <t xml:space="preserve">30 June 2018 31 December
Million US dollar Brands Commercial Software Other Total Total
Acquisition cost
Balance at end of previous year 43 402 2 904 2 177 388 48 871 47 191
Effect of movements in foreign exchange (698 ) (78 ) (94 ) (22 ) (892 ) 1 286
Acquisitions through business combinations 35 30 0 2 67 417
Acquisitions and expenditures 0 356 27 55 438 312
Disposals (27 ) (29 ) 0 (15 ) (71 ) (191 )
Disposals through the sale of subsidiaries (14 ) 0 (29 ) (4 ) (47 )
—
Transfer (to)/from other asset categories and other
movements 1 0 72 45 (22 ) 95 (144 )
Balance at end of period 42 699 3 255 2 126 382 48 462 48 871
Amortization and impairment losses
Balance at end of previous year (32 ) (1 379 ) (1 472 ) (114 ) (2 997 ) (2 401 )
Effect of movements in foreign exchange 0 57 64 5 127 (139 )
Amortization 0 (86 ) (147 ) (16 ) (249 ) (498 )
Disposals 0 21 2 7 30 89
Disposals through the sale of subsidiaries 0 0 28 2 30
—
Transfer to/(from) other asset categories and other
movements 1 0 (7 ) 0 (4 ) (11 ) (48 )
Balance at end of period (32 ) (1 394 ) (1 525 ) (120 ) (3 070 ) (2 997 )
Carrying value
at 31 December 2017 43 370 1 525 705 274 45 874 45 874
at 30 June 2018 42 667 1 861 601 262 45 392
— </t>
  </si>
  <si>
    <t>Cash and Cash Equivalents and Investments Securities (Tables)</t>
  </si>
  <si>
    <t>Schedule of Cash and Cash Equivalents</t>
  </si>
  <si>
    <t>Million US dollar 30 June 2018 31 December 2017
Short-term bank deposits 3 319 3 896
Cash and bank accounts 4 651 6 576
Cash and cash equivalents 7 970 10 472
Bank overdrafts (72 ) (117 )
7 898 10 355
1 The transfer (to)/from other asset
categories and other movements mainly relates to transfers from
assets under construction to their respective asset categories, to
contributions of assets to pension plans and to the separate
presentation in the balance sheet of property, plant and equipment
held for sale in accordance with IFRS 5 Non-current</t>
  </si>
  <si>
    <t>Summary of Investments in Short-Term Debt Securities</t>
  </si>
  <si>
    <t xml:space="preserve">INVESTMENTS SECURITIES
Million US dollar 30 June 2018 31 December 2017
Non-current
Equity instruments at fair value through OCI 90 76
Debt securities at fair value through OCI 22 24
112 100
Current investments
Debt securities at fair value through Profit or Loss 4 1 304
4 1 304 </t>
  </si>
  <si>
    <t>Investments in Associates (Tables)</t>
  </si>
  <si>
    <t>Summarized Financial Information to Carrying Amount of Company's Interests in Material Associates</t>
  </si>
  <si>
    <t xml:space="preserve">A reconciliation of the summarized financial information to the
carrying amount of the company’s interests in material
associates is as follows:
2018 2017
Million US dollar AB InBev Efes Castel 1 Efes Castel 1 Efes
Balance at 1 January 0 3 480 694 2 793 750
Effect of movements in foreign exchange 0 (87 ) (116 ) 182
—
Acquisitions 1 150 0 0
—
—
Dividends received 0 (18 ) 0
—
—
Share of results of associates (2 ) 76 (27 ) 91 (10 )
Balance at end of period 1 148 3 451 551 3 066 740 </t>
  </si>
  <si>
    <t>Changes in Equity and Earnings Per Share (Tables)</t>
  </si>
  <si>
    <t>Summary of Changes in Issued Capital and Treasury Shares</t>
  </si>
  <si>
    <t xml:space="preserve">The tables below summarize the changes in issued capital and
treasury shares during the first six months of 2018:
Issued capital
ISSUED CAPITAL Million shares Million US dollar
At the end of the previous year 2 019 1 736
Changes during the period 0 0
2 019 1 736
Of which:
Ordinary shares 1 693 0
Restricted shares 326 0
Treasury shares
Result on the use of
TREASURY SHARES Million shares Million US dollar Million US dollar
At the end of the previous year 85.5 (8 980 ) (1 452 )
Changes during the period (23.0 ) 2 431 (931 )
62.5 (6 549 ) (2 383 ) </t>
  </si>
  <si>
    <t>Summary of Changes in Other Comprehensive Income Reserves</t>
  </si>
  <si>
    <t xml:space="preserve">The changes in the other comprehensive income reserves are as
follows:
Million US dollar Translation Hedging Post-employment Total OCI
As per 1 January 2018 (13 705 ) 586 (1 665 ) (14 784 )
Other comprehensive income
Exchange differences on translation of foreign operations
(gains/(losses)) (3 352 ) 0 0 (3 352 )
Cash flow hedges 0 229 0 229
Re-measurements 0 0 (4 ) (4 )
Total comprehensive income (3 352 ) 229 (4 ) (3 126 )
As per 30 June 2018 (17 057 ) 815 (1 669 ) (17 910 )
Million US dollar Translation Hedging Post-employment Total OCI
As per 1 January 2017 (14 758 ) 744 (1 612 ) (15 626 )
Other comprehensive income
Exchange differences on translation of foreign operations
(gains/(losses)) 2 919
—
— 2 919
Cash flow hedges
— (314 )
— (314 )
Re-measurements
—
— 25 25
Total comprehensive income 2 919 (314 ) 25 2 630
As per 30 June 2017 (11 839 ) 430 (1 587 ) (12 996 ) </t>
  </si>
  <si>
    <t>Summary of Basic and Diluted Earnings Per Share</t>
  </si>
  <si>
    <t xml:space="preserve">EARNINGS PER SHARE
The calculation of basic earnings per share for the six-month
Million shares 2018 2017
Issued ordinary shares at 1 January, net of treasury
shares 1 934 1 934
Effect of stock lending 18 14
Effect of undelivered shares under the deferred share
instrument 18 23
Effect of delivery of treasury shares 5
—
Weighted average number of ordinary and restricted shares at
30 June 1 975 1 970
The calculation of diluted earnings per share for the six-month
Million shares 2018 2017
Weighted average number of ordinary and restricted shares at
30 June 1 975 1 970
Effect of share options, warrants and restricted stock units 37 39
Weighted average number of ordinary and restricted shares
(diluted) at 30 June 2 012 2 009
The calculation of earnings per share before exceptional items and
discontinued operations for the six-month
For the six-month
Million US dollar 2018 2017
Profit before exceptional items and discontinued operations,
attributable to equity holders of AB InBev 3 605 3 331
Exceptional items, before taxes (refer to Note 7) (196 ) (287 )
Exceptional finance income/(cost), before taxes (refer to Note
8) (494 ) (211 )
Exceptional taxes (refer to Note 7) 45 37
Exceptional non-controlling (3 ) 9
Profit from discontinued operations 0 28
Profit attributable to equity holders of AB InBev 2 955 2 908 </t>
  </si>
  <si>
    <t>Summary of Calculation of EPS</t>
  </si>
  <si>
    <t xml:space="preserve">The table below sets out the EPS calculation:
For the six-month
Million US dollar 2018 2017
Profit attributable to equity holders of AB InBev 2 955 2 908
Weighted average number of ordinary and restricted shares 1 975 1 970
Basic EPS from continuing and discontinued operations 1.50 1.48
Profit from continuing operations attributable to equity holders of
AB InBev 2 955 2 880
Weighted average number of ordinary and restricted shares 1 975 1 970
Basic EPS from continuing operations 1.50 1.46
Profit from continuing operations before exceptional items,
attributable to equity holders of AB InBev 3 605 3 331
Weighted average number of ordinary and restricted shares 1 975 1 970
EPS from continuing operations before exceptional items 1.83 1.69
Profit attributable to equity holders of AB InBev 2 955 2 908
Weighted average number of ordinary and restricted shares
(diluted) 2 012 2 009
Diluted EPS from continuing and discontinued operations 1.47 1.45
Profit from continuing operations attributable to equity holders of
AB InBev 2 955 2 880
Weighted average number of ordinary and restricted shares
(diluted) 2 012 2 009
Diluted EPS from continuing operations 1.47 1.43
Profit from continuing operations before exceptional items,
attributable to equity holders of AB InBev 3 605 3 331
Weighted average number of ordinary and restricted shares
(diluted) 2 012 2 009
Diluted EPS from continuing operations before exceptional
items 1.79 1.66 </t>
  </si>
  <si>
    <t>Interest-Bearing Loans and Borrowings (Tables)</t>
  </si>
  <si>
    <t>Summary of Interest-bearing Loans and Borrowings</t>
  </si>
  <si>
    <t xml:space="preserve">NON-CURRENT
Million US dollar 30 June 2018 31 December 2017
Secured bank loans 135 230
Unsecured bank loans 128 153
Unsecured bond issues 110 459 108 327
Unsecured other loans 52 53
Finance lease liabilities 175 186
110 949 108 949
CURRENT LIABILITIES
Million US dollar 30 June 2018 31 December 2017
Secured bank loans 1 405 272
Commercial papers 1 801 1 870
Unsecured bank loans 126 739
Unsecured bond issues 2 604 4 510
Unsecured other loans 13 15
Finance lease liabilities 25 27
5 974 7 433 </t>
  </si>
  <si>
    <t>Summary of Series of Bonds</t>
  </si>
  <si>
    <t>During 2018, AB InBev completed the issuance of the following
series of bonds:
Issue date
Aggregate principal amount (in millions)
Currency
Interest rate
Maturity date
23 January 2018 1 500 Euro
3M EURIBOR + 30 bps 15 April 2024
23 January 2018 2 000 Euro 1.150% 22 January 2027
23 January 2018 750 Euro 2.000% 23 January 2035
4 April 2018 1 500 USD 3.500% 12 January 2024
4 April 2018 2 500 USD 4.000% 13 April 2028
4 April 2018 1 500 USD 4.375% 15 April 2038
4 April 2018 2 500 USD 4.600% 15 April 2048
4 April 2018 1 500 USD 4.750% 15 April 2058
4 April 2018 500 USD 3M LIBOR + 74 bps 12 January 2024</t>
  </si>
  <si>
    <t>Summary of Terms and Debt Repayment</t>
  </si>
  <si>
    <t xml:space="preserve">TERMS AND DEBT REPAYMENT
SCHEDULE AT 30 JUNE 2018
Million US dollar Total 1 year or 1-2 years 2-3 years 3-5 years More than
Secured bank loans 1 540 1 405 56 15 28 36
Commercial papers 1 801 1 801 0 0 0 0
Unsecured bank loans 254 126 95 33 0 0
Unsecured bond issues 113 063 2 604 6 276 10 649 17 764 75 770
Unsecured other loans 65 13 18 8 6 20
Finance lease liabilities 200 25 33 19 16 107
116 923 5 974 6 478 10 724 17 814 75 933
TERMS AND DEBT REPAYMENT
SCHEDULE AT 31 DECEMBER 2017
Million US dollar Total 1 year or 1-2 years 2-3 years 3-5 years More than
Secured bank loans 502 272 128 18 33 51
Commercial papers 1 870 1 870
—
—
—
—
Unsecured bank loans 892 739 122 31
—
—
Unsecured bond issues 112 837 4 510 9 956 9 389 18 441 70 541
Unsecured other loans 68 15 18 7 3 25
Finance lease liabilities 213 27 29 20 23 114
116 382 7 433 10 253 9 465 18 500 70 731 </t>
  </si>
  <si>
    <t>Summary of Reconciliation of Net Debt</t>
  </si>
  <si>
    <t xml:space="preserve">The following table provides a reconciliation of AB InBev’s
net debt as of the dates indicated:
Million US dollar 30 June 2018 31 December 2017
Non-current 110 949 108 949
Current interest-bearing loans and borrowings 5 974 7 433
116 923 116 382
Bank overdrafts 72 117
Cash and cash equivalents (7 970 ) (10 472 )
Interest bearing loans granted and other deposits (included within
Trade and other receivables) (191 ) (309 )
Debt securities (included within Investment securities) (26 ) (1 328 )
Net debt 108 808 104 390 </t>
  </si>
  <si>
    <t>Trade and Other Payables (Tables)</t>
  </si>
  <si>
    <t>Summary of Trade and Other Payables</t>
  </si>
  <si>
    <t xml:space="preserve">NON-CURRENT
Million US dollar 30 June 2018 31 December 2017
Indirect taxes payable 200 157
Trade payables 315 380
Deferred consideration on acquisitions 561 699
Other payables 121 226
1 197 1 462
CURRENT TRADE AND OTHER PAYABLES
Million US dollar 30 June 2018 31 December 2017
Trade payables and accrued expenses 13 647 15 240
Payroll and social security payables 810 1 284
Indirect taxes payable 2 337 2 862
Interest payable 1 493 1 790
Consigned packaging 1 119 1 111
Dividends payable 582 479
Deferred income 37 30
Deferred consideration on acquisitions 679 1 723
Other payables 235 243
20 939 24 762 </t>
  </si>
  <si>
    <t>Risks Arising from Financial Instruments (Tables)</t>
  </si>
  <si>
    <t>Disclosure of Financial Assets Other than Cash and Short-Term Deposits</t>
  </si>
  <si>
    <t xml:space="preserve">Set out below, is an overview of financial assets, other than cash
and short-term deposits, held by the company as at 30 June
2018 and 31 December 2017:
Million US dollar 30 June 2018 31 December 2017
Debt instruments at amortized cost
Trade and other receivables 7 297 7 400
Debt instruments at fair value through OCI
Debt securities held to maturity 22 24
Debt instruments at fair value through profit or loss
Quoted debt securities 4 1 304
Equity instruments at fair value through OCI
Unquoted equity shares 90 76
Financial assets at fair value through profit or loss
Derivatives not designated in hedge accounting
relationships:
Equity swaps 56 62
Cross currency interest rate swaps 10 9
Other derivatives 4 1
Derivatives designated in hedge accounting
relationships:
Foreign exchange forward contracts 441 151
Interest rate swaps 16 14
Commodities 145 246
8 085 9 287
Of which:
Non-current 897 125
Current 7 188 9 162 </t>
  </si>
  <si>
    <t>Disclosure of Financial Liabilities</t>
  </si>
  <si>
    <t xml:space="preserve">Set out below is an overview of financial liabilities held by the
company as at 30 June 2018 and 31 December 2017:
Million US dollar 30 June 2018 31 December 2017
Financial liabilities at fair value through profit or
loss
Derivatives not designated in hedge accounting
relationships:
Equity swaps 1 817 1 098
Cross currency interest rate swaps 693 906
Other derivatives 0 2
Derivatives designated in hedge accounting
relationships:
Foreign exchange forward contracts 402 211
Interest rate swaps 93 37
Commodities 46 67
Other derivatives 54 73
Financial liabilities at amortized cost
Trade and other payables 22 136 26 224
Non-current
Secured bank loans 135 230
Unsecured bank loans 128 153
Unsecured bond issues 110 459 108 327
Unsecured other loans 52 53
Finance lease liabilities 175 186
Current interest-bearing loans and borrowings:
Secured bank loans 1 405 272
Unsecured bank loans 126 739
Unsecured bond issues 2 604 4 510
Unsecured other loans 13 15
Commercial paper 1 801 1 870
Bank overdrafts 72 117
Finance lease liabilities 25 27
142 236 145 117
Of which:
Non-current 113 077 111 348
Current 29 159 33 769 </t>
  </si>
  <si>
    <t>Summary of Derivative Financial Instruments Outstanding at Year-end by Maturity Bucket</t>
  </si>
  <si>
    <t xml:space="preserve">The following table provides an overview of the derivative
financial instruments outstanding at 30 June 2018 by maturity
bucket. The amounts included in this table are the notional
amounts.
30 June 2018 31 December 2017
Million US dollar &lt; 1 1-2 2-3 3-5 &gt; 5 &lt; 1 1-2 2-3 3-5 &gt; 5
Foreign currency
Forward exchange contracts 14 717 193 0 0 0 11 637 233
—
—
—
Foreign currency futures 643 0 0 0 0 655
—
—
—
—
Interest rate
Interest rate swaps 2 325 1 750 0 1 879 59 1 075 2 250 750 1 883 88
Cross currency interest rate swaps 1 797 0 0 6 400 658 711 1 797
— 5 900 1 176
Other interest rate derivatives 0 4 0 0 565
—
— 5
— 565
Commodities
Aluminum swaps 1 600 13 0 0 0 1 412 21
—
—
—
Other commodity derivatives 1 102 25 0 0 0 1 214 144
—
—
—
Equity
Equity derivatives 11 514 0 0 0 0 11 799
—
—
—
— </t>
  </si>
  <si>
    <t>Summary of Nominal Contractual Maturities of Non-Derivative Financial Liabilities</t>
  </si>
  <si>
    <t>The following are the nominal contractual maturities
of non-derivative
30 June 2018
Million US dollar Carrying 1 Contractual Less than 1-2 2-3 3-5 More than
Non-derivative
Secured bank loans (1 540 ) (1 580 ) (1 416 ) (62 ) (19 ) (35 ) (48 )
Commercial papers (1 801 ) (1 802 ) (1 802 ) 0 0 0 0
Unsecured bank loans (254 ) (263 ) (128 ) (99 ) (36 ) 0 0
Unsecured bond issues (113 063 ) (172 532 ) (5 348 ) (10 378 ) (14 502 ) (24 672 ) (117 632 )
Unsecured other loans (65 ) (94 ) (10 ) (22 ) (12 ) (8 ) (42 )
Finance lease liabilities (200 ) (279 ) (39 ) (46 ) (29 ) (32 ) (133 )
Bank overdraft (72 ) (72 ) (72 ) 0 0 0 0
Trade and other payables (22 136 ) (22 417 ) (20 902 ) (334 ) (192 ) (498 ) (491 )
(139 131 ) (199 039 ) (29 717 ) (10 941 ) (14 790 ) (25 245 ) (118 346 )
Derivative financial assets/(liabilities)
Interest rate derivatives (131 ) (44 ) (37 ) (38 ) (21 ) 11 41
Foreign exchange derivatives 43 58 49 9 0 0 0
Cross currency interest rate swaps (683 ) (807 ) (26 ) 117 115 (900 ) (113 )
Commodity derivatives 99 94 93 1 0 0 0
Equity derivatives (1 761 ) (1 444 ) (1 444 ) 0 0 0 0
(2 433 ) (2 143 ) (1 365 ) 89 94 (889 ) (72 )
Of which: related to cash flow hedges 269 297 393 12 2 3 (113 )
31 December 2017
Million US dollar Carrying Contractual Less than 1-2 years 2-3 years 3-5 years More than
Non-derivative
Secured bank loans (502 ) (590 ) (318 ) (137 ) (23 ) (42 ) (70 )
Commercial papers (1 870 ) (1 871 ) (1 871 )
—
—
—
—
Unsecured bank loans (892 ) (927 ) (761 ) (129 ) (37 )
—
—
Unsecured bond issues (112 837 ) (167 056 ) (8 951 ) (13 951 ) (12 908 ) (24 655 ) (106 591 )
Unsecured other loans (68 ) (114 ) (17 ) (23 ) (13 ) (7 ) (54 )
Finance lease liabilities (213 ) (301 ) (42 ) (42 ) (32 ) (40 ) (145 )
Bank overdraft (117 ) (117 ) (117 )
—
—
—
—
Trade and other payables (26 167 ) (26 628 ) (24 756 ) (476 ) (207 ) (289 ) (900 )
(142 666 ) (197 604 ) (36 833 ) (14 758 ) (13 220 ) (25 033 ) (107 760 )
Derivative financial assets/(liabilities)
Interest rate derivatives (96 ) (101 ) (9 ) (21 ) (14 ) 16 (73 )
Foreign exchange derivatives (61 ) (52 ) (59 ) 7
—
—
—
Cross currency interest rate swaps (897 ) (1 043 ) 65 (128 ) 114 (904 ) (190 )
Commodity derivatives 179 143 139 4
—
—
—
Equity derivatives (1 036 ) (1 134 ) (1 134 )
—
—
—
—
(1 911 ) (2 187 ) (998 ) (138 ) 100 (888 ) (263 )
Of which: related to cash flow hedges (20 ) (29 ) 64 5 2 4 (104 )
1 “Carrying amount” refers
to net book value as recognized in the balance sheet at each
reporting date.</t>
  </si>
  <si>
    <t>Summary for Each Type of Derivative Fair Value Recognized as Assets and Lliabilities</t>
  </si>
  <si>
    <t xml:space="preserve">The following table summarizes for each type of derivative the fair
values recognized as assets or liabilities in the balance
sheet:
Assets Liabilities Net
Million US dollar 30 June 31 December 30 June 31 December 30 June 31 December
Foreign currency
Forward exchange contracts 441 151 (402 ) (211 ) 39 (60 )
Foreign currency futures 4 1 0 (2 ) 4 (1 )
Interest rate
Interest rate swaps 16 14 (93 ) (37 ) (77 ) (23 )
Cross currency interest rate swaps 10 9 (693 ) (906 ) (683 ) (897 )
Other interest rate derivatives 0
— (54 ) (73 ) (54 ) (73 )
Commodities
Aluminum swaps 93 178 (9 ) (5 ) 84 173
Sugar futures 34 24 (13 ) (20 ) 21 4
Wheat futures 6 34 (6 ) (22 ) 0 12
Other commodity derivatives 12 10 (18 ) (20 ) (6 ) (10 )
Equity
Equity derivatives 56 62 (1 817 ) (1 098 ) (1 761 ) (1 036 )
672 483 (3 105 ) (2 394 ) (2 433 ) (1 911 )
Of which:
Non-current 29 25 (931 ) (937 ) (902 ) (912 )
Current 643 458 (2 174 ) (1 457 ) (1 531 ) (999 ) </t>
  </si>
  <si>
    <t>Analysis of Financial Instruments</t>
  </si>
  <si>
    <t xml:space="preserve">Fair value hierarchy 30 June 2018
Million US dollar Quoted (unadjusted) Observable market Unobservable market
Financial Assets
Held for trading (non-derivatives) 4 9 0
Derivatives at fair value through profit and loss 1 224 0
Derivatives in a cash flow hedge relationship 19 411 0
Derivatives in a fair value hedge relationship 0 7 0
Derivatives in a net investment hedge relationship 0 10 0
24 661 0
Financial Liabilities
Deferred consideration on acquisitions at fair value 0 0 1 071
Derivatives at fair value through profit and loss 0 2 764 0
Derivatives in a cash flow hedge relationship 0 161 0
Derivatives in a fair value hedge relationship 0 152 0
Derivatives in a net investment hedge relationship 0 28 0
0 3 105 1 071
Fair value hierarchy 31 December 2017
Million US dollar Quoted (unadjusted) Observable market Unobservable market
Financial Assets
Held for trading (non-derivatives) 1 304 5
—
Derivatives at fair value through profit and loss
— 89
—
Derivatives in a cash flow hedge relationship 9 340
—
Derivatives in a fair value hedge relationship
— 36
—
Derivatives in a net investment hedge relationship
— 9
—
1 313 479
—
Financial Liabilities
Deferred consideration on acquisitions at fair value
—
— 2 210
Derivatives at fair value through profit and loss 1 1 210
—
Derivatives in a cash flow hedge relationship 28 341
—
Derivatives in a fair value hedge relationship
— 129
—
Derivatives in a net investment hedge relationship
— 685
—
29 2 365 2 210 </t>
  </si>
  <si>
    <t>Summary of Offsetting Financial Assets and Liabilities</t>
  </si>
  <si>
    <t>The following financial assets and liabilities are subject to
offsetting, enforceable master netting agreements and similar
agreements:
30 June 2018
Million US dollar Gross Net amount 1 Other offsetting 2 Total net amount
Derivative assets 667 667 (659 ) 9
Derivative liabilities (3 109 ) (3 109 ) 659 (2 450 )
31 December 2017
Million US dollar Gross Net amount 1 Other offsetting 2 Total net amount
Derivative assets 483 483 (466 ) 17
Derivative liabilities (2 394 ) (2 394 ) 466 (1 928 )
1 Net amount recognized in the
statement of financial position after taking into account
offsetting agreements that meet the offsetting criteria as per IFRS
rules
2 Other offsetting agreements include
collateral and other guarantee instruments, as well as offsetting
agreements that do not meet the offsetting criteria as per IFRS
rules</t>
  </si>
  <si>
    <t>Contingencies (Tables)</t>
  </si>
  <si>
    <t>Summary of Ab Inbev's Material Tax Proceedings Related to Ambev and Its Subsidiaries</t>
  </si>
  <si>
    <t xml:space="preserve">As of 30 June 2018, AB InBev’s material tax proceedings
related to Ambev and its subsidiaries. Estimates of amounts of
possible loss are as follows:
Million US dollar 30 June 2018
31 December 2017
Income tax and social contribution 8 771 9 600
Value-added and excise taxes 5 629 5 987
Other taxes 1 215 1 390
15 615 16 977 </t>
  </si>
  <si>
    <t>Supplemental Guarantor Financial Information (Tables)</t>
  </si>
  <si>
    <t>Schedule of Condensed Consolidated Income Statement</t>
  </si>
  <si>
    <t xml:space="preserve">CONDENSED CONSOLIDATED INCOME STATEMENT
For six-month
Million US dollar Anheuser- Anheuser- Anheuser- Subsidiary Non- Eliminations Total
Revenue 268 0 0 6 891 21 156 (1 228 ) 27 087
Cost of sales (172 ) 0 0 (2 879 ) (8 361 ) 1 228 (10 184 )
Gross profit 96 0 0 4 012 12 795 0 16 903
Distribution expenses (15 ) 0 0 (567 ) (2 343 ) 0 (2 925 )
Sales and marketing expenses (113 ) 0 0 (1 014 ) (2 968 ) 0 (4 095 )
Administrative expenses (121 ) 0 0 (254 ) (1 387 ) 0 (1 771 )
Other operating income/(expenses) 318 413 0 (617 ) 22 0 136
Profit from operations 165 413 0 1 561 6 109 0 8 248
Net finance income/(cost) (101 ) (1 703 ) 10 1 569 (3 085 ) 0 (3 310 )
Share of result of associates 0 0 0 3 90 0 93
Profit before tax 64 (1 290 ) 10 3 133 3 114 0 5 031
Income tax expense
— 155 (3 ) (413 ) (1 174 ) 0 (1 436 )
Profit 64 (1 135 ) 7 2 720 1 940 0 3 595
Income from subsidiaries 2 891 2 061 0 611 1 778 (7 341 ) 0
Profit from continuing operations 2 955 926 7 3 331 3 718 (7 341 ) 3 595
Profit from discontinued operations 0 0 0 0 0 0 0
Profit of the period 2 955 926 7 3 331 3 718 (7 341 ) 3 595
Profit from continuing operations attributable to:
Equity holders of AB InBev 2 955 926 7 3 331 3 078 (7 341 ) 2 955
Non-controlling
— 0 0 0 640 0 640
Profit of the period attributable to:
Equity holders of AB InBev 2 955 926 7 3 331 3 078 (7 341 ) 2 955
Non-controlling 0 0 0 0 640 0 640
For the six-month
Million US dollar Anheuser- Anheuser- Anheuser- Subsidiary Non- Eliminations Total
Revenue 216
—
— 7 043 20 860 (1 015 ) 27 104
Cost of sales (142 )
—
— (2 907 ) (8 640 ) 1 015 (10 674 )
Gross profit 74
—
— 4 136 12 220
— 16 430
Distribution expenses (8 )
—
— (482 ) (2 350 )
— (2 840 )
Sales and marketing expenses (93 )
—
— (1 114 ) (2 875 )
— (4 082 )
Administrative expenses (112 )
—
— (212 ) (1 533 )
— (1 857 )
Other operating income/(expenses) 443 519
— (857 ) 16
— 121
Profit from operations 304 519
— 1 471 5 479
— 7 773
Net finance income/(cost) (524 ) (1 483 ) 9 2 480 (3 813 )
— (3 331 )
Share of result of associates
—
—
— 2 122
— 124
Profit before tax (220 ) (964 ) 9 3 953 1 788
— 4 566
Income tax expense
— 437 (3 ) (427 ) (1 001 )
— (994 )
Profit (220 ) (527 ) 6 3 526 787
— 3 572
Income from subsidiaries 3 128 2 793
— 291 2 634 (8 846 )
—
Profit from continuing operations 2 908 2 266 6 3 817 3 421 (8 846 ) 3 572
Profit from discontinued operations
—
—
—
— 28
— 28
Profit of the period 2 908 2 266 6 3 817 3 449 (8 846 ) 3 600
Profit from continuing operations attributable to:
Equity holders of AB InBev 2 908 2 266 6 3 817 2 739 (8 846 ) 2 880
Non-controlling interest
—
—
—
— 692
— 692
Profit of the period attributable to:
Equity holders of AB InBev 2 908 2 266 6 3 817 2 757 (8 846 ) 2 908
Non-controlling
—
—
—
— 692
— 692 </t>
  </si>
  <si>
    <t>Schedule of Condensed Consolidated Statement of Financial Position</t>
  </si>
  <si>
    <t>CONDENSED CONSOLIDATED STATEMENT OF FINANCIAL POSITION
As at 30 June 2018
Million US dollar Anheuser- Anheuser- Anheuser- Subsidiary Non- Eliminations Total
ASSETS
Non-current
Property, plant and equipment 40 0 0 4 430 20 981 0 25 451
Goodwill 0 0 0 33 279 103 473 0 136 752
Intangible assets 539 0 0 22 413 22 440 0 45 392
Investments in subsidiaries 120 943 79 453 0 84 130 164 975 (449 501 ) 0
Investments in associates and joint ventures 0 0 0 45 6 274 0 6 319
Deferred tax assets 0 0 0 0 1 601 0 1 601
Derivatives 49 0 0 5 24 0 29
Other non-current 49 316 7 202 49 844 15 596 60 819 (181 366 ) 1 411
170 838 86 655 49 844 159 898 380 587 (630 867 ) 216 954
Current assets
Investment securities 0 0 0 0 4 0 4
Inventories 12 0 0 710 3 478 0 4 200
Derivatives 31 0 0 2 718 747 (2 853 ) 643
Trade and other receivables 5 235 2 506 1 586 5 472 11 950 (20 208 ) 6 541
Cash and cash equivalents 3 588 103 6 152 7 670 (6 546 ) 7 970
Assets classified as held for sale 0 0 0 0 41 0 41
Other current assets 0 236 0 (38 ) 846 0 1 044
5 281 3 330 1 689 15 014 24 736 (29 607 ) 20 443
Total assets 176 119 89 985 51 533 174 912 405 323 (660 474 ) 237 397
EQUITY AND LIABILITIES
Equity
Equity attributable to equity holders of AB InBev 68 510 39 316 597 133 686 275 902 (449 501 ) 68 510
Minority interest 7 054 7 054
68 510 39 316 597 133 686 282 956 (449 501 ) 75 564
Non-current
Interest-bearing loans and borrowings 100 380 47 992 49 877 18 364 75 703 (181 366 ) 110 949
Employee benefits 5 0 0 1 224 1 599 0 2 828
Deferred tax liabilities 0 (256 ) 9 6 521 6 989 0 13 263
Derivatives 0 0 0 742 189 0 931
Other non-current 103 0 0 928 2 179 0 3 210
100 489 47 736 49 886 27 778 86 658 (181 366 ) 131 180
Current liabilities
Interest-bearing loans and borrowings 2 289 2 329 249 1 050 11 774 (11 717 ) 5 974
Income tax payable 0 0 0 5 997 0 1 002
Derivatives 390 0 0 2 666 1 971 (2 853 ) 2 174
Trade and other payables 1 690 603 800 5 964 20 371 (8 489 ) 20 939
Other current liabilities 2 750 0 0 3 762 597 (6 546 ) 563
7 120 2 932 1 049 13 448 35 709 (29 606 ) 30 653
Total equity and liabilities 176 119 89 985 51 533 174 912 405 323 (660 474 ) 237 397
As at 31 December 2017
Million US dollar Anheuser- Anheuser- Anheuser- Subsidiary Non-Guarantors Eliminations Total
ASSETS
Non-current
Property, plant and equipment 44
—
— 4 589 22 551
— 27 184
Goodwill
—
—
— 33 277 107 663
— 140 940
Intangible assets 584
—
— 22 105 23 185
— 45 874
Investments in subsidiaries 121 847 77 388
— 83 368 99 398 (382 000 )
—
Investments in associates and joint ventures
—
—
— 28 5 235
— 5 263
Deferred tax assets
—
—
— 1 216
— 1 216
Derivatives
—
—
— 16 9
— 25
Other non-current 53 565 10 290 55 432 25 293 67 709 (210 623 ) 1 664
176 040 87 677 55 432 168 676 326 966 (592 623 ) 222 166
Current assets
Investment securities 1 301
—
—
— 3
— 1 304
Inventories 21
—
— 626 3 472
— 4 119
Derivatives
—
—
— 320 138
— 458
Trade and other receivables 16 585 1 514 1 947 25 237 19 942 (58 660 ) 6 566
Cash and cash equivalents 43 242 8 5 982 9 768 (5 571 ) 10 472
Assets classified as held for sale
—
—
—
— 133
— 133
Other current assets
—
—
—
— 908
— 908
17 950 1 756 1 955 32 165 34 364 (64 231 ) 23 960
Total assets 193 989 89 434 57 387 200 841 361 330 (656 855 ) 246 126
EQUITY AND LIABILITIES
Equity
Equity attributable to equity holders of AB InBev 72 585 38 307 586 131 657 211 449 (382 000 ) 72 585
Minority interest
—
—
—
— 7 635
— 7 635
72 585 38 307 586 131 656 219 084 (382 000 ) 80 220
Non-current
Interest-bearing loans and borrowings 102 398 49 230 55 464 29 005 83 459 (210 607 ) 108 949
Employee benefits 5
—
— 1 240 1 748
— 2 993
Deferred tax liabilities
— (337 ) 9 6 528 6 907
— 13 107
Derivatives
—
—
— 920 17
— 937
Other non-current 131
—
— 1 023 2 573 (18 ) 3 709
102 534 48 893 55 473 38 716 94 705 (210 625 ) 129 695
Current liabilities
Interest-bearing loans and borrowings 16 718 2 363 479 19 336 20 531 (51 994 ) 7 433
Income tax payable
— (665 ) 3 734 1 486
— 1 558
Derivatives
—
—
— 1 360 97
— 1 457
Trade and other payables 2 033 535 848 5 481 22 530 (6 665 ) 24 762
Other current liabilities 121
—
— 3 558 2 894 (5 571 ) 1 002
18 872 2 233 1 330 30 469 47 538 (64 230 ) 36 211
Total equity and liabilities 193 989 89 434 57 387 200 841 361 330 (656 855 ) 246 126</t>
  </si>
  <si>
    <t>Schedule of Condensed Consolidated Statement of Cash Flows</t>
  </si>
  <si>
    <t xml:space="preserve">CONDENSED CONSOLIDATED STATEMENT OF CASH FLOWS
For the six-month
Million US dollar Anheuser- Anheuser- Anheuser- Subsidiary Non- Eliminations Total
OPERATING ACTIVITIES
Profit of the period 2 955 926 7 3 331 3 718 (7 341 ) 3 595
Depreciation, amortization and impairment 77 0 0 357 1 679 0 2 113
Net finance cost/(income) 101 1 703 (10 ) (1 569 ) 3 085 0 3 310
Income tax expense 0 (155 ) 3 413 1 174 0 1 436
Investment income (2 891 ) (2 061 ) 0 (611 ) (1 778 ) 7 341 0
Other items 71 0 0 (11 ) (167 ) 0 (107 )
Cash flow from operating activities before changes in working
capital and use of provisions 313 413 0 1 909 7 712 0 10 347
Working capital and provisions (104 ) 815 0 (615 ) (2 676 ) 0 (2 580 )
Cash generated from operations 209 1 228 0 1 294 5 036 0 7 767
Interest paid, net (297 ) (1 502 ) 37 107 (590 ) 4 (2 245 )
Dividends received 0 0 0 0 38 0 38
Income tax paid 0 0 (6 ) (461 ) (1 871 ) 0 (2 338 )
CASH FLOW FROM OPERATING ACTIVITIES (88 ) (274 ) 31 940 2 613 0 3 222
INVESTING ACTIVITIES
Acquisition of property, plant and equipment and of intangible
assets (64 ) 0 0 (567 ) (1 496 ) 0 (2 127 )
Proceeds from sale of property, plant and equipment and of
intangible assets 0 0 0 11 144 0 155
Proceeds from SAB transaction-related divestitures 0 0 0 0 (330 ) 0 (330 )
Taxes on SAB transaction-related divestitures 0 0 0 0 (100 ) (100 )
Acquisition of subsidiaries, net of cash acquired 0 0 0 (1 236 ) 1 166 (70 )
Sale of subsidiaries, net of cash disposed of 0 0 0 0 (2 ) 0 (2 )
Net of tax proceeds from the sale of assets held for sale 0 0 0 31 36 0 67
Net proceeds from sale/(acquisition) of investment in short-term
debt securities 1 300 0 0 0 (1 ) 0 1 299
Net proceeds from sale/(acquisition) of other assets 0 0 0 (18 ) (51 ) 0 (69 )
Net repayments/(payments) of loans granted 3 437 2 106 5 800 11 250 (22 208 ) (458 ) (73 )
CASH FLOW FROM INVESTING ACTIVITIES 4 672 2 106 5 800 9 472 (22 843 ) (458 ) (1 250 )
FINANCING ACTIVITIES
Intra-group capital reimbursements 6 0 0 0 6 0 0
Purchase of non-controlling 0 0 0 0 (930 ) 0 (930 )
Proceeds from borrowings 8 396 7 414 0 1 756 46 764 (40 563 ) 23 767
Payments on borrowings (10 995 ) (8 901 ) (5 737 ) (12 260 ) (25 311 ) 41 140 (22 064 )
Cash net finance (cost)/income other than interests 188 0 0 109 (458 ) (119 ) (280 )
Dividends paid (4 473 ) 0 0 0 (659 ) 0 (5 132 )
CASH FLOW FROM FINANCING ACTIVITIES (6 890 ) (1 487 ) (5 737 ) (10 395 ) 19 411 458 (4 640 )
Net increase/(decrease) in cash and cash equivalents (2 306 ) 345 94 17 (818 ) 0 (2 668 )
Cash and cash equivalents less bank overdrafts at beginning of
year (84 ) 242 9 2 430 7 758 0 10 355
Effect of exchange rate fluctuations (353 ) 0 0 (51 ) 614 0 210
Cash and cash equivalents less bank overdrafts at end of
period (2 743 ) 588 103 2 396 7 554 0 7 898
For the six-month
Million US dollar Anheuser- Anheuser- Anheuser- Subsidiary Non-Guarantors Eliminations Total
OPERATING ACTIVITIES
Profit of the period 2 908 2 266 6 3 817 3 449 (8 846 ) 3 600
Depreciation, amortization and impairment 60
—
— 378 1 671
— 2 109
Net finance cost/(income) 524 1 483 (9 ) (2 480 ) 3 813
— 3 331
Income tax expense
— (437 ) 3 427 1 001
— 994
Investment income (3 128 ) (2 793 )
— (291 ) (2 634 ) 8 846
—
Other items 63
—
— (20 ) (98 )
— (55 )
Cash flow from operating activities before changes in working
capital and use of provisions 427 519
— 1 831 7 202
— 9 979
Working capital and provisions (577 ) 1 037
— (1 205 ) (987 ) (908 ) (2 640 )
Cash generated from operations (150 ) 1 556
— 626 6 215 (908 ) 7 338
Interest paid, net (889 ) (1 624 ) 46 624 (1 850 ) 1 273 (2 420 )
Dividends received 3 126
—
— 4 (73 ) 60
Income tax paid
—
— (13 ) 235 (1 183 )
— (961 )
CASH FLOW FROM OPERATING ACTIVITIES (1 036 ) 58 33 1 485 3 186 292 4 018
INVESTING ACTIVITIES
Acquisition of property, plant and equipment and of intangible
assets (48 )
—
— (228 ) (1 447 )
— (1 723 )
Proceeds from sale of property, plant and equipment and of
intangible assets
—
—
— 2 142
— 144
Proceeds from SAB transaction-related divestitures
—
—
—
— 8 651
— 8 651
Taxes on SAB transaction-related divestitures
—
—
— (3 521 )
—
— (3 521 )
Acquisition of subsidiaries, net of cash acquired
—
—
— (383 ) (136 )
— (519 )
Sale of subsidiaries, net of cash disposed of
—
—
— 42 29
— 71
Net of tax proceeds from the sale of assets held for sale
—
—
—
— 4
— 4
Net proceeds from sale/(acquisition) of investment in short-term
debt securities 2 700
—
—
— 88
— 2 788
Net proceeds from sale/(acquisition) of other assets
—
—
— 11 (74 )
— (63 )
Net repayments/(payments) of loans granted (13 563 ) 3 893 1 500 (15 079 ) (17 663 ) 41 194 282
CASH FLOW FROM INVESTING ACTIVITIES (10 911 ) 3 893 1 500 (19 156 ) (10 406 ) 41 194 6 114
FINANCING ACTIVITIES
Intra-group capital reimbursements (4 )
—
— 4
—
—
—
Purchase of non-controlling
—
—
—
— (63 )
— (63 )
Proceeds from borrowings 37 416 2 226 1 470 10 854 31 269 (73 132 ) 10 103
Payments on borrowings (11 692 ) (2 339 ) (306 ) (8 716 ) (23 809 ) 31 520 (15 342 )
Cash net finance (cost)/income other than interests (308 )
—
— 831 (821 )
— (298 )
Dividends paid (4 254 )
—
—
— (348 ) 127 (4 475 )
CASH FLOW FROM FINANCING ACTIVITIES 21 158 (113 ) 1 164 2 973 6 228 (41 485 ) (10 075 )
Net increase/(decrease) in cash and cash equivalents 9 211 3 838 2 697 (14 698 ) (992 ) 1 57
Cash and cash equivalents less bank overdrafts at beginning of
year (10 244 ) 155 (618 ) 19 842 (740 )
— 8 395
Effect of exchange rate fluctuations (379 ) (123 ) 68 (73 ) (795 ) (1 ) (1 303 )
Cash and cash equivalents less bank overdrafts at end of
period (1 412 ) 3 870 2 147 5 071 (2 527 )
— 7 149 </t>
  </si>
  <si>
    <t>Corporate Information - Additional Information (Detail) $ in Millions</t>
  </si>
  <si>
    <t>12 Months Ended</t>
  </si>
  <si>
    <t>Jun. 30, 2018USD ($)EmployeesCountry</t>
  </si>
  <si>
    <t>Jun. 30, 2017USD ($)</t>
  </si>
  <si>
    <t>Dec. 31, 2017USD ($)</t>
  </si>
  <si>
    <t>Disclosure Of Corporate Information [Line Items]</t>
  </si>
  <si>
    <t>Revenue | $</t>
  </si>
  <si>
    <t>Anheuser-Busch in Bev SA/NV [member]</t>
  </si>
  <si>
    <t>Number of employees | Employees</t>
  </si>
  <si>
    <t>Number of countries where the entity operates | Country</t>
  </si>
  <si>
    <t>Anheuser-Busch in Bev SA/NV [member] | Bottom of range [member]</t>
  </si>
  <si>
    <t>Number of beer brand</t>
  </si>
  <si>
    <t>Brewing heritage periods</t>
  </si>
  <si>
    <t>Summary of Significant Accounting Policies - Additional Information (Detail) - USD ($) $ in Millions</t>
  </si>
  <si>
    <t>Disclosure Of Exchange Rates [Line Items]</t>
  </si>
  <si>
    <t>Decrease in retained earnings</t>
  </si>
  <si>
    <t>Increase (decrease) due to application of IFRS 15 [member]</t>
  </si>
  <si>
    <t>Increase (decrease) due to application of IFRS 9 [member]</t>
  </si>
  <si>
    <t>Decrease in carrying amount of debt</t>
  </si>
  <si>
    <t>Summary of Significant Accounting Policies - Summary of Exchange Rates (Detail)</t>
  </si>
  <si>
    <t>Argentinean Peso [member]</t>
  </si>
  <si>
    <t>Closing rate</t>
  </si>
  <si>
    <t>Average rate</t>
  </si>
  <si>
    <t>Australian Dollar [member]</t>
  </si>
  <si>
    <t>Brazilian Real [member]</t>
  </si>
  <si>
    <t>Canadian Dollar [member]</t>
  </si>
  <si>
    <t>Colombian Peso [member]</t>
  </si>
  <si>
    <t>Chinese Yuan [member]</t>
  </si>
  <si>
    <t>Euro [member]</t>
  </si>
  <si>
    <t>Mexican Peso [member]</t>
  </si>
  <si>
    <t>Pound Sterling [member]</t>
  </si>
  <si>
    <t>Peruvian Nuevo Sol [member]</t>
  </si>
  <si>
    <t>Russian Ruble [member]</t>
  </si>
  <si>
    <t>South Korea [member]</t>
  </si>
  <si>
    <t>South African Rand [member]</t>
  </si>
  <si>
    <t>Turkish Lira [member]</t>
  </si>
  <si>
    <t>Ukrainian Hryvnia [member]</t>
  </si>
  <si>
    <t>Use of Estimates and Judgments - Additional Information (Detail)</t>
  </si>
  <si>
    <t>Disclosure of changes in accounting estimates [abstract]</t>
  </si>
  <si>
    <t>Percentage of consolidated revenue</t>
  </si>
  <si>
    <t>3.60%</t>
  </si>
  <si>
    <t>Normalized EBITDA margin %</t>
  </si>
  <si>
    <t>4.10%</t>
  </si>
  <si>
    <t>Average rate of devaluation results</t>
  </si>
  <si>
    <t>Segment Reporting - Additional Information (Detail) $ in Millions</t>
  </si>
  <si>
    <t>Jun. 30, 2018USD ($)SegmentsRegion</t>
  </si>
  <si>
    <t>Disclosure of operating segments [line items]</t>
  </si>
  <si>
    <t>Number of business segment | Segments</t>
  </si>
  <si>
    <t>Number of reportable segments | Segments</t>
  </si>
  <si>
    <t>Number of geographical regions | Region</t>
  </si>
  <si>
    <t>Beer business [member]</t>
  </si>
  <si>
    <t>Non-beer business [member]</t>
  </si>
  <si>
    <t>Segment Reporting - Summary of Segment Reporting (Detail) HLS in Millions, $ in Millions</t>
  </si>
  <si>
    <t>Jun. 30, 2018USD ($)HLS</t>
  </si>
  <si>
    <t>Dec. 31, 2017USD ($)HLS</t>
  </si>
  <si>
    <t>Share of results of associates and joint ventures</t>
  </si>
  <si>
    <t>Discontinued operations</t>
  </si>
  <si>
    <t>Profit/(loss)</t>
  </si>
  <si>
    <t>Segment assets (non-current)</t>
  </si>
  <si>
    <t>Operating segments [member]</t>
  </si>
  <si>
    <t>Volume | HLS</t>
  </si>
  <si>
    <t>Normalized EBITDA</t>
  </si>
  <si>
    <t>39.00%</t>
  </si>
  <si>
    <t>37.50%</t>
  </si>
  <si>
    <t>Normalized profit from operations (EBIT)</t>
  </si>
  <si>
    <t>Exceptional items (refer Note 7)</t>
  </si>
  <si>
    <t>Gross capex</t>
  </si>
  <si>
    <t>Operating segments [member] | North America [member]</t>
  </si>
  <si>
    <t>38.90%</t>
  </si>
  <si>
    <t>40.40%</t>
  </si>
  <si>
    <t>Operating segments [member] | Latin America West [member]</t>
  </si>
  <si>
    <t>48.70%</t>
  </si>
  <si>
    <t>46.90%</t>
  </si>
  <si>
    <t>Operating segments [member] | Latin America North [member]</t>
  </si>
  <si>
    <t>41.50%</t>
  </si>
  <si>
    <t>Operating segments [member] | Latin America South [member]</t>
  </si>
  <si>
    <t>45.10%</t>
  </si>
  <si>
    <t>43.70%</t>
  </si>
  <si>
    <t>Operating segments [member] | EMEA [member]</t>
  </si>
  <si>
    <t>34.50%</t>
  </si>
  <si>
    <t>28.90%</t>
  </si>
  <si>
    <t>Operating segments [member] | Asia Pacific [member]</t>
  </si>
  <si>
    <t>37.00%</t>
  </si>
  <si>
    <t>36.60%</t>
  </si>
  <si>
    <t>Operating segments [member] | Global export and holding companies [member]</t>
  </si>
  <si>
    <t>0.00%</t>
  </si>
  <si>
    <t>Acquisitions and Disposals of Subsidiaries - Summary of Impact of Acquisitions and Disposals on Consolidated Statements (Detail) - USD ($) $ in Millions</t>
  </si>
  <si>
    <t>Business combinations [member]</t>
  </si>
  <si>
    <t>Assets held for sale</t>
  </si>
  <si>
    <t>Net identifiable assets and liabilities</t>
  </si>
  <si>
    <t>Goodwill on acquisitions and goodwill disposed of</t>
  </si>
  <si>
    <t>Loss/(gain) on disposal</t>
  </si>
  <si>
    <t>Consideration to be (paid)/received</t>
  </si>
  <si>
    <t>Net cash paid on prior years acquisitions</t>
  </si>
  <si>
    <t>Recycling of cumulative translation adjustment in respect of net assets</t>
  </si>
  <si>
    <t>Contribution in kind</t>
  </si>
  <si>
    <t>Consideration paid/(received)</t>
  </si>
  <si>
    <t>Cash (acquired)/ disposed of</t>
  </si>
  <si>
    <t>Net cash outflow / (inflow)</t>
  </si>
  <si>
    <t>Disposals [Member]</t>
  </si>
  <si>
    <t>Acquisitions and Disposals of Subsidiaries - Additional Information (Detail) - AB inBev [member] - USD ($) $ in Millions</t>
  </si>
  <si>
    <t>Disclosure of acquisitions and disposals [Line Items]</t>
  </si>
  <si>
    <t>Derecognized net assets</t>
  </si>
  <si>
    <t>OCI reclassified to consolidated income statement</t>
  </si>
  <si>
    <t>Non-cash loss</t>
  </si>
  <si>
    <t>AB InBev Efes [member]</t>
  </si>
  <si>
    <t>Ownership interest</t>
  </si>
  <si>
    <t>50.00%</t>
  </si>
  <si>
    <t>Investment hold in non-controlling interest</t>
  </si>
  <si>
    <t>Acquisition and disposal measured at estimated fair value</t>
  </si>
  <si>
    <t>Keurig green mountain incorporated [member]</t>
  </si>
  <si>
    <t>Percentage of voting interest held in joint venture</t>
  </si>
  <si>
    <t>70.00%</t>
  </si>
  <si>
    <t>Percentage of economic interest held in joint venture</t>
  </si>
  <si>
    <t>Exceptional Items - Summary of Exceptional Items Included in Income Statement (Detail) - USD ($) $ in Millions</t>
  </si>
  <si>
    <t>Disclosure Of Exceptional Items [Abstract]</t>
  </si>
  <si>
    <t>Business and asset disposal (including impairment losses)</t>
  </si>
  <si>
    <t>Impact on profit from operations</t>
  </si>
  <si>
    <t>Exceptional net finance income/(cost)</t>
  </si>
  <si>
    <t>Exceptional taxes</t>
  </si>
  <si>
    <t>Exceptional non-controllinginterest</t>
  </si>
  <si>
    <t>Net impact on profit attributable to equity holders of AB InBev</t>
  </si>
  <si>
    <t>Exceptional Items - Additional Information (Detail) - USD ($) $ in Millions</t>
  </si>
  <si>
    <t>Exceptional restructuring charges</t>
  </si>
  <si>
    <t>Exceptional finance cost</t>
  </si>
  <si>
    <t>Decrease of income taxes</t>
  </si>
  <si>
    <t>Non-controlling interest on the exceptional items</t>
  </si>
  <si>
    <t>Finance Cost and Income - Summary of Finance Costs (Detail) - USD ($) $ in Millions</t>
  </si>
  <si>
    <t>Disclosure of finance income expense [Abstract]</t>
  </si>
  <si>
    <t>Interest expense</t>
  </si>
  <si>
    <t>Capitalization of borrowing costs</t>
  </si>
  <si>
    <t>Net interest on net defined benefit liabilities</t>
  </si>
  <si>
    <t>Accretion expense</t>
  </si>
  <si>
    <t>Net foreign exchange losses (net of the effect of foreign exchange derivative instruments)</t>
  </si>
  <si>
    <t>Net losses on hedging instruments that are not part of a hedge accounting relationship</t>
  </si>
  <si>
    <t>Tax on financial transactions</t>
  </si>
  <si>
    <t>Other financial costs, including bank fees</t>
  </si>
  <si>
    <t>Finance costs</t>
  </si>
  <si>
    <t>Finance costs after non recurring finance costs</t>
  </si>
  <si>
    <t>Finance Cost and Income - Additional Information (Detail) - USD ($)</t>
  </si>
  <si>
    <t>Jan. 06, 2010</t>
  </si>
  <si>
    <t>Disclosure of finance income expense [Line Items]</t>
  </si>
  <si>
    <t>Decrease in finance costs before exceptional items and remeasurements</t>
  </si>
  <si>
    <t>Share based payment of net (loss) gain</t>
  </si>
  <si>
    <t>Borrowing costs capitalised</t>
  </si>
  <si>
    <t>6.375%</t>
  </si>
  <si>
    <t>Derivative adjustment of deferred share instrument issued</t>
  </si>
  <si>
    <t>Derivative adjustment of finance cost</t>
  </si>
  <si>
    <t>Premium paid on early termination of bonds</t>
  </si>
  <si>
    <t>Interest income recognized on impaired financial assets</t>
  </si>
  <si>
    <t>SAB [member]</t>
  </si>
  <si>
    <t>Bottom of range [member]</t>
  </si>
  <si>
    <t>4.00%</t>
  </si>
  <si>
    <t>Top of range [member]</t>
  </si>
  <si>
    <t>8.00%</t>
  </si>
  <si>
    <t>Finance Cost and Income - Summary of Finance Income (Detail) - USD ($) $ in Millions</t>
  </si>
  <si>
    <t>Disclosure of Finance Income [Abstract]</t>
  </si>
  <si>
    <t>Interest income</t>
  </si>
  <si>
    <t>Other financial income</t>
  </si>
  <si>
    <t>Finance income after non recurring finance income</t>
  </si>
  <si>
    <t>Income Taxes - Summary of Income Taxes (Detail) - USD ($) $ in Millions</t>
  </si>
  <si>
    <t>Current tax expense</t>
  </si>
  <si>
    <t>Current year</t>
  </si>
  <si>
    <t>Deferred tax (expense)/income</t>
  </si>
  <si>
    <t>Total income tax expense in the income statement</t>
  </si>
  <si>
    <t>Income Taxes - Summary of Reconciliation of Effective Tax Rate with Aggregated Weighted Nominal Tax Rate (Detail) - USD ($) $ in Millions</t>
  </si>
  <si>
    <t>Major components of tax expense (income) [abstract]</t>
  </si>
  <si>
    <t>Deduct share of result of associates and joint ventures</t>
  </si>
  <si>
    <t>Profit before tax and before share of result of associates and joint ventures</t>
  </si>
  <si>
    <t>Adjustments on taxable basis</t>
  </si>
  <si>
    <t>Foreign source income</t>
  </si>
  <si>
    <t>Government incentives</t>
  </si>
  <si>
    <t>Expenses not deductible for tax purposes</t>
  </si>
  <si>
    <t>Other non-taxable income</t>
  </si>
  <si>
    <t>Gross adjustments on taxable basis</t>
  </si>
  <si>
    <t>Aggregated weighted nominal tax rate</t>
  </si>
  <si>
    <t>26.90%</t>
  </si>
  <si>
    <t>27.50%</t>
  </si>
  <si>
    <t>Tax at aggregated weighted nominal tax rate</t>
  </si>
  <si>
    <t>Adjustments on tax expense</t>
  </si>
  <si>
    <t>Utilization of tax losses not previously recognized</t>
  </si>
  <si>
    <t>Recognition of deferred taxes assets on previous years' tax losses</t>
  </si>
  <si>
    <t>Write-down of deferred tax assets on tax losses and current year losses for which no deferred tax asset is recognized</t>
  </si>
  <si>
    <t>(Underprovided)/overprovided in prior years</t>
  </si>
  <si>
    <t>Deductions from interest on equity</t>
  </si>
  <si>
    <t>Deductions from goodwill</t>
  </si>
  <si>
    <t>Other tax deductions</t>
  </si>
  <si>
    <t>Change in tax rate</t>
  </si>
  <si>
    <t>Withholding taxes</t>
  </si>
  <si>
    <t>Other tax adjustments</t>
  </si>
  <si>
    <t>Effective tax rate</t>
  </si>
  <si>
    <t>29.10%</t>
  </si>
  <si>
    <t>22.40%</t>
  </si>
  <si>
    <t>Income Taxes - Additional Information (Details) (Detail) - USD ($) $ in Millions</t>
  </si>
  <si>
    <t>Property, Plant and Equipment - Detailed Information About Property,Plant and Equipment (Detail) - USD ($) $ in Millions</t>
  </si>
  <si>
    <t>Disclosure of detailed information about property, plant and equipment [line items]</t>
  </si>
  <si>
    <t>Beginning balance</t>
  </si>
  <si>
    <t>Ending balance</t>
  </si>
  <si>
    <t>Acquisition cost [member]</t>
  </si>
  <si>
    <t>Effect of movements in foreign exchange</t>
  </si>
  <si>
    <t>Acquisitions</t>
  </si>
  <si>
    <t>Acquisitions through business combinations</t>
  </si>
  <si>
    <t>Disposals</t>
  </si>
  <si>
    <t>Disposals through the sale of subsidiaries</t>
  </si>
  <si>
    <t>Transfer (to)/from other asset categories and other movements1</t>
  </si>
  <si>
    <t>Depreciation and impairment losses [member]</t>
  </si>
  <si>
    <t>Depreciation</t>
  </si>
  <si>
    <t>Impairment losses</t>
  </si>
  <si>
    <t>Land and buildings [member]</t>
  </si>
  <si>
    <t>Land and buildings [member] | Acquisition cost [member]</t>
  </si>
  <si>
    <t>Land and buildings [member] | Depreciation and impairment losses [member]</t>
  </si>
  <si>
    <t>Plant and Equipment Fixtures and Fittings [member]</t>
  </si>
  <si>
    <t>Plant and Equipment Fixtures and Fittings [member] | Acquisition cost [member]</t>
  </si>
  <si>
    <t>Plant and Equipment Fixtures and Fittings [member] | Depreciation and impairment losses [member]</t>
  </si>
  <si>
    <t>Construction in Progress [member]</t>
  </si>
  <si>
    <t>Construction in Progress [member] | Acquisition cost [member]</t>
  </si>
  <si>
    <t>Construction in Progress [member] | Depreciation and impairment losses [member]</t>
  </si>
  <si>
    <t>Property, Plant and Equipment - Additional Information (Detail) - USD ($) $ in Millions</t>
  </si>
  <si>
    <t>Contractual commitments for acquisition of property, plant and equipment</t>
  </si>
  <si>
    <t>AB InBev's net capital expenditures in the statement of cash flow</t>
  </si>
  <si>
    <t>Property plant and equipment</t>
  </si>
  <si>
    <t>Production facilities [member]</t>
  </si>
  <si>
    <t>Percentage of capital expenditures property plant and equipment</t>
  </si>
  <si>
    <t>34.00%</t>
  </si>
  <si>
    <t>Logistics and commercial investments [member]</t>
  </si>
  <si>
    <t>26.00%</t>
  </si>
  <si>
    <t>Administrative capabilities and purchase of hardware and software [member]</t>
  </si>
  <si>
    <t>40.00%</t>
  </si>
  <si>
    <t>Gross carrying amount [member] | Restrictions [member]</t>
  </si>
  <si>
    <t>Property, plant and equipment, restrictions on title</t>
  </si>
  <si>
    <t>Gross carrying amount [member] | Land and buildings [member] | Property, plant and equipment not subject to operating leases [member]</t>
  </si>
  <si>
    <t>Goodwill - Reconciliation of Goodwill (Detail) - USD ($) $ in Millions</t>
  </si>
  <si>
    <t>Disclosure of reconciliation of changes in goodwill [line items]</t>
  </si>
  <si>
    <t>Goodwill beginning balance</t>
  </si>
  <si>
    <t>Goodwill ending balance</t>
  </si>
  <si>
    <t>Gross carrying amount [member]</t>
  </si>
  <si>
    <t>Reclassified as held for sale</t>
  </si>
  <si>
    <t>Impairment losses [member]</t>
  </si>
  <si>
    <t>Goodwill - Additional Information (Detail)</t>
  </si>
  <si>
    <t>Mar. 30, 2018</t>
  </si>
  <si>
    <t>AB inBev [member]</t>
  </si>
  <si>
    <t>Percentage of merger proposed</t>
  </si>
  <si>
    <t>Anadolu Efes [Member]</t>
  </si>
  <si>
    <t>Intangible Assets - Summary of Intangible Assets (Detail) - USD ($) $ in Millions</t>
  </si>
  <si>
    <t>Disclosure of detailed information about intangible assets [line items]</t>
  </si>
  <si>
    <t>Balance at end of previous year</t>
  </si>
  <si>
    <t>Amortization and impairment losses [member]</t>
  </si>
  <si>
    <t>Amortization</t>
  </si>
  <si>
    <t>At cost [member]</t>
  </si>
  <si>
    <t>Acquisitions and expenditures</t>
  </si>
  <si>
    <t>Brands [member]</t>
  </si>
  <si>
    <t>Brands [member] | Amortization and impairment losses [member]</t>
  </si>
  <si>
    <t>Brands [member] | At cost [member]</t>
  </si>
  <si>
    <t>Commercial intangibles [member]</t>
  </si>
  <si>
    <t>Commercial intangibles [member] | Amortization and impairment losses [member]</t>
  </si>
  <si>
    <t>Commercial intangibles [member] | At cost [member]</t>
  </si>
  <si>
    <t>Software [member]</t>
  </si>
  <si>
    <t>Software [member] | Amortization and impairment losses [member]</t>
  </si>
  <si>
    <t>Software [member] | At cost [member]</t>
  </si>
  <si>
    <t>Other [member]</t>
  </si>
  <si>
    <t>Other [member] | Amortization and impairment losses [member]</t>
  </si>
  <si>
    <t>Other [member] | At cost [member]</t>
  </si>
  <si>
    <t>Intangible Assets - Additional Information (Detail) $ in Millions</t>
  </si>
  <si>
    <t>May 02, 2018USD ($)</t>
  </si>
  <si>
    <t>Disclosure of detailed information about intangible assets [abstract]</t>
  </si>
  <si>
    <t>Payment for recovery of distribution rights</t>
  </si>
  <si>
    <t>Cash and Cash Equivalents and Investments Securities - Summary of Cash and Cash Equivalents and Investments in Short-Term Debt Securities (Detail) - USD ($) $ in Millions</t>
  </si>
  <si>
    <t>Dec. 31, 2016</t>
  </si>
  <si>
    <t>Disclosure of detailed information about borrowings [abstract]</t>
  </si>
  <si>
    <t>Short-term bank deposits</t>
  </si>
  <si>
    <t>Cash and bank accounts</t>
  </si>
  <si>
    <t>Total</t>
  </si>
  <si>
    <t>Cash and Cash Equivalents and Investments Securities - Summary of Investments in Short-Term Debt Securities (Detail) - USD ($) $ in Millions</t>
  </si>
  <si>
    <t>Non-current investments</t>
  </si>
  <si>
    <t>Equity instruments at fair value through OCI</t>
  </si>
  <si>
    <t>Debt securities at fair value through OCI</t>
  </si>
  <si>
    <t>Current investments</t>
  </si>
  <si>
    <t>Debt securities at fair value through Profit or Loss</t>
  </si>
  <si>
    <t>Cash and Cash Equivalents and Investments Securities - Additional Information (Detail) - USD ($) $ in Millions</t>
  </si>
  <si>
    <t>Restricted cash</t>
  </si>
  <si>
    <t>Investment in Associates - Summarized Financial Information to Carrying Amount of Company's Interests in Material Associates (Detail) - USD ($) $ in Millions</t>
  </si>
  <si>
    <t>Disclosure of associates [line items]</t>
  </si>
  <si>
    <t>Share of results of associates</t>
  </si>
  <si>
    <t>Castel [member]</t>
  </si>
  <si>
    <t>Efes [member]</t>
  </si>
  <si>
    <t>Investments in Associates - Additional Information (Detail) - USD ($) $ in Millions</t>
  </si>
  <si>
    <t>Percentage of voting equity interests acquired</t>
  </si>
  <si>
    <t>Aggregated individually immaterial associates [member]</t>
  </si>
  <si>
    <t>Investments in associates</t>
  </si>
  <si>
    <t>Changes in Equity and Earnings per Share - Summary of Changes in Issued Capital and Treasury Shares (Detail) shares in Millions, $ in Millions</t>
  </si>
  <si>
    <t>Jun. 30, 2018USD ($)shares</t>
  </si>
  <si>
    <t>Disclosure of classes of share capital [line items]</t>
  </si>
  <si>
    <t>Ordinary shares | shares</t>
  </si>
  <si>
    <t>At the end of the previous year | shares</t>
  </si>
  <si>
    <t>Changes during the period | shares</t>
  </si>
  <si>
    <t>At the end of the current year | shares</t>
  </si>
  <si>
    <t>At the end of the previous year | $</t>
  </si>
  <si>
    <t>Changes during the period | $</t>
  </si>
  <si>
    <t>At the end of the current year | $</t>
  </si>
  <si>
    <t>Ordinary shares [member]</t>
  </si>
  <si>
    <t>Treasury shares [member]</t>
  </si>
  <si>
    <t>Restricted shares | shares</t>
  </si>
  <si>
    <t>Result on the use of treasury shares [member]</t>
  </si>
  <si>
    <t>Changes in Equity and Earnings per Share - Additional Information (Detail) € / shares in Units, $ in Thousands</t>
  </si>
  <si>
    <t>May 04, 2018USD ($)</t>
  </si>
  <si>
    <t>May 03, 2018€ / shares</t>
  </si>
  <si>
    <t>May 04, 2017USD ($)</t>
  </si>
  <si>
    <t>May 04, 2017EUR (€)€ / shares</t>
  </si>
  <si>
    <t>Jun. 05, 2013USD ($)shares</t>
  </si>
  <si>
    <t>Jun. 30, 2017USD ($)shares</t>
  </si>
  <si>
    <t>Dec. 31, 2017EUR (€)€ / shares</t>
  </si>
  <si>
    <t>Dec. 31, 2016EUR (€)€ / shares</t>
  </si>
  <si>
    <t>Jun. 30, 2018EUR (€)shares</t>
  </si>
  <si>
    <t>Oct. 25, 2017€ / shares</t>
  </si>
  <si>
    <t>Oct. 27, 2016EUR (€)€ / shares</t>
  </si>
  <si>
    <t>Number of shares issued | shares</t>
  </si>
  <si>
    <t>100.00%</t>
  </si>
  <si>
    <t>Dividend declared per share | € / shares</t>
  </si>
  <si>
    <t>Dividend declared | €</t>
  </si>
  <si>
    <t>Dividend declared date</t>
  </si>
  <si>
    <t>Oct. 25,
		2017</t>
  </si>
  <si>
    <t>Oct. 27,
		2016</t>
  </si>
  <si>
    <t>Dividend proposed per share | € / shares</t>
  </si>
  <si>
    <t>Dividend proposed | €</t>
  </si>
  <si>
    <t>Dividend paid per share | € / shares</t>
  </si>
  <si>
    <t>Dividend paid</t>
  </si>
  <si>
    <t>Dividend paid date</t>
  </si>
  <si>
    <t>May 3,
		2018</t>
  </si>
  <si>
    <t>Profit attributable to equity holders</t>
  </si>
  <si>
    <t>Diluted earnings per share based on the profit</t>
  </si>
  <si>
    <t>Number of antidilutive share options outstanding</t>
  </si>
  <si>
    <t>Grupo Modelo [member]</t>
  </si>
  <si>
    <t>Shares reserved for issue under options and contracts for sale of shares | shares</t>
  </si>
  <si>
    <t>Deferred share units vesting period</t>
  </si>
  <si>
    <t>5 years</t>
  </si>
  <si>
    <t>Proceeds from issuing shares Proceeds?From?Issuing?Shares 1.5</t>
  </si>
  <si>
    <t>Tax withholding percentage</t>
  </si>
  <si>
    <t>15.00%</t>
  </si>
  <si>
    <t>Ambev [member] | Cerveceria Nacional Dominicana S.A. [member]</t>
  </si>
  <si>
    <t>85.00%</t>
  </si>
  <si>
    <t>55.00%</t>
  </si>
  <si>
    <t>Decrease in non-controlling interests</t>
  </si>
  <si>
    <t>Parent [member]</t>
  </si>
  <si>
    <t>Number of shares authorized | shares</t>
  </si>
  <si>
    <t>Expenses on stock option plans and in equity</t>
  </si>
  <si>
    <t>Parent [member] | Treasury shares [member]</t>
  </si>
  <si>
    <t>Equity shares | shares</t>
  </si>
  <si>
    <t>Parent [member] | Restricted shares [member]</t>
  </si>
  <si>
    <t>Parent [member] | Equity Securities Lending [Member]</t>
  </si>
  <si>
    <t>Parent [member] | Top of range [member] | Equity Securities Lending [Member]</t>
  </si>
  <si>
    <t>Changes in Equity and Earnings Per Share - Summary of Changes in Other Comprehensive Income Reserves (Detail) - USD ($) $ in Millions</t>
  </si>
  <si>
    <t>Translation reserves [member]</t>
  </si>
  <si>
    <t>Disclosure of information about changes in other comprehensive income reserves [Line Items]</t>
  </si>
  <si>
    <t>Translation reserves [member] | Cash flow hedges [member]</t>
  </si>
  <si>
    <t>Hedging reserves [member]</t>
  </si>
  <si>
    <t>Hedging reserves [member] | Cash flow hedges [member]</t>
  </si>
  <si>
    <t>Post- employment benefits [member]</t>
  </si>
  <si>
    <t>Post- employment benefits [member] | Cash flow hedges [member]</t>
  </si>
  <si>
    <t>OCI reserves [member]</t>
  </si>
  <si>
    <t>OCI reserves [member] | Cash flow hedges [member]</t>
  </si>
  <si>
    <t>Changes in Equity and Earnings Per Share - Summary of Weighted Average Number of Ordinary and Restricted Shares (Detail) - USD ($) shares in Millions, $ in Millions</t>
  </si>
  <si>
    <t>Disclosure of information about weighted average number of ordinary and restricted shares outstanding [Line Items]</t>
  </si>
  <si>
    <t>Issued ordinary shares at 1 January, net of treasury shares</t>
  </si>
  <si>
    <t>Effect of stock lending</t>
  </si>
  <si>
    <t>Effect of undelivered shares under the deferred share instrument</t>
  </si>
  <si>
    <t>Effect of delivery of treasury shares</t>
  </si>
  <si>
    <t>Weighted average number of ordinary and restricted shares at 30 June</t>
  </si>
  <si>
    <t>Effect of share options, warrants and restricted stock units</t>
  </si>
  <si>
    <t>Weighted average number of ordinary and restricted shares (diluted) at 30 June</t>
  </si>
  <si>
    <t>Profit before exceptional items and discontinued operations, attributable to equity holders of AB InBev</t>
  </si>
  <si>
    <t>Exceptional items, before taxes (refer to Note 7)</t>
  </si>
  <si>
    <t>Exceptional finance income/(cost), before taxes (refer to Note 8)</t>
  </si>
  <si>
    <t>Exceptional taxes (refer to Note 7)</t>
  </si>
  <si>
    <t>Exceptional non-controllinginterest (refer to Note 7)</t>
  </si>
  <si>
    <t>Profit attributable to equity holders of AB InBev</t>
  </si>
  <si>
    <t>Ordinary restricted shares [member]</t>
  </si>
  <si>
    <t>Changes in Equity and Earnings Per Share - Summary of EPS (Detail) - USD ($) $ / shares in Units, shares in Millions, $ in Millions</t>
  </si>
  <si>
    <t>Earnings per share [abstract]</t>
  </si>
  <si>
    <t>Weighted average number of ordinary and restricted shares</t>
  </si>
  <si>
    <t>Basic EPS from continuing and discontinued operations</t>
  </si>
  <si>
    <t>Profit from continuing operations attributable to equity holders of AB InBev</t>
  </si>
  <si>
    <t>Basic EPS from continuing operations</t>
  </si>
  <si>
    <t>Profit from continuing operations before exceptional items, attributable to equity holders of AB InBev</t>
  </si>
  <si>
    <t>EPS from continuing operations before exceptional items</t>
  </si>
  <si>
    <t>Weighted average number of ordinary and restricted shares (diluted)</t>
  </si>
  <si>
    <t>Diluted EPS from continuing and discontinued operations</t>
  </si>
  <si>
    <t>Diluted EPS from continuing operations</t>
  </si>
  <si>
    <t>Diluted EPS from continuing operations before exceptional items</t>
  </si>
  <si>
    <t>Interest-Bearing Loans and Borrowings - Summary of Interest-bearing Loans and Borrowings (Detail) - USD ($) $ in Millions</t>
  </si>
  <si>
    <t>CURRENT LIABILITIES</t>
  </si>
  <si>
    <t>Commercial papers</t>
  </si>
  <si>
    <t>Non-Current Liabilities [Member]</t>
  </si>
  <si>
    <t>NON-CURRENT LIABILITIES</t>
  </si>
  <si>
    <t>Secured bank loans</t>
  </si>
  <si>
    <t>Unsecured bank loans</t>
  </si>
  <si>
    <t>Unsecured bond issues</t>
  </si>
  <si>
    <t>Unsecured other loans</t>
  </si>
  <si>
    <t>Finance lease liabilities</t>
  </si>
  <si>
    <t>Non-current interest-bearing loans and borrowings</t>
  </si>
  <si>
    <t>Current Liabilities [Member]</t>
  </si>
  <si>
    <t>Current interest-bearing loans and borrowings</t>
  </si>
  <si>
    <t>Interest-Bearing Loans and Borrowings - Additional Information (Detail) $ in Millions, € in Billions</t>
  </si>
  <si>
    <t>Jun. 06, 2018USD ($)</t>
  </si>
  <si>
    <t>Apr. 23, 2018USD ($)</t>
  </si>
  <si>
    <t>Mar. 19, 2018USD ($)</t>
  </si>
  <si>
    <t>Jun. 30, 2018USD ($)</t>
  </si>
  <si>
    <t>Jun. 30, 2018EUR (€)</t>
  </si>
  <si>
    <t>Disclosure of detailed information about borrowings [line items]</t>
  </si>
  <si>
    <t>Current and non-current interest-bearing loans and borrowings</t>
  </si>
  <si>
    <t>Commercial papers authorized amount</t>
  </si>
  <si>
    <t>7.75% Notes Due 2019 [member]</t>
  </si>
  <si>
    <t>Redemption of outstanding principal amount</t>
  </si>
  <si>
    <t>Percentage of outstanding principal amount redeemed</t>
  </si>
  <si>
    <t>7.75%</t>
  </si>
  <si>
    <t>Debt instrument maturity year</t>
  </si>
  <si>
    <t>Issuer</t>
  </si>
  <si>
    <t>Anheuser-Busch InBev Worldwide</t>
  </si>
  <si>
    <t>Notes due 2019 and 2020 [member]</t>
  </si>
  <si>
    <t>Notes due 2020 [member]</t>
  </si>
  <si>
    <t>Ambev [member]</t>
  </si>
  <si>
    <t>Net increased decreased debt</t>
  </si>
  <si>
    <t>Dividend payments to shareholders</t>
  </si>
  <si>
    <t>Payment of interests and taxes</t>
  </si>
  <si>
    <t>Impact of changes in foreign exchange rates</t>
  </si>
  <si>
    <t>Payment of taxes on disposals</t>
  </si>
  <si>
    <t>Ambev [member] | Molson Coors Brewing Company [member]</t>
  </si>
  <si>
    <t>Payment to purchase price adjustment on disposal</t>
  </si>
  <si>
    <t>Interest-Bearing Loans and Borrowings - Summary of Series of Bonds (Detail) - USD ($)</t>
  </si>
  <si>
    <t>Jan. 24, 2011</t>
  </si>
  <si>
    <t>Interest rate</t>
  </si>
  <si>
    <t>Maturity date</t>
  </si>
  <si>
    <t>15 February 2021</t>
  </si>
  <si>
    <t>3M EURIBOR + 30 bps Bonds Issued on 23 January 2018 [member]</t>
  </si>
  <si>
    <t>Issue date</t>
  </si>
  <si>
    <t>23 January 2018</t>
  </si>
  <si>
    <t>Aggregate principal amount</t>
  </si>
  <si>
    <t>Currency</t>
  </si>
  <si>
    <t>Euro</t>
  </si>
  <si>
    <t>15 April 2024</t>
  </si>
  <si>
    <t>Interest rate, basis</t>
  </si>
  <si>
    <t>3M EURIBOR + 30 bps</t>
  </si>
  <si>
    <t>1.150% Bonds Issued on 23 January 2018 [member]</t>
  </si>
  <si>
    <t>1.15%</t>
  </si>
  <si>
    <t>22 January 2027</t>
  </si>
  <si>
    <t>2.000% Bonds Issued on 23 January 2018 [member]</t>
  </si>
  <si>
    <t>2.00%</t>
  </si>
  <si>
    <t>23 January 2035</t>
  </si>
  <si>
    <t>3.500% Bonds Issued on 4 April 2018 [member]</t>
  </si>
  <si>
    <t>4 April 2018</t>
  </si>
  <si>
    <t>USD</t>
  </si>
  <si>
    <t>3.50%</t>
  </si>
  <si>
    <t>12 January 2024</t>
  </si>
  <si>
    <t>4.000% Bonds Issued on 4 April 2018 [member]</t>
  </si>
  <si>
    <t>13 April 2028</t>
  </si>
  <si>
    <t>4.375% Bonds Issued on 4 April 2018 [member]</t>
  </si>
  <si>
    <t>4.375%</t>
  </si>
  <si>
    <t>15 April 2038</t>
  </si>
  <si>
    <t>4.600% Bonds Issued on 4 April 2018 [member]</t>
  </si>
  <si>
    <t>4.60%</t>
  </si>
  <si>
    <t>15 April 2048</t>
  </si>
  <si>
    <t>4.750% Bonds Issued on 4 April 2018 [member]</t>
  </si>
  <si>
    <t>4.75%</t>
  </si>
  <si>
    <t>15 April 2058</t>
  </si>
  <si>
    <t>3M LIBOR + 74 bps Bonds Issued on 4 April 2018 [member]</t>
  </si>
  <si>
    <t>3M LIBOR + 74 bps</t>
  </si>
  <si>
    <t>Interest-Bearing Loans and Borrowings - Summary of Terms and Debt Repayment (Detail) - USD ($) $ in Millions</t>
  </si>
  <si>
    <t>Terms and debt repayment</t>
  </si>
  <si>
    <t>Secured bank loans [member]</t>
  </si>
  <si>
    <t>Commerical Paper [member]</t>
  </si>
  <si>
    <t>Unsecured bank loans [member]</t>
  </si>
  <si>
    <t>Unsecured Bond [member]</t>
  </si>
  <si>
    <t>Unsecured other loans [member]</t>
  </si>
  <si>
    <t>Finance lease liabilities [member]</t>
  </si>
  <si>
    <t>Less than 1 year [member]</t>
  </si>
  <si>
    <t>Less than 1 year [member] | Secured bank loans [member]</t>
  </si>
  <si>
    <t>Less than 1 year [member] | Commerical Paper [member]</t>
  </si>
  <si>
    <t>Less than 1 year [member] | Unsecured bank loans [member]</t>
  </si>
  <si>
    <t>Less than 1 year [member] | Unsecured Bond [member]</t>
  </si>
  <si>
    <t>Less than 1 year [member] | Unsecured other loans [member]</t>
  </si>
  <si>
    <t>Less than 1 year [member] | Finance lease liabilities [member]</t>
  </si>
  <si>
    <t>1-2 years [member]</t>
  </si>
  <si>
    <t>1-2 years [member] | Secured bank loans [member]</t>
  </si>
  <si>
    <t>1-2 years [member] | Commerical Paper [member]</t>
  </si>
  <si>
    <t>1-2 years [member] | Unsecured bank loans [member]</t>
  </si>
  <si>
    <t>1-2 years [member] | Unsecured Bond [member]</t>
  </si>
  <si>
    <t>1-2 years [member] | Unsecured other loans [member]</t>
  </si>
  <si>
    <t>1-2 years [member] | Finance lease liabilities [member]</t>
  </si>
  <si>
    <t>2-3 years [member]</t>
  </si>
  <si>
    <t>2-3 years [member] | Secured bank loans [member]</t>
  </si>
  <si>
    <t>2-3 years [member] | Commerical Paper [member]</t>
  </si>
  <si>
    <t>2-3 years [member] | Unsecured bank loans [member]</t>
  </si>
  <si>
    <t>2-3 years [member] | Unsecured Bond [member]</t>
  </si>
  <si>
    <t>2-3 years [member] | Unsecured other loans [member]</t>
  </si>
  <si>
    <t>2-3 years [member] | Finance lease liabilities [member]</t>
  </si>
  <si>
    <t>2-5 years [member]</t>
  </si>
  <si>
    <t>2-5 years [member] | Secured bank loans [member]</t>
  </si>
  <si>
    <t>2-5 years [member] | Commerical Paper [member]</t>
  </si>
  <si>
    <t>2-5 years [member] | Unsecured bank loans [member]</t>
  </si>
  <si>
    <t>2-5 years [member] | Unsecured Bond [member]</t>
  </si>
  <si>
    <t>2-5 years [member] | Unsecured other loans [member]</t>
  </si>
  <si>
    <t>2-5 years [member] | Finance lease liabilities [member]</t>
  </si>
  <si>
    <t>Greater than 5 years [member]</t>
  </si>
  <si>
    <t>Greater than 5 years [member] | Secured bank loans [member]</t>
  </si>
  <si>
    <t>Greater than 5 years [member] | Commerical Paper [member]</t>
  </si>
  <si>
    <t>Greater than 5 years [member] | Unsecured bank loans [member]</t>
  </si>
  <si>
    <t>Greater than 5 years [member] | Unsecured Bond [member]</t>
  </si>
  <si>
    <t>Greater than 5 years [member] | Unsecured other loans [member]</t>
  </si>
  <si>
    <t>Greater than 5 years [member] | Finance lease liabilities [member]</t>
  </si>
  <si>
    <t>Interest-Bearing Loans and Borrowings - Summary of Reconciliation of Net Debt (Detail) - USD ($) $ in Millions</t>
  </si>
  <si>
    <t>Disclosure of Reconciliation of Net Cash Flow to Movement in Net Debt [Line Items]</t>
  </si>
  <si>
    <t>Interest bearing loans granted and other deposits (included within Trade and other receivables)</t>
  </si>
  <si>
    <t>Debt securities (included within Investment securities)</t>
  </si>
  <si>
    <t>Net debt</t>
  </si>
  <si>
    <t>Share-Based Payments - Additional Information (Detail) shares in Millions, $ in Millions</t>
  </si>
  <si>
    <t>Jun. 30, 2018USD ($)Programshares</t>
  </si>
  <si>
    <t>Disclosure of terms and conditions of share-based payment arrangement [line items]</t>
  </si>
  <si>
    <t>Share-based payment transactions expense</t>
  </si>
  <si>
    <t>Share-based compensation number of shares issued | shares</t>
  </si>
  <si>
    <t>Senior Management [member]</t>
  </si>
  <si>
    <t>Vesting acceleration of stock options and restricted stock units</t>
  </si>
  <si>
    <t>Executive Board [member]</t>
  </si>
  <si>
    <t>Restricted Stock Units [member]</t>
  </si>
  <si>
    <t>Share-based compensation grant date fair value</t>
  </si>
  <si>
    <t>Long Term Incentive Stock Option Plan [member] | AB inBev [member]</t>
  </si>
  <si>
    <t>Stock options granted</t>
  </si>
  <si>
    <t>Fair value of stock options granted</t>
  </si>
  <si>
    <t>Performance Share Unit [member]</t>
  </si>
  <si>
    <t>Number of long-term unit programs | Program</t>
  </si>
  <si>
    <t>Performance Share Unit [member] | Senior Management [member]</t>
  </si>
  <si>
    <t>Share-based compensation number of shares issued</t>
  </si>
  <si>
    <t>Performance Share Unit [member] | Executive Board [member]</t>
  </si>
  <si>
    <t>Long Term Restricted Stock Unit Program One [member]</t>
  </si>
  <si>
    <t>Long Term Restricted Stock Unit Program One [member] | AB inBev [member]</t>
  </si>
  <si>
    <t>Long Term Restricted Stock Unit Program One [member] | Bottom of range [member]</t>
  </si>
  <si>
    <t>Share based payment vesting period</t>
  </si>
  <si>
    <t>Long Term Restricted Stock Unit Program Two [member] | Bottom of range [member]</t>
  </si>
  <si>
    <t>Portion of units vesting period</t>
  </si>
  <si>
    <t>Five years</t>
  </si>
  <si>
    <t>Remaining portion of units vesting period</t>
  </si>
  <si>
    <t>Ten years</t>
  </si>
  <si>
    <t>Long Term Restricted Stock Unit Program Three [member]</t>
  </si>
  <si>
    <t>Other Grants Plan [member]</t>
  </si>
  <si>
    <t>Exchange of stock options</t>
  </si>
  <si>
    <t>Unvested stock options issued</t>
  </si>
  <si>
    <t>Other Grants Plan [member] | Top of range [member]</t>
  </si>
  <si>
    <t>Shares lock up period</t>
  </si>
  <si>
    <t>Share-Based Payments - LTI Stock Option Plan Executives - Additional Information (Detail) - Long Term Incentive Stock Option Plan [member] - Executives [member] pure in Millions, $ in Millions</t>
  </si>
  <si>
    <t>Share-Based Payments - Performance Related Incentive Plan For Disruptive Growth Function - Additional Information (Detail) - Performance Share Unit [member] pure in Millions</t>
  </si>
  <si>
    <t>Share based arrangement vesting requirements</t>
  </si>
  <si>
    <t>The units vest after 5 years provided a performance test is met</t>
  </si>
  <si>
    <t>Share-Based Payments - Ambev Share-Based Payment Programs - Additional Information (Detail) pure in Millions, $ in Millions</t>
  </si>
  <si>
    <t>Restricted Stock Units [member] | Ambev [member]</t>
  </si>
  <si>
    <t>Long Term Incentive Stock Option Plan [member] | Ambev [member]</t>
  </si>
  <si>
    <t>Stock options grant date fair value</t>
  </si>
  <si>
    <t>Phantom Shares [member] | Ambev [member]</t>
  </si>
  <si>
    <t>Phantom shares lock up period A</t>
  </si>
  <si>
    <t>Phantom shares lock up period B</t>
  </si>
  <si>
    <t>10 years</t>
  </si>
  <si>
    <t>Deferred stock unit plan [member] | Ambev [member]</t>
  </si>
  <si>
    <t>Trade and Other Payables - Summary of Trade and Other Payables (Detail) - USD ($) $ in Millions</t>
  </si>
  <si>
    <t>Disclosure of trade and other payables [abstract]</t>
  </si>
  <si>
    <t>Indirect taxes payable</t>
  </si>
  <si>
    <t>Trade payables</t>
  </si>
  <si>
    <t>Deferred consideration on acquisitions</t>
  </si>
  <si>
    <t>Other payables</t>
  </si>
  <si>
    <t>Non-current trade and other payables</t>
  </si>
  <si>
    <t>Trade payables and accrued expenses</t>
  </si>
  <si>
    <t>Payroll and social security payables</t>
  </si>
  <si>
    <t>Interest payable</t>
  </si>
  <si>
    <t>Consigned packaging</t>
  </si>
  <si>
    <t>Dividends payable</t>
  </si>
  <si>
    <t>Deferred income</t>
  </si>
  <si>
    <t>Current trade and other payables</t>
  </si>
  <si>
    <t>Trade and Other Payables - Additional Information (Detail) - USD ($) $ in Billions</t>
  </si>
  <si>
    <t>1 Months Ended</t>
  </si>
  <si>
    <t>Jan. 31, 2018</t>
  </si>
  <si>
    <t>Disclosure of trade and other payables [Line Items]</t>
  </si>
  <si>
    <t>Cerveceria Nacional Dominicana S.A. [member] | Ambev [member]</t>
  </si>
  <si>
    <t>Increase in controlling interests [member] | Cerveceria Nacional Dominicana S.A. [member]</t>
  </si>
  <si>
    <t>Percentage of shares sold</t>
  </si>
  <si>
    <t>30.00%</t>
  </si>
  <si>
    <t>Consideration received</t>
  </si>
  <si>
    <t>Increase in controlling interests [member] | Cerveceria Nacional Dominicana S.A. [member] | Ambev [member]</t>
  </si>
  <si>
    <t>Ambev And E Leon Jimenes Sa [member] | Written Put Options [member]</t>
  </si>
  <si>
    <t>Risks Arising From Financial Instruments - Disclosure of Financial Assets Other than Cash and Short-Term Deposits (Detail) - USD ($)</t>
  </si>
  <si>
    <t>Disclosure of financial assets [line items]</t>
  </si>
  <si>
    <t>Non-current</t>
  </si>
  <si>
    <t>Current</t>
  </si>
  <si>
    <t>Trade receivables [member]</t>
  </si>
  <si>
    <t>Debt securities held for trading [Member]</t>
  </si>
  <si>
    <t>Financial assets at fair value through profit or loss</t>
  </si>
  <si>
    <t>Equity Instruments [Member]</t>
  </si>
  <si>
    <t>Unquoted equity shares</t>
  </si>
  <si>
    <t>Held-to-maturity investments, category [member] | Debt securities held for maturity [Member]</t>
  </si>
  <si>
    <t>Debt securities held to maturity</t>
  </si>
  <si>
    <t>Derivatives not designated [Member] | Equity derivatives [Member]</t>
  </si>
  <si>
    <t>Derivatives not designated [Member] | Cross currency interest rate swaps [Member]</t>
  </si>
  <si>
    <t>Derivatives not designated [Member] | Other interest rate derivatives [member]</t>
  </si>
  <si>
    <t>Derivatives designated [member] | Forward exchange contracts [member]</t>
  </si>
  <si>
    <t>Derivatives designated [member] | Interest rate swap [member]</t>
  </si>
  <si>
    <t>Derivatives designated [member] | Other commodity derivatives [Member]</t>
  </si>
  <si>
    <t>Risks Arising From Financial Instruments - Disclosure of Financial Liabilities (Detail) - USD ($)</t>
  </si>
  <si>
    <t>Disclosure of financial liabilities [line items]</t>
  </si>
  <si>
    <t>Trades and other payables [Member]</t>
  </si>
  <si>
    <t>Secured other loans [member]</t>
  </si>
  <si>
    <t>Unsecured bond issues [member]</t>
  </si>
  <si>
    <t>Commercial paper [Member]</t>
  </si>
  <si>
    <t>Cash and bank overdrafts [Member]</t>
  </si>
  <si>
    <t>Derivatives not designated [Member] | Equity swaps [member]</t>
  </si>
  <si>
    <t>Financial liabilities at fair value through profit or loss</t>
  </si>
  <si>
    <t>Derivatives designated [member] | Cross currency interest rate swaps [Member]</t>
  </si>
  <si>
    <t>Derivatives designated [member] | Other interest rate derivatives [member]</t>
  </si>
  <si>
    <t>Risks Arising from Financial Instruments - Summary of Derivative Financial Instruments Outstanding at Year-end by Maturity Bucket (Detail) - USD ($)</t>
  </si>
  <si>
    <t>Less than 1 year [member] | Forward exchange contracts [member]</t>
  </si>
  <si>
    <t>Disclosure of detailed information about financial instruments [line items]</t>
  </si>
  <si>
    <t>Notional amount</t>
  </si>
  <si>
    <t>Less than 1 year [member] | Foreign currency futures [Member]</t>
  </si>
  <si>
    <t>Less than 1 year [member] | Interest rate swap [member]</t>
  </si>
  <si>
    <t>Less than 1 year [member] | Cross currency interest rate swaps [Member]</t>
  </si>
  <si>
    <t>Less than 1 year [member] | Other interest rate derivatives [member]</t>
  </si>
  <si>
    <t>Less than 1 year [member] | Aluminum swaps [Member]</t>
  </si>
  <si>
    <t>Less than 1 year [member] | Other commodity derivatives [Member]</t>
  </si>
  <si>
    <t>Less than 1 year [member] | Equity derivatives [Member]</t>
  </si>
  <si>
    <t>1-2 years [member] | Forward exchange contracts [member]</t>
  </si>
  <si>
    <t>1-2 years [member] | Foreign currency futures [Member]</t>
  </si>
  <si>
    <t>1-2 years [member] | Interest rate swap [member]</t>
  </si>
  <si>
    <t>1-2 years [member] | Cross currency interest rate swaps [Member]</t>
  </si>
  <si>
    <t>1-2 years [member] | Other interest rate derivatives [member]</t>
  </si>
  <si>
    <t>1-2 years [member] | Aluminum swaps [Member]</t>
  </si>
  <si>
    <t>1-2 years [member] | Other commodity derivatives [Member]</t>
  </si>
  <si>
    <t>1-2 years [member] | Equity derivatives [Member]</t>
  </si>
  <si>
    <t>2-3 years [member] | Forward exchange contracts [member]</t>
  </si>
  <si>
    <t>2-3 years [member] | Foreign currency futures [Member]</t>
  </si>
  <si>
    <t>2-3 years [member] | Interest rate swap [member]</t>
  </si>
  <si>
    <t>2-3 years [member] | Cross currency interest rate swaps [Member]</t>
  </si>
  <si>
    <t>2-3 years [member] | Other interest rate derivatives [member]</t>
  </si>
  <si>
    <t>2-3 years [member] | Aluminum swaps [Member]</t>
  </si>
  <si>
    <t>2-3 years [member] | Other commodity derivatives [Member]</t>
  </si>
  <si>
    <t>2-3 years [member] | Equity derivatives [Member]</t>
  </si>
  <si>
    <t>3-5 years [member] | Forward exchange contracts [member]</t>
  </si>
  <si>
    <t>3-5 years [member] | Foreign currency futures [Member]</t>
  </si>
  <si>
    <t>3-5 years [member] | Interest rate swap [member]</t>
  </si>
  <si>
    <t>3-5 years [member] | Cross currency interest rate swaps [Member]</t>
  </si>
  <si>
    <t>3-5 years [member] | Other interest rate derivatives [member]</t>
  </si>
  <si>
    <t>3-5 years [member] | Aluminum swaps [Member]</t>
  </si>
  <si>
    <t>3-5 years [member] | Other commodity derivatives [Member]</t>
  </si>
  <si>
    <t>3-5 years [member] | Equity derivatives [Member]</t>
  </si>
  <si>
    <t>Greater than 5 years [member] | Forward exchange contracts [member]</t>
  </si>
  <si>
    <t>Greater than 5 years [member] | Foreign currency futures [Member]</t>
  </si>
  <si>
    <t>Greater than 5 years [member] | Interest rate swap [member]</t>
  </si>
  <si>
    <t>Greater than 5 years [member] | Cross currency interest rate swaps [Member]</t>
  </si>
  <si>
    <t>Greater than 5 years [member] | Other interest rate derivatives [member]</t>
  </si>
  <si>
    <t>Greater than 5 years [member] | Aluminum swaps [Member]</t>
  </si>
  <si>
    <t>Greater than 5 years [member] | Other commodity derivatives [Member]</t>
  </si>
  <si>
    <t>Greater than 5 years [member] | Equity derivatives [Member]</t>
  </si>
  <si>
    <t>Risks Arising From Financial Instruments - Additional Information (Detail) - USD ($)</t>
  </si>
  <si>
    <t>60 Months Ended</t>
  </si>
  <si>
    <t>Call Options [member]</t>
  </si>
  <si>
    <t>Non derivative financial liability</t>
  </si>
  <si>
    <t>Equity price risk [member]</t>
  </si>
  <si>
    <t>Amount of exposure equivalent to shares hedged</t>
  </si>
  <si>
    <t>Loss recognized in the profit or loss</t>
  </si>
  <si>
    <t>Cash inflow (out flow) from reset of derivative contracts to market prices</t>
  </si>
  <si>
    <t>Equity price risk [member] | Share-Based Compensation Plan [member]</t>
  </si>
  <si>
    <t>Deferred consideration on acquisitions [member] | Put Option [Member] | Observable Market Inputs - Level 3 [member]</t>
  </si>
  <si>
    <t>Major business combination [member] | Cerveceria Nacional Dominicana S.A. [member] | Ambev [member]</t>
  </si>
  <si>
    <t>Grupo Modelo [member] | Equity price risk [member]</t>
  </si>
  <si>
    <t>SABMiller Group [member] | Equity price risk [member]</t>
  </si>
  <si>
    <t>Risks Arising from Financial Instruments - Summary of Nominal Contractual Maturities of Non-Derivative Financial Liabilities (Detail) - USD ($) $ in Millions</t>
  </si>
  <si>
    <t>Non-derivative financial liabilities</t>
  </si>
  <si>
    <t>Bank overdraft</t>
  </si>
  <si>
    <t>Net carrying amount [member]</t>
  </si>
  <si>
    <t>Derivative financial assets/(liabilities)</t>
  </si>
  <si>
    <t>Interest rate derivatives</t>
  </si>
  <si>
    <t>Foreign exchange derivatives</t>
  </si>
  <si>
    <t>Cross currency interest rate swaps</t>
  </si>
  <si>
    <t>Commodity derivatives</t>
  </si>
  <si>
    <t>Equity derivatives</t>
  </si>
  <si>
    <t>Of which: related to cash flow hedges</t>
  </si>
  <si>
    <t>Contractual cash flows [member]</t>
  </si>
  <si>
    <t>Contractual cash flows [member] | Less than 1 year [member]</t>
  </si>
  <si>
    <t>Contractual cash flows [member] | 1-2 years [member]</t>
  </si>
  <si>
    <t>Contractual cash flows [member] | 2-3 years [member]</t>
  </si>
  <si>
    <t>Contractual cash flows [member] | 3-5 years [member]</t>
  </si>
  <si>
    <t>Contractual cash flows [member] | Greater than 5 years [member]</t>
  </si>
  <si>
    <t>Risks Arising from Financial Instruments - Summary for Each Type of Derivative Fair Value Recognized as Assets and Liabilities (Detail) - USD ($) $ in Millions</t>
  </si>
  <si>
    <t>Assets</t>
  </si>
  <si>
    <t>Liabilities</t>
  </si>
  <si>
    <t>Net</t>
  </si>
  <si>
    <t>Non-current, Assets</t>
  </si>
  <si>
    <t>Non-current, Liabilities</t>
  </si>
  <si>
    <t>Non-current, Net</t>
  </si>
  <si>
    <t>Current derivative financial assets liabilities, net, Total</t>
  </si>
  <si>
    <t>Forward exchange contracts [member]</t>
  </si>
  <si>
    <t>Foreign currency futures [member]</t>
  </si>
  <si>
    <t>Interest rate swap [member]</t>
  </si>
  <si>
    <t>Cross currency interest rate swap [member]</t>
  </si>
  <si>
    <t>Other interest rate derivatives [member]</t>
  </si>
  <si>
    <t>Aluminum swaps [member]</t>
  </si>
  <si>
    <t>Sugar futures commodity contract [member]</t>
  </si>
  <si>
    <t>Wheat futures commodity contract [member]</t>
  </si>
  <si>
    <t>Other commodity contracts [member]</t>
  </si>
  <si>
    <t>Equity derivatives [member]</t>
  </si>
  <si>
    <t>Risks Arising from Financial Instruments - Analysis of Financial Instruments (Detail) - USD ($)</t>
  </si>
  <si>
    <t>Financial Assets</t>
  </si>
  <si>
    <t>Financial Liabilities</t>
  </si>
  <si>
    <t>Quoted (unadjusted) prices- level 1 [member]</t>
  </si>
  <si>
    <t>Quoted (unadjusted) prices- level 1 [member] | Deferred consideration on acquisitions [member]</t>
  </si>
  <si>
    <t>Quoted (unadjusted) prices- level 1 [member] | Derivative liabilities [member]</t>
  </si>
  <si>
    <t>Quoted (unadjusted) prices- level 1 [member] | Derivative liabilities [member] | Cash flow hedges [member]</t>
  </si>
  <si>
    <t>Quoted (unadjusted) prices- level 1 [member] | Derivative liabilities [member] | Fair value hedges [member]</t>
  </si>
  <si>
    <t>Quoted (unadjusted) prices- level 1 [member] | Derivative liabilities [member] | Hedges of net investment in foreign operations [member]</t>
  </si>
  <si>
    <t>Quoted (unadjusted) prices- level 1 [member] | Non derivative financial assets [member] | Held-to-maturity investments, category [member]</t>
  </si>
  <si>
    <t>Quoted (unadjusted) prices- level 1 [member] | Derivatives [member] | Financial assets at fair value through profit or loss, category [member]</t>
  </si>
  <si>
    <t>Quoted (unadjusted) prices- level 1 [member] | Derivatives [member] | Cash flow hedges [member]</t>
  </si>
  <si>
    <t>Quoted (unadjusted) prices- level 1 [member] | Derivatives [member] | Fair value hedges [member]</t>
  </si>
  <si>
    <t>Quoted (unadjusted) prices- level 1 [member] | Derivatives [member] | Net investment hedges [member]</t>
  </si>
  <si>
    <t>Observable market inputs - level 2 [member]</t>
  </si>
  <si>
    <t>Observable market inputs - level 2 [member] | Deferred consideration on acquisitions [member]</t>
  </si>
  <si>
    <t>Observable market inputs - level 2 [member] | Derivative liabilities [member]</t>
  </si>
  <si>
    <t>Observable market inputs - level 2 [member] | Derivative liabilities [member] | Cash flow hedges [member]</t>
  </si>
  <si>
    <t>Observable market inputs - level 2 [member] | Derivative liabilities [member] | Fair value hedges [member]</t>
  </si>
  <si>
    <t>Observable market inputs - level 2 [member] | Derivative liabilities [member] | Hedges of net investment in foreign operations [member]</t>
  </si>
  <si>
    <t>Observable market inputs - level 2 [member] | Non derivative financial assets [member] | Held-to-maturity investments, category [member]</t>
  </si>
  <si>
    <t>Observable market inputs - level 2 [member] | Derivatives [member] | Financial assets at fair value through profit or loss, category [member]</t>
  </si>
  <si>
    <t>Observable market inputs - level 2 [member] | Derivatives [member] | Cash flow hedges [member]</t>
  </si>
  <si>
    <t>Observable market inputs - level 2 [member] | Derivatives [member] | Fair value hedges [member]</t>
  </si>
  <si>
    <t>Observable market inputs - level 2 [member] | Derivatives [member] | Net investment hedges [member]</t>
  </si>
  <si>
    <t>Observable Market Inputs - Level 3 [member]</t>
  </si>
  <si>
    <t>Observable Market Inputs - Level 3 [member] | Deferred consideration on acquisitions [member]</t>
  </si>
  <si>
    <t>Observable Market Inputs - Level 3 [member] | Derivative liabilities [member]</t>
  </si>
  <si>
    <t>Observable Market Inputs - Level 3 [member] | Derivative liabilities [member] | Cash flow hedges [member]</t>
  </si>
  <si>
    <t>Observable Market Inputs - Level 3 [member] | Derivative liabilities [member] | Fair value hedges [member]</t>
  </si>
  <si>
    <t>Observable Market Inputs - Level 3 [member] | Derivative liabilities [member] | Deferred consideration on acquisitions [member]</t>
  </si>
  <si>
    <t>Observable Market Inputs - Level 3 [member] | Derivative liabilities [member] | Hedges of net investment in foreign operations [member]</t>
  </si>
  <si>
    <t>Observable Market Inputs - Level 3 [member] | Non derivative financial assets [member] | Held-to-maturity investments, category [member]</t>
  </si>
  <si>
    <t>Observable Market Inputs - Level 3 [member] | Derivatives [member] | Financial assets at fair value through profit or loss, category [member]</t>
  </si>
  <si>
    <t>Observable Market Inputs - Level 3 [member] | Derivatives [member] | Cash flow hedges [member]</t>
  </si>
  <si>
    <t>Observable Market Inputs - Level 3 [member] | Derivatives [member] | Fair value hedges [member]</t>
  </si>
  <si>
    <t>Observable Market Inputs - Level 3 [member] | Derivatives [member] | Net investment hedges [member]</t>
  </si>
  <si>
    <t>Risks Arising from Financial Instruments - Summary of Offsetting Financial Assets and Liabilities (Detail) - USD ($) $ in Millions</t>
  </si>
  <si>
    <t>Derivatives [member]</t>
  </si>
  <si>
    <t>Gross amount</t>
  </si>
  <si>
    <t>Net amount recognized in the statement of financial position</t>
  </si>
  <si>
    <t>Other offsetting agreements</t>
  </si>
  <si>
    <t>Total net amount</t>
  </si>
  <si>
    <t>Derivative liabilities [member]</t>
  </si>
  <si>
    <t>Collateral and Contractual Commitments for the Acquisition of Property, Plant and Equipment, Loans to Customers and Other - Additional Information (Detail) $ in Millions</t>
  </si>
  <si>
    <t>Collateral and contractual commitments [Abstract]</t>
  </si>
  <si>
    <t>Property collateral given for remaining own liabilities</t>
  </si>
  <si>
    <t>Short-term loans amounting</t>
  </si>
  <si>
    <t>Contingencies - Summary of Ab Inbev's Material Tax Proceedings Related to Ambev and Its Subsidiaries (Detail) - Ambev [member] - Legal proceedings contingent liability [member] - USD ($) $ in Millions</t>
  </si>
  <si>
    <t>Disclosure of detailed information about material tax [line items]</t>
  </si>
  <si>
    <t>Income tax and social contribution</t>
  </si>
  <si>
    <t>Value-added and excise taxes</t>
  </si>
  <si>
    <t>Other taxes</t>
  </si>
  <si>
    <t>Material tax net</t>
  </si>
  <si>
    <t>Contingencies - Additional Information (Detail) R$ in Millions</t>
  </si>
  <si>
    <t>4 Months Ended</t>
  </si>
  <si>
    <t>Jan. 31, 2016USD ($)</t>
  </si>
  <si>
    <t>Jan. 31, 2016BRL (R$)</t>
  </si>
  <si>
    <t>Dec. 31, 2016USD ($)</t>
  </si>
  <si>
    <t>Dec. 31, 2016CAD ($)</t>
  </si>
  <si>
    <t>Jun. 30, 2018BRL (R$)shares</t>
  </si>
  <si>
    <t>Dec. 31, 2017BRL (R$)</t>
  </si>
  <si>
    <t>Jun. 30, 2017shares</t>
  </si>
  <si>
    <t>Aug. 31, 2016USD ($)</t>
  </si>
  <si>
    <t>Aug. 31, 2016BRL (R$)</t>
  </si>
  <si>
    <t>Nov. 30, 2015USD ($)</t>
  </si>
  <si>
    <t>Dec. 31, 2014USD ($)</t>
  </si>
  <si>
    <t>Net proposed tax assessment | $</t>
  </si>
  <si>
    <t>Additional proposed tax assessment | $</t>
  </si>
  <si>
    <t>Estimate of possible loss</t>
  </si>
  <si>
    <t>R$ 600</t>
  </si>
  <si>
    <t>Tax Assessment During 2005 [member] | Foreign subsidiaries [member] | In Bev Holding Brasil SA [member]</t>
  </si>
  <si>
    <t>Exposure to credit risk</t>
  </si>
  <si>
    <t>Tax Assessment in December 2011 [member] | Ambev [member] | In Bev Holding Brasil SA [member]</t>
  </si>
  <si>
    <t>Tax Assessment in December 2011 [member] | Ambev [member] | Cerveceria Nacional Dominicana S.A. [member]</t>
  </si>
  <si>
    <t>Tax assessment in October 2013 [member] | Ambev [member] | Beverage Associates Holding Limited [member]</t>
  </si>
  <si>
    <t>Tax Assessment in December 2014 [member] | Ambev [member]</t>
  </si>
  <si>
    <t>Tax Assessment During 2014 and First Quarter of 2015 [member] | Ambev [member]</t>
  </si>
  <si>
    <t>Amount of reduction of possible exposure by Brazilian Federal Revenue Service</t>
  </si>
  <si>
    <t>Tax Assessment in April 2016 [member] | Ambev [member] | Arosuco [member]</t>
  </si>
  <si>
    <t>Tax Assessment in December 2015 [member] | Ambev [member] | Integration program social security financing levy [member]</t>
  </si>
  <si>
    <t>Rio de Janeiro [member] | Ambev [member]</t>
  </si>
  <si>
    <t>Tax assessment amount</t>
  </si>
  <si>
    <t>Payment made related to proceedings</t>
  </si>
  <si>
    <t>R$ 300</t>
  </si>
  <si>
    <t>State of Sao Paulo [member] | Ambev [member]</t>
  </si>
  <si>
    <t>Minas Gerais [member] | Ambev [member]</t>
  </si>
  <si>
    <t>R$ 900</t>
  </si>
  <si>
    <t>R$ 1400</t>
  </si>
  <si>
    <t>Provisions recorded</t>
  </si>
  <si>
    <t>Disallowance of presumed credits and other IPI excise tax credits [member] | Ambev [member]</t>
  </si>
  <si>
    <t>IPI excise tax [member] | Tax Assessment in 2014 and 2015 [member] | Ambev [member]</t>
  </si>
  <si>
    <t>R$ 1600</t>
  </si>
  <si>
    <t>Legal proceedings contingent liability [member]</t>
  </si>
  <si>
    <t>Punitive, exemplary and aggravated damages</t>
  </si>
  <si>
    <t>Legal proceedings contingent liability [member] | Top of range [member]</t>
  </si>
  <si>
    <t>Claims on damages</t>
  </si>
  <si>
    <t>Legal proceedings contingent liability [member] | Ambev [member]</t>
  </si>
  <si>
    <t>Percentage of shares issued diluted</t>
  </si>
  <si>
    <t>1.00%</t>
  </si>
  <si>
    <t>Claim on dividends of shares</t>
  </si>
  <si>
    <t>R$ 800</t>
  </si>
  <si>
    <t>Related Parties - Additional Information (Detail)</t>
  </si>
  <si>
    <t>AB inBev [member] | AB InBev Efes [member]</t>
  </si>
  <si>
    <t>Disclosure of transactions between related parties [line items]</t>
  </si>
  <si>
    <t>Supplemental Guarantor Financial Information - Additional Information (Detail) - USD ($)</t>
  </si>
  <si>
    <t>Apr. 04, 2018</t>
  </si>
  <si>
    <t>Apr. 19, 2017</t>
  </si>
  <si>
    <t>Apr. 06, 2017</t>
  </si>
  <si>
    <t>Dec. 16, 2016</t>
  </si>
  <si>
    <t>Jan. 29, 2016</t>
  </si>
  <si>
    <t>Jan. 25, 2016</t>
  </si>
  <si>
    <t>Jul. 23, 2015</t>
  </si>
  <si>
    <t>Jan. 17, 2013</t>
  </si>
  <si>
    <t>Jul. 16, 2012</t>
  </si>
  <si>
    <t>Mar. 14, 2011</t>
  </si>
  <si>
    <t>Aug. 21, 2017</t>
  </si>
  <si>
    <t>Disclosure of supplemental guarantor information [line items]</t>
  </si>
  <si>
    <t>Notes issued</t>
  </si>
  <si>
    <t>Remaining principal</t>
  </si>
  <si>
    <t>Issuance closed date</t>
  </si>
  <si>
    <t>27 January 2011</t>
  </si>
  <si>
    <t>Ownership percentage of parent in guarantor subsidiaries</t>
  </si>
  <si>
    <t>Anheuser Busch InBev Finance Inc. [member]</t>
  </si>
  <si>
    <t>Principal amount</t>
  </si>
  <si>
    <t>8.2% notes due on 2039 [member]</t>
  </si>
  <si>
    <t>8.20%</t>
  </si>
  <si>
    <t>6.875% notes due on 2019 [member]</t>
  </si>
  <si>
    <t>6.875%</t>
  </si>
  <si>
    <t>8.0% notes due on 2039 [member]</t>
  </si>
  <si>
    <t>Notes due 2048 [member] | Anheuser Busch InBev Worldwide Inc. [member]</t>
  </si>
  <si>
    <t>4.439%</t>
  </si>
  <si>
    <t>6 October 2048</t>
  </si>
  <si>
    <t>6 October 2048</t>
  </si>
  <si>
    <t>4.439% notes due 2048 [member] | Anheuser Busch InBev Worldwide Inc. [member]</t>
  </si>
  <si>
    <t>Fixed interest rate [member]</t>
  </si>
  <si>
    <t>Fixed interest rate [member] | Notes due 2022 [member]</t>
  </si>
  <si>
    <t>Fixed interest rate [member] | Notes due 2022 [member] | Anheuser Busch InBev Finance Inc. [member]</t>
  </si>
  <si>
    <t>3.75%</t>
  </si>
  <si>
    <t>2.50%</t>
  </si>
  <si>
    <t>Fixed interest rate [member] | Notes due 2042 [member] | Anheuser Busch InBev Finance Inc. [member]</t>
  </si>
  <si>
    <t>Fixed interest rate [member] | Notes due 2023 [member] | Anheuser Busch InBev Finance Inc. [member]</t>
  </si>
  <si>
    <t>3.30%</t>
  </si>
  <si>
    <t>2.625%</t>
  </si>
  <si>
    <t>Fixed interest rate [member] | Notes Due 2043 [member] | Anheuser Busch InBev Finance Inc. [member]</t>
  </si>
  <si>
    <t>Fixed interest rate [member] | Notes due 2019 [member] | Anheuser Busch InBev Finance Inc. [member]</t>
  </si>
  <si>
    <t>Fixed interest rate [member] | Notes Due 2045 [member] | Anheuser Busch InBev Finance Inc. [member]</t>
  </si>
  <si>
    <t>Fixed interest rate [member] | Notes due 2021 [member] | Anheuser Busch InBev Finance Inc. [member]</t>
  </si>
  <si>
    <t>2.65%</t>
  </si>
  <si>
    <t>Fixed interest rate [member] | Notes due 2026 [member] | Anheuser Busch InBev Finance Inc. [member]</t>
  </si>
  <si>
    <t>3.65%</t>
  </si>
  <si>
    <t>Fixed interest rate [member] | Notes due 2036 [member] | Anheuser Busch InBev Finance Inc. [member]</t>
  </si>
  <si>
    <t>4.70%</t>
  </si>
  <si>
    <t>Fixed interest rate [member] | Notes Due 2046 [member]</t>
  </si>
  <si>
    <t>4.915%</t>
  </si>
  <si>
    <t>Fixed interest rate [member] | Notes Due 2046 [member] | Anheuser Busch InBev Finance Inc. [member]</t>
  </si>
  <si>
    <t>4.90%</t>
  </si>
  <si>
    <t>Fixed interest rate [member] | Notes due 2018 [member] | Anheuser Busch InBev Finance Inc. [member]</t>
  </si>
  <si>
    <t>2.20%</t>
  </si>
  <si>
    <t>Fixed interest rate [member] | Notes due 2033 [member] | Anheuser Busch InBev Finance Inc. [member]</t>
  </si>
  <si>
    <t>6.625%</t>
  </si>
  <si>
    <t>Fixed interest rate [member] | Notes due 2035 [member] | Anheuser Busch InBev Finance Inc. [member]</t>
  </si>
  <si>
    <t>5.875%</t>
  </si>
  <si>
    <t>4.95%</t>
  </si>
  <si>
    <t>Fixed interest rate [member] | Notes due 2048 [member]</t>
  </si>
  <si>
    <t>Fixed interest rate [member] | Notes due 2024 [member]</t>
  </si>
  <si>
    <t>Fixed interest rate [member] | Notes due 2028 [member]</t>
  </si>
  <si>
    <t>Fixed interest rate [member] | Notes due 2038 [Member]</t>
  </si>
  <si>
    <t>Fixed interest rate [member] | Notes due 2058 [Member]</t>
  </si>
  <si>
    <t>Floating interest rate [member] | Anheuser Busch InBev Finance Inc. [member]</t>
  </si>
  <si>
    <t>Floating interest rate [member] | Notes due 2021 [member] | Anheuser Busch InBev Finance Inc. [member]</t>
  </si>
  <si>
    <t>Floating interest rate [member] | Notes Due 2046 [member] | Anheuser Busch InBev Finance Inc. [member]</t>
  </si>
  <si>
    <t>Floating interest rate [member] | Notes due 2018 [member] | Anheuser Busch InBev Finance Inc. [member]</t>
  </si>
  <si>
    <t>Floating interest rate [member] | Notes due 2024 [member]</t>
  </si>
  <si>
    <t>Floating interest rate above three-month LIBOR [Member] | Notes due 2021 [member] | Anheuser Busch InBev Finance Inc. [member]</t>
  </si>
  <si>
    <t>1.26%</t>
  </si>
  <si>
    <t>Floating interest rate above three-month LIBOR [Member] | Notes due 2018 [member] | Anheuser Busch InBev Finance Inc. [member]</t>
  </si>
  <si>
    <t>0.69%</t>
  </si>
  <si>
    <t>Floating interest rate above three-month LIBOR [Member] | Notes due 2024 [member]</t>
  </si>
  <si>
    <t>74.00%</t>
  </si>
  <si>
    <t>Supplemental Guarantor Financial Information - Schedule of Condensed Consolidated Income Statement (Detail) - USD ($) $ in Millions</t>
  </si>
  <si>
    <t>Share of result of associates</t>
  </si>
  <si>
    <t>Profit</t>
  </si>
  <si>
    <t>Income from subsidiaries</t>
  </si>
  <si>
    <t>Anheuser- Busch InBev SA/NV [member]</t>
  </si>
  <si>
    <t>Anheuser Busch InBev Worldwide Inc. [member]</t>
  </si>
  <si>
    <t>Subsidiary Guarantors [member]</t>
  </si>
  <si>
    <t>Non-Guarantors [member]</t>
  </si>
  <si>
    <t>Eliminations [member]</t>
  </si>
  <si>
    <t>Supplemental Guarantor Financial Information - Schedule of Condensed Consolidated Statement of Financial Position (Detail) - USD ($) $ in Millions</t>
  </si>
  <si>
    <t>Non-currentassets</t>
  </si>
  <si>
    <t>Investments in subsidiaries</t>
  </si>
  <si>
    <t>Other non-currentassets</t>
  </si>
  <si>
    <t>Other current assets</t>
  </si>
  <si>
    <t>Minority interest</t>
  </si>
  <si>
    <t>Other non-currentliabilities</t>
  </si>
  <si>
    <t>Income tax payable</t>
  </si>
  <si>
    <t>Other current liabilities</t>
  </si>
  <si>
    <t>Supplemental Guarantor Financial Information - Schedule of Condensed Consolidated Statement of Cash Flows (Detail) - USD ($) $ in Millions</t>
  </si>
  <si>
    <t>Investment income</t>
  </si>
  <si>
    <t>Other items</t>
  </si>
  <si>
    <t>Working capital and provisions</t>
  </si>
  <si>
    <t>Interest paid, net</t>
  </si>
  <si>
    <t>Intra-group capital reimbursements</t>
  </si>
  <si>
    <t>Purchase of non-controllinginterest</t>
  </si>
  <si>
    <t>Events After the Balance Sheet Date - Additional Information (Detail)</t>
  </si>
  <si>
    <t>Disclosure of non-adjusting events after reporting period [abstract]</t>
  </si>
  <si>
    <t>Normalized EBITDA margin percentag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00000_);(#,##0.000000)" numFmtId="167"/>
    <numFmt formatCode="#,##0.0_);(#,##0.0)" numFmtId="168"/>
    <numFmt formatCode="_(&quot;€ &quot;#,##0.00_);_(&quot;€ &quot;(#,##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66871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78</v>
      </c>
    </row>
    <row r="4" spans="1:2">
      <c r="A4" s="4" t="s">
        <v>184</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722</v>
      </c>
    </row>
    <row r="2" spans="1:2">
      <c r="A2" s="3" t="s">
        <v>1065</v>
      </c>
    </row>
    <row r="3" spans="1:2">
      <c r="A3" s="4" t="s">
        <v>1066</v>
      </c>
      <c r="B3" s="7" t="n">
        <v>0</v>
      </c>
    </row>
    <row r="4" spans="1:2">
      <c r="A4" s="4" t="s">
        <v>1067</v>
      </c>
      <c r="B4" s="7" t="n">
        <v>6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68</v>
      </c>
      <c r="B1" s="2" t="s">
        <v>1</v>
      </c>
      <c r="C1" s="2" t="s">
        <v>318</v>
      </c>
    </row>
    <row r="2" spans="1:3">
      <c r="B2" s="2" t="s">
        <v>2</v>
      </c>
      <c r="C2" s="2" t="s">
        <v>67</v>
      </c>
    </row>
    <row r="3" spans="1:3">
      <c r="A3" s="3" t="s">
        <v>1069</v>
      </c>
    </row>
    <row r="4" spans="1:3">
      <c r="A4" s="4" t="s">
        <v>1070</v>
      </c>
      <c r="B4" s="7" t="n">
        <v>8771</v>
      </c>
      <c r="C4" s="7" t="n">
        <v>9600</v>
      </c>
    </row>
    <row r="5" spans="1:3">
      <c r="A5" s="4" t="s">
        <v>1071</v>
      </c>
      <c r="B5" s="5" t="n">
        <v>5629</v>
      </c>
      <c r="C5" s="5" t="n">
        <v>5987</v>
      </c>
    </row>
    <row r="6" spans="1:3">
      <c r="A6" s="4" t="s">
        <v>1072</v>
      </c>
      <c r="B6" s="5" t="n">
        <v>1215</v>
      </c>
      <c r="C6" s="5" t="n">
        <v>1390</v>
      </c>
    </row>
    <row r="7" spans="1:3">
      <c r="A7" s="4" t="s">
        <v>1073</v>
      </c>
      <c r="B7" s="7" t="n">
        <v>15615</v>
      </c>
      <c r="C7" s="7" t="n">
        <v>1697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7"/>
    <col customWidth="1" max="5" min="5" width="21"/>
    <col customWidth="1" max="6" min="6" width="21"/>
    <col customWidth="1" max="7" min="7" width="28"/>
    <col customWidth="1" max="8" min="8" width="21"/>
    <col customWidth="1" max="9" min="9" width="22"/>
    <col customWidth="1" max="10" min="10" width="20"/>
    <col customWidth="1" max="11" min="11" width="21"/>
    <col customWidth="1" max="12" min="12" width="22"/>
    <col customWidth="1" max="13" min="13" width="21"/>
    <col customWidth="1" max="14" min="14" width="21"/>
  </cols>
  <sheetData>
    <row r="1" spans="1:14">
      <c r="A1" s="1" t="s">
        <v>1074</v>
      </c>
      <c r="B1" s="2" t="s">
        <v>1075</v>
      </c>
      <c r="D1" s="2" t="s">
        <v>1</v>
      </c>
      <c r="E1" s="2" t="s">
        <v>318</v>
      </c>
    </row>
    <row r="2" spans="1:14">
      <c r="B2" s="2" t="s">
        <v>1076</v>
      </c>
      <c r="C2" s="2" t="s">
        <v>1077</v>
      </c>
      <c r="D2" s="2" t="s">
        <v>607</v>
      </c>
      <c r="E2" s="2" t="s">
        <v>1078</v>
      </c>
      <c r="F2" s="2" t="s">
        <v>1079</v>
      </c>
      <c r="G2" s="2" t="s">
        <v>1080</v>
      </c>
      <c r="H2" s="2" t="s">
        <v>321</v>
      </c>
      <c r="I2" s="2" t="s">
        <v>1081</v>
      </c>
      <c r="J2" s="2" t="s">
        <v>1082</v>
      </c>
      <c r="K2" s="2" t="s">
        <v>1083</v>
      </c>
      <c r="L2" s="2" t="s">
        <v>1084</v>
      </c>
      <c r="M2" s="2" t="s">
        <v>1085</v>
      </c>
      <c r="N2" s="2" t="s">
        <v>1086</v>
      </c>
    </row>
    <row r="3" spans="1:14">
      <c r="A3" s="3" t="s">
        <v>1069</v>
      </c>
    </row>
    <row r="4" spans="1:14">
      <c r="A4" s="4" t="s">
        <v>1087</v>
      </c>
      <c r="N4" s="7" t="n">
        <v>300000000</v>
      </c>
    </row>
    <row r="5" spans="1:14">
      <c r="A5" s="4" t="s">
        <v>1088</v>
      </c>
      <c r="M5" s="7" t="n">
        <v>100000000</v>
      </c>
    </row>
    <row r="6" spans="1:14">
      <c r="A6" s="4" t="s">
        <v>632</v>
      </c>
      <c r="D6" s="5" t="n">
        <v>1934000000</v>
      </c>
      <c r="G6" s="5" t="n">
        <v>1934000000</v>
      </c>
      <c r="J6" s="5" t="n">
        <v>1934000000</v>
      </c>
    </row>
    <row r="7" spans="1:14">
      <c r="A7" s="4" t="s">
        <v>736</v>
      </c>
    </row>
    <row r="8" spans="1:14">
      <c r="A8" s="3" t="s">
        <v>1069</v>
      </c>
    </row>
    <row r="9" spans="1:14">
      <c r="A9" s="4" t="s">
        <v>1089</v>
      </c>
      <c r="D9" s="7" t="n">
        <v>100000000</v>
      </c>
      <c r="G9" s="6" t="s">
        <v>1090</v>
      </c>
    </row>
    <row r="10" spans="1:14">
      <c r="A10" s="4" t="s">
        <v>1091</v>
      </c>
    </row>
    <row r="11" spans="1:14">
      <c r="A11" s="3" t="s">
        <v>1069</v>
      </c>
    </row>
    <row r="12" spans="1:14">
      <c r="A12" s="4" t="s">
        <v>1092</v>
      </c>
      <c r="D12" s="5" t="n">
        <v>1600000000</v>
      </c>
      <c r="G12" s="5" t="n">
        <v>6200</v>
      </c>
    </row>
    <row r="13" spans="1:14">
      <c r="A13" s="4" t="s">
        <v>1089</v>
      </c>
      <c r="D13" s="5" t="n">
        <v>12000000</v>
      </c>
      <c r="G13" s="5" t="n">
        <v>45</v>
      </c>
    </row>
    <row r="14" spans="1:14">
      <c r="A14" s="4" t="s">
        <v>1093</v>
      </c>
    </row>
    <row r="15" spans="1:14">
      <c r="A15" s="3" t="s">
        <v>1069</v>
      </c>
    </row>
    <row r="16" spans="1:14">
      <c r="A16" s="4" t="s">
        <v>1089</v>
      </c>
      <c r="D16" s="5" t="n">
        <v>2400000000</v>
      </c>
      <c r="G16" s="5" t="n">
        <v>9100</v>
      </c>
    </row>
    <row r="17" spans="1:14">
      <c r="A17" s="4" t="s">
        <v>1094</v>
      </c>
    </row>
    <row r="18" spans="1:14">
      <c r="A18" s="3" t="s">
        <v>1069</v>
      </c>
    </row>
    <row r="19" spans="1:14">
      <c r="A19" s="4" t="s">
        <v>1089</v>
      </c>
      <c r="D19" s="5" t="n">
        <v>300000000</v>
      </c>
      <c r="G19" s="5" t="n">
        <v>1100</v>
      </c>
    </row>
    <row r="20" spans="1:14">
      <c r="A20" s="4" t="s">
        <v>1095</v>
      </c>
    </row>
    <row r="21" spans="1:14">
      <c r="A21" s="3" t="s">
        <v>1069</v>
      </c>
    </row>
    <row r="22" spans="1:14">
      <c r="A22" s="4" t="s">
        <v>1089</v>
      </c>
      <c r="D22" s="5" t="n">
        <v>500000000</v>
      </c>
      <c r="G22" s="5" t="n">
        <v>2100</v>
      </c>
    </row>
    <row r="23" spans="1:14">
      <c r="A23" s="4" t="s">
        <v>1096</v>
      </c>
    </row>
    <row r="24" spans="1:14">
      <c r="A24" s="3" t="s">
        <v>1069</v>
      </c>
    </row>
    <row r="25" spans="1:14">
      <c r="A25" s="4" t="s">
        <v>1089</v>
      </c>
      <c r="D25" s="5" t="n">
        <v>1200000000</v>
      </c>
      <c r="G25" s="5" t="n">
        <v>4500</v>
      </c>
    </row>
    <row r="26" spans="1:14">
      <c r="A26" s="4" t="s">
        <v>1097</v>
      </c>
    </row>
    <row r="27" spans="1:14">
      <c r="A27" s="3" t="s">
        <v>1069</v>
      </c>
    </row>
    <row r="28" spans="1:14">
      <c r="A28" s="4" t="s">
        <v>1092</v>
      </c>
      <c r="D28" s="5" t="n">
        <v>1900000000</v>
      </c>
      <c r="G28" s="5" t="n">
        <v>7300</v>
      </c>
    </row>
    <row r="29" spans="1:14">
      <c r="A29" s="4" t="s">
        <v>1098</v>
      </c>
      <c r="D29" s="5" t="n">
        <v>800000000</v>
      </c>
      <c r="G29" s="5" t="n">
        <v>3000</v>
      </c>
    </row>
    <row r="30" spans="1:14">
      <c r="A30" s="4" t="s">
        <v>1099</v>
      </c>
    </row>
    <row r="31" spans="1:14">
      <c r="A31" s="3" t="s">
        <v>1069</v>
      </c>
    </row>
    <row r="32" spans="1:14">
      <c r="A32" s="4" t="s">
        <v>1089</v>
      </c>
      <c r="D32" s="5" t="n">
        <v>200000000</v>
      </c>
      <c r="G32" s="5" t="n">
        <v>600</v>
      </c>
    </row>
    <row r="33" spans="1:14">
      <c r="A33" s="4" t="s">
        <v>1100</v>
      </c>
    </row>
    <row r="34" spans="1:14">
      <c r="A34" s="3" t="s">
        <v>1069</v>
      </c>
    </row>
    <row r="35" spans="1:14">
      <c r="A35" s="4" t="s">
        <v>1089</v>
      </c>
      <c r="D35" s="5" t="n">
        <v>800000000</v>
      </c>
      <c r="G35" s="5" t="n">
        <v>3100</v>
      </c>
    </row>
    <row r="36" spans="1:14">
      <c r="A36" s="4" t="s">
        <v>1101</v>
      </c>
    </row>
    <row r="37" spans="1:14">
      <c r="A37" s="3" t="s">
        <v>1069</v>
      </c>
    </row>
    <row r="38" spans="1:14">
      <c r="A38" s="4" t="s">
        <v>1089</v>
      </c>
      <c r="D38" s="5" t="n">
        <v>200000000</v>
      </c>
      <c r="G38" s="5" t="n">
        <v>600</v>
      </c>
    </row>
    <row r="39" spans="1:14">
      <c r="A39" s="4" t="s">
        <v>1102</v>
      </c>
      <c r="D39" s="5" t="n">
        <v>200000000</v>
      </c>
      <c r="G39" s="5" t="n">
        <v>900</v>
      </c>
    </row>
    <row r="40" spans="1:14">
      <c r="A40" s="4" t="s">
        <v>1103</v>
      </c>
      <c r="B40" s="7" t="n">
        <v>100000000</v>
      </c>
      <c r="C40" s="6" t="s">
        <v>1104</v>
      </c>
    </row>
    <row r="41" spans="1:14">
      <c r="A41" s="4" t="s">
        <v>1105</v>
      </c>
    </row>
    <row r="42" spans="1:14">
      <c r="A42" s="3" t="s">
        <v>1069</v>
      </c>
    </row>
    <row r="43" spans="1:14">
      <c r="A43" s="4" t="s">
        <v>1089</v>
      </c>
      <c r="D43" s="5" t="n">
        <v>500000000</v>
      </c>
      <c r="G43" s="5" t="n">
        <v>2000</v>
      </c>
    </row>
    <row r="44" spans="1:14">
      <c r="A44" s="4" t="s">
        <v>1106</v>
      </c>
    </row>
    <row r="45" spans="1:14">
      <c r="A45" s="3" t="s">
        <v>1069</v>
      </c>
    </row>
    <row r="46" spans="1:14">
      <c r="A46" s="4" t="s">
        <v>1089</v>
      </c>
      <c r="D46" s="5" t="n">
        <v>1800000000</v>
      </c>
      <c r="G46" s="5" t="n">
        <v>7000</v>
      </c>
    </row>
    <row r="47" spans="1:14">
      <c r="A47" s="4" t="s">
        <v>1102</v>
      </c>
      <c r="H47" s="7" t="n">
        <v>200000000</v>
      </c>
      <c r="I47" s="6" t="s">
        <v>1107</v>
      </c>
      <c r="K47" s="7" t="n">
        <v>400000000</v>
      </c>
      <c r="L47" s="6" t="s">
        <v>1108</v>
      </c>
    </row>
    <row r="48" spans="1:14">
      <c r="A48" s="4" t="s">
        <v>1109</v>
      </c>
      <c r="D48" s="5" t="n">
        <v>2000000</v>
      </c>
      <c r="G48" s="5" t="n">
        <v>8</v>
      </c>
    </row>
    <row r="49" spans="1:14">
      <c r="A49" s="4" t="s">
        <v>1110</v>
      </c>
    </row>
    <row r="50" spans="1:14">
      <c r="A50" s="3" t="s">
        <v>1069</v>
      </c>
    </row>
    <row r="51" spans="1:14">
      <c r="A51" s="4" t="s">
        <v>1089</v>
      </c>
      <c r="D51" s="5" t="n">
        <v>900000000</v>
      </c>
      <c r="G51" s="5" t="n">
        <v>3500</v>
      </c>
    </row>
    <row r="52" spans="1:14">
      <c r="A52" s="4" t="s">
        <v>1111</v>
      </c>
    </row>
    <row r="53" spans="1:14">
      <c r="A53" s="3" t="s">
        <v>1069</v>
      </c>
    </row>
    <row r="54" spans="1:14">
      <c r="A54" s="4" t="s">
        <v>1089</v>
      </c>
      <c r="D54" s="7" t="n">
        <v>400000000</v>
      </c>
      <c r="G54" s="6" t="s">
        <v>1112</v>
      </c>
    </row>
    <row r="55" spans="1:14">
      <c r="A55" s="4" t="s">
        <v>1113</v>
      </c>
    </row>
    <row r="56" spans="1:14">
      <c r="A56" s="3" t="s">
        <v>1069</v>
      </c>
    </row>
    <row r="57" spans="1:14">
      <c r="A57" s="4" t="s">
        <v>1114</v>
      </c>
      <c r="E57" s="7" t="n">
        <v>4000000</v>
      </c>
      <c r="F57" s="7" t="n">
        <v>5000000</v>
      </c>
    </row>
    <row r="58" spans="1:14">
      <c r="A58" s="4" t="s">
        <v>1115</v>
      </c>
    </row>
    <row r="59" spans="1:14">
      <c r="A59" s="3" t="s">
        <v>1069</v>
      </c>
    </row>
    <row r="60" spans="1:14">
      <c r="A60" s="4" t="s">
        <v>1116</v>
      </c>
      <c r="E60" s="7" t="n">
        <v>1200000000</v>
      </c>
      <c r="F60" s="7" t="n">
        <v>1400000000</v>
      </c>
    </row>
    <row r="61" spans="1:14">
      <c r="A61" s="4" t="s">
        <v>1117</v>
      </c>
    </row>
    <row r="62" spans="1:14">
      <c r="A62" s="3" t="s">
        <v>1069</v>
      </c>
    </row>
    <row r="63" spans="1:14">
      <c r="A63" s="4" t="s">
        <v>632</v>
      </c>
      <c r="D63" s="5" t="n">
        <v>172831574</v>
      </c>
      <c r="G63" s="5" t="n">
        <v>172831574</v>
      </c>
    </row>
    <row r="64" spans="1:14">
      <c r="A64" s="4" t="s">
        <v>1118</v>
      </c>
      <c r="D64" s="4" t="s">
        <v>1119</v>
      </c>
    </row>
    <row r="65" spans="1:14">
      <c r="A65" s="4" t="s">
        <v>1120</v>
      </c>
      <c r="D65" s="7" t="n">
        <v>200000000</v>
      </c>
      <c r="G65" s="6" t="s">
        <v>1121</v>
      </c>
    </row>
  </sheetData>
  <mergeCells count="5">
    <mergeCell ref="A1:A2"/>
    <mergeCell ref="B1:C1"/>
    <mergeCell ref="E1:F1"/>
    <mergeCell ref="H1:I1"/>
    <mergeCell ref="K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5"/>
  </cols>
  <sheetData>
    <row r="1" spans="1:2">
      <c r="A1" s="1" t="s">
        <v>1122</v>
      </c>
      <c r="B1" s="2" t="s">
        <v>1</v>
      </c>
    </row>
    <row r="2" spans="1:2">
      <c r="B2" s="2" t="s">
        <v>2</v>
      </c>
    </row>
    <row r="3" spans="1:2">
      <c r="A3" s="4" t="s">
        <v>1123</v>
      </c>
    </row>
    <row r="4" spans="1:2">
      <c r="A4" s="3" t="s">
        <v>1124</v>
      </c>
    </row>
    <row r="5" spans="1:2">
      <c r="A5" s="4" t="s">
        <v>45</v>
      </c>
      <c r="B5" s="4" t="s">
        <v>42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16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5"/>
    <col customWidth="1" max="7" min="7" width="16"/>
    <col customWidth="1" max="8" min="8" width="14"/>
    <col customWidth="1" max="9" min="9" width="15"/>
    <col customWidth="1" max="10" min="10" width="15"/>
    <col customWidth="1" max="11" min="11" width="15"/>
    <col customWidth="1" max="12" min="12" width="17"/>
    <col customWidth="1" max="13" min="13" width="14"/>
    <col customWidth="1" max="14" min="14" width="14"/>
    <col customWidth="1" max="15" min="15" width="15"/>
  </cols>
  <sheetData>
    <row r="1" spans="1:15">
      <c r="A1" s="1" t="s">
        <v>1125</v>
      </c>
      <c r="B1" s="2" t="s">
        <v>1126</v>
      </c>
      <c r="C1" s="2" t="s">
        <v>1127</v>
      </c>
      <c r="D1" s="2" t="s">
        <v>1128</v>
      </c>
      <c r="E1" s="2" t="s">
        <v>1129</v>
      </c>
      <c r="F1" s="2" t="s">
        <v>1130</v>
      </c>
      <c r="G1" s="2" t="s">
        <v>1131</v>
      </c>
      <c r="H1" s="2" t="s">
        <v>1132</v>
      </c>
      <c r="I1" s="2" t="s">
        <v>1133</v>
      </c>
      <c r="J1" s="2" t="s">
        <v>1134</v>
      </c>
      <c r="K1" s="2" t="s">
        <v>1135</v>
      </c>
      <c r="L1" s="2" t="s">
        <v>745</v>
      </c>
      <c r="M1" s="2" t="s">
        <v>457</v>
      </c>
      <c r="N1" s="2" t="s">
        <v>67</v>
      </c>
      <c r="O1" s="2" t="s">
        <v>1136</v>
      </c>
    </row>
    <row r="2" spans="1:15">
      <c r="A2" s="3" t="s">
        <v>1137</v>
      </c>
    </row>
    <row r="3" spans="1:15">
      <c r="A3" s="4" t="s">
        <v>1138</v>
      </c>
      <c r="B3" s="7" t="n">
        <v>10000000000</v>
      </c>
      <c r="L3" s="7" t="n">
        <v>500000000</v>
      </c>
      <c r="M3" s="7" t="n">
        <v>500000000</v>
      </c>
    </row>
    <row r="4" spans="1:15">
      <c r="A4" s="4" t="s">
        <v>746</v>
      </c>
      <c r="M4" s="4" t="s">
        <v>462</v>
      </c>
    </row>
    <row r="5" spans="1:15">
      <c r="A5" s="4" t="s">
        <v>747</v>
      </c>
      <c r="L5" s="4" t="s">
        <v>748</v>
      </c>
      <c r="M5" s="5" t="n">
        <v>2040</v>
      </c>
    </row>
    <row r="6" spans="1:15">
      <c r="A6" s="4" t="s">
        <v>1139</v>
      </c>
      <c r="M6" s="7" t="n">
        <v>240000000</v>
      </c>
    </row>
    <row r="7" spans="1:15">
      <c r="A7" s="4" t="s">
        <v>1140</v>
      </c>
      <c r="L7" s="4" t="s">
        <v>1141</v>
      </c>
    </row>
    <row r="8" spans="1:15">
      <c r="A8" s="4" t="s">
        <v>1142</v>
      </c>
      <c r="N8" s="4" t="s">
        <v>633</v>
      </c>
    </row>
    <row r="9" spans="1:15">
      <c r="A9" s="4" t="s">
        <v>1143</v>
      </c>
    </row>
    <row r="10" spans="1:15">
      <c r="A10" s="3" t="s">
        <v>1137</v>
      </c>
    </row>
    <row r="11" spans="1:15">
      <c r="A11" s="4" t="s">
        <v>1138</v>
      </c>
      <c r="E11" s="7" t="n">
        <v>6800000000</v>
      </c>
    </row>
    <row r="12" spans="1:15">
      <c r="A12" s="4" t="s">
        <v>1144</v>
      </c>
      <c r="G12" s="7" t="n">
        <v>46000000000</v>
      </c>
    </row>
    <row r="13" spans="1:15">
      <c r="A13" s="4" t="s">
        <v>1145</v>
      </c>
    </row>
    <row r="14" spans="1:15">
      <c r="A14" s="3" t="s">
        <v>1137</v>
      </c>
    </row>
    <row r="15" spans="1:15">
      <c r="A15" s="4" t="s">
        <v>1138</v>
      </c>
      <c r="K15" s="7" t="n">
        <v>1250000000</v>
      </c>
    </row>
    <row r="16" spans="1:15">
      <c r="A16" s="4" t="s">
        <v>746</v>
      </c>
      <c r="K16" s="4" t="s">
        <v>1146</v>
      </c>
    </row>
    <row r="17" spans="1:15">
      <c r="A17" s="4" t="s">
        <v>747</v>
      </c>
      <c r="K17" s="5" t="n">
        <v>2039</v>
      </c>
    </row>
    <row r="18" spans="1:15">
      <c r="A18" s="4" t="s">
        <v>1147</v>
      </c>
    </row>
    <row r="19" spans="1:15">
      <c r="A19" s="3" t="s">
        <v>1137</v>
      </c>
    </row>
    <row r="20" spans="1:15">
      <c r="A20" s="4" t="s">
        <v>1138</v>
      </c>
      <c r="K20" s="7" t="n">
        <v>1000000000</v>
      </c>
    </row>
    <row r="21" spans="1:15">
      <c r="A21" s="4" t="s">
        <v>746</v>
      </c>
      <c r="K21" s="4" t="s">
        <v>1148</v>
      </c>
    </row>
    <row r="22" spans="1:15">
      <c r="A22" s="4" t="s">
        <v>747</v>
      </c>
      <c r="K22" s="5" t="n">
        <v>2019</v>
      </c>
    </row>
    <row r="23" spans="1:15">
      <c r="A23" s="4" t="s">
        <v>1149</v>
      </c>
    </row>
    <row r="24" spans="1:15">
      <c r="A24" s="3" t="s">
        <v>1137</v>
      </c>
    </row>
    <row r="25" spans="1:15">
      <c r="A25" s="4" t="s">
        <v>1138</v>
      </c>
      <c r="K25" s="7" t="n">
        <v>450000000</v>
      </c>
    </row>
    <row r="26" spans="1:15">
      <c r="A26" s="4" t="s">
        <v>746</v>
      </c>
      <c r="K26" s="4" t="s">
        <v>471</v>
      </c>
    </row>
    <row r="27" spans="1:15">
      <c r="A27" s="4" t="s">
        <v>747</v>
      </c>
      <c r="K27" s="5" t="n">
        <v>2039</v>
      </c>
    </row>
    <row r="28" spans="1:15">
      <c r="A28" s="4" t="s">
        <v>1150</v>
      </c>
    </row>
    <row r="29" spans="1:15">
      <c r="A29" s="3" t="s">
        <v>1137</v>
      </c>
    </row>
    <row r="30" spans="1:15">
      <c r="A30" s="4" t="s">
        <v>1138</v>
      </c>
      <c r="C30" s="7" t="n">
        <v>1735171000</v>
      </c>
      <c r="D30" s="7" t="n">
        <v>1735171000</v>
      </c>
    </row>
    <row r="31" spans="1:15">
      <c r="A31" s="4" t="s">
        <v>746</v>
      </c>
      <c r="C31" s="4" t="s">
        <v>1151</v>
      </c>
      <c r="D31" s="4" t="s">
        <v>1151</v>
      </c>
    </row>
    <row r="32" spans="1:15">
      <c r="A32" s="4" t="s">
        <v>747</v>
      </c>
      <c r="C32" s="4" t="s">
        <v>1152</v>
      </c>
      <c r="D32" s="4" t="s">
        <v>1153</v>
      </c>
    </row>
    <row r="33" spans="1:15">
      <c r="A33" s="4" t="s">
        <v>1154</v>
      </c>
    </row>
    <row r="34" spans="1:15">
      <c r="A34" s="3" t="s">
        <v>1137</v>
      </c>
    </row>
    <row r="35" spans="1:15">
      <c r="A35" s="4" t="s">
        <v>1138</v>
      </c>
      <c r="O35" s="7" t="n">
        <v>1735171000</v>
      </c>
    </row>
    <row r="36" spans="1:15">
      <c r="A36" s="4" t="s">
        <v>746</v>
      </c>
      <c r="O36" s="4" t="s">
        <v>1151</v>
      </c>
    </row>
    <row r="37" spans="1:15">
      <c r="A37" s="4" t="s">
        <v>1155</v>
      </c>
    </row>
    <row r="38" spans="1:15">
      <c r="A38" s="3" t="s">
        <v>1137</v>
      </c>
    </row>
    <row r="39" spans="1:15">
      <c r="A39" s="4" t="s">
        <v>746</v>
      </c>
      <c r="L39" s="4" t="s">
        <v>772</v>
      </c>
    </row>
    <row r="40" spans="1:15">
      <c r="A40" s="4" t="s">
        <v>1156</v>
      </c>
    </row>
    <row r="41" spans="1:15">
      <c r="A41" s="3" t="s">
        <v>1137</v>
      </c>
    </row>
    <row r="42" spans="1:15">
      <c r="A42" s="4" t="s">
        <v>746</v>
      </c>
      <c r="B42" s="4" t="s">
        <v>469</v>
      </c>
    </row>
    <row r="43" spans="1:15">
      <c r="A43" s="4" t="s">
        <v>1157</v>
      </c>
    </row>
    <row r="44" spans="1:15">
      <c r="A44" s="3" t="s">
        <v>1137</v>
      </c>
    </row>
    <row r="45" spans="1:15">
      <c r="A45" s="4" t="s">
        <v>1138</v>
      </c>
      <c r="E45" s="7" t="n">
        <v>2350000000</v>
      </c>
      <c r="J45" s="7" t="n">
        <v>3000000000</v>
      </c>
    </row>
    <row r="46" spans="1:15">
      <c r="A46" s="4" t="s">
        <v>746</v>
      </c>
      <c r="E46" s="4" t="s">
        <v>1158</v>
      </c>
      <c r="J46" s="4" t="s">
        <v>1159</v>
      </c>
    </row>
    <row r="47" spans="1:15">
      <c r="A47" s="4" t="s">
        <v>747</v>
      </c>
      <c r="E47" s="5" t="n">
        <v>2022</v>
      </c>
      <c r="J47" s="5" t="n">
        <v>2022</v>
      </c>
    </row>
    <row r="48" spans="1:15">
      <c r="A48" s="4" t="s">
        <v>1160</v>
      </c>
    </row>
    <row r="49" spans="1:15">
      <c r="A49" s="3" t="s">
        <v>1137</v>
      </c>
    </row>
    <row r="50" spans="1:15">
      <c r="A50" s="4" t="s">
        <v>1138</v>
      </c>
      <c r="J50" s="7" t="n">
        <v>1000000000</v>
      </c>
    </row>
    <row r="51" spans="1:15">
      <c r="A51" s="4" t="s">
        <v>746</v>
      </c>
      <c r="J51" s="4" t="s">
        <v>1158</v>
      </c>
    </row>
    <row r="52" spans="1:15">
      <c r="A52" s="4" t="s">
        <v>747</v>
      </c>
      <c r="J52" s="5" t="n">
        <v>2042</v>
      </c>
    </row>
    <row r="53" spans="1:15">
      <c r="A53" s="4" t="s">
        <v>1161</v>
      </c>
    </row>
    <row r="54" spans="1:15">
      <c r="A54" s="3" t="s">
        <v>1137</v>
      </c>
    </row>
    <row r="55" spans="1:15">
      <c r="A55" s="4" t="s">
        <v>1138</v>
      </c>
      <c r="I55" s="7" t="n">
        <v>1250000000</v>
      </c>
    </row>
    <row r="56" spans="1:15">
      <c r="A56" s="4" t="s">
        <v>746</v>
      </c>
      <c r="G56" s="4" t="s">
        <v>1162</v>
      </c>
      <c r="I56" s="4" t="s">
        <v>1163</v>
      </c>
    </row>
    <row r="57" spans="1:15">
      <c r="A57" s="4" t="s">
        <v>747</v>
      </c>
      <c r="G57" s="5" t="n">
        <v>2023</v>
      </c>
      <c r="I57" s="5" t="n">
        <v>2023</v>
      </c>
    </row>
    <row r="58" spans="1:15">
      <c r="A58" s="4" t="s">
        <v>1144</v>
      </c>
      <c r="G58" s="7" t="n">
        <v>11000000000</v>
      </c>
    </row>
    <row r="59" spans="1:15">
      <c r="A59" s="4" t="s">
        <v>1164</v>
      </c>
    </row>
    <row r="60" spans="1:15">
      <c r="A60" s="3" t="s">
        <v>1137</v>
      </c>
    </row>
    <row r="61" spans="1:15">
      <c r="A61" s="4" t="s">
        <v>1138</v>
      </c>
      <c r="I61" s="7" t="n">
        <v>750000000</v>
      </c>
    </row>
    <row r="62" spans="1:15">
      <c r="A62" s="4" t="s">
        <v>746</v>
      </c>
      <c r="I62" s="4" t="s">
        <v>469</v>
      </c>
    </row>
    <row r="63" spans="1:15">
      <c r="A63" s="4" t="s">
        <v>747</v>
      </c>
      <c r="I63" s="5" t="n">
        <v>2043</v>
      </c>
    </row>
    <row r="64" spans="1:15">
      <c r="A64" s="4" t="s">
        <v>1165</v>
      </c>
    </row>
    <row r="65" spans="1:15">
      <c r="A65" s="3" t="s">
        <v>1137</v>
      </c>
    </row>
    <row r="66" spans="1:15">
      <c r="A66" s="4" t="s">
        <v>1144</v>
      </c>
      <c r="G66" s="7" t="n">
        <v>7500000000</v>
      </c>
    </row>
    <row r="67" spans="1:15">
      <c r="A67" s="4" t="s">
        <v>1166</v>
      </c>
    </row>
    <row r="68" spans="1:15">
      <c r="A68" s="3" t="s">
        <v>1137</v>
      </c>
    </row>
    <row r="69" spans="1:15">
      <c r="A69" s="4" t="s">
        <v>1138</v>
      </c>
      <c r="H69" s="7" t="n">
        <v>565000000</v>
      </c>
    </row>
    <row r="70" spans="1:15">
      <c r="A70" s="4" t="s">
        <v>746</v>
      </c>
      <c r="H70" s="4" t="s">
        <v>775</v>
      </c>
    </row>
    <row r="71" spans="1:15">
      <c r="A71" s="4" t="s">
        <v>747</v>
      </c>
      <c r="H71" s="5" t="n">
        <v>2045</v>
      </c>
    </row>
    <row r="72" spans="1:15">
      <c r="A72" s="4" t="s">
        <v>1167</v>
      </c>
    </row>
    <row r="73" spans="1:15">
      <c r="A73" s="3" t="s">
        <v>1137</v>
      </c>
    </row>
    <row r="74" spans="1:15">
      <c r="A74" s="4" t="s">
        <v>746</v>
      </c>
      <c r="G74" s="4" t="s">
        <v>1168</v>
      </c>
    </row>
    <row r="75" spans="1:15">
      <c r="A75" s="4" t="s">
        <v>747</v>
      </c>
      <c r="G75" s="5" t="n">
        <v>2021</v>
      </c>
    </row>
    <row r="76" spans="1:15">
      <c r="A76" s="4" t="s">
        <v>1144</v>
      </c>
      <c r="G76" s="7" t="n">
        <v>6000000000</v>
      </c>
    </row>
    <row r="77" spans="1:15">
      <c r="A77" s="4" t="s">
        <v>1169</v>
      </c>
    </row>
    <row r="78" spans="1:15">
      <c r="A78" s="3" t="s">
        <v>1137</v>
      </c>
    </row>
    <row r="79" spans="1:15">
      <c r="A79" s="4" t="s">
        <v>746</v>
      </c>
      <c r="G79" s="4" t="s">
        <v>1170</v>
      </c>
    </row>
    <row r="80" spans="1:15">
      <c r="A80" s="4" t="s">
        <v>747</v>
      </c>
      <c r="G80" s="5" t="n">
        <v>2026</v>
      </c>
    </row>
    <row r="81" spans="1:15">
      <c r="A81" s="4" t="s">
        <v>1144</v>
      </c>
      <c r="G81" s="7" t="n">
        <v>6000000000</v>
      </c>
    </row>
    <row r="82" spans="1:15">
      <c r="A82" s="4" t="s">
        <v>1171</v>
      </c>
    </row>
    <row r="83" spans="1:15">
      <c r="A83" s="3" t="s">
        <v>1137</v>
      </c>
    </row>
    <row r="84" spans="1:15">
      <c r="A84" s="4" t="s">
        <v>746</v>
      </c>
      <c r="G84" s="4" t="s">
        <v>1172</v>
      </c>
    </row>
    <row r="85" spans="1:15">
      <c r="A85" s="4" t="s">
        <v>747</v>
      </c>
      <c r="G85" s="5" t="n">
        <v>2036</v>
      </c>
    </row>
    <row r="86" spans="1:15">
      <c r="A86" s="4" t="s">
        <v>1144</v>
      </c>
      <c r="G86" s="7" t="n">
        <v>11000000000</v>
      </c>
    </row>
    <row r="87" spans="1:15">
      <c r="A87" s="4" t="s">
        <v>1173</v>
      </c>
    </row>
    <row r="88" spans="1:15">
      <c r="A88" s="3" t="s">
        <v>1137</v>
      </c>
    </row>
    <row r="89" spans="1:15">
      <c r="A89" s="4" t="s">
        <v>1138</v>
      </c>
      <c r="F89" s="7" t="n">
        <v>1470000000</v>
      </c>
    </row>
    <row r="90" spans="1:15">
      <c r="A90" s="4" t="s">
        <v>746</v>
      </c>
      <c r="F90" s="4" t="s">
        <v>1174</v>
      </c>
    </row>
    <row r="91" spans="1:15">
      <c r="A91" s="4" t="s">
        <v>747</v>
      </c>
      <c r="F91" s="5" t="n">
        <v>2046</v>
      </c>
    </row>
    <row r="92" spans="1:15">
      <c r="A92" s="4" t="s">
        <v>1175</v>
      </c>
    </row>
    <row r="93" spans="1:15">
      <c r="A93" s="3" t="s">
        <v>1137</v>
      </c>
    </row>
    <row r="94" spans="1:15">
      <c r="A94" s="4" t="s">
        <v>746</v>
      </c>
      <c r="G94" s="4" t="s">
        <v>1176</v>
      </c>
    </row>
    <row r="95" spans="1:15">
      <c r="A95" s="4" t="s">
        <v>747</v>
      </c>
      <c r="G95" s="5" t="n">
        <v>2046</v>
      </c>
    </row>
    <row r="96" spans="1:15">
      <c r="A96" s="4" t="s">
        <v>1177</v>
      </c>
    </row>
    <row r="97" spans="1:15">
      <c r="A97" s="3" t="s">
        <v>1137</v>
      </c>
    </row>
    <row r="98" spans="1:15">
      <c r="A98" s="4" t="s">
        <v>1138</v>
      </c>
      <c r="E98" s="7" t="n">
        <v>641000000</v>
      </c>
    </row>
    <row r="99" spans="1:15">
      <c r="A99" s="4" t="s">
        <v>746</v>
      </c>
      <c r="E99" s="4" t="s">
        <v>1178</v>
      </c>
    </row>
    <row r="100" spans="1:15">
      <c r="A100" s="4" t="s">
        <v>747</v>
      </c>
      <c r="E100" s="5" t="n">
        <v>2018</v>
      </c>
    </row>
    <row r="101" spans="1:15">
      <c r="A101" s="4" t="s">
        <v>1179</v>
      </c>
    </row>
    <row r="102" spans="1:15">
      <c r="A102" s="3" t="s">
        <v>1137</v>
      </c>
    </row>
    <row r="103" spans="1:15">
      <c r="A103" s="4" t="s">
        <v>1138</v>
      </c>
      <c r="E103" s="7" t="n">
        <v>298000000</v>
      </c>
    </row>
    <row r="104" spans="1:15">
      <c r="A104" s="4" t="s">
        <v>746</v>
      </c>
      <c r="E104" s="4" t="s">
        <v>1180</v>
      </c>
    </row>
    <row r="105" spans="1:15">
      <c r="A105" s="4" t="s">
        <v>747</v>
      </c>
      <c r="E105" s="5" t="n">
        <v>2033</v>
      </c>
    </row>
    <row r="106" spans="1:15">
      <c r="A106" s="4" t="s">
        <v>1181</v>
      </c>
    </row>
    <row r="107" spans="1:15">
      <c r="A107" s="3" t="s">
        <v>1137</v>
      </c>
    </row>
    <row r="108" spans="1:15">
      <c r="A108" s="4" t="s">
        <v>1138</v>
      </c>
      <c r="E108" s="7" t="n">
        <v>300000000</v>
      </c>
    </row>
    <row r="109" spans="1:15">
      <c r="A109" s="4" t="s">
        <v>746</v>
      </c>
      <c r="E109" s="4" t="s">
        <v>1182</v>
      </c>
    </row>
    <row r="110" spans="1:15">
      <c r="A110" s="4" t="s">
        <v>747</v>
      </c>
      <c r="E110" s="5" t="n">
        <v>2035</v>
      </c>
    </row>
    <row r="111" spans="1:15">
      <c r="A111" s="4" t="s">
        <v>1160</v>
      </c>
    </row>
    <row r="112" spans="1:15">
      <c r="A112" s="3" t="s">
        <v>1137</v>
      </c>
    </row>
    <row r="113" spans="1:15">
      <c r="A113" s="4" t="s">
        <v>1138</v>
      </c>
      <c r="E113" s="7" t="n">
        <v>1490000000</v>
      </c>
    </row>
    <row r="114" spans="1:15">
      <c r="A114" s="4" t="s">
        <v>746</v>
      </c>
      <c r="E114" s="4" t="s">
        <v>1183</v>
      </c>
    </row>
    <row r="115" spans="1:15">
      <c r="A115" s="4" t="s">
        <v>747</v>
      </c>
      <c r="E115" s="5" t="n">
        <v>2042</v>
      </c>
    </row>
    <row r="116" spans="1:15">
      <c r="A116" s="4" t="s">
        <v>1184</v>
      </c>
    </row>
    <row r="117" spans="1:15">
      <c r="A117" s="3" t="s">
        <v>1137</v>
      </c>
    </row>
    <row r="118" spans="1:15">
      <c r="A118" s="4" t="s">
        <v>1138</v>
      </c>
      <c r="B118" s="7" t="n">
        <v>2500000000</v>
      </c>
    </row>
    <row r="119" spans="1:15">
      <c r="A119" s="4" t="s">
        <v>746</v>
      </c>
      <c r="B119" s="4" t="s">
        <v>775</v>
      </c>
    </row>
    <row r="120" spans="1:15">
      <c r="A120" s="4" t="s">
        <v>747</v>
      </c>
      <c r="B120" s="5" t="n">
        <v>2048</v>
      </c>
    </row>
    <row r="121" spans="1:15">
      <c r="A121" s="4" t="s">
        <v>1185</v>
      </c>
    </row>
    <row r="122" spans="1:15">
      <c r="A122" s="3" t="s">
        <v>1137</v>
      </c>
    </row>
    <row r="123" spans="1:15">
      <c r="A123" s="4" t="s">
        <v>1138</v>
      </c>
      <c r="B123" s="7" t="n">
        <v>1500000000</v>
      </c>
    </row>
    <row r="124" spans="1:15">
      <c r="A124" s="4" t="s">
        <v>746</v>
      </c>
      <c r="B124" s="4" t="s">
        <v>767</v>
      </c>
    </row>
    <row r="125" spans="1:15">
      <c r="A125" s="4" t="s">
        <v>747</v>
      </c>
      <c r="B125" s="5" t="n">
        <v>2024</v>
      </c>
    </row>
    <row r="126" spans="1:15">
      <c r="A126" s="4" t="s">
        <v>1186</v>
      </c>
    </row>
    <row r="127" spans="1:15">
      <c r="A127" s="3" t="s">
        <v>1137</v>
      </c>
    </row>
    <row r="128" spans="1:15">
      <c r="A128" s="4" t="s">
        <v>1138</v>
      </c>
      <c r="B128" s="7" t="n">
        <v>2500000000</v>
      </c>
    </row>
    <row r="129" spans="1:15">
      <c r="A129" s="4" t="s">
        <v>747</v>
      </c>
      <c r="B129" s="5" t="n">
        <v>2028</v>
      </c>
    </row>
    <row r="130" spans="1:15">
      <c r="A130" s="4" t="s">
        <v>1187</v>
      </c>
    </row>
    <row r="131" spans="1:15">
      <c r="A131" s="3" t="s">
        <v>1137</v>
      </c>
    </row>
    <row r="132" spans="1:15">
      <c r="A132" s="4" t="s">
        <v>1138</v>
      </c>
      <c r="B132" s="7" t="n">
        <v>2500000000</v>
      </c>
    </row>
    <row r="133" spans="1:15">
      <c r="A133" s="4" t="s">
        <v>746</v>
      </c>
      <c r="B133" s="4" t="s">
        <v>772</v>
      </c>
    </row>
    <row r="134" spans="1:15">
      <c r="A134" s="4" t="s">
        <v>747</v>
      </c>
      <c r="B134" s="5" t="n">
        <v>2038</v>
      </c>
    </row>
    <row r="135" spans="1:15">
      <c r="A135" s="4" t="s">
        <v>1188</v>
      </c>
    </row>
    <row r="136" spans="1:15">
      <c r="A136" s="3" t="s">
        <v>1137</v>
      </c>
    </row>
    <row r="137" spans="1:15">
      <c r="A137" s="4" t="s">
        <v>1138</v>
      </c>
      <c r="B137" s="7" t="n">
        <v>1500000000</v>
      </c>
    </row>
    <row r="138" spans="1:15">
      <c r="A138" s="4" t="s">
        <v>746</v>
      </c>
      <c r="B138" s="4" t="s">
        <v>778</v>
      </c>
    </row>
    <row r="139" spans="1:15">
      <c r="A139" s="4" t="s">
        <v>747</v>
      </c>
      <c r="B139" s="5" t="n">
        <v>2058</v>
      </c>
    </row>
    <row r="140" spans="1:15">
      <c r="A140" s="4" t="s">
        <v>1189</v>
      </c>
    </row>
    <row r="141" spans="1:15">
      <c r="A141" s="3" t="s">
        <v>1137</v>
      </c>
    </row>
    <row r="142" spans="1:15">
      <c r="A142" s="4" t="s">
        <v>1138</v>
      </c>
      <c r="E142" s="7" t="n">
        <v>309000000</v>
      </c>
    </row>
    <row r="143" spans="1:15">
      <c r="A143" s="4" t="s">
        <v>1190</v>
      </c>
    </row>
    <row r="144" spans="1:15">
      <c r="A144" s="3" t="s">
        <v>1137</v>
      </c>
    </row>
    <row r="145" spans="1:15">
      <c r="A145" s="4" t="s">
        <v>747</v>
      </c>
      <c r="G145" s="5" t="n">
        <v>2021</v>
      </c>
    </row>
    <row r="146" spans="1:15">
      <c r="A146" s="4" t="s">
        <v>1191</v>
      </c>
    </row>
    <row r="147" spans="1:15">
      <c r="A147" s="3" t="s">
        <v>1137</v>
      </c>
    </row>
    <row r="148" spans="1:15">
      <c r="A148" s="4" t="s">
        <v>1144</v>
      </c>
      <c r="G148" s="7" t="n">
        <v>500000000</v>
      </c>
    </row>
    <row r="149" spans="1:15">
      <c r="A149" s="4" t="s">
        <v>1192</v>
      </c>
    </row>
    <row r="150" spans="1:15">
      <c r="A150" s="3" t="s">
        <v>1137</v>
      </c>
    </row>
    <row r="151" spans="1:15">
      <c r="A151" s="4" t="s">
        <v>747</v>
      </c>
      <c r="E151" s="5" t="n">
        <v>2018</v>
      </c>
    </row>
    <row r="152" spans="1:15">
      <c r="A152" s="4" t="s">
        <v>1193</v>
      </c>
    </row>
    <row r="153" spans="1:15">
      <c r="A153" s="3" t="s">
        <v>1137</v>
      </c>
    </row>
    <row r="154" spans="1:15">
      <c r="A154" s="4" t="s">
        <v>1138</v>
      </c>
      <c r="B154" s="7" t="n">
        <v>500000000</v>
      </c>
    </row>
    <row r="155" spans="1:15">
      <c r="A155" s="4" t="s">
        <v>1194</v>
      </c>
    </row>
    <row r="156" spans="1:15">
      <c r="A156" s="3" t="s">
        <v>1137</v>
      </c>
    </row>
    <row r="157" spans="1:15">
      <c r="A157" s="4" t="s">
        <v>746</v>
      </c>
      <c r="G157" s="4" t="s">
        <v>1195</v>
      </c>
    </row>
    <row r="158" spans="1:15">
      <c r="A158" s="4" t="s">
        <v>1196</v>
      </c>
    </row>
    <row r="159" spans="1:15">
      <c r="A159" s="3" t="s">
        <v>1137</v>
      </c>
    </row>
    <row r="160" spans="1:15">
      <c r="A160" s="4" t="s">
        <v>746</v>
      </c>
      <c r="E160" s="4" t="s">
        <v>1197</v>
      </c>
    </row>
    <row r="161" spans="1:15">
      <c r="A161" s="4" t="s">
        <v>1198</v>
      </c>
    </row>
    <row r="162" spans="1:15">
      <c r="A162" s="3" t="s">
        <v>1137</v>
      </c>
    </row>
    <row r="163" spans="1:15">
      <c r="A163" s="4" t="s">
        <v>746</v>
      </c>
      <c r="B163" s="4" t="s">
        <v>119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00</v>
      </c>
      <c r="B1" s="2" t="s">
        <v>1</v>
      </c>
      <c r="D1" s="2" t="s">
        <v>318</v>
      </c>
    </row>
    <row r="2" spans="1:4">
      <c r="B2" s="2" t="s">
        <v>2</v>
      </c>
      <c r="C2" s="2" t="s">
        <v>21</v>
      </c>
      <c r="D2" s="2" t="s">
        <v>67</v>
      </c>
    </row>
    <row r="3" spans="1:4">
      <c r="A3" s="3" t="s">
        <v>1137</v>
      </c>
    </row>
    <row r="4" spans="1:4">
      <c r="A4" s="4" t="s">
        <v>23</v>
      </c>
      <c r="B4" s="7" t="n">
        <v>27087</v>
      </c>
      <c r="C4" s="7" t="n">
        <v>27104</v>
      </c>
      <c r="D4" s="7" t="n">
        <v>56400</v>
      </c>
    </row>
    <row r="5" spans="1:4">
      <c r="A5" s="4" t="s">
        <v>24</v>
      </c>
      <c r="B5" s="5" t="n">
        <v>-10184</v>
      </c>
      <c r="C5" s="5" t="n">
        <v>-10674</v>
      </c>
    </row>
    <row r="6" spans="1:4">
      <c r="A6" s="4" t="s">
        <v>25</v>
      </c>
      <c r="B6" s="5" t="n">
        <v>16903</v>
      </c>
      <c r="C6" s="5" t="n">
        <v>16430</v>
      </c>
    </row>
    <row r="7" spans="1:4">
      <c r="A7" s="4" t="s">
        <v>26</v>
      </c>
      <c r="B7" s="5" t="n">
        <v>-2925</v>
      </c>
      <c r="C7" s="5" t="n">
        <v>-2840</v>
      </c>
    </row>
    <row r="8" spans="1:4">
      <c r="A8" s="4" t="s">
        <v>27</v>
      </c>
      <c r="B8" s="5" t="n">
        <v>-4095</v>
      </c>
      <c r="C8" s="5" t="n">
        <v>-4082</v>
      </c>
    </row>
    <row r="9" spans="1:4">
      <c r="A9" s="4" t="s">
        <v>28</v>
      </c>
      <c r="B9" s="5" t="n">
        <v>-1771</v>
      </c>
      <c r="C9" s="5" t="n">
        <v>-1857</v>
      </c>
    </row>
    <row r="10" spans="1:4">
      <c r="A10" s="4" t="s">
        <v>29</v>
      </c>
      <c r="B10" s="5" t="n">
        <v>136</v>
      </c>
      <c r="C10" s="5" t="n">
        <v>121</v>
      </c>
    </row>
    <row r="11" spans="1:4">
      <c r="A11" s="4" t="s">
        <v>33</v>
      </c>
      <c r="B11" s="5" t="n">
        <v>8248</v>
      </c>
      <c r="C11" s="5" t="n">
        <v>7773</v>
      </c>
    </row>
    <row r="12" spans="1:4">
      <c r="A12" s="4" t="s">
        <v>36</v>
      </c>
      <c r="B12" s="5" t="n">
        <v>-3310</v>
      </c>
      <c r="C12" s="5" t="n">
        <v>-3331</v>
      </c>
    </row>
    <row r="13" spans="1:4">
      <c r="A13" s="4" t="s">
        <v>1201</v>
      </c>
      <c r="B13" s="5" t="n">
        <v>93</v>
      </c>
      <c r="C13" s="5" t="n">
        <v>124</v>
      </c>
    </row>
    <row r="14" spans="1:4">
      <c r="A14" s="4" t="s">
        <v>38</v>
      </c>
      <c r="B14" s="5" t="n">
        <v>5031</v>
      </c>
      <c r="C14" s="5" t="n">
        <v>4566</v>
      </c>
    </row>
    <row r="15" spans="1:4">
      <c r="A15" s="4" t="s">
        <v>39</v>
      </c>
      <c r="B15" s="5" t="n">
        <v>-1436</v>
      </c>
      <c r="C15" s="5" t="n">
        <v>-994</v>
      </c>
    </row>
    <row r="16" spans="1:4">
      <c r="A16" s="4" t="s">
        <v>1202</v>
      </c>
      <c r="B16" s="5" t="n">
        <v>3595</v>
      </c>
      <c r="C16" s="5" t="n">
        <v>3572</v>
      </c>
    </row>
    <row r="17" spans="1:4">
      <c r="A17" s="4" t="s">
        <v>1203</v>
      </c>
      <c r="B17" s="5" t="n">
        <v>0</v>
      </c>
    </row>
    <row r="18" spans="1:4">
      <c r="A18" s="4" t="s">
        <v>40</v>
      </c>
      <c r="B18" s="5" t="n">
        <v>3595</v>
      </c>
      <c r="C18" s="5" t="n">
        <v>3572</v>
      </c>
    </row>
    <row r="19" spans="1:4">
      <c r="A19" s="4" t="s">
        <v>41</v>
      </c>
      <c r="B19" s="5" t="n">
        <v>0</v>
      </c>
      <c r="C19" s="5" t="n">
        <v>28</v>
      </c>
    </row>
    <row r="20" spans="1:4">
      <c r="A20" s="4" t="s">
        <v>42</v>
      </c>
      <c r="B20" s="5" t="n">
        <v>3595</v>
      </c>
      <c r="C20" s="5" t="n">
        <v>3600</v>
      </c>
    </row>
    <row r="21" spans="1:4">
      <c r="A21" s="3" t="s">
        <v>43</v>
      </c>
    </row>
    <row r="22" spans="1:4">
      <c r="A22" s="4" t="s">
        <v>44</v>
      </c>
      <c r="B22" s="5" t="n">
        <v>2955</v>
      </c>
      <c r="C22" s="5" t="n">
        <v>2880</v>
      </c>
    </row>
    <row r="23" spans="1:4">
      <c r="A23" s="4" t="s">
        <v>45</v>
      </c>
      <c r="B23" s="5" t="n">
        <v>640</v>
      </c>
      <c r="C23" s="5" t="n">
        <v>692</v>
      </c>
    </row>
    <row r="24" spans="1:4">
      <c r="A24" s="3" t="s">
        <v>46</v>
      </c>
    </row>
    <row r="25" spans="1:4">
      <c r="A25" s="4" t="s">
        <v>44</v>
      </c>
      <c r="B25" s="5" t="n">
        <v>2955</v>
      </c>
      <c r="C25" s="5" t="n">
        <v>2908</v>
      </c>
    </row>
    <row r="26" spans="1:4">
      <c r="A26" s="4" t="s">
        <v>45</v>
      </c>
      <c r="B26" s="5" t="n">
        <v>640</v>
      </c>
      <c r="C26" s="5" t="n">
        <v>692</v>
      </c>
    </row>
    <row r="27" spans="1:4">
      <c r="A27" s="4" t="s">
        <v>1204</v>
      </c>
    </row>
    <row r="28" spans="1:4">
      <c r="A28" s="3" t="s">
        <v>1137</v>
      </c>
    </row>
    <row r="29" spans="1:4">
      <c r="A29" s="4" t="s">
        <v>23</v>
      </c>
      <c r="B29" s="5" t="n">
        <v>268</v>
      </c>
      <c r="C29" s="5" t="n">
        <v>216</v>
      </c>
    </row>
    <row r="30" spans="1:4">
      <c r="A30" s="4" t="s">
        <v>24</v>
      </c>
      <c r="B30" s="5" t="n">
        <v>-172</v>
      </c>
      <c r="C30" s="5" t="n">
        <v>-142</v>
      </c>
    </row>
    <row r="31" spans="1:4">
      <c r="A31" s="4" t="s">
        <v>25</v>
      </c>
      <c r="B31" s="5" t="n">
        <v>96</v>
      </c>
      <c r="C31" s="5" t="n">
        <v>74</v>
      </c>
    </row>
    <row r="32" spans="1:4">
      <c r="A32" s="4" t="s">
        <v>26</v>
      </c>
      <c r="B32" s="5" t="n">
        <v>-15</v>
      </c>
      <c r="C32" s="5" t="n">
        <v>-8</v>
      </c>
    </row>
    <row r="33" spans="1:4">
      <c r="A33" s="4" t="s">
        <v>27</v>
      </c>
      <c r="B33" s="5" t="n">
        <v>-113</v>
      </c>
      <c r="C33" s="5" t="n">
        <v>-93</v>
      </c>
    </row>
    <row r="34" spans="1:4">
      <c r="A34" s="4" t="s">
        <v>28</v>
      </c>
      <c r="B34" s="5" t="n">
        <v>-121</v>
      </c>
      <c r="C34" s="5" t="n">
        <v>-112</v>
      </c>
    </row>
    <row r="35" spans="1:4">
      <c r="A35" s="4" t="s">
        <v>29</v>
      </c>
      <c r="B35" s="5" t="n">
        <v>318</v>
      </c>
      <c r="C35" s="5" t="n">
        <v>443</v>
      </c>
    </row>
    <row r="36" spans="1:4">
      <c r="A36" s="4" t="s">
        <v>33</v>
      </c>
      <c r="B36" s="5" t="n">
        <v>165</v>
      </c>
      <c r="C36" s="5" t="n">
        <v>304</v>
      </c>
    </row>
    <row r="37" spans="1:4">
      <c r="A37" s="4" t="s">
        <v>36</v>
      </c>
      <c r="B37" s="5" t="n">
        <v>-101</v>
      </c>
      <c r="C37" s="5" t="n">
        <v>-524</v>
      </c>
    </row>
    <row r="38" spans="1:4">
      <c r="A38" s="4" t="s">
        <v>1201</v>
      </c>
      <c r="B38" s="5" t="n">
        <v>0</v>
      </c>
    </row>
    <row r="39" spans="1:4">
      <c r="A39" s="4" t="s">
        <v>38</v>
      </c>
      <c r="B39" s="5" t="n">
        <v>64</v>
      </c>
      <c r="C39" s="5" t="n">
        <v>-220</v>
      </c>
    </row>
    <row r="40" spans="1:4">
      <c r="A40" s="4" t="s">
        <v>1202</v>
      </c>
      <c r="B40" s="5" t="n">
        <v>64</v>
      </c>
      <c r="C40" s="5" t="n">
        <v>-220</v>
      </c>
    </row>
    <row r="41" spans="1:4">
      <c r="A41" s="4" t="s">
        <v>1203</v>
      </c>
      <c r="B41" s="5" t="n">
        <v>2891</v>
      </c>
      <c r="C41" s="5" t="n">
        <v>3128</v>
      </c>
    </row>
    <row r="42" spans="1:4">
      <c r="A42" s="4" t="s">
        <v>40</v>
      </c>
      <c r="B42" s="5" t="n">
        <v>2955</v>
      </c>
      <c r="C42" s="5" t="n">
        <v>2908</v>
      </c>
    </row>
    <row r="43" spans="1:4">
      <c r="A43" s="4" t="s">
        <v>41</v>
      </c>
      <c r="B43" s="5" t="n">
        <v>0</v>
      </c>
    </row>
    <row r="44" spans="1:4">
      <c r="A44" s="4" t="s">
        <v>42</v>
      </c>
      <c r="B44" s="5" t="n">
        <v>2955</v>
      </c>
      <c r="C44" s="5" t="n">
        <v>2908</v>
      </c>
    </row>
    <row r="45" spans="1:4">
      <c r="A45" s="3" t="s">
        <v>43</v>
      </c>
    </row>
    <row r="46" spans="1:4">
      <c r="A46" s="4" t="s">
        <v>44</v>
      </c>
      <c r="B46" s="5" t="n">
        <v>2955</v>
      </c>
      <c r="C46" s="5" t="n">
        <v>2908</v>
      </c>
    </row>
    <row r="47" spans="1:4">
      <c r="A47" s="3" t="s">
        <v>46</v>
      </c>
    </row>
    <row r="48" spans="1:4">
      <c r="A48" s="4" t="s">
        <v>44</v>
      </c>
      <c r="B48" s="5" t="n">
        <v>2955</v>
      </c>
      <c r="C48" s="5" t="n">
        <v>2908</v>
      </c>
    </row>
    <row r="49" spans="1:4">
      <c r="A49" s="4" t="s">
        <v>45</v>
      </c>
      <c r="B49" s="5" t="n">
        <v>0</v>
      </c>
    </row>
    <row r="50" spans="1:4">
      <c r="A50" s="4" t="s">
        <v>1205</v>
      </c>
    </row>
    <row r="51" spans="1:4">
      <c r="A51" s="3" t="s">
        <v>1137</v>
      </c>
    </row>
    <row r="52" spans="1:4">
      <c r="A52" s="4" t="s">
        <v>23</v>
      </c>
      <c r="B52" s="5" t="n">
        <v>0</v>
      </c>
    </row>
    <row r="53" spans="1:4">
      <c r="A53" s="4" t="s">
        <v>24</v>
      </c>
      <c r="B53" s="5" t="n">
        <v>0</v>
      </c>
    </row>
    <row r="54" spans="1:4">
      <c r="A54" s="4" t="s">
        <v>25</v>
      </c>
      <c r="B54" s="5" t="n">
        <v>0</v>
      </c>
    </row>
    <row r="55" spans="1:4">
      <c r="A55" s="4" t="s">
        <v>26</v>
      </c>
      <c r="B55" s="5" t="n">
        <v>0</v>
      </c>
    </row>
    <row r="56" spans="1:4">
      <c r="A56" s="4" t="s">
        <v>27</v>
      </c>
      <c r="B56" s="5" t="n">
        <v>0</v>
      </c>
    </row>
    <row r="57" spans="1:4">
      <c r="A57" s="4" t="s">
        <v>28</v>
      </c>
      <c r="B57" s="5" t="n">
        <v>0</v>
      </c>
    </row>
    <row r="58" spans="1:4">
      <c r="A58" s="4" t="s">
        <v>29</v>
      </c>
      <c r="B58" s="5" t="n">
        <v>413</v>
      </c>
      <c r="C58" s="5" t="n">
        <v>519</v>
      </c>
    </row>
    <row r="59" spans="1:4">
      <c r="A59" s="4" t="s">
        <v>33</v>
      </c>
      <c r="B59" s="5" t="n">
        <v>413</v>
      </c>
      <c r="C59" s="5" t="n">
        <v>519</v>
      </c>
    </row>
    <row r="60" spans="1:4">
      <c r="A60" s="4" t="s">
        <v>36</v>
      </c>
      <c r="B60" s="5" t="n">
        <v>-1703</v>
      </c>
      <c r="C60" s="5" t="n">
        <v>-1483</v>
      </c>
    </row>
    <row r="61" spans="1:4">
      <c r="A61" s="4" t="s">
        <v>1201</v>
      </c>
      <c r="B61" s="5" t="n">
        <v>0</v>
      </c>
    </row>
    <row r="62" spans="1:4">
      <c r="A62" s="4" t="s">
        <v>38</v>
      </c>
      <c r="B62" s="5" t="n">
        <v>-1290</v>
      </c>
      <c r="C62" s="5" t="n">
        <v>-964</v>
      </c>
    </row>
    <row r="63" spans="1:4">
      <c r="A63" s="4" t="s">
        <v>39</v>
      </c>
      <c r="B63" s="5" t="n">
        <v>155</v>
      </c>
      <c r="C63" s="5" t="n">
        <v>437</v>
      </c>
    </row>
    <row r="64" spans="1:4">
      <c r="A64" s="4" t="s">
        <v>1202</v>
      </c>
      <c r="B64" s="5" t="n">
        <v>-1135</v>
      </c>
      <c r="C64" s="5" t="n">
        <v>-527</v>
      </c>
    </row>
    <row r="65" spans="1:4">
      <c r="A65" s="4" t="s">
        <v>1203</v>
      </c>
      <c r="B65" s="5" t="n">
        <v>2061</v>
      </c>
      <c r="C65" s="5" t="n">
        <v>2793</v>
      </c>
    </row>
    <row r="66" spans="1:4">
      <c r="A66" s="4" t="s">
        <v>40</v>
      </c>
      <c r="B66" s="5" t="n">
        <v>926</v>
      </c>
      <c r="C66" s="5" t="n">
        <v>2266</v>
      </c>
    </row>
    <row r="67" spans="1:4">
      <c r="A67" s="4" t="s">
        <v>41</v>
      </c>
      <c r="B67" s="5" t="n">
        <v>0</v>
      </c>
    </row>
    <row r="68" spans="1:4">
      <c r="A68" s="4" t="s">
        <v>42</v>
      </c>
      <c r="B68" s="5" t="n">
        <v>926</v>
      </c>
      <c r="C68" s="5" t="n">
        <v>2266</v>
      </c>
    </row>
    <row r="69" spans="1:4">
      <c r="A69" s="3" t="s">
        <v>43</v>
      </c>
    </row>
    <row r="70" spans="1:4">
      <c r="A70" s="4" t="s">
        <v>44</v>
      </c>
      <c r="B70" s="5" t="n">
        <v>926</v>
      </c>
      <c r="C70" s="5" t="n">
        <v>2266</v>
      </c>
    </row>
    <row r="71" spans="1:4">
      <c r="A71" s="4" t="s">
        <v>45</v>
      </c>
      <c r="B71" s="5" t="n">
        <v>0</v>
      </c>
    </row>
    <row r="72" spans="1:4">
      <c r="A72" s="3" t="s">
        <v>46</v>
      </c>
    </row>
    <row r="73" spans="1:4">
      <c r="A73" s="4" t="s">
        <v>44</v>
      </c>
      <c r="B73" s="5" t="n">
        <v>926</v>
      </c>
      <c r="C73" s="5" t="n">
        <v>2266</v>
      </c>
    </row>
    <row r="74" spans="1:4">
      <c r="A74" s="4" t="s">
        <v>45</v>
      </c>
      <c r="B74" s="5" t="n">
        <v>0</v>
      </c>
    </row>
    <row r="75" spans="1:4">
      <c r="A75" s="4" t="s">
        <v>1143</v>
      </c>
    </row>
    <row r="76" spans="1:4">
      <c r="A76" s="3" t="s">
        <v>1137</v>
      </c>
    </row>
    <row r="77" spans="1:4">
      <c r="A77" s="4" t="s">
        <v>23</v>
      </c>
      <c r="B77" s="5" t="n">
        <v>0</v>
      </c>
    </row>
    <row r="78" spans="1:4">
      <c r="A78" s="4" t="s">
        <v>24</v>
      </c>
      <c r="B78" s="5" t="n">
        <v>0</v>
      </c>
    </row>
    <row r="79" spans="1:4">
      <c r="A79" s="4" t="s">
        <v>25</v>
      </c>
      <c r="B79" s="5" t="n">
        <v>0</v>
      </c>
    </row>
    <row r="80" spans="1:4">
      <c r="A80" s="4" t="s">
        <v>26</v>
      </c>
      <c r="B80" s="5" t="n">
        <v>0</v>
      </c>
    </row>
    <row r="81" spans="1:4">
      <c r="A81" s="4" t="s">
        <v>27</v>
      </c>
      <c r="B81" s="5" t="n">
        <v>0</v>
      </c>
    </row>
    <row r="82" spans="1:4">
      <c r="A82" s="4" t="s">
        <v>28</v>
      </c>
      <c r="B82" s="5" t="n">
        <v>0</v>
      </c>
    </row>
    <row r="83" spans="1:4">
      <c r="A83" s="4" t="s">
        <v>29</v>
      </c>
      <c r="B83" s="5" t="n">
        <v>0</v>
      </c>
    </row>
    <row r="84" spans="1:4">
      <c r="A84" s="4" t="s">
        <v>33</v>
      </c>
      <c r="B84" s="5" t="n">
        <v>0</v>
      </c>
    </row>
    <row r="85" spans="1:4">
      <c r="A85" s="4" t="s">
        <v>36</v>
      </c>
      <c r="B85" s="5" t="n">
        <v>10</v>
      </c>
      <c r="C85" s="5" t="n">
        <v>9</v>
      </c>
    </row>
    <row r="86" spans="1:4">
      <c r="A86" s="4" t="s">
        <v>1201</v>
      </c>
      <c r="B86" s="5" t="n">
        <v>0</v>
      </c>
    </row>
    <row r="87" spans="1:4">
      <c r="A87" s="4" t="s">
        <v>38</v>
      </c>
      <c r="B87" s="5" t="n">
        <v>10</v>
      </c>
      <c r="C87" s="5" t="n">
        <v>9</v>
      </c>
    </row>
    <row r="88" spans="1:4">
      <c r="A88" s="4" t="s">
        <v>39</v>
      </c>
      <c r="B88" s="5" t="n">
        <v>-3</v>
      </c>
      <c r="C88" s="5" t="n">
        <v>-3</v>
      </c>
    </row>
    <row r="89" spans="1:4">
      <c r="A89" s="4" t="s">
        <v>1202</v>
      </c>
      <c r="B89" s="5" t="n">
        <v>7</v>
      </c>
      <c r="C89" s="5" t="n">
        <v>6</v>
      </c>
    </row>
    <row r="90" spans="1:4">
      <c r="A90" s="4" t="s">
        <v>1203</v>
      </c>
      <c r="B90" s="5" t="n">
        <v>0</v>
      </c>
    </row>
    <row r="91" spans="1:4">
      <c r="A91" s="4" t="s">
        <v>40</v>
      </c>
      <c r="B91" s="5" t="n">
        <v>7</v>
      </c>
      <c r="C91" s="5" t="n">
        <v>6</v>
      </c>
    </row>
    <row r="92" spans="1:4">
      <c r="A92" s="4" t="s">
        <v>41</v>
      </c>
      <c r="B92" s="5" t="n">
        <v>0</v>
      </c>
    </row>
    <row r="93" spans="1:4">
      <c r="A93" s="4" t="s">
        <v>42</v>
      </c>
      <c r="B93" s="5" t="n">
        <v>7</v>
      </c>
      <c r="C93" s="5" t="n">
        <v>6</v>
      </c>
    </row>
    <row r="94" spans="1:4">
      <c r="A94" s="3" t="s">
        <v>43</v>
      </c>
    </row>
    <row r="95" spans="1:4">
      <c r="A95" s="4" t="s">
        <v>44</v>
      </c>
      <c r="B95" s="5" t="n">
        <v>7</v>
      </c>
      <c r="C95" s="5" t="n">
        <v>6</v>
      </c>
    </row>
    <row r="96" spans="1:4">
      <c r="A96" s="4" t="s">
        <v>45</v>
      </c>
      <c r="B96" s="5" t="n">
        <v>0</v>
      </c>
    </row>
    <row r="97" spans="1:4">
      <c r="A97" s="3" t="s">
        <v>46</v>
      </c>
    </row>
    <row r="98" spans="1:4">
      <c r="A98" s="4" t="s">
        <v>44</v>
      </c>
      <c r="B98" s="5" t="n">
        <v>7</v>
      </c>
      <c r="C98" s="5" t="n">
        <v>6</v>
      </c>
    </row>
    <row r="99" spans="1:4">
      <c r="A99" s="4" t="s">
        <v>45</v>
      </c>
      <c r="B99" s="5" t="n">
        <v>0</v>
      </c>
    </row>
    <row r="100" spans="1:4">
      <c r="A100" s="4" t="s">
        <v>1206</v>
      </c>
    </row>
    <row r="101" spans="1:4">
      <c r="A101" s="3" t="s">
        <v>1137</v>
      </c>
    </row>
    <row r="102" spans="1:4">
      <c r="A102" s="4" t="s">
        <v>23</v>
      </c>
      <c r="B102" s="5" t="n">
        <v>6891</v>
      </c>
      <c r="C102" s="5" t="n">
        <v>7043</v>
      </c>
    </row>
    <row r="103" spans="1:4">
      <c r="A103" s="4" t="s">
        <v>24</v>
      </c>
      <c r="B103" s="5" t="n">
        <v>-2879</v>
      </c>
      <c r="C103" s="5" t="n">
        <v>-2907</v>
      </c>
    </row>
    <row r="104" spans="1:4">
      <c r="A104" s="4" t="s">
        <v>25</v>
      </c>
      <c r="B104" s="5" t="n">
        <v>4012</v>
      </c>
      <c r="C104" s="5" t="n">
        <v>4136</v>
      </c>
    </row>
    <row r="105" spans="1:4">
      <c r="A105" s="4" t="s">
        <v>26</v>
      </c>
      <c r="B105" s="5" t="n">
        <v>-567</v>
      </c>
      <c r="C105" s="5" t="n">
        <v>-482</v>
      </c>
    </row>
    <row r="106" spans="1:4">
      <c r="A106" s="4" t="s">
        <v>27</v>
      </c>
      <c r="B106" s="5" t="n">
        <v>-1014</v>
      </c>
      <c r="C106" s="5" t="n">
        <v>-1114</v>
      </c>
    </row>
    <row r="107" spans="1:4">
      <c r="A107" s="4" t="s">
        <v>28</v>
      </c>
      <c r="B107" s="5" t="n">
        <v>-254</v>
      </c>
      <c r="C107" s="5" t="n">
        <v>-212</v>
      </c>
    </row>
    <row r="108" spans="1:4">
      <c r="A108" s="4" t="s">
        <v>29</v>
      </c>
      <c r="B108" s="5" t="n">
        <v>-617</v>
      </c>
      <c r="C108" s="5" t="n">
        <v>-857</v>
      </c>
    </row>
    <row r="109" spans="1:4">
      <c r="A109" s="4" t="s">
        <v>33</v>
      </c>
      <c r="B109" s="5" t="n">
        <v>1561</v>
      </c>
      <c r="C109" s="5" t="n">
        <v>1471</v>
      </c>
    </row>
    <row r="110" spans="1:4">
      <c r="A110" s="4" t="s">
        <v>36</v>
      </c>
      <c r="B110" s="5" t="n">
        <v>1569</v>
      </c>
      <c r="C110" s="5" t="n">
        <v>2480</v>
      </c>
    </row>
    <row r="111" spans="1:4">
      <c r="A111" s="4" t="s">
        <v>1201</v>
      </c>
      <c r="B111" s="5" t="n">
        <v>3</v>
      </c>
      <c r="C111" s="5" t="n">
        <v>2</v>
      </c>
    </row>
    <row r="112" spans="1:4">
      <c r="A112" s="4" t="s">
        <v>38</v>
      </c>
      <c r="B112" s="5" t="n">
        <v>3133</v>
      </c>
      <c r="C112" s="5" t="n">
        <v>3953</v>
      </c>
    </row>
    <row r="113" spans="1:4">
      <c r="A113" s="4" t="s">
        <v>39</v>
      </c>
      <c r="B113" s="5" t="n">
        <v>-413</v>
      </c>
      <c r="C113" s="5" t="n">
        <v>-427</v>
      </c>
    </row>
    <row r="114" spans="1:4">
      <c r="A114" s="4" t="s">
        <v>1202</v>
      </c>
      <c r="B114" s="5" t="n">
        <v>2720</v>
      </c>
      <c r="C114" s="5" t="n">
        <v>3526</v>
      </c>
    </row>
    <row r="115" spans="1:4">
      <c r="A115" s="4" t="s">
        <v>1203</v>
      </c>
      <c r="B115" s="5" t="n">
        <v>611</v>
      </c>
      <c r="C115" s="5" t="n">
        <v>291</v>
      </c>
    </row>
    <row r="116" spans="1:4">
      <c r="A116" s="4" t="s">
        <v>40</v>
      </c>
      <c r="B116" s="5" t="n">
        <v>3331</v>
      </c>
      <c r="C116" s="5" t="n">
        <v>3817</v>
      </c>
    </row>
    <row r="117" spans="1:4">
      <c r="A117" s="4" t="s">
        <v>41</v>
      </c>
      <c r="B117" s="5" t="n">
        <v>0</v>
      </c>
    </row>
    <row r="118" spans="1:4">
      <c r="A118" s="4" t="s">
        <v>42</v>
      </c>
      <c r="B118" s="5" t="n">
        <v>3331</v>
      </c>
      <c r="C118" s="5" t="n">
        <v>3817</v>
      </c>
    </row>
    <row r="119" spans="1:4">
      <c r="A119" s="3" t="s">
        <v>43</v>
      </c>
    </row>
    <row r="120" spans="1:4">
      <c r="A120" s="4" t="s">
        <v>44</v>
      </c>
      <c r="B120" s="5" t="n">
        <v>3331</v>
      </c>
      <c r="C120" s="5" t="n">
        <v>3817</v>
      </c>
    </row>
    <row r="121" spans="1:4">
      <c r="A121" s="4" t="s">
        <v>45</v>
      </c>
      <c r="B121" s="5" t="n">
        <v>0</v>
      </c>
    </row>
    <row r="122" spans="1:4">
      <c r="A122" s="3" t="s">
        <v>46</v>
      </c>
    </row>
    <row r="123" spans="1:4">
      <c r="A123" s="4" t="s">
        <v>44</v>
      </c>
      <c r="B123" s="5" t="n">
        <v>3331</v>
      </c>
      <c r="C123" s="5" t="n">
        <v>3817</v>
      </c>
    </row>
    <row r="124" spans="1:4">
      <c r="A124" s="4" t="s">
        <v>45</v>
      </c>
      <c r="B124" s="5" t="n">
        <v>0</v>
      </c>
    </row>
    <row r="125" spans="1:4">
      <c r="A125" s="4" t="s">
        <v>1207</v>
      </c>
    </row>
    <row r="126" spans="1:4">
      <c r="A126" s="3" t="s">
        <v>1137</v>
      </c>
    </row>
    <row r="127" spans="1:4">
      <c r="A127" s="4" t="s">
        <v>23</v>
      </c>
      <c r="B127" s="5" t="n">
        <v>21156</v>
      </c>
      <c r="C127" s="5" t="n">
        <v>20860</v>
      </c>
    </row>
    <row r="128" spans="1:4">
      <c r="A128" s="4" t="s">
        <v>24</v>
      </c>
      <c r="B128" s="5" t="n">
        <v>-8361</v>
      </c>
      <c r="C128" s="5" t="n">
        <v>-8640</v>
      </c>
    </row>
    <row r="129" spans="1:4">
      <c r="A129" s="4" t="s">
        <v>25</v>
      </c>
      <c r="B129" s="5" t="n">
        <v>12795</v>
      </c>
      <c r="C129" s="5" t="n">
        <v>12220</v>
      </c>
    </row>
    <row r="130" spans="1:4">
      <c r="A130" s="4" t="s">
        <v>26</v>
      </c>
      <c r="B130" s="5" t="n">
        <v>-2343</v>
      </c>
      <c r="C130" s="5" t="n">
        <v>-2350</v>
      </c>
    </row>
    <row r="131" spans="1:4">
      <c r="A131" s="4" t="s">
        <v>27</v>
      </c>
      <c r="B131" s="5" t="n">
        <v>-2968</v>
      </c>
      <c r="C131" s="5" t="n">
        <v>-2875</v>
      </c>
    </row>
    <row r="132" spans="1:4">
      <c r="A132" s="4" t="s">
        <v>28</v>
      </c>
      <c r="B132" s="5" t="n">
        <v>-1387</v>
      </c>
      <c r="C132" s="5" t="n">
        <v>-1533</v>
      </c>
    </row>
    <row r="133" spans="1:4">
      <c r="A133" s="4" t="s">
        <v>29</v>
      </c>
      <c r="B133" s="5" t="n">
        <v>22</v>
      </c>
      <c r="C133" s="5" t="n">
        <v>16</v>
      </c>
    </row>
    <row r="134" spans="1:4">
      <c r="A134" s="4" t="s">
        <v>33</v>
      </c>
      <c r="B134" s="5" t="n">
        <v>6109</v>
      </c>
      <c r="C134" s="5" t="n">
        <v>5479</v>
      </c>
    </row>
    <row r="135" spans="1:4">
      <c r="A135" s="4" t="s">
        <v>36</v>
      </c>
      <c r="B135" s="5" t="n">
        <v>-3085</v>
      </c>
      <c r="C135" s="5" t="n">
        <v>-3813</v>
      </c>
    </row>
    <row r="136" spans="1:4">
      <c r="A136" s="4" t="s">
        <v>1201</v>
      </c>
      <c r="B136" s="5" t="n">
        <v>90</v>
      </c>
      <c r="C136" s="5" t="n">
        <v>122</v>
      </c>
    </row>
    <row r="137" spans="1:4">
      <c r="A137" s="4" t="s">
        <v>38</v>
      </c>
      <c r="B137" s="5" t="n">
        <v>3114</v>
      </c>
    </row>
    <row r="138" spans="1:4">
      <c r="A138" s="4" t="s">
        <v>39</v>
      </c>
      <c r="B138" s="5" t="n">
        <v>-1174</v>
      </c>
      <c r="C138" s="5" t="n">
        <v>-1001</v>
      </c>
    </row>
    <row r="139" spans="1:4">
      <c r="A139" s="4" t="s">
        <v>1202</v>
      </c>
      <c r="B139" s="5" t="n">
        <v>1940</v>
      </c>
      <c r="C139" s="5" t="n">
        <v>787</v>
      </c>
    </row>
    <row r="140" spans="1:4">
      <c r="A140" s="4" t="s">
        <v>1203</v>
      </c>
      <c r="B140" s="5" t="n">
        <v>1778</v>
      </c>
      <c r="C140" s="5" t="n">
        <v>2634</v>
      </c>
    </row>
    <row r="141" spans="1:4">
      <c r="A141" s="4" t="s">
        <v>40</v>
      </c>
      <c r="B141" s="5" t="n">
        <v>3718</v>
      </c>
      <c r="C141" s="5" t="n">
        <v>3421</v>
      </c>
    </row>
    <row r="142" spans="1:4">
      <c r="A142" s="4" t="s">
        <v>41</v>
      </c>
      <c r="B142" s="5" t="n">
        <v>0</v>
      </c>
      <c r="C142" s="5" t="n">
        <v>28</v>
      </c>
    </row>
    <row r="143" spans="1:4">
      <c r="A143" s="4" t="s">
        <v>42</v>
      </c>
      <c r="B143" s="5" t="n">
        <v>3718</v>
      </c>
      <c r="C143" s="5" t="n">
        <v>3449</v>
      </c>
    </row>
    <row r="144" spans="1:4">
      <c r="A144" s="3" t="s">
        <v>43</v>
      </c>
    </row>
    <row r="145" spans="1:4">
      <c r="A145" s="4" t="s">
        <v>44</v>
      </c>
      <c r="B145" s="5" t="n">
        <v>3078</v>
      </c>
      <c r="C145" s="5" t="n">
        <v>2739</v>
      </c>
    </row>
    <row r="146" spans="1:4">
      <c r="A146" s="4" t="s">
        <v>45</v>
      </c>
      <c r="B146" s="5" t="n">
        <v>640</v>
      </c>
      <c r="C146" s="5" t="n">
        <v>692</v>
      </c>
    </row>
    <row r="147" spans="1:4">
      <c r="A147" s="3" t="s">
        <v>46</v>
      </c>
    </row>
    <row r="148" spans="1:4">
      <c r="A148" s="4" t="s">
        <v>44</v>
      </c>
      <c r="B148" s="5" t="n">
        <v>3078</v>
      </c>
      <c r="C148" s="5" t="n">
        <v>2757</v>
      </c>
    </row>
    <row r="149" spans="1:4">
      <c r="A149" s="4" t="s">
        <v>45</v>
      </c>
      <c r="B149" s="5" t="n">
        <v>640</v>
      </c>
      <c r="C149" s="5" t="n">
        <v>692</v>
      </c>
    </row>
    <row r="150" spans="1:4">
      <c r="A150" s="4" t="s">
        <v>1208</v>
      </c>
    </row>
    <row r="151" spans="1:4">
      <c r="A151" s="3" t="s">
        <v>1137</v>
      </c>
    </row>
    <row r="152" spans="1:4">
      <c r="A152" s="4" t="s">
        <v>23</v>
      </c>
      <c r="B152" s="5" t="n">
        <v>-1228</v>
      </c>
      <c r="C152" s="5" t="n">
        <v>-1015</v>
      </c>
    </row>
    <row r="153" spans="1:4">
      <c r="A153" s="4" t="s">
        <v>24</v>
      </c>
      <c r="B153" s="5" t="n">
        <v>1228</v>
      </c>
      <c r="C153" s="5" t="n">
        <v>1015</v>
      </c>
    </row>
    <row r="154" spans="1:4">
      <c r="A154" s="4" t="s">
        <v>25</v>
      </c>
      <c r="B154" s="5" t="n">
        <v>0</v>
      </c>
    </row>
    <row r="155" spans="1:4">
      <c r="A155" s="4" t="s">
        <v>26</v>
      </c>
      <c r="B155" s="5" t="n">
        <v>0</v>
      </c>
    </row>
    <row r="156" spans="1:4">
      <c r="A156" s="4" t="s">
        <v>27</v>
      </c>
      <c r="B156" s="5" t="n">
        <v>0</v>
      </c>
    </row>
    <row r="157" spans="1:4">
      <c r="A157" s="4" t="s">
        <v>28</v>
      </c>
      <c r="B157" s="5" t="n">
        <v>0</v>
      </c>
    </row>
    <row r="158" spans="1:4">
      <c r="A158" s="4" t="s">
        <v>29</v>
      </c>
      <c r="B158" s="5" t="n">
        <v>0</v>
      </c>
    </row>
    <row r="159" spans="1:4">
      <c r="A159" s="4" t="s">
        <v>33</v>
      </c>
      <c r="B159" s="5" t="n">
        <v>0</v>
      </c>
    </row>
    <row r="160" spans="1:4">
      <c r="A160" s="4" t="s">
        <v>36</v>
      </c>
      <c r="B160" s="5" t="n">
        <v>0</v>
      </c>
    </row>
    <row r="161" spans="1:4">
      <c r="A161" s="4" t="s">
        <v>1201</v>
      </c>
      <c r="B161" s="5" t="n">
        <v>0</v>
      </c>
    </row>
    <row r="162" spans="1:4">
      <c r="A162" s="4" t="s">
        <v>38</v>
      </c>
      <c r="B162" s="5" t="n">
        <v>0</v>
      </c>
    </row>
    <row r="163" spans="1:4">
      <c r="A163" s="4" t="s">
        <v>39</v>
      </c>
      <c r="B163" s="5" t="n">
        <v>0</v>
      </c>
    </row>
    <row r="164" spans="1:4">
      <c r="A164" s="4" t="s">
        <v>1202</v>
      </c>
      <c r="B164" s="5" t="n">
        <v>0</v>
      </c>
    </row>
    <row r="165" spans="1:4">
      <c r="A165" s="4" t="s">
        <v>1203</v>
      </c>
      <c r="B165" s="5" t="n">
        <v>-7341</v>
      </c>
      <c r="C165" s="5" t="n">
        <v>-8846</v>
      </c>
    </row>
    <row r="166" spans="1:4">
      <c r="A166" s="4" t="s">
        <v>40</v>
      </c>
      <c r="B166" s="5" t="n">
        <v>-7341</v>
      </c>
      <c r="C166" s="5" t="n">
        <v>-8846</v>
      </c>
    </row>
    <row r="167" spans="1:4">
      <c r="A167" s="4" t="s">
        <v>41</v>
      </c>
      <c r="B167" s="5" t="n">
        <v>0</v>
      </c>
    </row>
    <row r="168" spans="1:4">
      <c r="A168" s="4" t="s">
        <v>42</v>
      </c>
      <c r="B168" s="5" t="n">
        <v>-7341</v>
      </c>
      <c r="C168" s="5" t="n">
        <v>-8846</v>
      </c>
    </row>
    <row r="169" spans="1:4">
      <c r="A169" s="3" t="s">
        <v>43</v>
      </c>
    </row>
    <row r="170" spans="1:4">
      <c r="A170" s="4" t="s">
        <v>44</v>
      </c>
      <c r="B170" s="5" t="n">
        <v>-7341</v>
      </c>
      <c r="C170" s="5" t="n">
        <v>-8846</v>
      </c>
    </row>
    <row r="171" spans="1:4">
      <c r="A171" s="4" t="s">
        <v>45</v>
      </c>
      <c r="B171" s="5" t="n">
        <v>0</v>
      </c>
    </row>
    <row r="172" spans="1:4">
      <c r="A172" s="3" t="s">
        <v>46</v>
      </c>
    </row>
    <row r="173" spans="1:4">
      <c r="A173" s="4" t="s">
        <v>44</v>
      </c>
      <c r="B173" s="5" t="n">
        <v>-7341</v>
      </c>
      <c r="C173" s="7" t="n">
        <v>-8846</v>
      </c>
    </row>
    <row r="174" spans="1:4">
      <c r="A174" s="4" t="s">
        <v>45</v>
      </c>
      <c r="B174" s="7"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9</v>
      </c>
      <c r="B1" s="2" t="s">
        <v>2</v>
      </c>
      <c r="C1" s="2" t="s">
        <v>67</v>
      </c>
      <c r="D1" s="2" t="s">
        <v>21</v>
      </c>
      <c r="E1" s="2" t="s">
        <v>584</v>
      </c>
    </row>
    <row r="2" spans="1:5">
      <c r="A2" s="3" t="s">
        <v>1210</v>
      </c>
    </row>
    <row r="3" spans="1:5">
      <c r="A3" s="4" t="s">
        <v>69</v>
      </c>
      <c r="B3" s="7" t="n">
        <v>25451</v>
      </c>
      <c r="C3" s="7" t="n">
        <v>27184</v>
      </c>
    </row>
    <row r="4" spans="1:5">
      <c r="A4" s="4" t="s">
        <v>70</v>
      </c>
      <c r="B4" s="5" t="n">
        <v>136752</v>
      </c>
      <c r="C4" s="5" t="n">
        <v>140940</v>
      </c>
      <c r="E4" s="7" t="n">
        <v>140940</v>
      </c>
    </row>
    <row r="5" spans="1:5">
      <c r="A5" s="4" t="s">
        <v>71</v>
      </c>
      <c r="B5" s="5" t="n">
        <v>45392</v>
      </c>
      <c r="C5" s="5" t="n">
        <v>45874</v>
      </c>
      <c r="E5" s="5" t="n">
        <v>45874</v>
      </c>
    </row>
    <row r="6" spans="1:5">
      <c r="A6" s="4" t="s">
        <v>1211</v>
      </c>
      <c r="B6" s="5" t="n">
        <v>0</v>
      </c>
    </row>
    <row r="7" spans="1:5">
      <c r="A7" s="4" t="s">
        <v>72</v>
      </c>
      <c r="B7" s="5" t="n">
        <v>6319</v>
      </c>
      <c r="C7" s="5" t="n">
        <v>5263</v>
      </c>
    </row>
    <row r="8" spans="1:5">
      <c r="A8" s="4" t="s">
        <v>74</v>
      </c>
      <c r="B8" s="5" t="n">
        <v>1601</v>
      </c>
      <c r="C8" s="5" t="n">
        <v>1216</v>
      </c>
    </row>
    <row r="9" spans="1:5">
      <c r="A9" s="4" t="s">
        <v>77</v>
      </c>
      <c r="B9" s="5" t="n">
        <v>29</v>
      </c>
      <c r="C9" s="5" t="n">
        <v>25</v>
      </c>
    </row>
    <row r="10" spans="1:5">
      <c r="A10" s="4" t="s">
        <v>1212</v>
      </c>
      <c r="B10" s="5" t="n">
        <v>1411</v>
      </c>
      <c r="C10" s="5" t="n">
        <v>1664</v>
      </c>
    </row>
    <row r="11" spans="1:5">
      <c r="A11" s="4" t="s">
        <v>68</v>
      </c>
      <c r="B11" s="5" t="n">
        <v>216954</v>
      </c>
      <c r="C11" s="5" t="n">
        <v>222166</v>
      </c>
    </row>
    <row r="12" spans="1:5">
      <c r="A12" s="3" t="s">
        <v>79</v>
      </c>
    </row>
    <row r="13" spans="1:5">
      <c r="A13" s="4" t="s">
        <v>73</v>
      </c>
      <c r="B13" s="5" t="n">
        <v>4</v>
      </c>
      <c r="C13" s="5" t="n">
        <v>1304</v>
      </c>
    </row>
    <row r="14" spans="1:5">
      <c r="A14" s="4" t="s">
        <v>80</v>
      </c>
      <c r="B14" s="5" t="n">
        <v>4200</v>
      </c>
      <c r="C14" s="5" t="n">
        <v>4119</v>
      </c>
    </row>
    <row r="15" spans="1:5">
      <c r="A15" s="4" t="s">
        <v>77</v>
      </c>
      <c r="B15" s="5" t="n">
        <v>643</v>
      </c>
      <c r="C15" s="5" t="n">
        <v>458</v>
      </c>
    </row>
    <row r="16" spans="1:5">
      <c r="A16" s="4" t="s">
        <v>78</v>
      </c>
      <c r="B16" s="5" t="n">
        <v>6541</v>
      </c>
      <c r="C16" s="5" t="n">
        <v>6566</v>
      </c>
    </row>
    <row r="17" spans="1:5">
      <c r="A17" s="4" t="s">
        <v>81</v>
      </c>
      <c r="B17" s="5" t="n">
        <v>7970</v>
      </c>
      <c r="C17" s="5" t="n">
        <v>10472</v>
      </c>
    </row>
    <row r="18" spans="1:5">
      <c r="A18" s="4" t="s">
        <v>82</v>
      </c>
      <c r="B18" s="5" t="n">
        <v>41</v>
      </c>
      <c r="C18" s="5" t="n">
        <v>133</v>
      </c>
    </row>
    <row r="19" spans="1:5">
      <c r="A19" s="4" t="s">
        <v>1213</v>
      </c>
      <c r="B19" s="5" t="n">
        <v>1044</v>
      </c>
      <c r="C19" s="5" t="n">
        <v>908</v>
      </c>
    </row>
    <row r="20" spans="1:5">
      <c r="A20" s="4" t="s">
        <v>79</v>
      </c>
      <c r="B20" s="5" t="n">
        <v>20443</v>
      </c>
      <c r="C20" s="5" t="n">
        <v>23960</v>
      </c>
    </row>
    <row r="21" spans="1:5">
      <c r="A21" s="4" t="s">
        <v>83</v>
      </c>
      <c r="B21" s="5" t="n">
        <v>237397</v>
      </c>
      <c r="C21" s="5" t="n">
        <v>246126</v>
      </c>
    </row>
    <row r="22" spans="1:5">
      <c r="A22" s="3" t="s">
        <v>84</v>
      </c>
    </row>
    <row r="23" spans="1:5">
      <c r="A23" s="4" t="s">
        <v>89</v>
      </c>
      <c r="B23" s="5" t="n">
        <v>68510</v>
      </c>
      <c r="C23" s="5" t="n">
        <v>72585</v>
      </c>
    </row>
    <row r="24" spans="1:5">
      <c r="A24" s="4" t="s">
        <v>1214</v>
      </c>
      <c r="B24" s="5" t="n">
        <v>7054</v>
      </c>
      <c r="C24" s="5" t="n">
        <v>7635</v>
      </c>
    </row>
    <row r="25" spans="1:5">
      <c r="A25" s="4" t="s">
        <v>84</v>
      </c>
      <c r="B25" s="5" t="n">
        <v>75564</v>
      </c>
      <c r="C25" s="5" t="n">
        <v>80220</v>
      </c>
      <c r="D25" s="7" t="n">
        <v>83479</v>
      </c>
      <c r="E25" s="7" t="n">
        <v>81425</v>
      </c>
    </row>
    <row r="26" spans="1:5">
      <c r="A26" s="3" t="s">
        <v>91</v>
      </c>
    </row>
    <row r="27" spans="1:5">
      <c r="A27" s="4" t="s">
        <v>92</v>
      </c>
      <c r="B27" s="5" t="n">
        <v>110949</v>
      </c>
      <c r="C27" s="5" t="n">
        <v>108949</v>
      </c>
    </row>
    <row r="28" spans="1:5">
      <c r="A28" s="4" t="s">
        <v>75</v>
      </c>
      <c r="B28" s="5" t="n">
        <v>2828</v>
      </c>
      <c r="C28" s="5" t="n">
        <v>2993</v>
      </c>
    </row>
    <row r="29" spans="1:5">
      <c r="A29" s="4" t="s">
        <v>93</v>
      </c>
      <c r="B29" s="5" t="n">
        <v>13263</v>
      </c>
      <c r="C29" s="5" t="n">
        <v>13107</v>
      </c>
    </row>
    <row r="30" spans="1:5">
      <c r="A30" s="4" t="s">
        <v>77</v>
      </c>
      <c r="B30" s="5" t="n">
        <v>931</v>
      </c>
      <c r="C30" s="5" t="n">
        <v>937</v>
      </c>
    </row>
    <row r="31" spans="1:5">
      <c r="A31" s="4" t="s">
        <v>1215</v>
      </c>
      <c r="B31" s="5" t="n">
        <v>3210</v>
      </c>
      <c r="C31" s="5" t="n">
        <v>3709</v>
      </c>
    </row>
    <row r="32" spans="1:5">
      <c r="A32" s="4" t="s">
        <v>91</v>
      </c>
      <c r="B32" s="5" t="n">
        <v>131180</v>
      </c>
      <c r="C32" s="5" t="n">
        <v>129695</v>
      </c>
    </row>
    <row r="33" spans="1:5">
      <c r="A33" s="3" t="s">
        <v>97</v>
      </c>
    </row>
    <row r="34" spans="1:5">
      <c r="A34" s="4" t="s">
        <v>92</v>
      </c>
      <c r="B34" s="5" t="n">
        <v>5974</v>
      </c>
      <c r="C34" s="5" t="n">
        <v>7433</v>
      </c>
    </row>
    <row r="35" spans="1:5">
      <c r="A35" s="4" t="s">
        <v>1216</v>
      </c>
      <c r="B35" s="5" t="n">
        <v>1002</v>
      </c>
      <c r="C35" s="5" t="n">
        <v>1558</v>
      </c>
    </row>
    <row r="36" spans="1:5">
      <c r="A36" s="4" t="s">
        <v>77</v>
      </c>
      <c r="B36" s="5" t="n">
        <v>2174</v>
      </c>
      <c r="C36" s="5" t="n">
        <v>1457</v>
      </c>
    </row>
    <row r="37" spans="1:5">
      <c r="A37" s="4" t="s">
        <v>95</v>
      </c>
      <c r="B37" s="5" t="n">
        <v>20939</v>
      </c>
      <c r="C37" s="5" t="n">
        <v>24762</v>
      </c>
    </row>
    <row r="38" spans="1:5">
      <c r="A38" s="4" t="s">
        <v>1217</v>
      </c>
      <c r="B38" s="5" t="n">
        <v>563</v>
      </c>
      <c r="C38" s="5" t="n">
        <v>1002</v>
      </c>
    </row>
    <row r="39" spans="1:5">
      <c r="A39" s="4" t="s">
        <v>97</v>
      </c>
      <c r="B39" s="5" t="n">
        <v>30653</v>
      </c>
      <c r="C39" s="5" t="n">
        <v>36211</v>
      </c>
    </row>
    <row r="40" spans="1:5">
      <c r="A40" s="4" t="s">
        <v>99</v>
      </c>
      <c r="B40" s="5" t="n">
        <v>237397</v>
      </c>
      <c r="C40" s="5" t="n">
        <v>246126</v>
      </c>
    </row>
    <row r="41" spans="1:5">
      <c r="A41" s="4" t="s">
        <v>1204</v>
      </c>
    </row>
    <row r="42" spans="1:5">
      <c r="A42" s="3" t="s">
        <v>1210</v>
      </c>
    </row>
    <row r="43" spans="1:5">
      <c r="A43" s="4" t="s">
        <v>69</v>
      </c>
      <c r="B43" s="5" t="n">
        <v>40</v>
      </c>
      <c r="C43" s="5" t="n">
        <v>44</v>
      </c>
    </row>
    <row r="44" spans="1:5">
      <c r="A44" s="4" t="s">
        <v>70</v>
      </c>
      <c r="B44" s="5" t="n">
        <v>0</v>
      </c>
    </row>
    <row r="45" spans="1:5">
      <c r="A45" s="4" t="s">
        <v>71</v>
      </c>
      <c r="B45" s="5" t="n">
        <v>539</v>
      </c>
      <c r="C45" s="5" t="n">
        <v>584</v>
      </c>
    </row>
    <row r="46" spans="1:5">
      <c r="A46" s="4" t="s">
        <v>1211</v>
      </c>
      <c r="B46" s="5" t="n">
        <v>120943</v>
      </c>
      <c r="C46" s="5" t="n">
        <v>121847</v>
      </c>
    </row>
    <row r="47" spans="1:5">
      <c r="A47" s="4" t="s">
        <v>72</v>
      </c>
      <c r="B47" s="5" t="n">
        <v>0</v>
      </c>
    </row>
    <row r="48" spans="1:5">
      <c r="A48" s="4" t="s">
        <v>74</v>
      </c>
      <c r="B48" s="5" t="n">
        <v>0</v>
      </c>
    </row>
    <row r="49" spans="1:5">
      <c r="A49" s="4" t="s">
        <v>77</v>
      </c>
      <c r="B49" s="5" t="n">
        <v>49</v>
      </c>
    </row>
    <row r="50" spans="1:5">
      <c r="A50" s="4" t="s">
        <v>1212</v>
      </c>
      <c r="B50" s="5" t="n">
        <v>49316</v>
      </c>
      <c r="C50" s="5" t="n">
        <v>53565</v>
      </c>
    </row>
    <row r="51" spans="1:5">
      <c r="A51" s="4" t="s">
        <v>68</v>
      </c>
      <c r="B51" s="5" t="n">
        <v>170838</v>
      </c>
      <c r="C51" s="5" t="n">
        <v>176040</v>
      </c>
    </row>
    <row r="52" spans="1:5">
      <c r="A52" s="3" t="s">
        <v>79</v>
      </c>
    </row>
    <row r="53" spans="1:5">
      <c r="A53" s="4" t="s">
        <v>73</v>
      </c>
      <c r="B53" s="5" t="n">
        <v>0</v>
      </c>
      <c r="C53" s="5" t="n">
        <v>1301</v>
      </c>
    </row>
    <row r="54" spans="1:5">
      <c r="A54" s="4" t="s">
        <v>80</v>
      </c>
      <c r="B54" s="5" t="n">
        <v>12</v>
      </c>
      <c r="C54" s="5" t="n">
        <v>21</v>
      </c>
    </row>
    <row r="55" spans="1:5">
      <c r="A55" s="4" t="s">
        <v>77</v>
      </c>
      <c r="B55" s="5" t="n">
        <v>31</v>
      </c>
    </row>
    <row r="56" spans="1:5">
      <c r="A56" s="4" t="s">
        <v>78</v>
      </c>
      <c r="B56" s="5" t="n">
        <v>5235</v>
      </c>
      <c r="C56" s="5" t="n">
        <v>16585</v>
      </c>
    </row>
    <row r="57" spans="1:5">
      <c r="A57" s="4" t="s">
        <v>81</v>
      </c>
      <c r="B57" s="5" t="n">
        <v>3</v>
      </c>
      <c r="C57" s="5" t="n">
        <v>43</v>
      </c>
    </row>
    <row r="58" spans="1:5">
      <c r="A58" s="4" t="s">
        <v>82</v>
      </c>
      <c r="B58" s="5" t="n">
        <v>0</v>
      </c>
    </row>
    <row r="59" spans="1:5">
      <c r="A59" s="4" t="s">
        <v>1213</v>
      </c>
      <c r="B59" s="5" t="n">
        <v>0</v>
      </c>
    </row>
    <row r="60" spans="1:5">
      <c r="A60" s="4" t="s">
        <v>79</v>
      </c>
      <c r="B60" s="5" t="n">
        <v>5281</v>
      </c>
      <c r="C60" s="5" t="n">
        <v>17950</v>
      </c>
    </row>
    <row r="61" spans="1:5">
      <c r="A61" s="4" t="s">
        <v>83</v>
      </c>
      <c r="B61" s="5" t="n">
        <v>176119</v>
      </c>
      <c r="C61" s="5" t="n">
        <v>193989</v>
      </c>
    </row>
    <row r="62" spans="1:5">
      <c r="A62" s="3" t="s">
        <v>84</v>
      </c>
    </row>
    <row r="63" spans="1:5">
      <c r="A63" s="4" t="s">
        <v>89</v>
      </c>
      <c r="B63" s="5" t="n">
        <v>68510</v>
      </c>
      <c r="C63" s="5" t="n">
        <v>72585</v>
      </c>
    </row>
    <row r="64" spans="1:5">
      <c r="A64" s="4" t="s">
        <v>84</v>
      </c>
      <c r="B64" s="5" t="n">
        <v>68510</v>
      </c>
      <c r="C64" s="5" t="n">
        <v>72585</v>
      </c>
    </row>
    <row r="65" spans="1:5">
      <c r="A65" s="3" t="s">
        <v>91</v>
      </c>
    </row>
    <row r="66" spans="1:5">
      <c r="A66" s="4" t="s">
        <v>92</v>
      </c>
      <c r="B66" s="5" t="n">
        <v>100380</v>
      </c>
      <c r="C66" s="5" t="n">
        <v>102398</v>
      </c>
    </row>
    <row r="67" spans="1:5">
      <c r="A67" s="4" t="s">
        <v>75</v>
      </c>
      <c r="B67" s="5" t="n">
        <v>5</v>
      </c>
      <c r="C67" s="5" t="n">
        <v>5</v>
      </c>
    </row>
    <row r="68" spans="1:5">
      <c r="A68" s="4" t="s">
        <v>93</v>
      </c>
      <c r="B68" s="5" t="n">
        <v>0</v>
      </c>
    </row>
    <row r="69" spans="1:5">
      <c r="A69" s="4" t="s">
        <v>77</v>
      </c>
      <c r="B69" s="5" t="n">
        <v>0</v>
      </c>
    </row>
    <row r="70" spans="1:5">
      <c r="A70" s="4" t="s">
        <v>1215</v>
      </c>
      <c r="B70" s="5" t="n">
        <v>103</v>
      </c>
      <c r="C70" s="5" t="n">
        <v>131</v>
      </c>
    </row>
    <row r="71" spans="1:5">
      <c r="A71" s="4" t="s">
        <v>91</v>
      </c>
      <c r="B71" s="5" t="n">
        <v>100489</v>
      </c>
      <c r="C71" s="5" t="n">
        <v>102534</v>
      </c>
    </row>
    <row r="72" spans="1:5">
      <c r="A72" s="3" t="s">
        <v>97</v>
      </c>
    </row>
    <row r="73" spans="1:5">
      <c r="A73" s="4" t="s">
        <v>92</v>
      </c>
      <c r="B73" s="5" t="n">
        <v>2289</v>
      </c>
      <c r="C73" s="5" t="n">
        <v>16718</v>
      </c>
    </row>
    <row r="74" spans="1:5">
      <c r="A74" s="4" t="s">
        <v>1216</v>
      </c>
      <c r="B74" s="5" t="n">
        <v>0</v>
      </c>
    </row>
    <row r="75" spans="1:5">
      <c r="A75" s="4" t="s">
        <v>77</v>
      </c>
      <c r="B75" s="5" t="n">
        <v>390</v>
      </c>
    </row>
    <row r="76" spans="1:5">
      <c r="A76" s="4" t="s">
        <v>95</v>
      </c>
      <c r="B76" s="5" t="n">
        <v>1690</v>
      </c>
      <c r="C76" s="5" t="n">
        <v>2033</v>
      </c>
    </row>
    <row r="77" spans="1:5">
      <c r="A77" s="4" t="s">
        <v>1217</v>
      </c>
      <c r="B77" s="5" t="n">
        <v>2750</v>
      </c>
      <c r="C77" s="5" t="n">
        <v>121</v>
      </c>
    </row>
    <row r="78" spans="1:5">
      <c r="A78" s="4" t="s">
        <v>97</v>
      </c>
      <c r="B78" s="5" t="n">
        <v>7120</v>
      </c>
      <c r="C78" s="5" t="n">
        <v>18872</v>
      </c>
    </row>
    <row r="79" spans="1:5">
      <c r="A79" s="4" t="s">
        <v>99</v>
      </c>
      <c r="B79" s="5" t="n">
        <v>176119</v>
      </c>
      <c r="C79" s="5" t="n">
        <v>193989</v>
      </c>
    </row>
    <row r="80" spans="1:5">
      <c r="A80" s="4" t="s">
        <v>1205</v>
      </c>
    </row>
    <row r="81" spans="1:5">
      <c r="A81" s="3" t="s">
        <v>1210</v>
      </c>
    </row>
    <row r="82" spans="1:5">
      <c r="A82" s="4" t="s">
        <v>69</v>
      </c>
      <c r="B82" s="5" t="n">
        <v>0</v>
      </c>
    </row>
    <row r="83" spans="1:5">
      <c r="A83" s="4" t="s">
        <v>70</v>
      </c>
      <c r="B83" s="5" t="n">
        <v>0</v>
      </c>
    </row>
    <row r="84" spans="1:5">
      <c r="A84" s="4" t="s">
        <v>71</v>
      </c>
      <c r="B84" s="5" t="n">
        <v>0</v>
      </c>
    </row>
    <row r="85" spans="1:5">
      <c r="A85" s="4" t="s">
        <v>1211</v>
      </c>
      <c r="B85" s="5" t="n">
        <v>79453</v>
      </c>
      <c r="C85" s="5" t="n">
        <v>77388</v>
      </c>
    </row>
    <row r="86" spans="1:5">
      <c r="A86" s="4" t="s">
        <v>72</v>
      </c>
      <c r="B86" s="5" t="n">
        <v>0</v>
      </c>
    </row>
    <row r="87" spans="1:5">
      <c r="A87" s="4" t="s">
        <v>74</v>
      </c>
      <c r="B87" s="5" t="n">
        <v>0</v>
      </c>
    </row>
    <row r="88" spans="1:5">
      <c r="A88" s="4" t="s">
        <v>77</v>
      </c>
      <c r="B88" s="5" t="n">
        <v>0</v>
      </c>
    </row>
    <row r="89" spans="1:5">
      <c r="A89" s="4" t="s">
        <v>1212</v>
      </c>
      <c r="B89" s="5" t="n">
        <v>7202</v>
      </c>
      <c r="C89" s="5" t="n">
        <v>10290</v>
      </c>
    </row>
    <row r="90" spans="1:5">
      <c r="A90" s="4" t="s">
        <v>68</v>
      </c>
      <c r="B90" s="5" t="n">
        <v>86655</v>
      </c>
      <c r="C90" s="5" t="n">
        <v>87677</v>
      </c>
    </row>
    <row r="91" spans="1:5">
      <c r="A91" s="3" t="s">
        <v>79</v>
      </c>
    </row>
    <row r="92" spans="1:5">
      <c r="A92" s="4" t="s">
        <v>73</v>
      </c>
      <c r="B92" s="5" t="n">
        <v>0</v>
      </c>
    </row>
    <row r="93" spans="1:5">
      <c r="A93" s="4" t="s">
        <v>80</v>
      </c>
      <c r="B93" s="5" t="n">
        <v>0</v>
      </c>
    </row>
    <row r="94" spans="1:5">
      <c r="A94" s="4" t="s">
        <v>77</v>
      </c>
      <c r="B94" s="5" t="n">
        <v>0</v>
      </c>
    </row>
    <row r="95" spans="1:5">
      <c r="A95" s="4" t="s">
        <v>78</v>
      </c>
      <c r="B95" s="5" t="n">
        <v>2506</v>
      </c>
      <c r="C95" s="5" t="n">
        <v>1514</v>
      </c>
    </row>
    <row r="96" spans="1:5">
      <c r="A96" s="4" t="s">
        <v>81</v>
      </c>
      <c r="B96" s="5" t="n">
        <v>588</v>
      </c>
      <c r="C96" s="5" t="n">
        <v>242</v>
      </c>
    </row>
    <row r="97" spans="1:5">
      <c r="A97" s="4" t="s">
        <v>82</v>
      </c>
      <c r="B97" s="5" t="n">
        <v>0</v>
      </c>
    </row>
    <row r="98" spans="1:5">
      <c r="A98" s="4" t="s">
        <v>1213</v>
      </c>
      <c r="B98" s="5" t="n">
        <v>236</v>
      </c>
    </row>
    <row r="99" spans="1:5">
      <c r="A99" s="4" t="s">
        <v>79</v>
      </c>
      <c r="B99" s="5" t="n">
        <v>3330</v>
      </c>
      <c r="C99" s="5" t="n">
        <v>1756</v>
      </c>
    </row>
    <row r="100" spans="1:5">
      <c r="A100" s="4" t="s">
        <v>83</v>
      </c>
      <c r="B100" s="5" t="n">
        <v>89985</v>
      </c>
      <c r="C100" s="5" t="n">
        <v>89434</v>
      </c>
    </row>
    <row r="101" spans="1:5">
      <c r="A101" s="3" t="s">
        <v>84</v>
      </c>
    </row>
    <row r="102" spans="1:5">
      <c r="A102" s="4" t="s">
        <v>89</v>
      </c>
      <c r="B102" s="5" t="n">
        <v>39316</v>
      </c>
      <c r="C102" s="5" t="n">
        <v>38307</v>
      </c>
    </row>
    <row r="103" spans="1:5">
      <c r="A103" s="4" t="s">
        <v>84</v>
      </c>
      <c r="B103" s="5" t="n">
        <v>39316</v>
      </c>
      <c r="C103" s="5" t="n">
        <v>38307</v>
      </c>
    </row>
    <row r="104" spans="1:5">
      <c r="A104" s="3" t="s">
        <v>91</v>
      </c>
    </row>
    <row r="105" spans="1:5">
      <c r="A105" s="4" t="s">
        <v>92</v>
      </c>
      <c r="B105" s="5" t="n">
        <v>47992</v>
      </c>
      <c r="C105" s="5" t="n">
        <v>49230</v>
      </c>
    </row>
    <row r="106" spans="1:5">
      <c r="A106" s="4" t="s">
        <v>75</v>
      </c>
      <c r="B106" s="5" t="n">
        <v>0</v>
      </c>
    </row>
    <row r="107" spans="1:5">
      <c r="A107" s="4" t="s">
        <v>93</v>
      </c>
      <c r="B107" s="5" t="n">
        <v>-256</v>
      </c>
      <c r="C107" s="5" t="n">
        <v>-337</v>
      </c>
    </row>
    <row r="108" spans="1:5">
      <c r="A108" s="4" t="s">
        <v>77</v>
      </c>
      <c r="B108" s="5" t="n">
        <v>0</v>
      </c>
    </row>
    <row r="109" spans="1:5">
      <c r="A109" s="4" t="s">
        <v>1215</v>
      </c>
      <c r="B109" s="5" t="n">
        <v>0</v>
      </c>
    </row>
    <row r="110" spans="1:5">
      <c r="A110" s="4" t="s">
        <v>91</v>
      </c>
      <c r="B110" s="5" t="n">
        <v>47736</v>
      </c>
      <c r="C110" s="5" t="n">
        <v>48893</v>
      </c>
    </row>
    <row r="111" spans="1:5">
      <c r="A111" s="3" t="s">
        <v>97</v>
      </c>
    </row>
    <row r="112" spans="1:5">
      <c r="A112" s="4" t="s">
        <v>92</v>
      </c>
      <c r="B112" s="5" t="n">
        <v>2329</v>
      </c>
      <c r="C112" s="5" t="n">
        <v>2363</v>
      </c>
    </row>
    <row r="113" spans="1:5">
      <c r="A113" s="4" t="s">
        <v>1216</v>
      </c>
      <c r="B113" s="5" t="n">
        <v>0</v>
      </c>
      <c r="C113" s="5" t="n">
        <v>-665</v>
      </c>
    </row>
    <row r="114" spans="1:5">
      <c r="A114" s="4" t="s">
        <v>77</v>
      </c>
      <c r="B114" s="5" t="n">
        <v>0</v>
      </c>
    </row>
    <row r="115" spans="1:5">
      <c r="A115" s="4" t="s">
        <v>95</v>
      </c>
      <c r="B115" s="5" t="n">
        <v>603</v>
      </c>
      <c r="C115" s="5" t="n">
        <v>535</v>
      </c>
    </row>
    <row r="116" spans="1:5">
      <c r="A116" s="4" t="s">
        <v>1217</v>
      </c>
      <c r="B116" s="5" t="n">
        <v>0</v>
      </c>
    </row>
    <row r="117" spans="1:5">
      <c r="A117" s="4" t="s">
        <v>97</v>
      </c>
      <c r="B117" s="5" t="n">
        <v>2932</v>
      </c>
      <c r="C117" s="5" t="n">
        <v>2233</v>
      </c>
    </row>
    <row r="118" spans="1:5">
      <c r="A118" s="4" t="s">
        <v>99</v>
      </c>
      <c r="B118" s="5" t="n">
        <v>89985</v>
      </c>
      <c r="C118" s="5" t="n">
        <v>89434</v>
      </c>
    </row>
    <row r="119" spans="1:5">
      <c r="A119" s="4" t="s">
        <v>1143</v>
      </c>
    </row>
    <row r="120" spans="1:5">
      <c r="A120" s="3" t="s">
        <v>1210</v>
      </c>
    </row>
    <row r="121" spans="1:5">
      <c r="A121" s="4" t="s">
        <v>69</v>
      </c>
      <c r="B121" s="5" t="n">
        <v>0</v>
      </c>
    </row>
    <row r="122" spans="1:5">
      <c r="A122" s="4" t="s">
        <v>70</v>
      </c>
      <c r="B122" s="5" t="n">
        <v>0</v>
      </c>
    </row>
    <row r="123" spans="1:5">
      <c r="A123" s="4" t="s">
        <v>71</v>
      </c>
      <c r="B123" s="5" t="n">
        <v>0</v>
      </c>
    </row>
    <row r="124" spans="1:5">
      <c r="A124" s="4" t="s">
        <v>1211</v>
      </c>
      <c r="B124" s="5" t="n">
        <v>0</v>
      </c>
    </row>
    <row r="125" spans="1:5">
      <c r="A125" s="4" t="s">
        <v>72</v>
      </c>
      <c r="B125" s="5" t="n">
        <v>0</v>
      </c>
    </row>
    <row r="126" spans="1:5">
      <c r="A126" s="4" t="s">
        <v>74</v>
      </c>
      <c r="B126" s="5" t="n">
        <v>0</v>
      </c>
    </row>
    <row r="127" spans="1:5">
      <c r="A127" s="4" t="s">
        <v>77</v>
      </c>
      <c r="B127" s="5" t="n">
        <v>0</v>
      </c>
    </row>
    <row r="128" spans="1:5">
      <c r="A128" s="4" t="s">
        <v>1212</v>
      </c>
      <c r="B128" s="5" t="n">
        <v>49844</v>
      </c>
      <c r="C128" s="5" t="n">
        <v>55432</v>
      </c>
    </row>
    <row r="129" spans="1:5">
      <c r="A129" s="4" t="s">
        <v>68</v>
      </c>
      <c r="B129" s="5" t="n">
        <v>49844</v>
      </c>
      <c r="C129" s="5" t="n">
        <v>55432</v>
      </c>
    </row>
    <row r="130" spans="1:5">
      <c r="A130" s="3" t="s">
        <v>79</v>
      </c>
    </row>
    <row r="131" spans="1:5">
      <c r="A131" s="4" t="s">
        <v>73</v>
      </c>
      <c r="B131" s="5" t="n">
        <v>0</v>
      </c>
    </row>
    <row r="132" spans="1:5">
      <c r="A132" s="4" t="s">
        <v>80</v>
      </c>
      <c r="B132" s="5" t="n">
        <v>0</v>
      </c>
    </row>
    <row r="133" spans="1:5">
      <c r="A133" s="4" t="s">
        <v>77</v>
      </c>
      <c r="B133" s="5" t="n">
        <v>0</v>
      </c>
    </row>
    <row r="134" spans="1:5">
      <c r="A134" s="4" t="s">
        <v>78</v>
      </c>
      <c r="B134" s="5" t="n">
        <v>1586</v>
      </c>
      <c r="C134" s="5" t="n">
        <v>1947</v>
      </c>
    </row>
    <row r="135" spans="1:5">
      <c r="A135" s="4" t="s">
        <v>81</v>
      </c>
      <c r="B135" s="5" t="n">
        <v>103</v>
      </c>
      <c r="C135" s="5" t="n">
        <v>8</v>
      </c>
    </row>
    <row r="136" spans="1:5">
      <c r="A136" s="4" t="s">
        <v>82</v>
      </c>
      <c r="B136" s="5" t="n">
        <v>0</v>
      </c>
    </row>
    <row r="137" spans="1:5">
      <c r="A137" s="4" t="s">
        <v>1213</v>
      </c>
      <c r="B137" s="5" t="n">
        <v>0</v>
      </c>
    </row>
    <row r="138" spans="1:5">
      <c r="A138" s="4" t="s">
        <v>79</v>
      </c>
      <c r="B138" s="5" t="n">
        <v>1689</v>
      </c>
      <c r="C138" s="5" t="n">
        <v>1955</v>
      </c>
    </row>
    <row r="139" spans="1:5">
      <c r="A139" s="4" t="s">
        <v>83</v>
      </c>
      <c r="B139" s="5" t="n">
        <v>51533</v>
      </c>
      <c r="C139" s="5" t="n">
        <v>57387</v>
      </c>
    </row>
    <row r="140" spans="1:5">
      <c r="A140" s="3" t="s">
        <v>84</v>
      </c>
    </row>
    <row r="141" spans="1:5">
      <c r="A141" s="4" t="s">
        <v>89</v>
      </c>
      <c r="B141" s="5" t="n">
        <v>597</v>
      </c>
      <c r="C141" s="5" t="n">
        <v>586</v>
      </c>
    </row>
    <row r="142" spans="1:5">
      <c r="A142" s="4" t="s">
        <v>84</v>
      </c>
      <c r="B142" s="5" t="n">
        <v>597</v>
      </c>
      <c r="C142" s="5" t="n">
        <v>586</v>
      </c>
    </row>
    <row r="143" spans="1:5">
      <c r="A143" s="3" t="s">
        <v>91</v>
      </c>
    </row>
    <row r="144" spans="1:5">
      <c r="A144" s="4" t="s">
        <v>92</v>
      </c>
      <c r="B144" s="5" t="n">
        <v>49877</v>
      </c>
      <c r="C144" s="5" t="n">
        <v>55464</v>
      </c>
    </row>
    <row r="145" spans="1:5">
      <c r="A145" s="4" t="s">
        <v>75</v>
      </c>
      <c r="B145" s="5" t="n">
        <v>0</v>
      </c>
    </row>
    <row r="146" spans="1:5">
      <c r="A146" s="4" t="s">
        <v>93</v>
      </c>
      <c r="B146" s="5" t="n">
        <v>9</v>
      </c>
      <c r="C146" s="5" t="n">
        <v>9</v>
      </c>
    </row>
    <row r="147" spans="1:5">
      <c r="A147" s="4" t="s">
        <v>77</v>
      </c>
      <c r="B147" s="5" t="n">
        <v>0</v>
      </c>
    </row>
    <row r="148" spans="1:5">
      <c r="A148" s="4" t="s">
        <v>1215</v>
      </c>
      <c r="B148" s="5" t="n">
        <v>0</v>
      </c>
    </row>
    <row r="149" spans="1:5">
      <c r="A149" s="4" t="s">
        <v>91</v>
      </c>
      <c r="B149" s="5" t="n">
        <v>49886</v>
      </c>
      <c r="C149" s="5" t="n">
        <v>55473</v>
      </c>
    </row>
    <row r="150" spans="1:5">
      <c r="A150" s="3" t="s">
        <v>97</v>
      </c>
    </row>
    <row r="151" spans="1:5">
      <c r="A151" s="4" t="s">
        <v>92</v>
      </c>
      <c r="B151" s="5" t="n">
        <v>249</v>
      </c>
      <c r="C151" s="5" t="n">
        <v>479</v>
      </c>
    </row>
    <row r="152" spans="1:5">
      <c r="A152" s="4" t="s">
        <v>1216</v>
      </c>
      <c r="B152" s="5" t="n">
        <v>0</v>
      </c>
      <c r="C152" s="5" t="n">
        <v>3</v>
      </c>
    </row>
    <row r="153" spans="1:5">
      <c r="A153" s="4" t="s">
        <v>77</v>
      </c>
      <c r="B153" s="5" t="n">
        <v>0</v>
      </c>
    </row>
    <row r="154" spans="1:5">
      <c r="A154" s="4" t="s">
        <v>95</v>
      </c>
      <c r="B154" s="5" t="n">
        <v>800</v>
      </c>
      <c r="C154" s="5" t="n">
        <v>848</v>
      </c>
    </row>
    <row r="155" spans="1:5">
      <c r="A155" s="4" t="s">
        <v>1217</v>
      </c>
      <c r="B155" s="5" t="n">
        <v>0</v>
      </c>
    </row>
    <row r="156" spans="1:5">
      <c r="A156" s="4" t="s">
        <v>97</v>
      </c>
      <c r="B156" s="5" t="n">
        <v>1049</v>
      </c>
      <c r="C156" s="5" t="n">
        <v>1330</v>
      </c>
    </row>
    <row r="157" spans="1:5">
      <c r="A157" s="4" t="s">
        <v>99</v>
      </c>
      <c r="B157" s="5" t="n">
        <v>51533</v>
      </c>
      <c r="C157" s="5" t="n">
        <v>57387</v>
      </c>
    </row>
    <row r="158" spans="1:5">
      <c r="A158" s="4" t="s">
        <v>1206</v>
      </c>
    </row>
    <row r="159" spans="1:5">
      <c r="A159" s="3" t="s">
        <v>1210</v>
      </c>
    </row>
    <row r="160" spans="1:5">
      <c r="A160" s="4" t="s">
        <v>69</v>
      </c>
      <c r="B160" s="5" t="n">
        <v>4430</v>
      </c>
      <c r="C160" s="5" t="n">
        <v>4589</v>
      </c>
    </row>
    <row r="161" spans="1:5">
      <c r="A161" s="4" t="s">
        <v>70</v>
      </c>
      <c r="B161" s="5" t="n">
        <v>33279</v>
      </c>
      <c r="C161" s="5" t="n">
        <v>33277</v>
      </c>
    </row>
    <row r="162" spans="1:5">
      <c r="A162" s="4" t="s">
        <v>71</v>
      </c>
      <c r="B162" s="5" t="n">
        <v>22413</v>
      </c>
      <c r="C162" s="5" t="n">
        <v>22105</v>
      </c>
    </row>
    <row r="163" spans="1:5">
      <c r="A163" s="4" t="s">
        <v>1211</v>
      </c>
      <c r="B163" s="5" t="n">
        <v>84130</v>
      </c>
      <c r="C163" s="5" t="n">
        <v>83368</v>
      </c>
    </row>
    <row r="164" spans="1:5">
      <c r="A164" s="4" t="s">
        <v>72</v>
      </c>
      <c r="B164" s="5" t="n">
        <v>45</v>
      </c>
      <c r="C164" s="5" t="n">
        <v>28</v>
      </c>
    </row>
    <row r="165" spans="1:5">
      <c r="A165" s="4" t="s">
        <v>74</v>
      </c>
      <c r="B165" s="5" t="n">
        <v>0</v>
      </c>
    </row>
    <row r="166" spans="1:5">
      <c r="A166" s="4" t="s">
        <v>77</v>
      </c>
      <c r="B166" s="5" t="n">
        <v>5</v>
      </c>
      <c r="C166" s="5" t="n">
        <v>16</v>
      </c>
    </row>
    <row r="167" spans="1:5">
      <c r="A167" s="4" t="s">
        <v>1212</v>
      </c>
      <c r="B167" s="5" t="n">
        <v>15596</v>
      </c>
      <c r="C167" s="5" t="n">
        <v>25293</v>
      </c>
    </row>
    <row r="168" spans="1:5">
      <c r="A168" s="4" t="s">
        <v>68</v>
      </c>
      <c r="B168" s="5" t="n">
        <v>159898</v>
      </c>
      <c r="C168" s="5" t="n">
        <v>168676</v>
      </c>
    </row>
    <row r="169" spans="1:5">
      <c r="A169" s="3" t="s">
        <v>79</v>
      </c>
    </row>
    <row r="170" spans="1:5">
      <c r="A170" s="4" t="s">
        <v>73</v>
      </c>
      <c r="B170" s="5" t="n">
        <v>0</v>
      </c>
    </row>
    <row r="171" spans="1:5">
      <c r="A171" s="4" t="s">
        <v>80</v>
      </c>
      <c r="B171" s="5" t="n">
        <v>710</v>
      </c>
      <c r="C171" s="5" t="n">
        <v>626</v>
      </c>
    </row>
    <row r="172" spans="1:5">
      <c r="A172" s="4" t="s">
        <v>77</v>
      </c>
      <c r="B172" s="5" t="n">
        <v>2718</v>
      </c>
      <c r="C172" s="5" t="n">
        <v>320</v>
      </c>
    </row>
    <row r="173" spans="1:5">
      <c r="A173" s="4" t="s">
        <v>78</v>
      </c>
      <c r="B173" s="5" t="n">
        <v>5472</v>
      </c>
      <c r="C173" s="5" t="n">
        <v>25237</v>
      </c>
    </row>
    <row r="174" spans="1:5">
      <c r="A174" s="4" t="s">
        <v>81</v>
      </c>
      <c r="B174" s="5" t="n">
        <v>6152</v>
      </c>
      <c r="C174" s="5" t="n">
        <v>5982</v>
      </c>
    </row>
    <row r="175" spans="1:5">
      <c r="A175" s="4" t="s">
        <v>82</v>
      </c>
      <c r="B175" s="5" t="n">
        <v>0</v>
      </c>
    </row>
    <row r="176" spans="1:5">
      <c r="A176" s="4" t="s">
        <v>1213</v>
      </c>
      <c r="B176" s="5" t="n">
        <v>-38</v>
      </c>
    </row>
    <row r="177" spans="1:5">
      <c r="A177" s="4" t="s">
        <v>79</v>
      </c>
      <c r="B177" s="5" t="n">
        <v>15014</v>
      </c>
      <c r="C177" s="5" t="n">
        <v>32165</v>
      </c>
    </row>
    <row r="178" spans="1:5">
      <c r="A178" s="4" t="s">
        <v>83</v>
      </c>
      <c r="B178" s="5" t="n">
        <v>174912</v>
      </c>
      <c r="C178" s="5" t="n">
        <v>200841</v>
      </c>
    </row>
    <row r="179" spans="1:5">
      <c r="A179" s="3" t="s">
        <v>84</v>
      </c>
    </row>
    <row r="180" spans="1:5">
      <c r="A180" s="4" t="s">
        <v>89</v>
      </c>
      <c r="B180" s="5" t="n">
        <v>133686</v>
      </c>
      <c r="C180" s="5" t="n">
        <v>131657</v>
      </c>
    </row>
    <row r="181" spans="1:5">
      <c r="A181" s="4" t="s">
        <v>84</v>
      </c>
      <c r="B181" s="5" t="n">
        <v>133686</v>
      </c>
      <c r="C181" s="5" t="n">
        <v>131656</v>
      </c>
    </row>
    <row r="182" spans="1:5">
      <c r="A182" s="3" t="s">
        <v>91</v>
      </c>
    </row>
    <row r="183" spans="1:5">
      <c r="A183" s="4" t="s">
        <v>92</v>
      </c>
      <c r="B183" s="5" t="n">
        <v>18364</v>
      </c>
      <c r="C183" s="5" t="n">
        <v>29005</v>
      </c>
    </row>
    <row r="184" spans="1:5">
      <c r="A184" s="4" t="s">
        <v>75</v>
      </c>
      <c r="B184" s="5" t="n">
        <v>1224</v>
      </c>
      <c r="C184" s="5" t="n">
        <v>1240</v>
      </c>
    </row>
    <row r="185" spans="1:5">
      <c r="A185" s="4" t="s">
        <v>93</v>
      </c>
      <c r="B185" s="5" t="n">
        <v>6521</v>
      </c>
      <c r="C185" s="5" t="n">
        <v>6528</v>
      </c>
    </row>
    <row r="186" spans="1:5">
      <c r="A186" s="4" t="s">
        <v>77</v>
      </c>
      <c r="B186" s="5" t="n">
        <v>742</v>
      </c>
      <c r="C186" s="5" t="n">
        <v>920</v>
      </c>
    </row>
    <row r="187" spans="1:5">
      <c r="A187" s="4" t="s">
        <v>1215</v>
      </c>
      <c r="B187" s="5" t="n">
        <v>928</v>
      </c>
    </row>
    <row r="188" spans="1:5">
      <c r="A188" s="4" t="s">
        <v>91</v>
      </c>
      <c r="B188" s="5" t="n">
        <v>27778</v>
      </c>
      <c r="C188" s="5" t="n">
        <v>38716</v>
      </c>
    </row>
    <row r="189" spans="1:5">
      <c r="A189" s="3" t="s">
        <v>97</v>
      </c>
    </row>
    <row r="190" spans="1:5">
      <c r="A190" s="4" t="s">
        <v>92</v>
      </c>
      <c r="B190" s="5" t="n">
        <v>1050</v>
      </c>
      <c r="C190" s="5" t="n">
        <v>19336</v>
      </c>
    </row>
    <row r="191" spans="1:5">
      <c r="A191" s="4" t="s">
        <v>1216</v>
      </c>
      <c r="B191" s="5" t="n">
        <v>5</v>
      </c>
      <c r="C191" s="5" t="n">
        <v>734</v>
      </c>
    </row>
    <row r="192" spans="1:5">
      <c r="A192" s="4" t="s">
        <v>77</v>
      </c>
      <c r="B192" s="5" t="n">
        <v>2666</v>
      </c>
      <c r="C192" s="5" t="n">
        <v>1360</v>
      </c>
    </row>
    <row r="193" spans="1:5">
      <c r="A193" s="4" t="s">
        <v>95</v>
      </c>
      <c r="B193" s="5" t="n">
        <v>5964</v>
      </c>
      <c r="C193" s="5" t="n">
        <v>5481</v>
      </c>
    </row>
    <row r="194" spans="1:5">
      <c r="A194" s="4" t="s">
        <v>1217</v>
      </c>
      <c r="B194" s="5" t="n">
        <v>3762</v>
      </c>
      <c r="C194" s="5" t="n">
        <v>3558</v>
      </c>
    </row>
    <row r="195" spans="1:5">
      <c r="A195" s="4" t="s">
        <v>97</v>
      </c>
      <c r="B195" s="5" t="n">
        <v>13448</v>
      </c>
      <c r="C195" s="5" t="n">
        <v>30469</v>
      </c>
    </row>
    <row r="196" spans="1:5">
      <c r="A196" s="4" t="s">
        <v>99</v>
      </c>
      <c r="B196" s="5" t="n">
        <v>174912</v>
      </c>
      <c r="C196" s="5" t="n">
        <v>200841</v>
      </c>
    </row>
    <row r="197" spans="1:5">
      <c r="A197" s="4" t="s">
        <v>1207</v>
      </c>
    </row>
    <row r="198" spans="1:5">
      <c r="A198" s="3" t="s">
        <v>1210</v>
      </c>
    </row>
    <row r="199" spans="1:5">
      <c r="A199" s="4" t="s">
        <v>69</v>
      </c>
      <c r="B199" s="5" t="n">
        <v>20981</v>
      </c>
      <c r="C199" s="5" t="n">
        <v>22551</v>
      </c>
    </row>
    <row r="200" spans="1:5">
      <c r="A200" s="4" t="s">
        <v>70</v>
      </c>
      <c r="B200" s="5" t="n">
        <v>103473</v>
      </c>
      <c r="C200" s="5" t="n">
        <v>107663</v>
      </c>
    </row>
    <row r="201" spans="1:5">
      <c r="A201" s="4" t="s">
        <v>71</v>
      </c>
      <c r="B201" s="5" t="n">
        <v>22440</v>
      </c>
      <c r="C201" s="5" t="n">
        <v>23185</v>
      </c>
    </row>
    <row r="202" spans="1:5">
      <c r="A202" s="4" t="s">
        <v>1211</v>
      </c>
      <c r="B202" s="5" t="n">
        <v>164975</v>
      </c>
      <c r="C202" s="5" t="n">
        <v>99398</v>
      </c>
    </row>
    <row r="203" spans="1:5">
      <c r="A203" s="4" t="s">
        <v>72</v>
      </c>
      <c r="B203" s="5" t="n">
        <v>6274</v>
      </c>
      <c r="C203" s="5" t="n">
        <v>5235</v>
      </c>
    </row>
    <row r="204" spans="1:5">
      <c r="A204" s="4" t="s">
        <v>74</v>
      </c>
      <c r="B204" s="5" t="n">
        <v>1601</v>
      </c>
      <c r="C204" s="5" t="n">
        <v>1216</v>
      </c>
    </row>
    <row r="205" spans="1:5">
      <c r="A205" s="4" t="s">
        <v>77</v>
      </c>
      <c r="B205" s="5" t="n">
        <v>24</v>
      </c>
      <c r="C205" s="5" t="n">
        <v>9</v>
      </c>
    </row>
    <row r="206" spans="1:5">
      <c r="A206" s="4" t="s">
        <v>1212</v>
      </c>
      <c r="B206" s="5" t="n">
        <v>60819</v>
      </c>
      <c r="C206" s="5" t="n">
        <v>67709</v>
      </c>
    </row>
    <row r="207" spans="1:5">
      <c r="A207" s="4" t="s">
        <v>68</v>
      </c>
      <c r="B207" s="5" t="n">
        <v>380587</v>
      </c>
      <c r="C207" s="5" t="n">
        <v>326966</v>
      </c>
    </row>
    <row r="208" spans="1:5">
      <c r="A208" s="3" t="s">
        <v>79</v>
      </c>
    </row>
    <row r="209" spans="1:5">
      <c r="A209" s="4" t="s">
        <v>73</v>
      </c>
      <c r="B209" s="5" t="n">
        <v>4</v>
      </c>
      <c r="C209" s="5" t="n">
        <v>3</v>
      </c>
    </row>
    <row r="210" spans="1:5">
      <c r="A210" s="4" t="s">
        <v>80</v>
      </c>
      <c r="B210" s="5" t="n">
        <v>3478</v>
      </c>
      <c r="C210" s="5" t="n">
        <v>3472</v>
      </c>
    </row>
    <row r="211" spans="1:5">
      <c r="A211" s="4" t="s">
        <v>77</v>
      </c>
      <c r="B211" s="5" t="n">
        <v>747</v>
      </c>
      <c r="C211" s="5" t="n">
        <v>138</v>
      </c>
    </row>
    <row r="212" spans="1:5">
      <c r="A212" s="4" t="s">
        <v>78</v>
      </c>
      <c r="B212" s="5" t="n">
        <v>11950</v>
      </c>
      <c r="C212" s="5" t="n">
        <v>19942</v>
      </c>
    </row>
    <row r="213" spans="1:5">
      <c r="A213" s="4" t="s">
        <v>81</v>
      </c>
      <c r="B213" s="5" t="n">
        <v>7670</v>
      </c>
      <c r="C213" s="5" t="n">
        <v>9768</v>
      </c>
    </row>
    <row r="214" spans="1:5">
      <c r="A214" s="4" t="s">
        <v>82</v>
      </c>
      <c r="B214" s="5" t="n">
        <v>41</v>
      </c>
      <c r="C214" s="5" t="n">
        <v>133</v>
      </c>
    </row>
    <row r="215" spans="1:5">
      <c r="A215" s="4" t="s">
        <v>1213</v>
      </c>
      <c r="B215" s="5" t="n">
        <v>846</v>
      </c>
      <c r="C215" s="5" t="n">
        <v>908</v>
      </c>
    </row>
    <row r="216" spans="1:5">
      <c r="A216" s="4" t="s">
        <v>79</v>
      </c>
      <c r="B216" s="5" t="n">
        <v>24736</v>
      </c>
      <c r="C216" s="5" t="n">
        <v>34364</v>
      </c>
    </row>
    <row r="217" spans="1:5">
      <c r="A217" s="4" t="s">
        <v>83</v>
      </c>
      <c r="B217" s="5" t="n">
        <v>405323</v>
      </c>
      <c r="C217" s="5" t="n">
        <v>361330</v>
      </c>
    </row>
    <row r="218" spans="1:5">
      <c r="A218" s="3" t="s">
        <v>84</v>
      </c>
    </row>
    <row r="219" spans="1:5">
      <c r="A219" s="4" t="s">
        <v>89</v>
      </c>
      <c r="B219" s="5" t="n">
        <v>275902</v>
      </c>
      <c r="C219" s="5" t="n">
        <v>211449</v>
      </c>
    </row>
    <row r="220" spans="1:5">
      <c r="A220" s="4" t="s">
        <v>1214</v>
      </c>
      <c r="B220" s="5" t="n">
        <v>7054</v>
      </c>
      <c r="C220" s="5" t="n">
        <v>7635</v>
      </c>
    </row>
    <row r="221" spans="1:5">
      <c r="A221" s="4" t="s">
        <v>84</v>
      </c>
      <c r="B221" s="5" t="n">
        <v>282956</v>
      </c>
      <c r="C221" s="5" t="n">
        <v>219084</v>
      </c>
    </row>
    <row r="222" spans="1:5">
      <c r="A222" s="3" t="s">
        <v>91</v>
      </c>
    </row>
    <row r="223" spans="1:5">
      <c r="A223" s="4" t="s">
        <v>92</v>
      </c>
      <c r="B223" s="5" t="n">
        <v>75703</v>
      </c>
      <c r="C223" s="5" t="n">
        <v>83459</v>
      </c>
    </row>
    <row r="224" spans="1:5">
      <c r="A224" s="4" t="s">
        <v>75</v>
      </c>
      <c r="B224" s="5" t="n">
        <v>1599</v>
      </c>
      <c r="C224" s="5" t="n">
        <v>1748</v>
      </c>
    </row>
    <row r="225" spans="1:5">
      <c r="A225" s="4" t="s">
        <v>93</v>
      </c>
      <c r="B225" s="5" t="n">
        <v>6989</v>
      </c>
      <c r="C225" s="5" t="n">
        <v>6907</v>
      </c>
    </row>
    <row r="226" spans="1:5">
      <c r="A226" s="4" t="s">
        <v>77</v>
      </c>
      <c r="B226" s="5" t="n">
        <v>189</v>
      </c>
      <c r="C226" s="5" t="n">
        <v>17</v>
      </c>
    </row>
    <row r="227" spans="1:5">
      <c r="A227" s="4" t="s">
        <v>1215</v>
      </c>
      <c r="B227" s="5" t="n">
        <v>2179</v>
      </c>
      <c r="C227" s="5" t="n">
        <v>2573</v>
      </c>
    </row>
    <row r="228" spans="1:5">
      <c r="A228" s="4" t="s">
        <v>91</v>
      </c>
      <c r="B228" s="5" t="n">
        <v>86658</v>
      </c>
      <c r="C228" s="5" t="n">
        <v>94705</v>
      </c>
    </row>
    <row r="229" spans="1:5">
      <c r="A229" s="3" t="s">
        <v>97</v>
      </c>
    </row>
    <row r="230" spans="1:5">
      <c r="A230" s="4" t="s">
        <v>92</v>
      </c>
      <c r="B230" s="5" t="n">
        <v>11774</v>
      </c>
      <c r="C230" s="5" t="n">
        <v>20531</v>
      </c>
    </row>
    <row r="231" spans="1:5">
      <c r="A231" s="4" t="s">
        <v>1216</v>
      </c>
      <c r="B231" s="5" t="n">
        <v>997</v>
      </c>
      <c r="C231" s="5" t="n">
        <v>1486</v>
      </c>
    </row>
    <row r="232" spans="1:5">
      <c r="A232" s="4" t="s">
        <v>77</v>
      </c>
      <c r="B232" s="5" t="n">
        <v>1971</v>
      </c>
      <c r="C232" s="5" t="n">
        <v>97</v>
      </c>
    </row>
    <row r="233" spans="1:5">
      <c r="A233" s="4" t="s">
        <v>95</v>
      </c>
      <c r="B233" s="5" t="n">
        <v>20371</v>
      </c>
      <c r="C233" s="5" t="n">
        <v>22530</v>
      </c>
    </row>
    <row r="234" spans="1:5">
      <c r="A234" s="4" t="s">
        <v>1217</v>
      </c>
      <c r="B234" s="5" t="n">
        <v>597</v>
      </c>
      <c r="C234" s="5" t="n">
        <v>2894</v>
      </c>
    </row>
    <row r="235" spans="1:5">
      <c r="A235" s="4" t="s">
        <v>97</v>
      </c>
      <c r="B235" s="5" t="n">
        <v>35709</v>
      </c>
      <c r="C235" s="5" t="n">
        <v>47538</v>
      </c>
    </row>
    <row r="236" spans="1:5">
      <c r="A236" s="4" t="s">
        <v>99</v>
      </c>
      <c r="B236" s="5" t="n">
        <v>405323</v>
      </c>
      <c r="C236" s="5" t="n">
        <v>361330</v>
      </c>
    </row>
    <row r="237" spans="1:5">
      <c r="A237" s="4" t="s">
        <v>1208</v>
      </c>
    </row>
    <row r="238" spans="1:5">
      <c r="A238" s="3" t="s">
        <v>1210</v>
      </c>
    </row>
    <row r="239" spans="1:5">
      <c r="A239" s="4" t="s">
        <v>69</v>
      </c>
      <c r="B239" s="5" t="n">
        <v>0</v>
      </c>
    </row>
    <row r="240" spans="1:5">
      <c r="A240" s="4" t="s">
        <v>70</v>
      </c>
      <c r="B240" s="5" t="n">
        <v>0</v>
      </c>
    </row>
    <row r="241" spans="1:5">
      <c r="A241" s="4" t="s">
        <v>71</v>
      </c>
      <c r="B241" s="5" t="n">
        <v>0</v>
      </c>
    </row>
    <row r="242" spans="1:5">
      <c r="A242" s="4" t="s">
        <v>1211</v>
      </c>
      <c r="B242" s="5" t="n">
        <v>-449501</v>
      </c>
      <c r="C242" s="5" t="n">
        <v>-382000</v>
      </c>
    </row>
    <row r="243" spans="1:5">
      <c r="A243" s="4" t="s">
        <v>72</v>
      </c>
      <c r="B243" s="5" t="n">
        <v>0</v>
      </c>
    </row>
    <row r="244" spans="1:5">
      <c r="A244" s="4" t="s">
        <v>74</v>
      </c>
      <c r="B244" s="5" t="n">
        <v>0</v>
      </c>
    </row>
    <row r="245" spans="1:5">
      <c r="A245" s="4" t="s">
        <v>77</v>
      </c>
      <c r="B245" s="5" t="n">
        <v>0</v>
      </c>
    </row>
    <row r="246" spans="1:5">
      <c r="A246" s="4" t="s">
        <v>1212</v>
      </c>
      <c r="B246" s="5" t="n">
        <v>-181366</v>
      </c>
      <c r="C246" s="5" t="n">
        <v>-210623</v>
      </c>
    </row>
    <row r="247" spans="1:5">
      <c r="A247" s="4" t="s">
        <v>68</v>
      </c>
      <c r="B247" s="5" t="n">
        <v>-630867</v>
      </c>
      <c r="C247" s="5" t="n">
        <v>-592623</v>
      </c>
    </row>
    <row r="248" spans="1:5">
      <c r="A248" s="3" t="s">
        <v>79</v>
      </c>
    </row>
    <row r="249" spans="1:5">
      <c r="A249" s="4" t="s">
        <v>73</v>
      </c>
      <c r="B249" s="5" t="n">
        <v>0</v>
      </c>
    </row>
    <row r="250" spans="1:5">
      <c r="A250" s="4" t="s">
        <v>80</v>
      </c>
      <c r="B250" s="5" t="n">
        <v>0</v>
      </c>
    </row>
    <row r="251" spans="1:5">
      <c r="A251" s="4" t="s">
        <v>77</v>
      </c>
      <c r="B251" s="5" t="n">
        <v>-2853</v>
      </c>
    </row>
    <row r="252" spans="1:5">
      <c r="A252" s="4" t="s">
        <v>78</v>
      </c>
      <c r="B252" s="5" t="n">
        <v>-20208</v>
      </c>
      <c r="C252" s="5" t="n">
        <v>-58660</v>
      </c>
    </row>
    <row r="253" spans="1:5">
      <c r="A253" s="4" t="s">
        <v>81</v>
      </c>
      <c r="B253" s="5" t="n">
        <v>-6546</v>
      </c>
      <c r="C253" s="5" t="n">
        <v>-5571</v>
      </c>
    </row>
    <row r="254" spans="1:5">
      <c r="A254" s="4" t="s">
        <v>82</v>
      </c>
      <c r="B254" s="5" t="n">
        <v>0</v>
      </c>
    </row>
    <row r="255" spans="1:5">
      <c r="A255" s="4" t="s">
        <v>1213</v>
      </c>
      <c r="B255" s="5" t="n">
        <v>0</v>
      </c>
    </row>
    <row r="256" spans="1:5">
      <c r="A256" s="4" t="s">
        <v>79</v>
      </c>
      <c r="B256" s="5" t="n">
        <v>-29607</v>
      </c>
      <c r="C256" s="5" t="n">
        <v>-64231</v>
      </c>
    </row>
    <row r="257" spans="1:5">
      <c r="A257" s="4" t="s">
        <v>83</v>
      </c>
      <c r="B257" s="5" t="n">
        <v>-660474</v>
      </c>
      <c r="C257" s="5" t="n">
        <v>-656855</v>
      </c>
    </row>
    <row r="258" spans="1:5">
      <c r="A258" s="3" t="s">
        <v>84</v>
      </c>
    </row>
    <row r="259" spans="1:5">
      <c r="A259" s="4" t="s">
        <v>89</v>
      </c>
      <c r="B259" s="5" t="n">
        <v>-449501</v>
      </c>
      <c r="C259" s="5" t="n">
        <v>-382000</v>
      </c>
    </row>
    <row r="260" spans="1:5">
      <c r="A260" s="4" t="s">
        <v>84</v>
      </c>
      <c r="B260" s="5" t="n">
        <v>-449501</v>
      </c>
      <c r="C260" s="5" t="n">
        <v>-382000</v>
      </c>
    </row>
    <row r="261" spans="1:5">
      <c r="A261" s="3" t="s">
        <v>91</v>
      </c>
    </row>
    <row r="262" spans="1:5">
      <c r="A262" s="4" t="s">
        <v>92</v>
      </c>
      <c r="B262" s="5" t="n">
        <v>-181366</v>
      </c>
      <c r="C262" s="5" t="n">
        <v>-210607</v>
      </c>
    </row>
    <row r="263" spans="1:5">
      <c r="A263" s="4" t="s">
        <v>75</v>
      </c>
      <c r="B263" s="5" t="n">
        <v>0</v>
      </c>
    </row>
    <row r="264" spans="1:5">
      <c r="A264" s="4" t="s">
        <v>93</v>
      </c>
      <c r="B264" s="5" t="n">
        <v>0</v>
      </c>
    </row>
    <row r="265" spans="1:5">
      <c r="A265" s="4" t="s">
        <v>77</v>
      </c>
      <c r="B265" s="5" t="n">
        <v>0</v>
      </c>
    </row>
    <row r="266" spans="1:5">
      <c r="A266" s="4" t="s">
        <v>1215</v>
      </c>
      <c r="B266" s="5" t="n">
        <v>0</v>
      </c>
      <c r="C266" s="5" t="n">
        <v>-18</v>
      </c>
    </row>
    <row r="267" spans="1:5">
      <c r="A267" s="4" t="s">
        <v>91</v>
      </c>
      <c r="B267" s="5" t="n">
        <v>-181366</v>
      </c>
      <c r="C267" s="5" t="n">
        <v>-210625</v>
      </c>
    </row>
    <row r="268" spans="1:5">
      <c r="A268" s="3" t="s">
        <v>97</v>
      </c>
    </row>
    <row r="269" spans="1:5">
      <c r="A269" s="4" t="s">
        <v>92</v>
      </c>
      <c r="B269" s="5" t="n">
        <v>-11717</v>
      </c>
      <c r="C269" s="5" t="n">
        <v>-51994</v>
      </c>
    </row>
    <row r="270" spans="1:5">
      <c r="A270" s="4" t="s">
        <v>1216</v>
      </c>
      <c r="B270" s="5" t="n">
        <v>0</v>
      </c>
    </row>
    <row r="271" spans="1:5">
      <c r="A271" s="4" t="s">
        <v>77</v>
      </c>
      <c r="B271" s="5" t="n">
        <v>-2853</v>
      </c>
    </row>
    <row r="272" spans="1:5">
      <c r="A272" s="4" t="s">
        <v>95</v>
      </c>
      <c r="B272" s="5" t="n">
        <v>-8489</v>
      </c>
      <c r="C272" s="5" t="n">
        <v>-6665</v>
      </c>
    </row>
    <row r="273" spans="1:5">
      <c r="A273" s="4" t="s">
        <v>1217</v>
      </c>
      <c r="B273" s="5" t="n">
        <v>-6546</v>
      </c>
      <c r="C273" s="5" t="n">
        <v>-5571</v>
      </c>
    </row>
    <row r="274" spans="1:5">
      <c r="A274" s="4" t="s">
        <v>97</v>
      </c>
      <c r="B274" s="5" t="n">
        <v>-29606</v>
      </c>
      <c r="C274" s="5" t="n">
        <v>-64230</v>
      </c>
    </row>
    <row r="275" spans="1:5">
      <c r="A275" s="4" t="s">
        <v>99</v>
      </c>
      <c r="B275" s="7" t="n">
        <v>-660474</v>
      </c>
      <c r="C275" s="7" t="n">
        <v>-65685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18</v>
      </c>
      <c r="B1" s="2" t="s">
        <v>1</v>
      </c>
      <c r="D1" s="2" t="s">
        <v>318</v>
      </c>
    </row>
    <row r="2" spans="1:4">
      <c r="B2" s="2" t="s">
        <v>2</v>
      </c>
      <c r="C2" s="2" t="s">
        <v>21</v>
      </c>
      <c r="D2" s="2" t="s">
        <v>67</v>
      </c>
    </row>
    <row r="3" spans="1:4">
      <c r="A3" s="3" t="s">
        <v>134</v>
      </c>
    </row>
    <row r="4" spans="1:4">
      <c r="A4" s="4" t="s">
        <v>42</v>
      </c>
      <c r="B4" s="7" t="n">
        <v>3595</v>
      </c>
      <c r="C4" s="7" t="n">
        <v>3600</v>
      </c>
    </row>
    <row r="5" spans="1:4">
      <c r="A5" s="4" t="s">
        <v>135</v>
      </c>
      <c r="B5" s="5" t="n">
        <v>2113</v>
      </c>
      <c r="C5" s="5" t="n">
        <v>2109</v>
      </c>
    </row>
    <row r="6" spans="1:4">
      <c r="A6" s="4" t="s">
        <v>138</v>
      </c>
      <c r="B6" s="5" t="n">
        <v>3310</v>
      </c>
      <c r="C6" s="5" t="n">
        <v>3331</v>
      </c>
    </row>
    <row r="7" spans="1:4">
      <c r="A7" s="4" t="s">
        <v>39</v>
      </c>
      <c r="B7" s="5" t="n">
        <v>1436</v>
      </c>
      <c r="C7" s="5" t="n">
        <v>994</v>
      </c>
    </row>
    <row r="8" spans="1:4">
      <c r="A8" s="4" t="s">
        <v>1219</v>
      </c>
      <c r="B8" s="5" t="n">
        <v>0</v>
      </c>
    </row>
    <row r="9" spans="1:4">
      <c r="A9" s="4" t="s">
        <v>1220</v>
      </c>
      <c r="B9" s="5" t="n">
        <v>-107</v>
      </c>
      <c r="C9" s="5" t="n">
        <v>-55</v>
      </c>
    </row>
    <row r="10" spans="1:4">
      <c r="A10" s="4" t="s">
        <v>143</v>
      </c>
      <c r="B10" s="5" t="n">
        <v>10347</v>
      </c>
      <c r="C10" s="5" t="n">
        <v>9979</v>
      </c>
    </row>
    <row r="11" spans="1:4">
      <c r="A11" s="4" t="s">
        <v>1221</v>
      </c>
      <c r="B11" s="5" t="n">
        <v>-2580</v>
      </c>
      <c r="C11" s="5" t="n">
        <v>-2640</v>
      </c>
    </row>
    <row r="12" spans="1:4">
      <c r="A12" s="4" t="s">
        <v>148</v>
      </c>
      <c r="B12" s="5" t="n">
        <v>7767</v>
      </c>
      <c r="C12" s="5" t="n">
        <v>7338</v>
      </c>
    </row>
    <row r="13" spans="1:4">
      <c r="A13" s="4" t="s">
        <v>1222</v>
      </c>
      <c r="B13" s="5" t="n">
        <v>-2245</v>
      </c>
      <c r="C13" s="5" t="n">
        <v>-2420</v>
      </c>
    </row>
    <row r="14" spans="1:4">
      <c r="A14" s="4" t="s">
        <v>151</v>
      </c>
      <c r="B14" s="5" t="n">
        <v>38</v>
      </c>
      <c r="C14" s="5" t="n">
        <v>60</v>
      </c>
    </row>
    <row r="15" spans="1:4">
      <c r="A15" s="4" t="s">
        <v>152</v>
      </c>
      <c r="B15" s="5" t="n">
        <v>-2338</v>
      </c>
      <c r="C15" s="5" t="n">
        <v>-961</v>
      </c>
    </row>
    <row r="16" spans="1:4">
      <c r="A16" s="4" t="s">
        <v>153</v>
      </c>
      <c r="B16" s="5" t="n">
        <v>3222</v>
      </c>
      <c r="C16" s="5" t="n">
        <v>4018</v>
      </c>
    </row>
    <row r="17" spans="1:4">
      <c r="A17" s="3" t="s">
        <v>154</v>
      </c>
    </row>
    <row r="18" spans="1:4">
      <c r="A18" s="4" t="s">
        <v>155</v>
      </c>
      <c r="B18" s="5" t="n">
        <v>-2127</v>
      </c>
      <c r="C18" s="5" t="n">
        <v>-1723</v>
      </c>
    </row>
    <row r="19" spans="1:4">
      <c r="A19" s="4" t="s">
        <v>156</v>
      </c>
      <c r="B19" s="5" t="n">
        <v>155</v>
      </c>
      <c r="C19" s="5" t="n">
        <v>144</v>
      </c>
    </row>
    <row r="20" spans="1:4">
      <c r="A20" s="4" t="s">
        <v>157</v>
      </c>
      <c r="B20" s="5" t="n">
        <v>-330</v>
      </c>
      <c r="C20" s="5" t="n">
        <v>8651</v>
      </c>
    </row>
    <row r="21" spans="1:4">
      <c r="A21" s="4" t="s">
        <v>158</v>
      </c>
      <c r="B21" s="5" t="n">
        <v>-100</v>
      </c>
      <c r="C21" s="5" t="n">
        <v>-3521</v>
      </c>
    </row>
    <row r="22" spans="1:4">
      <c r="A22" s="4" t="s">
        <v>159</v>
      </c>
      <c r="B22" s="5" t="n">
        <v>-70</v>
      </c>
      <c r="C22" s="5" t="n">
        <v>-519</v>
      </c>
    </row>
    <row r="23" spans="1:4">
      <c r="A23" s="4" t="s">
        <v>160</v>
      </c>
      <c r="B23" s="5" t="n">
        <v>-2</v>
      </c>
      <c r="C23" s="5" t="n">
        <v>71</v>
      </c>
    </row>
    <row r="24" spans="1:4">
      <c r="A24" s="4" t="s">
        <v>161</v>
      </c>
      <c r="B24" s="5" t="n">
        <v>67</v>
      </c>
      <c r="C24" s="5" t="n">
        <v>4</v>
      </c>
    </row>
    <row r="25" spans="1:4">
      <c r="A25" s="4" t="s">
        <v>162</v>
      </c>
      <c r="B25" s="5" t="n">
        <v>1299</v>
      </c>
      <c r="C25" s="5" t="n">
        <v>2788</v>
      </c>
    </row>
    <row r="26" spans="1:4">
      <c r="A26" s="4" t="s">
        <v>163</v>
      </c>
      <c r="B26" s="5" t="n">
        <v>-69</v>
      </c>
      <c r="C26" s="5" t="n">
        <v>-63</v>
      </c>
    </row>
    <row r="27" spans="1:4">
      <c r="A27" s="4" t="s">
        <v>164</v>
      </c>
      <c r="B27" s="5" t="n">
        <v>-73</v>
      </c>
      <c r="C27" s="5" t="n">
        <v>282</v>
      </c>
    </row>
    <row r="28" spans="1:4">
      <c r="A28" s="4" t="s">
        <v>165</v>
      </c>
      <c r="B28" s="5" t="n">
        <v>-1250</v>
      </c>
      <c r="C28" s="5" t="n">
        <v>6114</v>
      </c>
    </row>
    <row r="29" spans="1:4">
      <c r="A29" s="3" t="s">
        <v>166</v>
      </c>
    </row>
    <row r="30" spans="1:4">
      <c r="A30" s="4" t="s">
        <v>1223</v>
      </c>
      <c r="B30" s="5" t="n">
        <v>0</v>
      </c>
    </row>
    <row r="31" spans="1:4">
      <c r="A31" s="4" t="s">
        <v>1224</v>
      </c>
      <c r="B31" s="5" t="n">
        <v>-930</v>
      </c>
      <c r="C31" s="5" t="n">
        <v>-63</v>
      </c>
    </row>
    <row r="32" spans="1:4">
      <c r="A32" s="4" t="s">
        <v>168</v>
      </c>
      <c r="B32" s="5" t="n">
        <v>23767</v>
      </c>
      <c r="C32" s="5" t="n">
        <v>10103</v>
      </c>
    </row>
    <row r="33" spans="1:4">
      <c r="A33" s="4" t="s">
        <v>169</v>
      </c>
      <c r="B33" s="5" t="n">
        <v>-22064</v>
      </c>
      <c r="C33" s="5" t="n">
        <v>-15342</v>
      </c>
    </row>
    <row r="34" spans="1:4">
      <c r="A34" s="4" t="s">
        <v>170</v>
      </c>
      <c r="B34" s="5" t="n">
        <v>-280</v>
      </c>
      <c r="C34" s="5" t="n">
        <v>-298</v>
      </c>
    </row>
    <row r="35" spans="1:4">
      <c r="A35" s="4" t="s">
        <v>171</v>
      </c>
      <c r="B35" s="5" t="n">
        <v>-5132</v>
      </c>
      <c r="C35" s="5" t="n">
        <v>-4475</v>
      </c>
    </row>
    <row r="36" spans="1:4">
      <c r="A36" s="4" t="s">
        <v>172</v>
      </c>
      <c r="B36" s="5" t="n">
        <v>-4640</v>
      </c>
      <c r="C36" s="5" t="n">
        <v>-10075</v>
      </c>
    </row>
    <row r="37" spans="1:4">
      <c r="A37" s="4" t="s">
        <v>173</v>
      </c>
      <c r="B37" s="5" t="n">
        <v>-2668</v>
      </c>
      <c r="C37" s="5" t="n">
        <v>57</v>
      </c>
    </row>
    <row r="38" spans="1:4">
      <c r="A38" s="4" t="s">
        <v>174</v>
      </c>
      <c r="B38" s="5" t="n">
        <v>10355</v>
      </c>
      <c r="C38" s="5" t="n">
        <v>8395</v>
      </c>
      <c r="D38" s="7" t="n">
        <v>8395</v>
      </c>
    </row>
    <row r="39" spans="1:4">
      <c r="A39" s="4" t="s">
        <v>175</v>
      </c>
      <c r="B39" s="5" t="n">
        <v>210</v>
      </c>
      <c r="C39" s="5" t="n">
        <v>-1303</v>
      </c>
    </row>
    <row r="40" spans="1:4">
      <c r="A40" s="4" t="s">
        <v>176</v>
      </c>
      <c r="B40" s="5" t="n">
        <v>7898</v>
      </c>
      <c r="C40" s="5" t="n">
        <v>7149</v>
      </c>
      <c r="D40" s="5" t="n">
        <v>10355</v>
      </c>
    </row>
    <row r="41" spans="1:4">
      <c r="A41" s="4" t="s">
        <v>1204</v>
      </c>
    </row>
    <row r="42" spans="1:4">
      <c r="A42" s="3" t="s">
        <v>134</v>
      </c>
    </row>
    <row r="43" spans="1:4">
      <c r="A43" s="4" t="s">
        <v>42</v>
      </c>
      <c r="B43" s="5" t="n">
        <v>2955</v>
      </c>
      <c r="C43" s="5" t="n">
        <v>2908</v>
      </c>
    </row>
    <row r="44" spans="1:4">
      <c r="A44" s="4" t="s">
        <v>135</v>
      </c>
      <c r="B44" s="5" t="n">
        <v>77</v>
      </c>
      <c r="C44" s="5" t="n">
        <v>60</v>
      </c>
    </row>
    <row r="45" spans="1:4">
      <c r="A45" s="4" t="s">
        <v>138</v>
      </c>
      <c r="B45" s="5" t="n">
        <v>101</v>
      </c>
      <c r="C45" s="5" t="n">
        <v>524</v>
      </c>
    </row>
    <row r="46" spans="1:4">
      <c r="A46" s="4" t="s">
        <v>39</v>
      </c>
      <c r="B46" s="5" t="n">
        <v>0</v>
      </c>
    </row>
    <row r="47" spans="1:4">
      <c r="A47" s="4" t="s">
        <v>1219</v>
      </c>
      <c r="B47" s="5" t="n">
        <v>-2891</v>
      </c>
      <c r="C47" s="5" t="n">
        <v>3128</v>
      </c>
    </row>
    <row r="48" spans="1:4">
      <c r="A48" s="4" t="s">
        <v>1220</v>
      </c>
      <c r="B48" s="5" t="n">
        <v>71</v>
      </c>
      <c r="C48" s="5" t="n">
        <v>63</v>
      </c>
    </row>
    <row r="49" spans="1:4">
      <c r="A49" s="4" t="s">
        <v>143</v>
      </c>
      <c r="B49" s="5" t="n">
        <v>313</v>
      </c>
      <c r="C49" s="5" t="n">
        <v>427</v>
      </c>
    </row>
    <row r="50" spans="1:4">
      <c r="A50" s="4" t="s">
        <v>1221</v>
      </c>
      <c r="B50" s="5" t="n">
        <v>-104</v>
      </c>
      <c r="C50" s="5" t="n">
        <v>-577</v>
      </c>
    </row>
    <row r="51" spans="1:4">
      <c r="A51" s="4" t="s">
        <v>148</v>
      </c>
      <c r="B51" s="5" t="n">
        <v>209</v>
      </c>
      <c r="C51" s="5" t="n">
        <v>-150</v>
      </c>
    </row>
    <row r="52" spans="1:4">
      <c r="A52" s="4" t="s">
        <v>1222</v>
      </c>
      <c r="B52" s="5" t="n">
        <v>-297</v>
      </c>
      <c r="C52" s="5" t="n">
        <v>-889</v>
      </c>
    </row>
    <row r="53" spans="1:4">
      <c r="A53" s="4" t="s">
        <v>151</v>
      </c>
      <c r="B53" s="5" t="n">
        <v>0</v>
      </c>
      <c r="C53" s="5" t="n">
        <v>3</v>
      </c>
    </row>
    <row r="54" spans="1:4">
      <c r="A54" s="4" t="s">
        <v>152</v>
      </c>
      <c r="B54" s="5" t="n">
        <v>0</v>
      </c>
    </row>
    <row r="55" spans="1:4">
      <c r="A55" s="4" t="s">
        <v>153</v>
      </c>
      <c r="B55" s="5" t="n">
        <v>-88</v>
      </c>
      <c r="C55" s="5" t="n">
        <v>-1036</v>
      </c>
    </row>
    <row r="56" spans="1:4">
      <c r="A56" s="3" t="s">
        <v>154</v>
      </c>
    </row>
    <row r="57" spans="1:4">
      <c r="A57" s="4" t="s">
        <v>155</v>
      </c>
      <c r="B57" s="5" t="n">
        <v>-64</v>
      </c>
      <c r="C57" s="5" t="n">
        <v>-48</v>
      </c>
    </row>
    <row r="58" spans="1:4">
      <c r="A58" s="4" t="s">
        <v>156</v>
      </c>
      <c r="B58" s="5" t="n">
        <v>0</v>
      </c>
    </row>
    <row r="59" spans="1:4">
      <c r="A59" s="4" t="s">
        <v>157</v>
      </c>
      <c r="B59" s="5" t="n">
        <v>0</v>
      </c>
    </row>
    <row r="60" spans="1:4">
      <c r="A60" s="4" t="s">
        <v>158</v>
      </c>
      <c r="B60" s="5" t="n">
        <v>0</v>
      </c>
    </row>
    <row r="61" spans="1:4">
      <c r="A61" s="4" t="s">
        <v>159</v>
      </c>
      <c r="B61" s="5" t="n">
        <v>0</v>
      </c>
    </row>
    <row r="62" spans="1:4">
      <c r="A62" s="4" t="s">
        <v>160</v>
      </c>
      <c r="B62" s="5" t="n">
        <v>0</v>
      </c>
    </row>
    <row r="63" spans="1:4">
      <c r="A63" s="4" t="s">
        <v>161</v>
      </c>
      <c r="B63" s="5" t="n">
        <v>0</v>
      </c>
    </row>
    <row r="64" spans="1:4">
      <c r="A64" s="4" t="s">
        <v>162</v>
      </c>
      <c r="B64" s="5" t="n">
        <v>1300</v>
      </c>
      <c r="C64" s="5" t="n">
        <v>2700</v>
      </c>
    </row>
    <row r="65" spans="1:4">
      <c r="A65" s="4" t="s">
        <v>163</v>
      </c>
      <c r="B65" s="5" t="n">
        <v>0</v>
      </c>
    </row>
    <row r="66" spans="1:4">
      <c r="A66" s="4" t="s">
        <v>164</v>
      </c>
      <c r="B66" s="5" t="n">
        <v>3437</v>
      </c>
      <c r="C66" s="5" t="n">
        <v>-13563</v>
      </c>
    </row>
    <row r="67" spans="1:4">
      <c r="A67" s="4" t="s">
        <v>165</v>
      </c>
      <c r="B67" s="5" t="n">
        <v>4672</v>
      </c>
      <c r="C67" s="5" t="n">
        <v>-10911</v>
      </c>
    </row>
    <row r="68" spans="1:4">
      <c r="A68" s="3" t="s">
        <v>166</v>
      </c>
    </row>
    <row r="69" spans="1:4">
      <c r="A69" s="4" t="s">
        <v>1223</v>
      </c>
      <c r="B69" s="5" t="n">
        <v>6</v>
      </c>
      <c r="C69" s="5" t="n">
        <v>-4</v>
      </c>
    </row>
    <row r="70" spans="1:4">
      <c r="A70" s="4" t="s">
        <v>1224</v>
      </c>
      <c r="B70" s="5" t="n">
        <v>0</v>
      </c>
    </row>
    <row r="71" spans="1:4">
      <c r="A71" s="4" t="s">
        <v>168</v>
      </c>
      <c r="B71" s="5" t="n">
        <v>8396</v>
      </c>
      <c r="C71" s="5" t="n">
        <v>37416</v>
      </c>
    </row>
    <row r="72" spans="1:4">
      <c r="A72" s="4" t="s">
        <v>169</v>
      </c>
      <c r="B72" s="5" t="n">
        <v>-10995</v>
      </c>
      <c r="C72" s="5" t="n">
        <v>-11692</v>
      </c>
    </row>
    <row r="73" spans="1:4">
      <c r="A73" s="4" t="s">
        <v>170</v>
      </c>
      <c r="B73" s="5" t="n">
        <v>188</v>
      </c>
      <c r="C73" s="5" t="n">
        <v>-308</v>
      </c>
    </row>
    <row r="74" spans="1:4">
      <c r="A74" s="4" t="s">
        <v>171</v>
      </c>
      <c r="B74" s="5" t="n">
        <v>-4473</v>
      </c>
      <c r="C74" s="5" t="n">
        <v>-4254</v>
      </c>
    </row>
    <row r="75" spans="1:4">
      <c r="A75" s="4" t="s">
        <v>172</v>
      </c>
      <c r="B75" s="5" t="n">
        <v>-6890</v>
      </c>
      <c r="C75" s="5" t="n">
        <v>21158</v>
      </c>
    </row>
    <row r="76" spans="1:4">
      <c r="A76" s="4" t="s">
        <v>173</v>
      </c>
      <c r="B76" s="5" t="n">
        <v>-2306</v>
      </c>
      <c r="C76" s="5" t="n">
        <v>9211</v>
      </c>
    </row>
    <row r="77" spans="1:4">
      <c r="A77" s="4" t="s">
        <v>174</v>
      </c>
      <c r="B77" s="5" t="n">
        <v>-84</v>
      </c>
      <c r="C77" s="5" t="n">
        <v>-10244</v>
      </c>
      <c r="D77" s="5" t="n">
        <v>-10244</v>
      </c>
    </row>
    <row r="78" spans="1:4">
      <c r="A78" s="4" t="s">
        <v>175</v>
      </c>
      <c r="B78" s="5" t="n">
        <v>-353</v>
      </c>
      <c r="C78" s="5" t="n">
        <v>-379</v>
      </c>
    </row>
    <row r="79" spans="1:4">
      <c r="A79" s="4" t="s">
        <v>176</v>
      </c>
      <c r="B79" s="5" t="n">
        <v>-2743</v>
      </c>
      <c r="C79" s="5" t="n">
        <v>-1412</v>
      </c>
      <c r="D79" s="5" t="n">
        <v>-84</v>
      </c>
    </row>
    <row r="80" spans="1:4">
      <c r="A80" s="4" t="s">
        <v>1205</v>
      </c>
    </row>
    <row r="81" spans="1:4">
      <c r="A81" s="3" t="s">
        <v>134</v>
      </c>
    </row>
    <row r="82" spans="1:4">
      <c r="A82" s="4" t="s">
        <v>42</v>
      </c>
      <c r="B82" s="5" t="n">
        <v>926</v>
      </c>
      <c r="C82" s="5" t="n">
        <v>2266</v>
      </c>
    </row>
    <row r="83" spans="1:4">
      <c r="A83" s="4" t="s">
        <v>135</v>
      </c>
      <c r="B83" s="5" t="n">
        <v>0</v>
      </c>
    </row>
    <row r="84" spans="1:4">
      <c r="A84" s="4" t="s">
        <v>138</v>
      </c>
      <c r="B84" s="5" t="n">
        <v>1703</v>
      </c>
      <c r="C84" s="5" t="n">
        <v>1483</v>
      </c>
    </row>
    <row r="85" spans="1:4">
      <c r="A85" s="4" t="s">
        <v>39</v>
      </c>
      <c r="B85" s="5" t="n">
        <v>-155</v>
      </c>
      <c r="C85" s="5" t="n">
        <v>-437</v>
      </c>
    </row>
    <row r="86" spans="1:4">
      <c r="A86" s="4" t="s">
        <v>1219</v>
      </c>
      <c r="B86" s="5" t="n">
        <v>-2061</v>
      </c>
      <c r="C86" s="5" t="n">
        <v>2793</v>
      </c>
    </row>
    <row r="87" spans="1:4">
      <c r="A87" s="4" t="s">
        <v>1220</v>
      </c>
      <c r="B87" s="5" t="n">
        <v>0</v>
      </c>
    </row>
    <row r="88" spans="1:4">
      <c r="A88" s="4" t="s">
        <v>143</v>
      </c>
      <c r="B88" s="5" t="n">
        <v>413</v>
      </c>
      <c r="C88" s="5" t="n">
        <v>519</v>
      </c>
    </row>
    <row r="89" spans="1:4">
      <c r="A89" s="4" t="s">
        <v>1221</v>
      </c>
      <c r="B89" s="5" t="n">
        <v>815</v>
      </c>
      <c r="C89" s="5" t="n">
        <v>1037</v>
      </c>
    </row>
    <row r="90" spans="1:4">
      <c r="A90" s="4" t="s">
        <v>148</v>
      </c>
      <c r="B90" s="5" t="n">
        <v>1228</v>
      </c>
      <c r="C90" s="5" t="n">
        <v>1556</v>
      </c>
    </row>
    <row r="91" spans="1:4">
      <c r="A91" s="4" t="s">
        <v>1222</v>
      </c>
      <c r="B91" s="5" t="n">
        <v>-1502</v>
      </c>
      <c r="C91" s="5" t="n">
        <v>-1624</v>
      </c>
    </row>
    <row r="92" spans="1:4">
      <c r="A92" s="4" t="s">
        <v>151</v>
      </c>
      <c r="B92" s="5" t="n">
        <v>0</v>
      </c>
      <c r="C92" s="5" t="n">
        <v>126</v>
      </c>
    </row>
    <row r="93" spans="1:4">
      <c r="A93" s="4" t="s">
        <v>152</v>
      </c>
      <c r="B93" s="5" t="n">
        <v>0</v>
      </c>
    </row>
    <row r="94" spans="1:4">
      <c r="A94" s="4" t="s">
        <v>153</v>
      </c>
      <c r="B94" s="5" t="n">
        <v>-274</v>
      </c>
      <c r="C94" s="5" t="n">
        <v>58</v>
      </c>
    </row>
    <row r="95" spans="1:4">
      <c r="A95" s="3" t="s">
        <v>154</v>
      </c>
    </row>
    <row r="96" spans="1:4">
      <c r="A96" s="4" t="s">
        <v>155</v>
      </c>
      <c r="B96" s="5" t="n">
        <v>0</v>
      </c>
    </row>
    <row r="97" spans="1:4">
      <c r="A97" s="4" t="s">
        <v>156</v>
      </c>
      <c r="B97" s="5" t="n">
        <v>0</v>
      </c>
    </row>
    <row r="98" spans="1:4">
      <c r="A98" s="4" t="s">
        <v>157</v>
      </c>
      <c r="B98" s="5" t="n">
        <v>0</v>
      </c>
    </row>
    <row r="99" spans="1:4">
      <c r="A99" s="4" t="s">
        <v>158</v>
      </c>
      <c r="B99" s="5" t="n">
        <v>0</v>
      </c>
    </row>
    <row r="100" spans="1:4">
      <c r="A100" s="4" t="s">
        <v>159</v>
      </c>
      <c r="B100" s="5" t="n">
        <v>0</v>
      </c>
    </row>
    <row r="101" spans="1:4">
      <c r="A101" s="4" t="s">
        <v>160</v>
      </c>
      <c r="B101" s="5" t="n">
        <v>0</v>
      </c>
    </row>
    <row r="102" spans="1:4">
      <c r="A102" s="4" t="s">
        <v>161</v>
      </c>
      <c r="B102" s="5" t="n">
        <v>0</v>
      </c>
    </row>
    <row r="103" spans="1:4">
      <c r="A103" s="4" t="s">
        <v>162</v>
      </c>
      <c r="B103" s="5" t="n">
        <v>0</v>
      </c>
    </row>
    <row r="104" spans="1:4">
      <c r="A104" s="4" t="s">
        <v>163</v>
      </c>
      <c r="B104" s="5" t="n">
        <v>0</v>
      </c>
    </row>
    <row r="105" spans="1:4">
      <c r="A105" s="4" t="s">
        <v>164</v>
      </c>
      <c r="B105" s="5" t="n">
        <v>2106</v>
      </c>
      <c r="C105" s="5" t="n">
        <v>3893</v>
      </c>
    </row>
    <row r="106" spans="1:4">
      <c r="A106" s="4" t="s">
        <v>165</v>
      </c>
      <c r="B106" s="5" t="n">
        <v>2106</v>
      </c>
      <c r="C106" s="5" t="n">
        <v>3893</v>
      </c>
    </row>
    <row r="107" spans="1:4">
      <c r="A107" s="3" t="s">
        <v>166</v>
      </c>
    </row>
    <row r="108" spans="1:4">
      <c r="A108" s="4" t="s">
        <v>1223</v>
      </c>
      <c r="B108" s="5" t="n">
        <v>0</v>
      </c>
    </row>
    <row r="109" spans="1:4">
      <c r="A109" s="4" t="s">
        <v>1224</v>
      </c>
      <c r="B109" s="5" t="n">
        <v>0</v>
      </c>
    </row>
    <row r="110" spans="1:4">
      <c r="A110" s="4" t="s">
        <v>168</v>
      </c>
      <c r="B110" s="5" t="n">
        <v>7414</v>
      </c>
      <c r="C110" s="5" t="n">
        <v>2226</v>
      </c>
    </row>
    <row r="111" spans="1:4">
      <c r="A111" s="4" t="s">
        <v>169</v>
      </c>
      <c r="B111" s="5" t="n">
        <v>-8901</v>
      </c>
      <c r="C111" s="5" t="n">
        <v>-2339</v>
      </c>
    </row>
    <row r="112" spans="1:4">
      <c r="A112" s="4" t="s">
        <v>170</v>
      </c>
      <c r="B112" s="5" t="n">
        <v>0</v>
      </c>
    </row>
    <row r="113" spans="1:4">
      <c r="A113" s="4" t="s">
        <v>171</v>
      </c>
      <c r="B113" s="5" t="n">
        <v>0</v>
      </c>
    </row>
    <row r="114" spans="1:4">
      <c r="A114" s="4" t="s">
        <v>172</v>
      </c>
      <c r="B114" s="5" t="n">
        <v>-1487</v>
      </c>
      <c r="C114" s="5" t="n">
        <v>-113</v>
      </c>
    </row>
    <row r="115" spans="1:4">
      <c r="A115" s="4" t="s">
        <v>173</v>
      </c>
      <c r="B115" s="5" t="n">
        <v>345</v>
      </c>
      <c r="C115" s="5" t="n">
        <v>3838</v>
      </c>
    </row>
    <row r="116" spans="1:4">
      <c r="A116" s="4" t="s">
        <v>174</v>
      </c>
      <c r="B116" s="5" t="n">
        <v>242</v>
      </c>
      <c r="C116" s="5" t="n">
        <v>155</v>
      </c>
      <c r="D116" s="5" t="n">
        <v>155</v>
      </c>
    </row>
    <row r="117" spans="1:4">
      <c r="A117" s="4" t="s">
        <v>175</v>
      </c>
      <c r="B117" s="5" t="n">
        <v>0</v>
      </c>
      <c r="C117" s="5" t="n">
        <v>-123</v>
      </c>
    </row>
    <row r="118" spans="1:4">
      <c r="A118" s="4" t="s">
        <v>176</v>
      </c>
      <c r="B118" s="5" t="n">
        <v>588</v>
      </c>
      <c r="C118" s="5" t="n">
        <v>3870</v>
      </c>
      <c r="D118" s="5" t="n">
        <v>242</v>
      </c>
    </row>
    <row r="119" spans="1:4">
      <c r="A119" s="4" t="s">
        <v>1143</v>
      </c>
    </row>
    <row r="120" spans="1:4">
      <c r="A120" s="3" t="s">
        <v>134</v>
      </c>
    </row>
    <row r="121" spans="1:4">
      <c r="A121" s="4" t="s">
        <v>42</v>
      </c>
      <c r="B121" s="5" t="n">
        <v>7</v>
      </c>
      <c r="C121" s="5" t="n">
        <v>6</v>
      </c>
    </row>
    <row r="122" spans="1:4">
      <c r="A122" s="4" t="s">
        <v>135</v>
      </c>
      <c r="B122" s="5" t="n">
        <v>0</v>
      </c>
    </row>
    <row r="123" spans="1:4">
      <c r="A123" s="4" t="s">
        <v>138</v>
      </c>
      <c r="B123" s="5" t="n">
        <v>-10</v>
      </c>
      <c r="C123" s="5" t="n">
        <v>-9</v>
      </c>
    </row>
    <row r="124" spans="1:4">
      <c r="A124" s="4" t="s">
        <v>39</v>
      </c>
      <c r="B124" s="5" t="n">
        <v>3</v>
      </c>
      <c r="C124" s="5" t="n">
        <v>3</v>
      </c>
    </row>
    <row r="125" spans="1:4">
      <c r="A125" s="4" t="s">
        <v>1219</v>
      </c>
      <c r="B125" s="5" t="n">
        <v>0</v>
      </c>
    </row>
    <row r="126" spans="1:4">
      <c r="A126" s="4" t="s">
        <v>1220</v>
      </c>
      <c r="B126" s="5" t="n">
        <v>0</v>
      </c>
    </row>
    <row r="127" spans="1:4">
      <c r="A127" s="4" t="s">
        <v>143</v>
      </c>
      <c r="B127" s="5" t="n">
        <v>0</v>
      </c>
    </row>
    <row r="128" spans="1:4">
      <c r="A128" s="4" t="s">
        <v>1221</v>
      </c>
      <c r="B128" s="5" t="n">
        <v>0</v>
      </c>
    </row>
    <row r="129" spans="1:4">
      <c r="A129" s="4" t="s">
        <v>148</v>
      </c>
      <c r="B129" s="5" t="n">
        <v>0</v>
      </c>
    </row>
    <row r="130" spans="1:4">
      <c r="A130" s="4" t="s">
        <v>1222</v>
      </c>
      <c r="B130" s="5" t="n">
        <v>37</v>
      </c>
      <c r="C130" s="5" t="n">
        <v>46</v>
      </c>
    </row>
    <row r="131" spans="1:4">
      <c r="A131" s="4" t="s">
        <v>151</v>
      </c>
      <c r="B131" s="5" t="n">
        <v>0</v>
      </c>
    </row>
    <row r="132" spans="1:4">
      <c r="A132" s="4" t="s">
        <v>152</v>
      </c>
      <c r="B132" s="5" t="n">
        <v>-6</v>
      </c>
      <c r="C132" s="5" t="n">
        <v>-13</v>
      </c>
    </row>
    <row r="133" spans="1:4">
      <c r="A133" s="4" t="s">
        <v>153</v>
      </c>
      <c r="B133" s="5" t="n">
        <v>31</v>
      </c>
      <c r="C133" s="5" t="n">
        <v>33</v>
      </c>
    </row>
    <row r="134" spans="1:4">
      <c r="A134" s="3" t="s">
        <v>154</v>
      </c>
    </row>
    <row r="135" spans="1:4">
      <c r="A135" s="4" t="s">
        <v>155</v>
      </c>
      <c r="B135" s="5" t="n">
        <v>0</v>
      </c>
    </row>
    <row r="136" spans="1:4">
      <c r="A136" s="4" t="s">
        <v>156</v>
      </c>
      <c r="B136" s="5" t="n">
        <v>0</v>
      </c>
    </row>
    <row r="137" spans="1:4">
      <c r="A137" s="4" t="s">
        <v>157</v>
      </c>
      <c r="B137" s="5" t="n">
        <v>0</v>
      </c>
    </row>
    <row r="138" spans="1:4">
      <c r="A138" s="4" t="s">
        <v>158</v>
      </c>
      <c r="B138" s="5" t="n">
        <v>0</v>
      </c>
    </row>
    <row r="139" spans="1:4">
      <c r="A139" s="4" t="s">
        <v>159</v>
      </c>
      <c r="B139" s="5" t="n">
        <v>0</v>
      </c>
    </row>
    <row r="140" spans="1:4">
      <c r="A140" s="4" t="s">
        <v>160</v>
      </c>
      <c r="B140" s="5" t="n">
        <v>0</v>
      </c>
    </row>
    <row r="141" spans="1:4">
      <c r="A141" s="4" t="s">
        <v>161</v>
      </c>
      <c r="B141" s="5" t="n">
        <v>0</v>
      </c>
    </row>
    <row r="142" spans="1:4">
      <c r="A142" s="4" t="s">
        <v>162</v>
      </c>
      <c r="B142" s="5" t="n">
        <v>0</v>
      </c>
    </row>
    <row r="143" spans="1:4">
      <c r="A143" s="4" t="s">
        <v>163</v>
      </c>
      <c r="B143" s="5" t="n">
        <v>0</v>
      </c>
    </row>
    <row r="144" spans="1:4">
      <c r="A144" s="4" t="s">
        <v>164</v>
      </c>
      <c r="B144" s="5" t="n">
        <v>5800</v>
      </c>
      <c r="C144" s="5" t="n">
        <v>1500</v>
      </c>
    </row>
    <row r="145" spans="1:4">
      <c r="A145" s="4" t="s">
        <v>165</v>
      </c>
      <c r="B145" s="5" t="n">
        <v>5800</v>
      </c>
      <c r="C145" s="5" t="n">
        <v>1500</v>
      </c>
    </row>
    <row r="146" spans="1:4">
      <c r="A146" s="3" t="s">
        <v>166</v>
      </c>
    </row>
    <row r="147" spans="1:4">
      <c r="A147" s="4" t="s">
        <v>1223</v>
      </c>
      <c r="B147" s="5" t="n">
        <v>0</v>
      </c>
    </row>
    <row r="148" spans="1:4">
      <c r="A148" s="4" t="s">
        <v>1224</v>
      </c>
      <c r="B148" s="5" t="n">
        <v>0</v>
      </c>
    </row>
    <row r="149" spans="1:4">
      <c r="A149" s="4" t="s">
        <v>168</v>
      </c>
      <c r="B149" s="5" t="n">
        <v>0</v>
      </c>
      <c r="C149" s="5" t="n">
        <v>1470</v>
      </c>
    </row>
    <row r="150" spans="1:4">
      <c r="A150" s="4" t="s">
        <v>169</v>
      </c>
      <c r="B150" s="5" t="n">
        <v>-5737</v>
      </c>
      <c r="C150" s="5" t="n">
        <v>-306</v>
      </c>
    </row>
    <row r="151" spans="1:4">
      <c r="A151" s="4" t="s">
        <v>170</v>
      </c>
      <c r="B151" s="5" t="n">
        <v>0</v>
      </c>
    </row>
    <row r="152" spans="1:4">
      <c r="A152" s="4" t="s">
        <v>171</v>
      </c>
      <c r="B152" s="5" t="n">
        <v>0</v>
      </c>
    </row>
    <row r="153" spans="1:4">
      <c r="A153" s="4" t="s">
        <v>172</v>
      </c>
      <c r="B153" s="5" t="n">
        <v>-5737</v>
      </c>
    </row>
    <row r="154" spans="1:4">
      <c r="A154" s="4" t="s">
        <v>173</v>
      </c>
      <c r="B154" s="5" t="n">
        <v>94</v>
      </c>
      <c r="C154" s="5" t="n">
        <v>2697</v>
      </c>
    </row>
    <row r="155" spans="1:4">
      <c r="A155" s="4" t="s">
        <v>174</v>
      </c>
      <c r="B155" s="5" t="n">
        <v>9</v>
      </c>
      <c r="C155" s="5" t="n">
        <v>-618</v>
      </c>
      <c r="D155" s="5" t="n">
        <v>-618</v>
      </c>
    </row>
    <row r="156" spans="1:4">
      <c r="A156" s="4" t="s">
        <v>175</v>
      </c>
      <c r="B156" s="5" t="n">
        <v>0</v>
      </c>
      <c r="C156" s="5" t="n">
        <v>68</v>
      </c>
    </row>
    <row r="157" spans="1:4">
      <c r="A157" s="4" t="s">
        <v>176</v>
      </c>
      <c r="B157" s="5" t="n">
        <v>103</v>
      </c>
      <c r="C157" s="5" t="n">
        <v>2147</v>
      </c>
      <c r="D157" s="5" t="n">
        <v>9</v>
      </c>
    </row>
    <row r="158" spans="1:4">
      <c r="A158" s="4" t="s">
        <v>1206</v>
      </c>
    </row>
    <row r="159" spans="1:4">
      <c r="A159" s="3" t="s">
        <v>134</v>
      </c>
    </row>
    <row r="160" spans="1:4">
      <c r="A160" s="4" t="s">
        <v>42</v>
      </c>
      <c r="B160" s="5" t="n">
        <v>3331</v>
      </c>
      <c r="C160" s="5" t="n">
        <v>3817</v>
      </c>
    </row>
    <row r="161" spans="1:4">
      <c r="A161" s="4" t="s">
        <v>135</v>
      </c>
      <c r="B161" s="5" t="n">
        <v>357</v>
      </c>
      <c r="C161" s="5" t="n">
        <v>378</v>
      </c>
    </row>
    <row r="162" spans="1:4">
      <c r="A162" s="4" t="s">
        <v>138</v>
      </c>
      <c r="B162" s="5" t="n">
        <v>-1569</v>
      </c>
      <c r="C162" s="5" t="n">
        <v>-2480</v>
      </c>
    </row>
    <row r="163" spans="1:4">
      <c r="A163" s="4" t="s">
        <v>39</v>
      </c>
      <c r="B163" s="5" t="n">
        <v>413</v>
      </c>
      <c r="C163" s="5" t="n">
        <v>427</v>
      </c>
    </row>
    <row r="164" spans="1:4">
      <c r="A164" s="4" t="s">
        <v>1219</v>
      </c>
      <c r="B164" s="5" t="n">
        <v>-611</v>
      </c>
      <c r="C164" s="5" t="n">
        <v>291</v>
      </c>
    </row>
    <row r="165" spans="1:4">
      <c r="A165" s="4" t="s">
        <v>1220</v>
      </c>
      <c r="B165" s="5" t="n">
        <v>-11</v>
      </c>
      <c r="C165" s="5" t="n">
        <v>-20</v>
      </c>
    </row>
    <row r="166" spans="1:4">
      <c r="A166" s="4" t="s">
        <v>143</v>
      </c>
      <c r="B166" s="5" t="n">
        <v>1909</v>
      </c>
    </row>
    <row r="167" spans="1:4">
      <c r="A167" s="4" t="s">
        <v>1221</v>
      </c>
      <c r="B167" s="5" t="n">
        <v>-615</v>
      </c>
      <c r="C167" s="5" t="n">
        <v>-1205</v>
      </c>
    </row>
    <row r="168" spans="1:4">
      <c r="A168" s="4" t="s">
        <v>148</v>
      </c>
      <c r="B168" s="5" t="n">
        <v>1294</v>
      </c>
      <c r="C168" s="5" t="n">
        <v>626</v>
      </c>
    </row>
    <row r="169" spans="1:4">
      <c r="A169" s="4" t="s">
        <v>1222</v>
      </c>
      <c r="B169" s="5" t="n">
        <v>107</v>
      </c>
      <c r="C169" s="5" t="n">
        <v>624</v>
      </c>
    </row>
    <row r="170" spans="1:4">
      <c r="A170" s="4" t="s">
        <v>151</v>
      </c>
      <c r="B170" s="5" t="n">
        <v>0</v>
      </c>
    </row>
    <row r="171" spans="1:4">
      <c r="A171" s="4" t="s">
        <v>152</v>
      </c>
      <c r="B171" s="5" t="n">
        <v>-461</v>
      </c>
      <c r="C171" s="5" t="n">
        <v>235</v>
      </c>
    </row>
    <row r="172" spans="1:4">
      <c r="A172" s="4" t="s">
        <v>153</v>
      </c>
      <c r="B172" s="5" t="n">
        <v>940</v>
      </c>
      <c r="C172" s="5" t="n">
        <v>1485</v>
      </c>
    </row>
    <row r="173" spans="1:4">
      <c r="A173" s="3" t="s">
        <v>154</v>
      </c>
    </row>
    <row r="174" spans="1:4">
      <c r="A174" s="4" t="s">
        <v>155</v>
      </c>
      <c r="B174" s="5" t="n">
        <v>-567</v>
      </c>
      <c r="C174" s="5" t="n">
        <v>-228</v>
      </c>
    </row>
    <row r="175" spans="1:4">
      <c r="A175" s="4" t="s">
        <v>156</v>
      </c>
      <c r="B175" s="5" t="n">
        <v>11</v>
      </c>
      <c r="C175" s="5" t="n">
        <v>2</v>
      </c>
    </row>
    <row r="176" spans="1:4">
      <c r="A176" s="4" t="s">
        <v>157</v>
      </c>
      <c r="B176" s="5" t="n">
        <v>0</v>
      </c>
    </row>
    <row r="177" spans="1:4">
      <c r="A177" s="4" t="s">
        <v>158</v>
      </c>
      <c r="B177" s="5" t="n">
        <v>0</v>
      </c>
      <c r="C177" s="5" t="n">
        <v>-3521</v>
      </c>
    </row>
    <row r="178" spans="1:4">
      <c r="A178" s="4" t="s">
        <v>159</v>
      </c>
      <c r="B178" s="5" t="n">
        <v>-1236</v>
      </c>
      <c r="C178" s="5" t="n">
        <v>-383</v>
      </c>
    </row>
    <row r="179" spans="1:4">
      <c r="A179" s="4" t="s">
        <v>160</v>
      </c>
      <c r="B179" s="5" t="n">
        <v>0</v>
      </c>
      <c r="C179" s="5" t="n">
        <v>42</v>
      </c>
    </row>
    <row r="180" spans="1:4">
      <c r="A180" s="4" t="s">
        <v>161</v>
      </c>
      <c r="B180" s="5" t="n">
        <v>31</v>
      </c>
    </row>
    <row r="181" spans="1:4">
      <c r="A181" s="4" t="s">
        <v>162</v>
      </c>
      <c r="B181" s="5" t="n">
        <v>0</v>
      </c>
    </row>
    <row r="182" spans="1:4">
      <c r="A182" s="4" t="s">
        <v>163</v>
      </c>
      <c r="B182" s="5" t="n">
        <v>-18</v>
      </c>
      <c r="C182" s="5" t="n">
        <v>11</v>
      </c>
    </row>
    <row r="183" spans="1:4">
      <c r="A183" s="4" t="s">
        <v>164</v>
      </c>
      <c r="B183" s="5" t="n">
        <v>11250</v>
      </c>
      <c r="C183" s="5" t="n">
        <v>-15079</v>
      </c>
    </row>
    <row r="184" spans="1:4">
      <c r="A184" s="4" t="s">
        <v>165</v>
      </c>
      <c r="B184" s="5" t="n">
        <v>9472</v>
      </c>
      <c r="C184" s="5" t="n">
        <v>-19156</v>
      </c>
    </row>
    <row r="185" spans="1:4">
      <c r="A185" s="3" t="s">
        <v>166</v>
      </c>
    </row>
    <row r="186" spans="1:4">
      <c r="A186" s="4" t="s">
        <v>1223</v>
      </c>
      <c r="B186" s="5" t="n">
        <v>0</v>
      </c>
      <c r="C186" s="5" t="n">
        <v>4</v>
      </c>
    </row>
    <row r="187" spans="1:4">
      <c r="A187" s="4" t="s">
        <v>1224</v>
      </c>
      <c r="B187" s="5" t="n">
        <v>0</v>
      </c>
    </row>
    <row r="188" spans="1:4">
      <c r="A188" s="4" t="s">
        <v>168</v>
      </c>
      <c r="B188" s="5" t="n">
        <v>1756</v>
      </c>
      <c r="C188" s="5" t="n">
        <v>10854</v>
      </c>
    </row>
    <row r="189" spans="1:4">
      <c r="A189" s="4" t="s">
        <v>169</v>
      </c>
      <c r="B189" s="5" t="n">
        <v>-12260</v>
      </c>
      <c r="C189" s="5" t="n">
        <v>-8716</v>
      </c>
    </row>
    <row r="190" spans="1:4">
      <c r="A190" s="4" t="s">
        <v>170</v>
      </c>
      <c r="B190" s="5" t="n">
        <v>109</v>
      </c>
      <c r="C190" s="5" t="n">
        <v>831</v>
      </c>
    </row>
    <row r="191" spans="1:4">
      <c r="A191" s="4" t="s">
        <v>171</v>
      </c>
      <c r="B191" s="5" t="n">
        <v>0</v>
      </c>
    </row>
    <row r="192" spans="1:4">
      <c r="A192" s="4" t="s">
        <v>172</v>
      </c>
      <c r="B192" s="5" t="n">
        <v>-10395</v>
      </c>
      <c r="C192" s="5" t="n">
        <v>2973</v>
      </c>
    </row>
    <row r="193" spans="1:4">
      <c r="A193" s="4" t="s">
        <v>173</v>
      </c>
      <c r="B193" s="5" t="n">
        <v>17</v>
      </c>
      <c r="C193" s="5" t="n">
        <v>-14698</v>
      </c>
    </row>
    <row r="194" spans="1:4">
      <c r="A194" s="4" t="s">
        <v>174</v>
      </c>
      <c r="B194" s="5" t="n">
        <v>2430</v>
      </c>
      <c r="C194" s="5" t="n">
        <v>19842</v>
      </c>
      <c r="D194" s="5" t="n">
        <v>19842</v>
      </c>
    </row>
    <row r="195" spans="1:4">
      <c r="A195" s="4" t="s">
        <v>175</v>
      </c>
      <c r="B195" s="5" t="n">
        <v>-51</v>
      </c>
      <c r="C195" s="5" t="n">
        <v>-73</v>
      </c>
    </row>
    <row r="196" spans="1:4">
      <c r="A196" s="4" t="s">
        <v>176</v>
      </c>
      <c r="B196" s="5" t="n">
        <v>2396</v>
      </c>
      <c r="C196" s="5" t="n">
        <v>5071</v>
      </c>
      <c r="D196" s="5" t="n">
        <v>2430</v>
      </c>
    </row>
    <row r="197" spans="1:4">
      <c r="A197" s="4" t="s">
        <v>1207</v>
      </c>
    </row>
    <row r="198" spans="1:4">
      <c r="A198" s="3" t="s">
        <v>134</v>
      </c>
    </row>
    <row r="199" spans="1:4">
      <c r="A199" s="4" t="s">
        <v>42</v>
      </c>
      <c r="B199" s="5" t="n">
        <v>3718</v>
      </c>
      <c r="C199" s="5" t="n">
        <v>3449</v>
      </c>
    </row>
    <row r="200" spans="1:4">
      <c r="A200" s="4" t="s">
        <v>135</v>
      </c>
      <c r="B200" s="5" t="n">
        <v>1679</v>
      </c>
      <c r="C200" s="5" t="n">
        <v>1671</v>
      </c>
    </row>
    <row r="201" spans="1:4">
      <c r="A201" s="4" t="s">
        <v>138</v>
      </c>
      <c r="B201" s="5" t="n">
        <v>3085</v>
      </c>
      <c r="C201" s="5" t="n">
        <v>3813</v>
      </c>
    </row>
    <row r="202" spans="1:4">
      <c r="A202" s="4" t="s">
        <v>39</v>
      </c>
      <c r="B202" s="5" t="n">
        <v>1174</v>
      </c>
      <c r="C202" s="5" t="n">
        <v>1001</v>
      </c>
    </row>
    <row r="203" spans="1:4">
      <c r="A203" s="4" t="s">
        <v>1219</v>
      </c>
      <c r="B203" s="5" t="n">
        <v>-1778</v>
      </c>
      <c r="C203" s="5" t="n">
        <v>2634</v>
      </c>
    </row>
    <row r="204" spans="1:4">
      <c r="A204" s="4" t="s">
        <v>1220</v>
      </c>
      <c r="B204" s="5" t="n">
        <v>-167</v>
      </c>
      <c r="C204" s="5" t="n">
        <v>-98</v>
      </c>
    </row>
    <row r="205" spans="1:4">
      <c r="A205" s="4" t="s">
        <v>143</v>
      </c>
      <c r="B205" s="5" t="n">
        <v>7712</v>
      </c>
      <c r="C205" s="5" t="n">
        <v>7202</v>
      </c>
    </row>
    <row r="206" spans="1:4">
      <c r="A206" s="4" t="s">
        <v>1221</v>
      </c>
      <c r="B206" s="5" t="n">
        <v>-2676</v>
      </c>
      <c r="C206" s="5" t="n">
        <v>-987</v>
      </c>
    </row>
    <row r="207" spans="1:4">
      <c r="A207" s="4" t="s">
        <v>148</v>
      </c>
      <c r="B207" s="5" t="n">
        <v>5036</v>
      </c>
      <c r="C207" s="5" t="n">
        <v>6215</v>
      </c>
    </row>
    <row r="208" spans="1:4">
      <c r="A208" s="4" t="s">
        <v>1222</v>
      </c>
      <c r="B208" s="5" t="n">
        <v>-590</v>
      </c>
      <c r="C208" s="5" t="n">
        <v>-1850</v>
      </c>
    </row>
    <row r="209" spans="1:4">
      <c r="A209" s="4" t="s">
        <v>151</v>
      </c>
      <c r="B209" s="5" t="n">
        <v>38</v>
      </c>
      <c r="C209" s="5" t="n">
        <v>4</v>
      </c>
    </row>
    <row r="210" spans="1:4">
      <c r="A210" s="4" t="s">
        <v>152</v>
      </c>
      <c r="B210" s="5" t="n">
        <v>-1871</v>
      </c>
      <c r="C210" s="5" t="n">
        <v>-1183</v>
      </c>
    </row>
    <row r="211" spans="1:4">
      <c r="A211" s="4" t="s">
        <v>153</v>
      </c>
      <c r="B211" s="5" t="n">
        <v>2613</v>
      </c>
      <c r="C211" s="5" t="n">
        <v>3186</v>
      </c>
    </row>
    <row r="212" spans="1:4">
      <c r="A212" s="3" t="s">
        <v>154</v>
      </c>
    </row>
    <row r="213" spans="1:4">
      <c r="A213" s="4" t="s">
        <v>155</v>
      </c>
      <c r="B213" s="5" t="n">
        <v>-1496</v>
      </c>
      <c r="C213" s="5" t="n">
        <v>-1447</v>
      </c>
    </row>
    <row r="214" spans="1:4">
      <c r="A214" s="4" t="s">
        <v>156</v>
      </c>
      <c r="B214" s="5" t="n">
        <v>144</v>
      </c>
      <c r="C214" s="5" t="n">
        <v>142</v>
      </c>
    </row>
    <row r="215" spans="1:4">
      <c r="A215" s="4" t="s">
        <v>157</v>
      </c>
      <c r="B215" s="5" t="n">
        <v>-330</v>
      </c>
      <c r="C215" s="5" t="n">
        <v>8651</v>
      </c>
    </row>
    <row r="216" spans="1:4">
      <c r="A216" s="4" t="s">
        <v>158</v>
      </c>
      <c r="B216" s="5" t="n">
        <v>-100</v>
      </c>
    </row>
    <row r="217" spans="1:4">
      <c r="A217" s="4" t="s">
        <v>159</v>
      </c>
      <c r="B217" s="5" t="n">
        <v>1166</v>
      </c>
      <c r="C217" s="5" t="n">
        <v>-136</v>
      </c>
    </row>
    <row r="218" spans="1:4">
      <c r="A218" s="4" t="s">
        <v>160</v>
      </c>
      <c r="B218" s="5" t="n">
        <v>-2</v>
      </c>
      <c r="C218" s="5" t="n">
        <v>29</v>
      </c>
    </row>
    <row r="219" spans="1:4">
      <c r="A219" s="4" t="s">
        <v>161</v>
      </c>
      <c r="B219" s="5" t="n">
        <v>36</v>
      </c>
      <c r="C219" s="5" t="n">
        <v>4</v>
      </c>
    </row>
    <row r="220" spans="1:4">
      <c r="A220" s="4" t="s">
        <v>162</v>
      </c>
      <c r="B220" s="5" t="n">
        <v>-1</v>
      </c>
      <c r="C220" s="5" t="n">
        <v>88</v>
      </c>
    </row>
    <row r="221" spans="1:4">
      <c r="A221" s="4" t="s">
        <v>163</v>
      </c>
      <c r="B221" s="5" t="n">
        <v>-51</v>
      </c>
      <c r="C221" s="5" t="n">
        <v>-74</v>
      </c>
    </row>
    <row r="222" spans="1:4">
      <c r="A222" s="4" t="s">
        <v>164</v>
      </c>
      <c r="B222" s="5" t="n">
        <v>-22208</v>
      </c>
      <c r="C222" s="5" t="n">
        <v>-17663</v>
      </c>
    </row>
    <row r="223" spans="1:4">
      <c r="A223" s="4" t="s">
        <v>165</v>
      </c>
      <c r="B223" s="5" t="n">
        <v>-22843</v>
      </c>
      <c r="C223" s="5" t="n">
        <v>-10406</v>
      </c>
    </row>
    <row r="224" spans="1:4">
      <c r="A224" s="3" t="s">
        <v>166</v>
      </c>
    </row>
    <row r="225" spans="1:4">
      <c r="A225" s="4" t="s">
        <v>1223</v>
      </c>
      <c r="B225" s="5" t="n">
        <v>6</v>
      </c>
    </row>
    <row r="226" spans="1:4">
      <c r="A226" s="4" t="s">
        <v>1224</v>
      </c>
      <c r="B226" s="5" t="n">
        <v>-930</v>
      </c>
      <c r="C226" s="5" t="n">
        <v>-63</v>
      </c>
    </row>
    <row r="227" spans="1:4">
      <c r="A227" s="4" t="s">
        <v>168</v>
      </c>
      <c r="B227" s="5" t="n">
        <v>46764</v>
      </c>
      <c r="C227" s="5" t="n">
        <v>31269</v>
      </c>
    </row>
    <row r="228" spans="1:4">
      <c r="A228" s="4" t="s">
        <v>169</v>
      </c>
      <c r="B228" s="5" t="n">
        <v>-25311</v>
      </c>
      <c r="C228" s="5" t="n">
        <v>-23809</v>
      </c>
    </row>
    <row r="229" spans="1:4">
      <c r="A229" s="4" t="s">
        <v>170</v>
      </c>
      <c r="B229" s="5" t="n">
        <v>-458</v>
      </c>
      <c r="C229" s="5" t="n">
        <v>-821</v>
      </c>
    </row>
    <row r="230" spans="1:4">
      <c r="A230" s="4" t="s">
        <v>171</v>
      </c>
      <c r="B230" s="5" t="n">
        <v>-659</v>
      </c>
      <c r="C230" s="5" t="n">
        <v>-348</v>
      </c>
    </row>
    <row r="231" spans="1:4">
      <c r="A231" s="4" t="s">
        <v>172</v>
      </c>
      <c r="B231" s="5" t="n">
        <v>19411</v>
      </c>
    </row>
    <row r="232" spans="1:4">
      <c r="A232" s="4" t="s">
        <v>173</v>
      </c>
      <c r="B232" s="5" t="n">
        <v>-818</v>
      </c>
      <c r="C232" s="5" t="n">
        <v>-992</v>
      </c>
    </row>
    <row r="233" spans="1:4">
      <c r="A233" s="4" t="s">
        <v>174</v>
      </c>
      <c r="B233" s="5" t="n">
        <v>7758</v>
      </c>
      <c r="C233" s="5" t="n">
        <v>-740</v>
      </c>
      <c r="D233" s="5" t="n">
        <v>-740</v>
      </c>
    </row>
    <row r="234" spans="1:4">
      <c r="A234" s="4" t="s">
        <v>175</v>
      </c>
      <c r="B234" s="5" t="n">
        <v>614</v>
      </c>
      <c r="C234" s="5" t="n">
        <v>-795</v>
      </c>
    </row>
    <row r="235" spans="1:4">
      <c r="A235" s="4" t="s">
        <v>176</v>
      </c>
      <c r="B235" s="5" t="n">
        <v>7554</v>
      </c>
      <c r="C235" s="5" t="n">
        <v>-2527</v>
      </c>
      <c r="D235" s="5" t="n">
        <v>7758</v>
      </c>
    </row>
    <row r="236" spans="1:4">
      <c r="A236" s="4" t="s">
        <v>1208</v>
      </c>
    </row>
    <row r="237" spans="1:4">
      <c r="A237" s="3" t="s">
        <v>134</v>
      </c>
    </row>
    <row r="238" spans="1:4">
      <c r="A238" s="4" t="s">
        <v>42</v>
      </c>
      <c r="B238" s="5" t="n">
        <v>-7341</v>
      </c>
      <c r="C238" s="5" t="n">
        <v>-8846</v>
      </c>
    </row>
    <row r="239" spans="1:4">
      <c r="A239" s="4" t="s">
        <v>135</v>
      </c>
      <c r="B239" s="5" t="n">
        <v>0</v>
      </c>
    </row>
    <row r="240" spans="1:4">
      <c r="A240" s="4" t="s">
        <v>138</v>
      </c>
      <c r="B240" s="5" t="n">
        <v>0</v>
      </c>
    </row>
    <row r="241" spans="1:4">
      <c r="A241" s="4" t="s">
        <v>39</v>
      </c>
      <c r="B241" s="5" t="n">
        <v>0</v>
      </c>
    </row>
    <row r="242" spans="1:4">
      <c r="A242" s="4" t="s">
        <v>1219</v>
      </c>
      <c r="B242" s="5" t="n">
        <v>7341</v>
      </c>
      <c r="C242" s="5" t="n">
        <v>-8846</v>
      </c>
    </row>
    <row r="243" spans="1:4">
      <c r="A243" s="4" t="s">
        <v>1220</v>
      </c>
      <c r="B243" s="5" t="n">
        <v>0</v>
      </c>
    </row>
    <row r="244" spans="1:4">
      <c r="A244" s="4" t="s">
        <v>143</v>
      </c>
      <c r="B244" s="5" t="n">
        <v>0</v>
      </c>
    </row>
    <row r="245" spans="1:4">
      <c r="A245" s="4" t="s">
        <v>1221</v>
      </c>
      <c r="B245" s="5" t="n">
        <v>0</v>
      </c>
      <c r="C245" s="5" t="n">
        <v>-908</v>
      </c>
    </row>
    <row r="246" spans="1:4">
      <c r="A246" s="4" t="s">
        <v>148</v>
      </c>
      <c r="B246" s="5" t="n">
        <v>0</v>
      </c>
      <c r="C246" s="5" t="n">
        <v>-908</v>
      </c>
    </row>
    <row r="247" spans="1:4">
      <c r="A247" s="4" t="s">
        <v>1222</v>
      </c>
      <c r="B247" s="5" t="n">
        <v>4</v>
      </c>
      <c r="C247" s="5" t="n">
        <v>1273</v>
      </c>
    </row>
    <row r="248" spans="1:4">
      <c r="A248" s="4" t="s">
        <v>151</v>
      </c>
      <c r="B248" s="5" t="n">
        <v>0</v>
      </c>
      <c r="C248" s="5" t="n">
        <v>-73</v>
      </c>
    </row>
    <row r="249" spans="1:4">
      <c r="A249" s="4" t="s">
        <v>152</v>
      </c>
      <c r="B249" s="5" t="n">
        <v>0</v>
      </c>
    </row>
    <row r="250" spans="1:4">
      <c r="A250" s="4" t="s">
        <v>153</v>
      </c>
      <c r="B250" s="5" t="n">
        <v>0</v>
      </c>
      <c r="C250" s="5" t="n">
        <v>292</v>
      </c>
    </row>
    <row r="251" spans="1:4">
      <c r="A251" s="3" t="s">
        <v>154</v>
      </c>
    </row>
    <row r="252" spans="1:4">
      <c r="A252" s="4" t="s">
        <v>155</v>
      </c>
      <c r="B252" s="5" t="n">
        <v>0</v>
      </c>
    </row>
    <row r="253" spans="1:4">
      <c r="A253" s="4" t="s">
        <v>156</v>
      </c>
      <c r="B253" s="5" t="n">
        <v>0</v>
      </c>
    </row>
    <row r="254" spans="1:4">
      <c r="A254" s="4" t="s">
        <v>157</v>
      </c>
      <c r="B254" s="5" t="n">
        <v>0</v>
      </c>
    </row>
    <row r="255" spans="1:4">
      <c r="A255" s="4" t="s">
        <v>160</v>
      </c>
      <c r="B255" s="5" t="n">
        <v>0</v>
      </c>
    </row>
    <row r="256" spans="1:4">
      <c r="A256" s="4" t="s">
        <v>161</v>
      </c>
      <c r="B256" s="5" t="n">
        <v>0</v>
      </c>
    </row>
    <row r="257" spans="1:4">
      <c r="A257" s="4" t="s">
        <v>162</v>
      </c>
      <c r="B257" s="5" t="n">
        <v>0</v>
      </c>
    </row>
    <row r="258" spans="1:4">
      <c r="A258" s="4" t="s">
        <v>163</v>
      </c>
      <c r="B258" s="5" t="n">
        <v>0</v>
      </c>
    </row>
    <row r="259" spans="1:4">
      <c r="A259" s="4" t="s">
        <v>164</v>
      </c>
      <c r="B259" s="5" t="n">
        <v>-458</v>
      </c>
      <c r="C259" s="5" t="n">
        <v>41194</v>
      </c>
    </row>
    <row r="260" spans="1:4">
      <c r="A260" s="4" t="s">
        <v>165</v>
      </c>
      <c r="B260" s="5" t="n">
        <v>-458</v>
      </c>
      <c r="C260" s="5" t="n">
        <v>41194</v>
      </c>
    </row>
    <row r="261" spans="1:4">
      <c r="A261" s="3" t="s">
        <v>166</v>
      </c>
    </row>
    <row r="262" spans="1:4">
      <c r="A262" s="4" t="s">
        <v>1223</v>
      </c>
      <c r="B262" s="5" t="n">
        <v>0</v>
      </c>
    </row>
    <row r="263" spans="1:4">
      <c r="A263" s="4" t="s">
        <v>1224</v>
      </c>
      <c r="B263" s="5" t="n">
        <v>0</v>
      </c>
    </row>
    <row r="264" spans="1:4">
      <c r="A264" s="4" t="s">
        <v>168</v>
      </c>
      <c r="B264" s="5" t="n">
        <v>-40563</v>
      </c>
      <c r="C264" s="5" t="n">
        <v>-73132</v>
      </c>
    </row>
    <row r="265" spans="1:4">
      <c r="A265" s="4" t="s">
        <v>169</v>
      </c>
      <c r="B265" s="5" t="n">
        <v>41140</v>
      </c>
      <c r="C265" s="5" t="n">
        <v>31520</v>
      </c>
    </row>
    <row r="266" spans="1:4">
      <c r="A266" s="4" t="s">
        <v>170</v>
      </c>
      <c r="B266" s="5" t="n">
        <v>-119</v>
      </c>
    </row>
    <row r="267" spans="1:4">
      <c r="A267" s="4" t="s">
        <v>171</v>
      </c>
      <c r="B267" s="5" t="n">
        <v>0</v>
      </c>
      <c r="C267" s="5" t="n">
        <v>127</v>
      </c>
    </row>
    <row r="268" spans="1:4">
      <c r="A268" s="4" t="s">
        <v>172</v>
      </c>
      <c r="B268" s="5" t="n">
        <v>458</v>
      </c>
      <c r="C268" s="5" t="n">
        <v>-41485</v>
      </c>
    </row>
    <row r="269" spans="1:4">
      <c r="A269" s="4" t="s">
        <v>173</v>
      </c>
      <c r="B269" s="5" t="n">
        <v>0</v>
      </c>
      <c r="C269" s="5" t="n">
        <v>1</v>
      </c>
    </row>
    <row r="270" spans="1:4">
      <c r="A270" s="4" t="s">
        <v>174</v>
      </c>
      <c r="B270" s="5" t="n">
        <v>0</v>
      </c>
    </row>
    <row r="271" spans="1:4">
      <c r="A271" s="4" t="s">
        <v>175</v>
      </c>
      <c r="B271" s="5" t="n">
        <v>0</v>
      </c>
      <c r="C271" s="7" t="n">
        <v>-1</v>
      </c>
    </row>
    <row r="272" spans="1:4">
      <c r="A272" s="4" t="s">
        <v>176</v>
      </c>
      <c r="B272" s="7" t="n">
        <v>0</v>
      </c>
      <c r="D272" s="7"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1225</v>
      </c>
      <c r="B1" s="2" t="s">
        <v>1</v>
      </c>
      <c r="C1" s="2" t="s">
        <v>318</v>
      </c>
    </row>
    <row r="2" spans="1:3">
      <c r="B2" s="2" t="s">
        <v>2</v>
      </c>
      <c r="C2" s="2" t="s">
        <v>67</v>
      </c>
    </row>
    <row r="3" spans="1:3">
      <c r="A3" s="3" t="s">
        <v>1226</v>
      </c>
    </row>
    <row r="4" spans="1:3">
      <c r="A4" s="4" t="s">
        <v>356</v>
      </c>
      <c r="C4" s="4" t="s">
        <v>357</v>
      </c>
    </row>
    <row r="5" spans="1:3">
      <c r="A5" s="4" t="s">
        <v>1227</v>
      </c>
      <c r="C5" s="4" t="s">
        <v>359</v>
      </c>
    </row>
    <row r="6" spans="1:3">
      <c r="A6" s="4" t="s">
        <v>360</v>
      </c>
      <c r="B6" s="11" t="n">
        <v>20.303664</v>
      </c>
      <c r="C6" s="11" t="n">
        <v>16.5806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78</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78</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78</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78</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v>
      </c>
    </row>
    <row r="3" spans="1:2">
      <c r="A3" s="3" t="s">
        <v>178</v>
      </c>
    </row>
    <row r="4" spans="1:2">
      <c r="A4" s="4" t="s">
        <v>70</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7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78</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0</v>
      </c>
      <c r="B1" s="2" t="s">
        <v>1</v>
      </c>
    </row>
    <row r="2" spans="1:3">
      <c r="B2" s="2" t="s">
        <v>2</v>
      </c>
      <c r="C2" s="2" t="s">
        <v>21</v>
      </c>
    </row>
    <row r="3" spans="1:3">
      <c r="A3" s="3" t="s">
        <v>22</v>
      </c>
    </row>
    <row r="4" spans="1:3">
      <c r="A4" s="4" t="s">
        <v>23</v>
      </c>
      <c r="B4" s="7" t="n">
        <v>27087</v>
      </c>
      <c r="C4" s="7" t="n">
        <v>27104</v>
      </c>
    </row>
    <row r="5" spans="1:3">
      <c r="A5" s="4" t="s">
        <v>24</v>
      </c>
      <c r="B5" s="5" t="n">
        <v>-10184</v>
      </c>
      <c r="C5" s="5" t="n">
        <v>-10674</v>
      </c>
    </row>
    <row r="6" spans="1:3">
      <c r="A6" s="4" t="s">
        <v>25</v>
      </c>
      <c r="B6" s="5" t="n">
        <v>16903</v>
      </c>
      <c r="C6" s="5" t="n">
        <v>16430</v>
      </c>
    </row>
    <row r="7" spans="1:3">
      <c r="A7" s="4" t="s">
        <v>26</v>
      </c>
      <c r="B7" s="5" t="n">
        <v>-2925</v>
      </c>
      <c r="C7" s="5" t="n">
        <v>-2840</v>
      </c>
    </row>
    <row r="8" spans="1:3">
      <c r="A8" s="4" t="s">
        <v>27</v>
      </c>
      <c r="B8" s="5" t="n">
        <v>-4095</v>
      </c>
      <c r="C8" s="5" t="n">
        <v>-4082</v>
      </c>
    </row>
    <row r="9" spans="1:3">
      <c r="A9" s="4" t="s">
        <v>28</v>
      </c>
      <c r="B9" s="5" t="n">
        <v>-1771</v>
      </c>
      <c r="C9" s="5" t="n">
        <v>-1857</v>
      </c>
    </row>
    <row r="10" spans="1:3">
      <c r="A10" s="4" t="s">
        <v>29</v>
      </c>
      <c r="B10" s="5" t="n">
        <v>332</v>
      </c>
      <c r="C10" s="5" t="n">
        <v>408</v>
      </c>
    </row>
    <row r="11" spans="1:3">
      <c r="A11" s="4" t="s">
        <v>30</v>
      </c>
      <c r="B11" s="5" t="n">
        <v>-137</v>
      </c>
      <c r="C11" s="5" t="n">
        <v>-288</v>
      </c>
    </row>
    <row r="12" spans="1:3">
      <c r="A12" s="4" t="s">
        <v>31</v>
      </c>
      <c r="B12" s="5" t="n">
        <v>-21</v>
      </c>
      <c r="C12" s="5" t="n">
        <v>26</v>
      </c>
    </row>
    <row r="13" spans="1:3">
      <c r="A13" s="4" t="s">
        <v>32</v>
      </c>
      <c r="B13" s="5" t="n">
        <v>-38</v>
      </c>
      <c r="C13" s="5" t="n">
        <v>-25</v>
      </c>
    </row>
    <row r="14" spans="1:3">
      <c r="A14" s="4" t="s">
        <v>33</v>
      </c>
      <c r="B14" s="5" t="n">
        <v>8248</v>
      </c>
      <c r="C14" s="5" t="n">
        <v>7773</v>
      </c>
    </row>
    <row r="15" spans="1:3">
      <c r="A15" s="4" t="s">
        <v>34</v>
      </c>
      <c r="B15" s="5" t="n">
        <v>-3534</v>
      </c>
      <c r="C15" s="5" t="n">
        <v>-3459</v>
      </c>
    </row>
    <row r="16" spans="1:3">
      <c r="A16" s="4" t="s">
        <v>35</v>
      </c>
      <c r="B16" s="5" t="n">
        <v>224</v>
      </c>
      <c r="C16" s="5" t="n">
        <v>128</v>
      </c>
    </row>
    <row r="17" spans="1:3">
      <c r="A17" s="4" t="s">
        <v>36</v>
      </c>
      <c r="B17" s="5" t="n">
        <v>-3310</v>
      </c>
      <c r="C17" s="5" t="n">
        <v>-3331</v>
      </c>
    </row>
    <row r="18" spans="1:3">
      <c r="A18" s="4" t="s">
        <v>37</v>
      </c>
      <c r="B18" s="5" t="n">
        <v>93</v>
      </c>
      <c r="C18" s="5" t="n">
        <v>124</v>
      </c>
    </row>
    <row r="19" spans="1:3">
      <c r="A19" s="4" t="s">
        <v>38</v>
      </c>
      <c r="B19" s="5" t="n">
        <v>5031</v>
      </c>
      <c r="C19" s="5" t="n">
        <v>4566</v>
      </c>
    </row>
    <row r="20" spans="1:3">
      <c r="A20" s="4" t="s">
        <v>39</v>
      </c>
      <c r="B20" s="5" t="n">
        <v>-1436</v>
      </c>
      <c r="C20" s="5" t="n">
        <v>-994</v>
      </c>
    </row>
    <row r="21" spans="1:3">
      <c r="A21" s="4" t="s">
        <v>40</v>
      </c>
      <c r="B21" s="5" t="n">
        <v>3595</v>
      </c>
      <c r="C21" s="5" t="n">
        <v>3572</v>
      </c>
    </row>
    <row r="22" spans="1:3">
      <c r="A22" s="4" t="s">
        <v>41</v>
      </c>
      <c r="B22" s="5" t="n">
        <v>0</v>
      </c>
      <c r="C22" s="5" t="n">
        <v>28</v>
      </c>
    </row>
    <row r="23" spans="1:3">
      <c r="A23" s="4" t="s">
        <v>42</v>
      </c>
      <c r="B23" s="5" t="n">
        <v>3595</v>
      </c>
      <c r="C23" s="5" t="n">
        <v>3600</v>
      </c>
    </row>
    <row r="24" spans="1:3">
      <c r="A24" s="3" t="s">
        <v>43</v>
      </c>
    </row>
    <row r="25" spans="1:3">
      <c r="A25" s="4" t="s">
        <v>44</v>
      </c>
      <c r="B25" s="5" t="n">
        <v>2955</v>
      </c>
      <c r="C25" s="5" t="n">
        <v>2880</v>
      </c>
    </row>
    <row r="26" spans="1:3">
      <c r="A26" s="4" t="s">
        <v>45</v>
      </c>
      <c r="B26" s="5" t="n">
        <v>640</v>
      </c>
      <c r="C26" s="5" t="n">
        <v>692</v>
      </c>
    </row>
    <row r="27" spans="1:3">
      <c r="A27" s="3" t="s">
        <v>46</v>
      </c>
    </row>
    <row r="28" spans="1:3">
      <c r="A28" s="4" t="s">
        <v>44</v>
      </c>
      <c r="B28" s="5" t="n">
        <v>2955</v>
      </c>
      <c r="C28" s="5" t="n">
        <v>2908</v>
      </c>
    </row>
    <row r="29" spans="1:3">
      <c r="A29" s="4" t="s">
        <v>45</v>
      </c>
      <c r="B29" s="7" t="n">
        <v>640</v>
      </c>
      <c r="C29" s="7" t="n">
        <v>692</v>
      </c>
    </row>
    <row r="30" spans="1:3">
      <c r="A30" s="4" t="s">
        <v>47</v>
      </c>
      <c r="B30" s="8" t="n">
        <v>1.5</v>
      </c>
      <c r="C30" s="8" t="n">
        <v>1.48</v>
      </c>
    </row>
    <row r="31" spans="1:3">
      <c r="A31" s="4" t="s">
        <v>48</v>
      </c>
      <c r="B31" s="9" t="n">
        <v>1.47</v>
      </c>
      <c r="C31" s="9" t="n">
        <v>1.45</v>
      </c>
    </row>
    <row r="32" spans="1:3">
      <c r="A32" s="4" t="s">
        <v>49</v>
      </c>
      <c r="B32" s="9" t="n">
        <v>1.5</v>
      </c>
      <c r="C32" s="9" t="n">
        <v>1.46</v>
      </c>
    </row>
    <row r="33" spans="1:3">
      <c r="A33" s="4" t="s">
        <v>50</v>
      </c>
      <c r="B33" s="8" t="n">
        <v>1.47</v>
      </c>
      <c r="C33" s="8" t="n">
        <v>1.4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78</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178</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178</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78</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178</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1</v>
      </c>
    </row>
    <row r="3" spans="1:3">
      <c r="A3" s="3" t="s">
        <v>52</v>
      </c>
    </row>
    <row r="4" spans="1:3">
      <c r="A4" s="4" t="s">
        <v>42</v>
      </c>
      <c r="B4" s="7" t="n">
        <v>3595</v>
      </c>
      <c r="C4" s="7" t="n">
        <v>3600</v>
      </c>
    </row>
    <row r="5" spans="1:3">
      <c r="A5" s="3" t="s">
        <v>53</v>
      </c>
    </row>
    <row r="6" spans="1:3">
      <c r="A6" s="4" t="s">
        <v>54</v>
      </c>
      <c r="B6" s="5" t="n">
        <v>-6</v>
      </c>
      <c r="C6" s="5" t="n">
        <v>25</v>
      </c>
    </row>
    <row r="7" spans="1:3">
      <c r="A7" s="4" t="s">
        <v>55</v>
      </c>
      <c r="B7" s="5" t="n">
        <v>-6</v>
      </c>
      <c r="C7" s="5" t="n">
        <v>25</v>
      </c>
    </row>
    <row r="8" spans="1:3">
      <c r="A8" s="3" t="s">
        <v>56</v>
      </c>
    </row>
    <row r="9" spans="1:3">
      <c r="A9" s="4" t="s">
        <v>57</v>
      </c>
      <c r="B9" s="5" t="n">
        <v>-3740</v>
      </c>
      <c r="C9" s="5" t="n">
        <v>3586</v>
      </c>
    </row>
    <row r="10" spans="1:3">
      <c r="A10" s="4" t="s">
        <v>58</v>
      </c>
      <c r="B10" s="5" t="n">
        <v>49</v>
      </c>
      <c r="C10" s="5" t="n">
        <v>-496</v>
      </c>
    </row>
    <row r="11" spans="1:3">
      <c r="A11" s="4" t="s">
        <v>59</v>
      </c>
      <c r="B11" s="5" t="n">
        <v>549</v>
      </c>
      <c r="C11" s="5" t="n">
        <v>-328</v>
      </c>
    </row>
    <row r="12" spans="1:3">
      <c r="A12" s="4" t="s">
        <v>60</v>
      </c>
      <c r="B12" s="5" t="n">
        <v>-227</v>
      </c>
      <c r="C12" s="5" t="n">
        <v>50</v>
      </c>
    </row>
    <row r="13" spans="1:3">
      <c r="A13" s="4" t="s">
        <v>61</v>
      </c>
      <c r="B13" s="5" t="n">
        <v>-3369</v>
      </c>
      <c r="C13" s="5" t="n">
        <v>2812</v>
      </c>
    </row>
    <row r="14" spans="1:3">
      <c r="A14" s="4" t="s">
        <v>62</v>
      </c>
      <c r="B14" s="5" t="n">
        <v>-3375</v>
      </c>
      <c r="C14" s="5" t="n">
        <v>2837</v>
      </c>
    </row>
    <row r="15" spans="1:3">
      <c r="A15" s="4" t="s">
        <v>63</v>
      </c>
      <c r="B15" s="5" t="n">
        <v>220</v>
      </c>
      <c r="C15" s="5" t="n">
        <v>6437</v>
      </c>
    </row>
    <row r="16" spans="1:3">
      <c r="A16" s="3" t="s">
        <v>64</v>
      </c>
    </row>
    <row r="17" spans="1:3">
      <c r="A17" s="4" t="s">
        <v>44</v>
      </c>
      <c r="B17" s="5" t="n">
        <v>-172</v>
      </c>
      <c r="C17" s="5" t="n">
        <v>5538</v>
      </c>
    </row>
    <row r="18" spans="1:3">
      <c r="A18" s="4" t="s">
        <v>65</v>
      </c>
      <c r="B18" s="7" t="n">
        <v>392</v>
      </c>
      <c r="C18" s="7" t="n">
        <v>8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178</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7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78</v>
      </c>
    </row>
    <row r="4" spans="1:2">
      <c r="A4" s="4" t="s">
        <v>255</v>
      </c>
      <c r="B4"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67</v>
      </c>
    </row>
    <row r="2" spans="1:3">
      <c r="A2" s="3" t="s">
        <v>68</v>
      </c>
    </row>
    <row r="3" spans="1:3">
      <c r="A3" s="4" t="s">
        <v>69</v>
      </c>
      <c r="B3" s="7" t="n">
        <v>25451</v>
      </c>
      <c r="C3" s="7" t="n">
        <v>27184</v>
      </c>
    </row>
    <row r="4" spans="1:3">
      <c r="A4" s="4" t="s">
        <v>70</v>
      </c>
      <c r="B4" s="5" t="n">
        <v>136752</v>
      </c>
      <c r="C4" s="5" t="n">
        <v>140940</v>
      </c>
    </row>
    <row r="5" spans="1:3">
      <c r="A5" s="4" t="s">
        <v>71</v>
      </c>
      <c r="B5" s="5" t="n">
        <v>45392</v>
      </c>
      <c r="C5" s="5" t="n">
        <v>45874</v>
      </c>
    </row>
    <row r="6" spans="1:3">
      <c r="A6" s="4" t="s">
        <v>72</v>
      </c>
      <c r="B6" s="5" t="n">
        <v>6319</v>
      </c>
      <c r="C6" s="5" t="n">
        <v>5263</v>
      </c>
    </row>
    <row r="7" spans="1:3">
      <c r="A7" s="4" t="s">
        <v>73</v>
      </c>
      <c r="B7" s="5" t="n">
        <v>112</v>
      </c>
      <c r="C7" s="5" t="n">
        <v>100</v>
      </c>
    </row>
    <row r="8" spans="1:3">
      <c r="A8" s="4" t="s">
        <v>74</v>
      </c>
      <c r="B8" s="5" t="n">
        <v>1601</v>
      </c>
      <c r="C8" s="5" t="n">
        <v>1216</v>
      </c>
    </row>
    <row r="9" spans="1:3">
      <c r="A9" s="4" t="s">
        <v>75</v>
      </c>
      <c r="B9" s="5" t="n">
        <v>19</v>
      </c>
      <c r="C9" s="5" t="n">
        <v>22</v>
      </c>
    </row>
    <row r="10" spans="1:3">
      <c r="A10" s="4" t="s">
        <v>76</v>
      </c>
      <c r="B10" s="5" t="n">
        <v>524</v>
      </c>
      <c r="C10" s="5" t="n">
        <v>708</v>
      </c>
    </row>
    <row r="11" spans="1:3">
      <c r="A11" s="4" t="s">
        <v>77</v>
      </c>
      <c r="B11" s="5" t="n">
        <v>29</v>
      </c>
      <c r="C11" s="5" t="n">
        <v>25</v>
      </c>
    </row>
    <row r="12" spans="1:3">
      <c r="A12" s="4" t="s">
        <v>78</v>
      </c>
      <c r="B12" s="5" t="n">
        <v>756</v>
      </c>
      <c r="C12" s="5" t="n">
        <v>834</v>
      </c>
    </row>
    <row r="13" spans="1:3">
      <c r="A13" s="4" t="s">
        <v>68</v>
      </c>
      <c r="B13" s="5" t="n">
        <v>216954</v>
      </c>
      <c r="C13" s="5" t="n">
        <v>222166</v>
      </c>
    </row>
    <row r="14" spans="1:3">
      <c r="A14" s="3" t="s">
        <v>79</v>
      </c>
    </row>
    <row r="15" spans="1:3">
      <c r="A15" s="4" t="s">
        <v>73</v>
      </c>
      <c r="B15" s="5" t="n">
        <v>4</v>
      </c>
      <c r="C15" s="5" t="n">
        <v>1304</v>
      </c>
    </row>
    <row r="16" spans="1:3">
      <c r="A16" s="4" t="s">
        <v>80</v>
      </c>
      <c r="B16" s="5" t="n">
        <v>4200</v>
      </c>
      <c r="C16" s="5" t="n">
        <v>4119</v>
      </c>
    </row>
    <row r="17" spans="1:3">
      <c r="A17" s="4" t="s">
        <v>76</v>
      </c>
      <c r="B17" s="5" t="n">
        <v>1044</v>
      </c>
      <c r="C17" s="5" t="n">
        <v>908</v>
      </c>
    </row>
    <row r="18" spans="1:3">
      <c r="A18" s="4" t="s">
        <v>77</v>
      </c>
      <c r="B18" s="5" t="n">
        <v>643</v>
      </c>
      <c r="C18" s="5" t="n">
        <v>458</v>
      </c>
    </row>
    <row r="19" spans="1:3">
      <c r="A19" s="4" t="s">
        <v>78</v>
      </c>
      <c r="B19" s="5" t="n">
        <v>6541</v>
      </c>
      <c r="C19" s="5" t="n">
        <v>6566</v>
      </c>
    </row>
    <row r="20" spans="1:3">
      <c r="A20" s="4" t="s">
        <v>81</v>
      </c>
      <c r="B20" s="5" t="n">
        <v>7970</v>
      </c>
      <c r="C20" s="5" t="n">
        <v>10472</v>
      </c>
    </row>
    <row r="21" spans="1:3">
      <c r="A21" s="4" t="s">
        <v>82</v>
      </c>
      <c r="B21" s="5" t="n">
        <v>41</v>
      </c>
      <c r="C21" s="5" t="n">
        <v>133</v>
      </c>
    </row>
    <row r="22" spans="1:3">
      <c r="A22" s="4" t="s">
        <v>79</v>
      </c>
      <c r="B22" s="5" t="n">
        <v>20443</v>
      </c>
      <c r="C22" s="5" t="n">
        <v>23960</v>
      </c>
    </row>
    <row r="23" spans="1:3">
      <c r="A23" s="4" t="s">
        <v>83</v>
      </c>
      <c r="B23" s="5" t="n">
        <v>237397</v>
      </c>
      <c r="C23" s="5" t="n">
        <v>246126</v>
      </c>
    </row>
    <row r="24" spans="1:3">
      <c r="A24" s="3" t="s">
        <v>84</v>
      </c>
    </row>
    <row r="25" spans="1:3">
      <c r="A25" s="4" t="s">
        <v>85</v>
      </c>
      <c r="B25" s="5" t="n">
        <v>1736</v>
      </c>
      <c r="C25" s="5" t="n">
        <v>1736</v>
      </c>
    </row>
    <row r="26" spans="1:3">
      <c r="A26" s="4" t="s">
        <v>86</v>
      </c>
      <c r="B26" s="5" t="n">
        <v>17620</v>
      </c>
      <c r="C26" s="5" t="n">
        <v>17620</v>
      </c>
    </row>
    <row r="27" spans="1:3">
      <c r="A27" s="4" t="s">
        <v>87</v>
      </c>
      <c r="B27" s="5" t="n">
        <v>23137</v>
      </c>
      <c r="C27" s="5" t="n">
        <v>24835</v>
      </c>
    </row>
    <row r="28" spans="1:3">
      <c r="A28" s="4" t="s">
        <v>88</v>
      </c>
      <c r="B28" s="5" t="n">
        <v>26017</v>
      </c>
      <c r="C28" s="5" t="n">
        <v>28394</v>
      </c>
    </row>
    <row r="29" spans="1:3">
      <c r="A29" s="4" t="s">
        <v>89</v>
      </c>
      <c r="B29" s="5" t="n">
        <v>68510</v>
      </c>
      <c r="C29" s="5" t="n">
        <v>72585</v>
      </c>
    </row>
    <row r="30" spans="1:3">
      <c r="A30" s="4" t="s">
        <v>90</v>
      </c>
      <c r="B30" s="5" t="n">
        <v>7054</v>
      </c>
      <c r="C30" s="5" t="n">
        <v>7635</v>
      </c>
    </row>
    <row r="31" spans="1:3">
      <c r="A31" s="4" t="s">
        <v>84</v>
      </c>
      <c r="B31" s="5" t="n">
        <v>75564</v>
      </c>
      <c r="C31" s="5" t="n">
        <v>80220</v>
      </c>
    </row>
    <row r="32" spans="1:3">
      <c r="A32" s="3" t="s">
        <v>91</v>
      </c>
    </row>
    <row r="33" spans="1:3">
      <c r="A33" s="4" t="s">
        <v>92</v>
      </c>
      <c r="B33" s="5" t="n">
        <v>110949</v>
      </c>
      <c r="C33" s="5" t="n">
        <v>108949</v>
      </c>
    </row>
    <row r="34" spans="1:3">
      <c r="A34" s="4" t="s">
        <v>75</v>
      </c>
      <c r="B34" s="5" t="n">
        <v>2828</v>
      </c>
      <c r="C34" s="5" t="n">
        <v>2993</v>
      </c>
    </row>
    <row r="35" spans="1:3">
      <c r="A35" s="4" t="s">
        <v>93</v>
      </c>
      <c r="B35" s="5" t="n">
        <v>13263</v>
      </c>
      <c r="C35" s="5" t="n">
        <v>13107</v>
      </c>
    </row>
    <row r="36" spans="1:3">
      <c r="A36" s="4" t="s">
        <v>94</v>
      </c>
      <c r="B36" s="5" t="n">
        <v>571</v>
      </c>
      <c r="C36" s="5" t="n">
        <v>732</v>
      </c>
    </row>
    <row r="37" spans="1:3">
      <c r="A37" s="4" t="s">
        <v>77</v>
      </c>
      <c r="B37" s="5" t="n">
        <v>931</v>
      </c>
      <c r="C37" s="5" t="n">
        <v>937</v>
      </c>
    </row>
    <row r="38" spans="1:3">
      <c r="A38" s="4" t="s">
        <v>95</v>
      </c>
      <c r="B38" s="5" t="n">
        <v>1197</v>
      </c>
      <c r="C38" s="5" t="n">
        <v>1462</v>
      </c>
    </row>
    <row r="39" spans="1:3">
      <c r="A39" s="4" t="s">
        <v>96</v>
      </c>
      <c r="B39" s="5" t="n">
        <v>1441</v>
      </c>
      <c r="C39" s="5" t="n">
        <v>1515</v>
      </c>
    </row>
    <row r="40" spans="1:3">
      <c r="A40" s="4" t="s">
        <v>91</v>
      </c>
      <c r="B40" s="5" t="n">
        <v>131180</v>
      </c>
      <c r="C40" s="5" t="n">
        <v>129695</v>
      </c>
    </row>
    <row r="41" spans="1:3">
      <c r="A41" s="3" t="s">
        <v>97</v>
      </c>
    </row>
    <row r="42" spans="1:3">
      <c r="A42" s="4" t="s">
        <v>98</v>
      </c>
      <c r="B42" s="5" t="n">
        <v>72</v>
      </c>
      <c r="C42" s="5" t="n">
        <v>117</v>
      </c>
    </row>
    <row r="43" spans="1:3">
      <c r="A43" s="4" t="s">
        <v>92</v>
      </c>
      <c r="B43" s="5" t="n">
        <v>5974</v>
      </c>
      <c r="C43" s="5" t="n">
        <v>7433</v>
      </c>
    </row>
    <row r="44" spans="1:3">
      <c r="A44" s="4" t="s">
        <v>94</v>
      </c>
      <c r="B44" s="5" t="n">
        <v>1002</v>
      </c>
      <c r="C44" s="5" t="n">
        <v>1558</v>
      </c>
    </row>
    <row r="45" spans="1:3">
      <c r="A45" s="4" t="s">
        <v>77</v>
      </c>
      <c r="B45" s="5" t="n">
        <v>2174</v>
      </c>
      <c r="C45" s="5" t="n">
        <v>1457</v>
      </c>
    </row>
    <row r="46" spans="1:3">
      <c r="A46" s="4" t="s">
        <v>95</v>
      </c>
      <c r="B46" s="5" t="n">
        <v>20939</v>
      </c>
      <c r="C46" s="5" t="n">
        <v>24762</v>
      </c>
    </row>
    <row r="47" spans="1:3">
      <c r="A47" s="4" t="s">
        <v>96</v>
      </c>
      <c r="B47" s="5" t="n">
        <v>491</v>
      </c>
      <c r="C47" s="5" t="n">
        <v>885</v>
      </c>
    </row>
    <row r="48" spans="1:3">
      <c r="A48" s="4" t="s">
        <v>97</v>
      </c>
      <c r="B48" s="5" t="n">
        <v>30653</v>
      </c>
      <c r="C48" s="5" t="n">
        <v>36211</v>
      </c>
    </row>
    <row r="49" spans="1:3">
      <c r="A49" s="4" t="s">
        <v>99</v>
      </c>
      <c r="B49" s="7" t="n">
        <v>237397</v>
      </c>
      <c r="C49" s="7" t="n">
        <v>2461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17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8</v>
      </c>
    </row>
    <row r="4" spans="1:2">
      <c r="A4" s="4" t="s">
        <v>269</v>
      </c>
      <c r="B4"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178</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178</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9</v>
      </c>
      <c r="B1" s="2" t="s">
        <v>1</v>
      </c>
    </row>
    <row r="2" spans="1:2">
      <c r="B2" s="2" t="s">
        <v>2</v>
      </c>
    </row>
    <row r="3" spans="1:2">
      <c r="A3" s="3" t="s">
        <v>178</v>
      </c>
    </row>
    <row r="4" spans="1:2">
      <c r="A4" s="4" t="s">
        <v>290</v>
      </c>
      <c r="B4" s="4" t="s">
        <v>2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78</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78</v>
      </c>
    </row>
    <row r="4" spans="1:2">
      <c r="A4" s="4" t="s">
        <v>308</v>
      </c>
      <c r="B4"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17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37"/>
    <col customWidth="1" max="3" min="3" width="21"/>
    <col customWidth="1" max="4" min="4" width="21"/>
  </cols>
  <sheetData>
    <row r="1" spans="1:4">
      <c r="A1" s="1" t="s">
        <v>317</v>
      </c>
      <c r="B1" s="2" t="s">
        <v>1</v>
      </c>
      <c r="D1" s="2" t="s">
        <v>318</v>
      </c>
    </row>
    <row r="2" spans="1:4">
      <c r="B2" s="2" t="s">
        <v>319</v>
      </c>
      <c r="C2" s="2" t="s">
        <v>320</v>
      </c>
      <c r="D2" s="2" t="s">
        <v>321</v>
      </c>
    </row>
    <row r="3" spans="1:4">
      <c r="A3" s="3" t="s">
        <v>322</v>
      </c>
    </row>
    <row r="4" spans="1:4">
      <c r="A4" s="4" t="s">
        <v>323</v>
      </c>
      <c r="B4" s="7" t="n">
        <v>27087</v>
      </c>
      <c r="C4" s="7" t="n">
        <v>27104</v>
      </c>
      <c r="D4" s="7" t="n">
        <v>56400</v>
      </c>
    </row>
    <row r="5" spans="1:4">
      <c r="A5" s="4" t="s">
        <v>324</v>
      </c>
    </row>
    <row r="6" spans="1:4">
      <c r="A6" s="3" t="s">
        <v>322</v>
      </c>
    </row>
    <row r="7" spans="1:4">
      <c r="A7" s="4" t="s">
        <v>325</v>
      </c>
      <c r="B7" s="5" t="n">
        <v>180000</v>
      </c>
    </row>
    <row r="8" spans="1:4">
      <c r="A8" s="4" t="s">
        <v>326</v>
      </c>
      <c r="B8" s="5" t="n">
        <v>50</v>
      </c>
    </row>
    <row r="9" spans="1:4">
      <c r="A9" s="4" t="s">
        <v>327</v>
      </c>
    </row>
    <row r="10" spans="1:4">
      <c r="A10" s="3" t="s">
        <v>322</v>
      </c>
    </row>
    <row r="11" spans="1:4">
      <c r="A11" s="4" t="s">
        <v>328</v>
      </c>
      <c r="B11" s="5" t="n">
        <v>500</v>
      </c>
    </row>
    <row r="12" spans="1:4">
      <c r="A12" s="4" t="s">
        <v>329</v>
      </c>
      <c r="B12" s="5" t="n">
        <v>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75"/>
    <col customWidth="1" max="2" min="2" width="57"/>
    <col customWidth="1" max="3" min="3" width="10"/>
    <col customWidth="1" max="4" min="4" width="9"/>
    <col customWidth="1" max="5" min="5" width="31"/>
    <col customWidth="1" max="6" min="6" width="30"/>
    <col customWidth="1" max="7" min="7" width="32"/>
    <col customWidth="1" max="8" min="8" width="25"/>
    <col customWidth="1" max="9" min="9" width="45"/>
    <col customWidth="1" max="10" min="10" width="29"/>
    <col customWidth="1" max="11" min="11" width="4"/>
    <col customWidth="1" max="12" min="12" width="42"/>
    <col customWidth="1" max="13" min="13" width="34"/>
    <col customWidth="1" max="14" min="14" width="56"/>
    <col customWidth="1" max="15" min="15" width="41"/>
  </cols>
  <sheetData>
    <row r="1" spans="1:15">
      <c r="A1" s="1" t="s">
        <v>100</v>
      </c>
      <c r="C1" s="2" t="s">
        <v>101</v>
      </c>
      <c r="D1" s="2" t="s">
        <v>102</v>
      </c>
      <c r="E1" s="2" t="s">
        <v>103</v>
      </c>
      <c r="F1" s="2" t="s">
        <v>104</v>
      </c>
      <c r="G1" s="2" t="s">
        <v>105</v>
      </c>
      <c r="H1" s="2" t="s">
        <v>106</v>
      </c>
      <c r="I1" s="2" t="s">
        <v>107</v>
      </c>
      <c r="J1" s="2" t="s">
        <v>108</v>
      </c>
      <c r="K1" s="2" t="s">
        <v>109</v>
      </c>
      <c r="L1" s="2" t="s">
        <v>110</v>
      </c>
      <c r="M1" s="2" t="s">
        <v>111</v>
      </c>
      <c r="N1" s="2" t="s">
        <v>112</v>
      </c>
      <c r="O1" s="2" t="s">
        <v>113</v>
      </c>
    </row>
    <row r="2" spans="1:15">
      <c r="A2" s="4" t="s">
        <v>114</v>
      </c>
      <c r="C2" s="7" t="n">
        <v>81425</v>
      </c>
      <c r="E2" s="7" t="n">
        <v>1736</v>
      </c>
      <c r="F2" s="7" t="n">
        <v>17620</v>
      </c>
      <c r="G2" s="7" t="n">
        <v>-8980</v>
      </c>
      <c r="H2" s="7" t="n">
        <v>45726</v>
      </c>
      <c r="I2" s="7" t="n">
        <v>1437</v>
      </c>
      <c r="J2" s="7" t="n">
        <v>-15626</v>
      </c>
      <c r="L2" s="7" t="n">
        <v>1212</v>
      </c>
      <c r="M2" s="7" t="n">
        <v>28214</v>
      </c>
      <c r="N2" s="7" t="n">
        <v>71339</v>
      </c>
      <c r="O2" s="7" t="n">
        <v>10086</v>
      </c>
    </row>
    <row r="3" spans="1:15">
      <c r="A3" s="4" t="s">
        <v>115</v>
      </c>
      <c r="C3" s="5" t="n">
        <v>3600</v>
      </c>
      <c r="M3" s="5" t="n">
        <v>2908</v>
      </c>
      <c r="N3" s="5" t="n">
        <v>2908</v>
      </c>
      <c r="O3" s="5" t="n">
        <v>692</v>
      </c>
    </row>
    <row r="4" spans="1:15">
      <c r="A4" s="3" t="s">
        <v>116</v>
      </c>
    </row>
    <row r="5" spans="1:15">
      <c r="A5" s="4" t="s">
        <v>117</v>
      </c>
      <c r="C5" s="5" t="n">
        <v>3090</v>
      </c>
      <c r="J5" s="5" t="n">
        <v>2919</v>
      </c>
      <c r="N5" s="5" t="n">
        <v>2919</v>
      </c>
      <c r="O5" s="5" t="n">
        <v>171</v>
      </c>
    </row>
    <row r="6" spans="1:15">
      <c r="A6" s="4" t="s">
        <v>118</v>
      </c>
      <c r="C6" s="5" t="n">
        <v>-278</v>
      </c>
      <c r="J6" s="5" t="n">
        <v>-314</v>
      </c>
      <c r="N6" s="5" t="n">
        <v>-314</v>
      </c>
      <c r="O6" s="5" t="n">
        <v>36</v>
      </c>
    </row>
    <row r="7" spans="1:15">
      <c r="A7" s="4" t="s">
        <v>54</v>
      </c>
      <c r="C7" s="5" t="n">
        <v>25</v>
      </c>
      <c r="J7" s="5" t="n">
        <v>25</v>
      </c>
      <c r="N7" s="5" t="n">
        <v>25</v>
      </c>
    </row>
    <row r="8" spans="1:15">
      <c r="A8" s="4" t="s">
        <v>63</v>
      </c>
      <c r="C8" s="5" t="n">
        <v>6437</v>
      </c>
      <c r="J8" s="5" t="n">
        <v>2630</v>
      </c>
      <c r="M8" s="5" t="n">
        <v>2908</v>
      </c>
      <c r="N8" s="5" t="n">
        <v>5538</v>
      </c>
      <c r="O8" s="5" t="n">
        <v>899</v>
      </c>
    </row>
    <row r="9" spans="1:15">
      <c r="A9" s="4" t="s">
        <v>119</v>
      </c>
      <c r="C9" s="5" t="n">
        <v>-4750</v>
      </c>
      <c r="L9" s="5" t="n">
        <v>-51</v>
      </c>
      <c r="M9" s="5" t="n">
        <v>-4308</v>
      </c>
      <c r="N9" s="5" t="n">
        <v>-4359</v>
      </c>
      <c r="O9" s="5" t="n">
        <v>-391</v>
      </c>
    </row>
    <row r="10" spans="1:15">
      <c r="A10" s="4" t="s">
        <v>120</v>
      </c>
      <c r="C10" s="5" t="n">
        <v>137</v>
      </c>
      <c r="I10" s="5" t="n">
        <v>133</v>
      </c>
      <c r="N10" s="5" t="n">
        <v>133</v>
      </c>
      <c r="O10" s="5" t="n">
        <v>4</v>
      </c>
    </row>
    <row r="11" spans="1:15">
      <c r="A11" s="4" t="s">
        <v>121</v>
      </c>
      <c r="C11" s="5" t="n">
        <v>230</v>
      </c>
      <c r="M11" s="5" t="n">
        <v>63</v>
      </c>
      <c r="N11" s="5" t="n">
        <v>63</v>
      </c>
      <c r="O11" s="5" t="n">
        <v>167</v>
      </c>
    </row>
    <row r="12" spans="1:15">
      <c r="A12" s="4" t="s">
        <v>122</v>
      </c>
      <c r="C12" s="5" t="n">
        <v>83479</v>
      </c>
      <c r="E12" s="5" t="n">
        <v>1736</v>
      </c>
      <c r="F12" s="5" t="n">
        <v>17620</v>
      </c>
      <c r="G12" s="5" t="n">
        <v>-8980</v>
      </c>
      <c r="H12" s="5" t="n">
        <v>45726</v>
      </c>
      <c r="I12" s="5" t="n">
        <v>1570</v>
      </c>
      <c r="J12" s="5" t="n">
        <v>-12996</v>
      </c>
      <c r="L12" s="5" t="n">
        <v>1161</v>
      </c>
      <c r="M12" s="5" t="n">
        <v>26877</v>
      </c>
      <c r="N12" s="5" t="n">
        <v>72714</v>
      </c>
      <c r="O12" s="5" t="n">
        <v>10765</v>
      </c>
    </row>
    <row r="13" spans="1:15">
      <c r="A13" s="4" t="s">
        <v>114</v>
      </c>
      <c r="C13" s="5" t="n">
        <v>81425</v>
      </c>
      <c r="E13" s="5" t="n">
        <v>1736</v>
      </c>
      <c r="F13" s="5" t="n">
        <v>17620</v>
      </c>
      <c r="G13" s="5" t="n">
        <v>-8980</v>
      </c>
      <c r="H13" s="5" t="n">
        <v>45726</v>
      </c>
      <c r="I13" s="5" t="n">
        <v>1437</v>
      </c>
      <c r="J13" s="5" t="n">
        <v>-15626</v>
      </c>
      <c r="L13" s="5" t="n">
        <v>1212</v>
      </c>
      <c r="M13" s="5" t="n">
        <v>28214</v>
      </c>
      <c r="N13" s="5" t="n">
        <v>71339</v>
      </c>
      <c r="O13" s="5" t="n">
        <v>10086</v>
      </c>
    </row>
    <row r="14" spans="1:15">
      <c r="A14" s="3" t="s">
        <v>116</v>
      </c>
    </row>
    <row r="15" spans="1:15">
      <c r="A15" s="4" t="s">
        <v>123</v>
      </c>
      <c r="D15" s="10" t="n">
        <v>-6956</v>
      </c>
    </row>
    <row r="16" spans="1:15">
      <c r="A16" s="4" t="s">
        <v>124</v>
      </c>
      <c r="C16" s="5" t="n">
        <v>80220</v>
      </c>
      <c r="E16" s="5" t="n">
        <v>1736</v>
      </c>
      <c r="F16" s="5" t="n">
        <v>17620</v>
      </c>
      <c r="G16" s="5" t="n">
        <v>-8980</v>
      </c>
      <c r="H16" s="5" t="n">
        <v>45726</v>
      </c>
      <c r="I16" s="5" t="n">
        <v>1753</v>
      </c>
      <c r="J16" s="5" t="n">
        <v>-14784</v>
      </c>
      <c r="L16" s="5" t="n">
        <v>1119</v>
      </c>
      <c r="M16" s="5" t="n">
        <v>28394</v>
      </c>
      <c r="N16" s="5" t="n">
        <v>72585</v>
      </c>
      <c r="O16" s="5" t="n">
        <v>7635</v>
      </c>
    </row>
    <row r="17" spans="1:15">
      <c r="A17" s="4" t="s">
        <v>125</v>
      </c>
      <c r="B17" s="4" t="s">
        <v>126</v>
      </c>
      <c r="C17" s="5" t="n">
        <v>-33</v>
      </c>
      <c r="E17" s="5" t="n">
        <v>0</v>
      </c>
      <c r="F17" s="5" t="n">
        <v>0</v>
      </c>
      <c r="G17" s="5" t="n">
        <v>0</v>
      </c>
      <c r="H17" s="5" t="n">
        <v>0</v>
      </c>
      <c r="I17" s="5" t="n">
        <v>0</v>
      </c>
      <c r="J17" s="5" t="n">
        <v>0</v>
      </c>
      <c r="L17" s="5" t="n">
        <v>0</v>
      </c>
      <c r="M17" s="5" t="n">
        <v>9</v>
      </c>
      <c r="N17" s="5" t="n">
        <v>9</v>
      </c>
      <c r="O17" s="5" t="n">
        <v>-42</v>
      </c>
    </row>
    <row r="18" spans="1:15">
      <c r="A18" s="4" t="s">
        <v>127</v>
      </c>
      <c r="C18" s="5" t="n">
        <v>80187</v>
      </c>
      <c r="E18" s="5" t="n">
        <v>1736</v>
      </c>
      <c r="F18" s="5" t="n">
        <v>17620</v>
      </c>
      <c r="G18" s="5" t="n">
        <v>-8980</v>
      </c>
      <c r="H18" s="5" t="n">
        <v>45726</v>
      </c>
      <c r="I18" s="5" t="n">
        <v>1753</v>
      </c>
      <c r="J18" s="5" t="n">
        <v>-14784</v>
      </c>
      <c r="L18" s="5" t="n">
        <v>1119</v>
      </c>
      <c r="M18" s="5" t="n">
        <v>28403</v>
      </c>
      <c r="N18" s="5" t="n">
        <v>72593</v>
      </c>
      <c r="O18" s="5" t="n">
        <v>7593</v>
      </c>
    </row>
    <row r="19" spans="1:15">
      <c r="A19" s="4" t="s">
        <v>115</v>
      </c>
      <c r="C19" s="5" t="n">
        <v>3595</v>
      </c>
      <c r="E19" s="5" t="n">
        <v>0</v>
      </c>
      <c r="F19" s="5" t="n">
        <v>0</v>
      </c>
      <c r="G19" s="5" t="n">
        <v>0</v>
      </c>
      <c r="H19" s="5" t="n">
        <v>0</v>
      </c>
      <c r="I19" s="5" t="n">
        <v>0</v>
      </c>
      <c r="J19" s="5" t="n">
        <v>0</v>
      </c>
      <c r="L19" s="5" t="n">
        <v>0</v>
      </c>
      <c r="M19" s="5" t="n">
        <v>2955</v>
      </c>
      <c r="N19" s="5" t="n">
        <v>2955</v>
      </c>
      <c r="O19" s="5" t="n">
        <v>640</v>
      </c>
    </row>
    <row r="20" spans="1:15">
      <c r="A20" s="3" t="s">
        <v>116</v>
      </c>
    </row>
    <row r="21" spans="1:15">
      <c r="A21" s="4" t="s">
        <v>117</v>
      </c>
      <c r="C21" s="5" t="n">
        <v>-3691</v>
      </c>
      <c r="E21" s="5" t="n">
        <v>0</v>
      </c>
      <c r="F21" s="5" t="n">
        <v>0</v>
      </c>
      <c r="G21" s="5" t="n">
        <v>0</v>
      </c>
      <c r="H21" s="5" t="n">
        <v>0</v>
      </c>
      <c r="I21" s="5" t="n">
        <v>0</v>
      </c>
      <c r="J21" s="5" t="n">
        <v>-3352</v>
      </c>
      <c r="L21" s="5" t="n">
        <v>0</v>
      </c>
      <c r="M21" s="5" t="n">
        <v>0</v>
      </c>
      <c r="N21" s="5" t="n">
        <v>-3352</v>
      </c>
      <c r="O21" s="5" t="n">
        <v>-339</v>
      </c>
    </row>
    <row r="22" spans="1:15">
      <c r="A22" s="4" t="s">
        <v>118</v>
      </c>
      <c r="C22" s="5" t="n">
        <v>322</v>
      </c>
      <c r="E22" s="5" t="n">
        <v>0</v>
      </c>
      <c r="F22" s="5" t="n">
        <v>0</v>
      </c>
      <c r="G22" s="5" t="n">
        <v>0</v>
      </c>
      <c r="H22" s="5" t="n">
        <v>0</v>
      </c>
      <c r="I22" s="5" t="n">
        <v>0</v>
      </c>
      <c r="J22" s="5" t="n">
        <v>229</v>
      </c>
      <c r="L22" s="5" t="n">
        <v>0</v>
      </c>
      <c r="M22" s="5" t="n">
        <v>0</v>
      </c>
      <c r="N22" s="5" t="n">
        <v>229</v>
      </c>
      <c r="O22" s="5" t="n">
        <v>92</v>
      </c>
    </row>
    <row r="23" spans="1:15">
      <c r="A23" s="4" t="s">
        <v>54</v>
      </c>
      <c r="C23" s="5" t="n">
        <v>-6</v>
      </c>
      <c r="E23" s="5" t="n">
        <v>0</v>
      </c>
      <c r="F23" s="5" t="n">
        <v>0</v>
      </c>
      <c r="G23" s="5" t="n">
        <v>0</v>
      </c>
      <c r="H23" s="5" t="n">
        <v>0</v>
      </c>
      <c r="I23" s="5" t="n">
        <v>0</v>
      </c>
      <c r="J23" s="5" t="n">
        <v>-4</v>
      </c>
      <c r="L23" s="5" t="n">
        <v>0</v>
      </c>
      <c r="M23" s="5" t="n">
        <v>0</v>
      </c>
      <c r="N23" s="5" t="n">
        <v>-4</v>
      </c>
      <c r="O23" s="5" t="n">
        <v>-2</v>
      </c>
    </row>
    <row r="24" spans="1:15">
      <c r="A24" s="4" t="s">
        <v>63</v>
      </c>
      <c r="C24" s="5" t="n">
        <v>220</v>
      </c>
      <c r="E24" s="5" t="n">
        <v>0</v>
      </c>
      <c r="F24" s="5" t="n">
        <v>0</v>
      </c>
      <c r="G24" s="5" t="n">
        <v>0</v>
      </c>
      <c r="H24" s="5" t="n">
        <v>0</v>
      </c>
      <c r="I24" s="5" t="n">
        <v>0</v>
      </c>
      <c r="J24" s="5" t="n">
        <v>-3126</v>
      </c>
      <c r="L24" s="5" t="n">
        <v>0</v>
      </c>
      <c r="M24" s="5" t="n">
        <v>2955</v>
      </c>
      <c r="N24" s="5" t="n">
        <v>-172</v>
      </c>
      <c r="O24" s="5" t="n">
        <v>392</v>
      </c>
    </row>
    <row r="25" spans="1:15">
      <c r="A25" s="4" t="s">
        <v>119</v>
      </c>
      <c r="C25" s="5" t="n">
        <v>-4970</v>
      </c>
      <c r="E25" s="5" t="n">
        <v>0</v>
      </c>
      <c r="F25" s="5" t="n">
        <v>0</v>
      </c>
      <c r="G25" s="5" t="n">
        <v>0</v>
      </c>
      <c r="H25" s="5" t="n">
        <v>0</v>
      </c>
      <c r="I25" s="5" t="n">
        <v>0</v>
      </c>
      <c r="J25" s="5" t="n">
        <v>0</v>
      </c>
      <c r="L25" s="5" t="n">
        <v>-56</v>
      </c>
      <c r="M25" s="5" t="n">
        <v>-4392</v>
      </c>
      <c r="N25" s="5" t="n">
        <v>-4448</v>
      </c>
      <c r="O25" s="5" t="n">
        <v>-523</v>
      </c>
    </row>
    <row r="26" spans="1:15">
      <c r="A26" s="4" t="s">
        <v>128</v>
      </c>
      <c r="C26" s="5" t="n">
        <v>-9</v>
      </c>
      <c r="E26" s="5" t="n">
        <v>0</v>
      </c>
      <c r="F26" s="5" t="n">
        <v>0</v>
      </c>
      <c r="G26" s="5" t="n">
        <v>2431</v>
      </c>
      <c r="H26" s="5" t="n">
        <v>0</v>
      </c>
      <c r="I26" s="5" t="n">
        <v>0</v>
      </c>
      <c r="J26" s="5" t="n">
        <v>0</v>
      </c>
      <c r="L26" s="5" t="n">
        <v>-1063</v>
      </c>
      <c r="M26" s="5" t="n">
        <v>-1368</v>
      </c>
      <c r="N26" s="5" t="n">
        <v>0</v>
      </c>
      <c r="O26" s="5" t="n">
        <v>-9</v>
      </c>
    </row>
    <row r="27" spans="1:15">
      <c r="A27" s="4" t="s">
        <v>120</v>
      </c>
      <c r="C27" s="5" t="n">
        <v>115</v>
      </c>
      <c r="E27" s="5" t="n">
        <v>0</v>
      </c>
      <c r="F27" s="5" t="n">
        <v>0</v>
      </c>
      <c r="G27" s="5" t="n">
        <v>0</v>
      </c>
      <c r="H27" s="5" t="n">
        <v>0</v>
      </c>
      <c r="I27" s="5" t="n">
        <v>117</v>
      </c>
      <c r="J27" s="5" t="n">
        <v>0</v>
      </c>
      <c r="L27" s="5" t="n">
        <v>0</v>
      </c>
      <c r="M27" s="5" t="n">
        <v>0</v>
      </c>
      <c r="N27" s="5" t="n">
        <v>117</v>
      </c>
      <c r="O27" s="5" t="n">
        <v>-2</v>
      </c>
    </row>
    <row r="28" spans="1:15">
      <c r="A28" s="4" t="s">
        <v>129</v>
      </c>
      <c r="C28" s="5" t="n">
        <v>0</v>
      </c>
      <c r="E28" s="5" t="n">
        <v>0</v>
      </c>
      <c r="F28" s="5" t="n">
        <v>0</v>
      </c>
      <c r="G28" s="5" t="n">
        <v>0</v>
      </c>
      <c r="H28" s="5" t="n">
        <v>0</v>
      </c>
      <c r="I28" s="5" t="n">
        <v>0</v>
      </c>
      <c r="J28" s="5" t="n">
        <v>0</v>
      </c>
      <c r="L28" s="5" t="n">
        <v>0</v>
      </c>
      <c r="M28" s="5" t="n">
        <v>429</v>
      </c>
      <c r="N28" s="5" t="n">
        <v>429</v>
      </c>
      <c r="O28" s="5" t="n">
        <v>-429</v>
      </c>
    </row>
    <row r="29" spans="1:15">
      <c r="A29" s="4" t="s">
        <v>121</v>
      </c>
      <c r="C29" s="5" t="n">
        <v>23</v>
      </c>
      <c r="E29" s="5" t="n">
        <v>0</v>
      </c>
      <c r="F29" s="5" t="n">
        <v>0</v>
      </c>
      <c r="G29" s="5" t="n">
        <v>0</v>
      </c>
      <c r="H29" s="5" t="n">
        <v>0</v>
      </c>
      <c r="I29" s="5" t="n">
        <v>0</v>
      </c>
      <c r="J29" s="5" t="n">
        <v>0</v>
      </c>
      <c r="L29" s="5" t="n">
        <v>0</v>
      </c>
      <c r="M29" s="5" t="n">
        <v>-10</v>
      </c>
      <c r="N29" s="5" t="n">
        <v>-10</v>
      </c>
      <c r="O29" s="5" t="n">
        <v>33</v>
      </c>
    </row>
    <row r="30" spans="1:15">
      <c r="A30" s="4" t="s">
        <v>130</v>
      </c>
      <c r="C30" s="7" t="n">
        <v>75564</v>
      </c>
      <c r="E30" s="7" t="n">
        <v>1736</v>
      </c>
      <c r="F30" s="7" t="n">
        <v>17620</v>
      </c>
      <c r="G30" s="7" t="n">
        <v>-6549</v>
      </c>
      <c r="H30" s="7" t="n">
        <v>45726</v>
      </c>
      <c r="I30" s="7" t="n">
        <v>1870</v>
      </c>
      <c r="J30" s="7" t="n">
        <v>-17910</v>
      </c>
      <c r="L30" s="7" t="n">
        <v>0</v>
      </c>
      <c r="M30" s="7" t="n">
        <v>26017</v>
      </c>
      <c r="N30" s="7" t="n">
        <v>68510</v>
      </c>
      <c r="O30" s="7" t="n">
        <v>7054</v>
      </c>
    </row>
    <row r="31" spans="1:15"/>
    <row r="32" spans="1:15">
      <c r="A32" s="4" t="s">
        <v>109</v>
      </c>
      <c r="B32" s="4" t="s">
        <v>131</v>
      </c>
    </row>
    <row r="33" spans="1:15">
      <c r="A33" s="4" t="s">
        <v>126</v>
      </c>
      <c r="B33" s="4" t="s">
        <v>132</v>
      </c>
    </row>
  </sheetData>
  <mergeCells count="33">
    <mergeCell ref="A1:B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A31:N31"/>
    <mergeCell ref="B32:N32"/>
    <mergeCell ref="B33:N3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67</v>
      </c>
    </row>
    <row r="2" spans="1:3">
      <c r="A2" s="3" t="s">
        <v>331</v>
      </c>
    </row>
    <row r="3" spans="1:3">
      <c r="A3" s="4" t="s">
        <v>332</v>
      </c>
      <c r="B3" s="7" t="n">
        <v>26017</v>
      </c>
      <c r="C3" s="7" t="n">
        <v>28394</v>
      </c>
    </row>
    <row r="4" spans="1:3">
      <c r="A4" s="4" t="s">
        <v>333</v>
      </c>
    </row>
    <row r="5" spans="1:3">
      <c r="A5" s="3" t="s">
        <v>331</v>
      </c>
    </row>
    <row r="6" spans="1:3">
      <c r="A6" s="4" t="s">
        <v>332</v>
      </c>
      <c r="B6" s="5" t="n">
        <v>-110</v>
      </c>
    </row>
    <row r="7" spans="1:3">
      <c r="A7" s="4" t="s">
        <v>334</v>
      </c>
    </row>
    <row r="8" spans="1:3">
      <c r="A8" s="3" t="s">
        <v>331</v>
      </c>
    </row>
    <row r="9" spans="1:3">
      <c r="A9" s="4" t="s">
        <v>335</v>
      </c>
      <c r="B9" s="7" t="n">
        <v>-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21</v>
      </c>
      <c r="D2" s="2" t="s">
        <v>67</v>
      </c>
    </row>
    <row r="3" spans="1:4">
      <c r="A3" s="4" t="s">
        <v>337</v>
      </c>
    </row>
    <row r="4" spans="1:4">
      <c r="A4" s="3" t="s">
        <v>331</v>
      </c>
    </row>
    <row r="5" spans="1:4">
      <c r="A5" s="4" t="s">
        <v>338</v>
      </c>
      <c r="B5" s="11" t="n">
        <v>28.862046</v>
      </c>
      <c r="D5" s="11" t="n">
        <v>18.77421</v>
      </c>
    </row>
    <row r="6" spans="1:4">
      <c r="A6" s="4" t="s">
        <v>339</v>
      </c>
      <c r="B6" s="11" t="n">
        <v>20.303664</v>
      </c>
      <c r="C6" s="11" t="n">
        <v>15.675828</v>
      </c>
    </row>
    <row r="7" spans="1:4">
      <c r="A7" s="4" t="s">
        <v>340</v>
      </c>
    </row>
    <row r="8" spans="1:4">
      <c r="A8" s="3" t="s">
        <v>331</v>
      </c>
    </row>
    <row r="9" spans="1:4">
      <c r="A9" s="4" t="s">
        <v>338</v>
      </c>
      <c r="B9" s="11" t="n">
        <v>1.354179</v>
      </c>
      <c r="D9" s="11" t="n">
        <v>1.27958</v>
      </c>
    </row>
    <row r="10" spans="1:4">
      <c r="A10" s="4" t="s">
        <v>339</v>
      </c>
      <c r="B10" s="11" t="n">
        <v>1.289543</v>
      </c>
      <c r="C10" s="11" t="n">
        <v>1.330681</v>
      </c>
    </row>
    <row r="11" spans="1:4">
      <c r="A11" s="4" t="s">
        <v>341</v>
      </c>
    </row>
    <row r="12" spans="1:4">
      <c r="A12" s="3" t="s">
        <v>331</v>
      </c>
    </row>
    <row r="13" spans="1:4">
      <c r="A13" s="4" t="s">
        <v>338</v>
      </c>
      <c r="B13" s="11" t="n">
        <v>3.855815</v>
      </c>
      <c r="D13" s="11" t="n">
        <v>3.308005</v>
      </c>
    </row>
    <row r="14" spans="1:4">
      <c r="A14" s="4" t="s">
        <v>339</v>
      </c>
      <c r="B14" s="11" t="n">
        <v>3.366036</v>
      </c>
      <c r="C14" s="11" t="n">
        <v>3.18366</v>
      </c>
    </row>
    <row r="15" spans="1:4">
      <c r="A15" s="4" t="s">
        <v>342</v>
      </c>
    </row>
    <row r="16" spans="1:4">
      <c r="A16" s="3" t="s">
        <v>331</v>
      </c>
    </row>
    <row r="17" spans="1:4">
      <c r="A17" s="4" t="s">
        <v>338</v>
      </c>
      <c r="B17" s="11" t="n">
        <v>1.324585</v>
      </c>
      <c r="D17" s="11" t="n">
        <v>1.253982</v>
      </c>
    </row>
    <row r="18" spans="1:4">
      <c r="A18" s="4" t="s">
        <v>339</v>
      </c>
      <c r="B18" s="11" t="n">
        <v>1.274137</v>
      </c>
      <c r="C18" s="11" t="n">
        <v>1.338806</v>
      </c>
    </row>
    <row r="19" spans="1:4">
      <c r="A19" s="4" t="s">
        <v>343</v>
      </c>
    </row>
    <row r="20" spans="1:4">
      <c r="A20" s="3" t="s">
        <v>331</v>
      </c>
    </row>
    <row r="21" spans="1:4">
      <c r="A21" s="4" t="s">
        <v>338</v>
      </c>
      <c r="B21" s="11" t="n">
        <v>2937.6</v>
      </c>
      <c r="D21" s="11" t="n">
        <v>2988.6</v>
      </c>
    </row>
    <row r="22" spans="1:4">
      <c r="A22" s="4" t="s">
        <v>339</v>
      </c>
      <c r="B22" s="11" t="n">
        <v>2871.14</v>
      </c>
      <c r="C22" s="11" t="n">
        <v>2923.89</v>
      </c>
    </row>
    <row r="23" spans="1:4">
      <c r="A23" s="4" t="s">
        <v>344</v>
      </c>
    </row>
    <row r="24" spans="1:4">
      <c r="A24" s="3" t="s">
        <v>331</v>
      </c>
    </row>
    <row r="25" spans="1:4">
      <c r="A25" s="4" t="s">
        <v>338</v>
      </c>
      <c r="B25" s="11" t="n">
        <v>6.61949</v>
      </c>
      <c r="D25" s="11" t="n">
        <v>6.5075</v>
      </c>
    </row>
    <row r="26" spans="1:4">
      <c r="A26" s="4" t="s">
        <v>339</v>
      </c>
      <c r="B26" s="11" t="n">
        <v>6.370323</v>
      </c>
      <c r="C26" s="11" t="n">
        <v>6.88225</v>
      </c>
    </row>
    <row r="27" spans="1:4">
      <c r="A27" s="4" t="s">
        <v>345</v>
      </c>
    </row>
    <row r="28" spans="1:4">
      <c r="A28" s="3" t="s">
        <v>331</v>
      </c>
    </row>
    <row r="29" spans="1:4">
      <c r="A29" s="4" t="s">
        <v>338</v>
      </c>
      <c r="B29" s="11" t="n">
        <v>0.85778</v>
      </c>
      <c r="D29" s="11" t="n">
        <v>0.833819</v>
      </c>
    </row>
    <row r="30" spans="1:4">
      <c r="A30" s="4" t="s">
        <v>339</v>
      </c>
      <c r="B30" s="11" t="n">
        <v>0.826887</v>
      </c>
      <c r="C30" s="11" t="n">
        <v>0.923949</v>
      </c>
    </row>
    <row r="31" spans="1:4">
      <c r="A31" s="4" t="s">
        <v>346</v>
      </c>
    </row>
    <row r="32" spans="1:4">
      <c r="A32" s="3" t="s">
        <v>331</v>
      </c>
    </row>
    <row r="33" spans="1:4">
      <c r="A33" s="4" t="s">
        <v>338</v>
      </c>
      <c r="B33" s="11" t="n">
        <v>19.863375</v>
      </c>
      <c r="D33" s="11" t="n">
        <v>19.735828</v>
      </c>
    </row>
    <row r="34" spans="1:4">
      <c r="A34" s="4" t="s">
        <v>339</v>
      </c>
      <c r="B34" s="11" t="n">
        <v>18.960515</v>
      </c>
      <c r="C34" s="11" t="n">
        <v>19.517713</v>
      </c>
    </row>
    <row r="35" spans="1:4">
      <c r="A35" s="4" t="s">
        <v>347</v>
      </c>
    </row>
    <row r="36" spans="1:4">
      <c r="A36" s="3" t="s">
        <v>331</v>
      </c>
    </row>
    <row r="37" spans="1:4">
      <c r="A37" s="4" t="s">
        <v>338</v>
      </c>
      <c r="B37" s="11" t="n">
        <v>0.760036</v>
      </c>
      <c r="D37" s="11" t="n">
        <v>0.7397899999999999</v>
      </c>
    </row>
    <row r="38" spans="1:4">
      <c r="A38" s="4" t="s">
        <v>339</v>
      </c>
      <c r="B38" s="11" t="n">
        <v>0.72698</v>
      </c>
      <c r="C38" s="11" t="n">
        <v>0.791875</v>
      </c>
    </row>
    <row r="39" spans="1:4">
      <c r="A39" s="4" t="s">
        <v>348</v>
      </c>
    </row>
    <row r="40" spans="1:4">
      <c r="A40" s="3" t="s">
        <v>331</v>
      </c>
    </row>
    <row r="41" spans="1:4">
      <c r="A41" s="4" t="s">
        <v>338</v>
      </c>
      <c r="B41" s="11" t="n">
        <v>3.289942</v>
      </c>
      <c r="D41" s="11" t="n">
        <v>3.244558</v>
      </c>
    </row>
    <row r="42" spans="1:4">
      <c r="A42" s="4" t="s">
        <v>339</v>
      </c>
      <c r="B42" s="11" t="n">
        <v>3.243686</v>
      </c>
      <c r="C42" s="11" t="n">
        <v>3.276519</v>
      </c>
    </row>
    <row r="43" spans="1:4">
      <c r="A43" s="4" t="s">
        <v>349</v>
      </c>
    </row>
    <row r="44" spans="1:4">
      <c r="A44" s="3" t="s">
        <v>331</v>
      </c>
    </row>
    <row r="45" spans="1:4">
      <c r="A45" s="4" t="s">
        <v>338</v>
      </c>
      <c r="B45" s="11" t="n">
        <v>63.295455</v>
      </c>
      <c r="D45" s="11" t="n">
        <v>57.631946</v>
      </c>
    </row>
    <row r="46" spans="1:4">
      <c r="A46" s="4" t="s">
        <v>339</v>
      </c>
      <c r="B46" s="11" t="n">
        <v>59.954104</v>
      </c>
      <c r="C46" s="11" t="n">
        <v>57.627955</v>
      </c>
    </row>
    <row r="47" spans="1:4">
      <c r="A47" s="4" t="s">
        <v>350</v>
      </c>
    </row>
    <row r="48" spans="1:4">
      <c r="A48" s="3" t="s">
        <v>331</v>
      </c>
    </row>
    <row r="49" spans="1:4">
      <c r="A49" s="4" t="s">
        <v>338</v>
      </c>
      <c r="B49" s="11" t="n">
        <v>1112.56</v>
      </c>
      <c r="D49" s="11" t="n">
        <v>1067.63</v>
      </c>
    </row>
    <row r="50" spans="1:4">
      <c r="A50" s="4" t="s">
        <v>339</v>
      </c>
      <c r="B50" s="11" t="n">
        <v>1072.49</v>
      </c>
      <c r="C50" s="11" t="n">
        <v>1142.09</v>
      </c>
    </row>
    <row r="51" spans="1:4">
      <c r="A51" s="4" t="s">
        <v>351</v>
      </c>
    </row>
    <row r="52" spans="1:4">
      <c r="A52" s="3" t="s">
        <v>331</v>
      </c>
    </row>
    <row r="53" spans="1:4">
      <c r="A53" s="4" t="s">
        <v>338</v>
      </c>
      <c r="B53" s="11" t="n">
        <v>13.766109</v>
      </c>
      <c r="D53" s="11" t="n">
        <v>12.345193</v>
      </c>
    </row>
    <row r="54" spans="1:4">
      <c r="A54" s="4" t="s">
        <v>339</v>
      </c>
      <c r="B54" s="11" t="n">
        <v>12.124443</v>
      </c>
      <c r="C54" s="11" t="n">
        <v>13.293656</v>
      </c>
    </row>
    <row r="55" spans="1:4">
      <c r="A55" s="4" t="s">
        <v>352</v>
      </c>
    </row>
    <row r="56" spans="1:4">
      <c r="A56" s="3" t="s">
        <v>331</v>
      </c>
    </row>
    <row r="57" spans="1:4">
      <c r="A57" s="4" t="s">
        <v>338</v>
      </c>
      <c r="B57" s="11" t="n">
        <v>4.579272</v>
      </c>
      <c r="D57" s="11" t="n">
        <v>3.790879</v>
      </c>
    </row>
    <row r="58" spans="1:4">
      <c r="A58" s="4" t="s">
        <v>339</v>
      </c>
      <c r="B58" s="11" t="n">
        <v>3.962502</v>
      </c>
      <c r="C58" s="11" t="n">
        <v>3.60422</v>
      </c>
    </row>
    <row r="59" spans="1:4">
      <c r="A59" s="4" t="s">
        <v>353</v>
      </c>
    </row>
    <row r="60" spans="1:4">
      <c r="A60" s="3" t="s">
        <v>331</v>
      </c>
    </row>
    <row r="61" spans="1:4">
      <c r="A61" s="4" t="s">
        <v>338</v>
      </c>
      <c r="B61" s="11" t="n">
        <v>26.189357</v>
      </c>
      <c r="D61" s="11" t="n">
        <v>28.068098</v>
      </c>
    </row>
    <row r="62" spans="1:4">
      <c r="A62" s="4" t="s">
        <v>339</v>
      </c>
      <c r="B62" s="11" t="n">
        <v>27.502395</v>
      </c>
      <c r="C62" s="11" t="n">
        <v>26.7865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54</v>
      </c>
      <c r="B1" s="2" t="s">
        <v>1</v>
      </c>
      <c r="C1" s="2" t="s">
        <v>318</v>
      </c>
    </row>
    <row r="2" spans="1:3">
      <c r="B2" s="2" t="s">
        <v>2</v>
      </c>
      <c r="C2" s="2" t="s">
        <v>67</v>
      </c>
    </row>
    <row r="3" spans="1:3">
      <c r="A3" s="3" t="s">
        <v>355</v>
      </c>
    </row>
    <row r="4" spans="1:3">
      <c r="A4" s="4" t="s">
        <v>356</v>
      </c>
      <c r="C4" s="4" t="s">
        <v>357</v>
      </c>
    </row>
    <row r="5" spans="1:3">
      <c r="A5" s="4" t="s">
        <v>358</v>
      </c>
      <c r="C5" s="4" t="s">
        <v>359</v>
      </c>
    </row>
    <row r="6" spans="1:3">
      <c r="A6" s="4" t="s">
        <v>360</v>
      </c>
      <c r="B6" s="11" t="n">
        <v>20.303664</v>
      </c>
      <c r="C6" s="11" t="n">
        <v>16.5806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35"/>
    <col customWidth="1" max="3" min="3" width="21"/>
    <col customWidth="1" max="4" min="4" width="21"/>
  </cols>
  <sheetData>
    <row r="1" spans="1:4">
      <c r="A1" s="1" t="s">
        <v>361</v>
      </c>
      <c r="B1" s="2" t="s">
        <v>1</v>
      </c>
      <c r="D1" s="2" t="s">
        <v>318</v>
      </c>
    </row>
    <row r="2" spans="1:4">
      <c r="B2" s="2" t="s">
        <v>362</v>
      </c>
      <c r="C2" s="2" t="s">
        <v>320</v>
      </c>
      <c r="D2" s="2" t="s">
        <v>321</v>
      </c>
    </row>
    <row r="3" spans="1:4">
      <c r="A3" s="3" t="s">
        <v>363</v>
      </c>
    </row>
    <row r="4" spans="1:4">
      <c r="A4" s="4" t="s">
        <v>364</v>
      </c>
      <c r="B4" s="5" t="n">
        <v>7</v>
      </c>
    </row>
    <row r="5" spans="1:4">
      <c r="A5" s="4" t="s">
        <v>365</v>
      </c>
      <c r="B5" s="5" t="n">
        <v>7</v>
      </c>
    </row>
    <row r="6" spans="1:4">
      <c r="A6" s="4" t="s">
        <v>366</v>
      </c>
      <c r="B6" s="5" t="n">
        <v>6</v>
      </c>
    </row>
    <row r="7" spans="1:4">
      <c r="A7" s="4" t="s">
        <v>23</v>
      </c>
      <c r="B7" s="7" t="n">
        <v>27087</v>
      </c>
      <c r="C7" s="7" t="n">
        <v>27104</v>
      </c>
      <c r="D7" s="7" t="n">
        <v>56400</v>
      </c>
    </row>
    <row r="8" spans="1:4">
      <c r="A8" s="4" t="s">
        <v>367</v>
      </c>
    </row>
    <row r="9" spans="1:4">
      <c r="A9" s="3" t="s">
        <v>363</v>
      </c>
    </row>
    <row r="10" spans="1:4">
      <c r="A10" s="4" t="s">
        <v>23</v>
      </c>
      <c r="B10" s="5" t="n">
        <v>24886</v>
      </c>
      <c r="C10" s="5" t="n">
        <v>23695</v>
      </c>
    </row>
    <row r="11" spans="1:4">
      <c r="A11" s="4" t="s">
        <v>368</v>
      </c>
    </row>
    <row r="12" spans="1:4">
      <c r="A12" s="3" t="s">
        <v>363</v>
      </c>
    </row>
    <row r="13" spans="1:4">
      <c r="A13" s="4" t="s">
        <v>23</v>
      </c>
      <c r="B13" s="7" t="n">
        <v>2201</v>
      </c>
      <c r="C13" s="7" t="n">
        <v>34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s>
  <sheetData>
    <row r="1" spans="1:4">
      <c r="A1" s="1" t="s">
        <v>369</v>
      </c>
      <c r="B1" s="2" t="s">
        <v>1</v>
      </c>
      <c r="D1" s="2" t="s">
        <v>318</v>
      </c>
    </row>
    <row r="2" spans="1:4">
      <c r="B2" s="2" t="s">
        <v>370</v>
      </c>
      <c r="C2" s="2" t="s">
        <v>320</v>
      </c>
      <c r="D2" s="2" t="s">
        <v>371</v>
      </c>
    </row>
    <row r="3" spans="1:4">
      <c r="A3" s="3" t="s">
        <v>363</v>
      </c>
    </row>
    <row r="4" spans="1:4">
      <c r="A4" s="4" t="s">
        <v>23</v>
      </c>
      <c r="B4" s="7" t="n">
        <v>27087</v>
      </c>
      <c r="C4" s="7" t="n">
        <v>27104</v>
      </c>
      <c r="D4" s="7" t="n">
        <v>56400</v>
      </c>
    </row>
    <row r="5" spans="1:4">
      <c r="A5" s="4" t="s">
        <v>358</v>
      </c>
      <c r="D5" s="4" t="s">
        <v>359</v>
      </c>
    </row>
    <row r="6" spans="1:4">
      <c r="A6" s="4" t="s">
        <v>33</v>
      </c>
      <c r="B6" s="5" t="n">
        <v>8248</v>
      </c>
      <c r="C6" s="5" t="n">
        <v>7773</v>
      </c>
    </row>
    <row r="7" spans="1:4">
      <c r="A7" s="4" t="s">
        <v>36</v>
      </c>
      <c r="B7" s="5" t="n">
        <v>-3310</v>
      </c>
      <c r="C7" s="5" t="n">
        <v>-3331</v>
      </c>
    </row>
    <row r="8" spans="1:4">
      <c r="A8" s="4" t="s">
        <v>372</v>
      </c>
      <c r="B8" s="5" t="n">
        <v>93</v>
      </c>
      <c r="C8" s="5" t="n">
        <v>124</v>
      </c>
    </row>
    <row r="9" spans="1:4">
      <c r="A9" s="4" t="s">
        <v>39</v>
      </c>
      <c r="B9" s="5" t="n">
        <v>1436</v>
      </c>
      <c r="C9" s="5" t="n">
        <v>994</v>
      </c>
    </row>
    <row r="10" spans="1:4">
      <c r="A10" s="4" t="s">
        <v>40</v>
      </c>
      <c r="B10" s="5" t="n">
        <v>3595</v>
      </c>
      <c r="C10" s="5" t="n">
        <v>3572</v>
      </c>
    </row>
    <row r="11" spans="1:4">
      <c r="A11" s="4" t="s">
        <v>373</v>
      </c>
      <c r="B11" s="5" t="n">
        <v>0</v>
      </c>
      <c r="C11" s="5" t="n">
        <v>28</v>
      </c>
    </row>
    <row r="12" spans="1:4">
      <c r="A12" s="4" t="s">
        <v>374</v>
      </c>
      <c r="B12" s="5" t="n">
        <v>3595</v>
      </c>
      <c r="C12" s="7" t="n">
        <v>3600</v>
      </c>
    </row>
    <row r="13" spans="1:4">
      <c r="A13" s="4" t="s">
        <v>375</v>
      </c>
      <c r="B13" s="7" t="n">
        <v>216954</v>
      </c>
      <c r="D13" s="7" t="n">
        <v>222166</v>
      </c>
    </row>
    <row r="14" spans="1:4">
      <c r="A14" s="4" t="s">
        <v>376</v>
      </c>
    </row>
    <row r="15" spans="1:4">
      <c r="A15" s="3" t="s">
        <v>363</v>
      </c>
    </row>
    <row r="16" spans="1:4">
      <c r="A16" s="4" t="s">
        <v>377</v>
      </c>
      <c r="B16" s="5" t="n">
        <v>279</v>
      </c>
      <c r="D16" s="5" t="n">
        <v>306</v>
      </c>
    </row>
    <row r="17" spans="1:4">
      <c r="A17" s="4" t="s">
        <v>23</v>
      </c>
      <c r="B17" s="7" t="n">
        <v>27087</v>
      </c>
      <c r="D17" s="7" t="n">
        <v>27104</v>
      </c>
    </row>
    <row r="18" spans="1:4">
      <c r="A18" s="4" t="s">
        <v>378</v>
      </c>
      <c r="B18" s="7" t="n">
        <v>10557</v>
      </c>
      <c r="D18" s="7" t="n">
        <v>10162</v>
      </c>
    </row>
    <row r="19" spans="1:4">
      <c r="A19" s="4" t="s">
        <v>358</v>
      </c>
      <c r="B19" s="4" t="s">
        <v>379</v>
      </c>
      <c r="D19" s="4" t="s">
        <v>380</v>
      </c>
    </row>
    <row r="20" spans="1:4">
      <c r="A20" s="4" t="s">
        <v>135</v>
      </c>
      <c r="B20" s="7" t="n">
        <v>-2113</v>
      </c>
      <c r="D20" s="7" t="n">
        <v>-2103</v>
      </c>
    </row>
    <row r="21" spans="1:4">
      <c r="A21" s="4" t="s">
        <v>381</v>
      </c>
      <c r="B21" s="5" t="n">
        <v>8444</v>
      </c>
      <c r="D21" s="5" t="n">
        <v>8059</v>
      </c>
    </row>
    <row r="22" spans="1:4">
      <c r="A22" s="4" t="s">
        <v>382</v>
      </c>
      <c r="B22" s="5" t="n">
        <v>-196</v>
      </c>
      <c r="D22" s="5" t="n">
        <v>-287</v>
      </c>
    </row>
    <row r="23" spans="1:4">
      <c r="A23" s="4" t="s">
        <v>33</v>
      </c>
      <c r="B23" s="5" t="n">
        <v>8248</v>
      </c>
      <c r="D23" s="5" t="n">
        <v>7773</v>
      </c>
    </row>
    <row r="24" spans="1:4">
      <c r="A24" s="4" t="s">
        <v>36</v>
      </c>
      <c r="B24" s="5" t="n">
        <v>-3310</v>
      </c>
      <c r="D24" s="5" t="n">
        <v>-3331</v>
      </c>
    </row>
    <row r="25" spans="1:4">
      <c r="A25" s="4" t="s">
        <v>372</v>
      </c>
      <c r="B25" s="5" t="n">
        <v>93</v>
      </c>
      <c r="D25" s="5" t="n">
        <v>124</v>
      </c>
    </row>
    <row r="26" spans="1:4">
      <c r="A26" s="4" t="s">
        <v>39</v>
      </c>
      <c r="B26" s="5" t="n">
        <v>-1436</v>
      </c>
      <c r="D26" s="5" t="n">
        <v>-994</v>
      </c>
    </row>
    <row r="27" spans="1:4">
      <c r="A27" s="4" t="s">
        <v>40</v>
      </c>
      <c r="B27" s="5" t="n">
        <v>3595</v>
      </c>
      <c r="D27" s="5" t="n">
        <v>3572</v>
      </c>
    </row>
    <row r="28" spans="1:4">
      <c r="A28" s="4" t="s">
        <v>373</v>
      </c>
      <c r="B28" s="5" t="n">
        <v>0</v>
      </c>
      <c r="D28" s="5" t="n">
        <v>28</v>
      </c>
    </row>
    <row r="29" spans="1:4">
      <c r="A29" s="4" t="s">
        <v>374</v>
      </c>
      <c r="B29" s="5" t="n">
        <v>3595</v>
      </c>
      <c r="D29" s="5" t="n">
        <v>3600</v>
      </c>
    </row>
    <row r="30" spans="1:4">
      <c r="A30" s="4" t="s">
        <v>375</v>
      </c>
      <c r="B30" s="5" t="n">
        <v>216954</v>
      </c>
      <c r="D30" s="5" t="n">
        <v>222166</v>
      </c>
    </row>
    <row r="31" spans="1:4">
      <c r="A31" s="4" t="s">
        <v>383</v>
      </c>
      <c r="B31" s="7" t="n">
        <v>2190</v>
      </c>
      <c r="D31" s="7" t="n">
        <v>1698</v>
      </c>
    </row>
    <row r="32" spans="1:4">
      <c r="A32" s="4" t="s">
        <v>384</v>
      </c>
    </row>
    <row r="33" spans="1:4">
      <c r="A33" s="3" t="s">
        <v>363</v>
      </c>
    </row>
    <row r="34" spans="1:4">
      <c r="A34" s="4" t="s">
        <v>377</v>
      </c>
      <c r="B34" s="5" t="n">
        <v>55</v>
      </c>
      <c r="D34" s="5" t="n">
        <v>57</v>
      </c>
    </row>
    <row r="35" spans="1:4">
      <c r="A35" s="4" t="s">
        <v>23</v>
      </c>
      <c r="B35" s="7" t="n">
        <v>7641</v>
      </c>
      <c r="D35" s="7" t="n">
        <v>7786</v>
      </c>
    </row>
    <row r="36" spans="1:4">
      <c r="A36" s="4" t="s">
        <v>378</v>
      </c>
      <c r="B36" s="7" t="n">
        <v>2970</v>
      </c>
      <c r="D36" s="7" t="n">
        <v>3149</v>
      </c>
    </row>
    <row r="37" spans="1:4">
      <c r="A37" s="4" t="s">
        <v>358</v>
      </c>
      <c r="B37" s="4" t="s">
        <v>385</v>
      </c>
      <c r="D37" s="4" t="s">
        <v>386</v>
      </c>
    </row>
    <row r="38" spans="1:4">
      <c r="A38" s="4" t="s">
        <v>135</v>
      </c>
      <c r="B38" s="7" t="n">
        <v>-391</v>
      </c>
      <c r="D38" s="7" t="n">
        <v>-404</v>
      </c>
    </row>
    <row r="39" spans="1:4">
      <c r="A39" s="4" t="s">
        <v>381</v>
      </c>
      <c r="B39" s="5" t="n">
        <v>2578</v>
      </c>
      <c r="D39" s="5" t="n">
        <v>2744</v>
      </c>
    </row>
    <row r="40" spans="1:4">
      <c r="A40" s="4" t="s">
        <v>382</v>
      </c>
      <c r="B40" s="5" t="n">
        <v>0</v>
      </c>
      <c r="D40" s="5" t="n">
        <v>30</v>
      </c>
    </row>
    <row r="41" spans="1:4">
      <c r="A41" s="4" t="s">
        <v>33</v>
      </c>
      <c r="B41" s="5" t="n">
        <v>2578</v>
      </c>
      <c r="D41" s="5" t="n">
        <v>2774</v>
      </c>
    </row>
    <row r="42" spans="1:4">
      <c r="A42" s="4" t="s">
        <v>36</v>
      </c>
      <c r="B42" s="5" t="n">
        <v>0</v>
      </c>
    </row>
    <row r="43" spans="1:4">
      <c r="A43" s="4" t="s">
        <v>372</v>
      </c>
      <c r="B43" s="5" t="n">
        <v>0</v>
      </c>
    </row>
    <row r="44" spans="1:4">
      <c r="A44" s="4" t="s">
        <v>39</v>
      </c>
      <c r="B44" s="5" t="n">
        <v>0</v>
      </c>
    </row>
    <row r="45" spans="1:4">
      <c r="A45" s="4" t="s">
        <v>40</v>
      </c>
      <c r="B45" s="5" t="n">
        <v>0</v>
      </c>
    </row>
    <row r="46" spans="1:4">
      <c r="A46" s="4" t="s">
        <v>373</v>
      </c>
      <c r="B46" s="5" t="n">
        <v>0</v>
      </c>
    </row>
    <row r="47" spans="1:4">
      <c r="A47" s="4" t="s">
        <v>374</v>
      </c>
      <c r="B47" s="5" t="n">
        <v>0</v>
      </c>
    </row>
    <row r="48" spans="1:4">
      <c r="A48" s="4" t="s">
        <v>375</v>
      </c>
      <c r="B48" s="5" t="n">
        <v>63425</v>
      </c>
      <c r="D48" s="5" t="n">
        <v>63045</v>
      </c>
    </row>
    <row r="49" spans="1:4">
      <c r="A49" s="4" t="s">
        <v>383</v>
      </c>
      <c r="B49" s="7" t="n">
        <v>558</v>
      </c>
      <c r="D49" s="7" t="n">
        <v>252</v>
      </c>
    </row>
    <row r="50" spans="1:4">
      <c r="A50" s="4" t="s">
        <v>387</v>
      </c>
    </row>
    <row r="51" spans="1:4">
      <c r="A51" s="3" t="s">
        <v>363</v>
      </c>
    </row>
    <row r="52" spans="1:4">
      <c r="A52" s="4" t="s">
        <v>377</v>
      </c>
      <c r="B52" s="5" t="n">
        <v>57</v>
      </c>
      <c r="D52" s="5" t="n">
        <v>53</v>
      </c>
    </row>
    <row r="53" spans="1:4">
      <c r="A53" s="4" t="s">
        <v>23</v>
      </c>
      <c r="B53" s="7" t="n">
        <v>4828</v>
      </c>
      <c r="D53" s="7" t="n">
        <v>4259</v>
      </c>
    </row>
    <row r="54" spans="1:4">
      <c r="A54" s="4" t="s">
        <v>378</v>
      </c>
      <c r="B54" s="7" t="n">
        <v>2349</v>
      </c>
      <c r="D54" s="7" t="n">
        <v>1998</v>
      </c>
    </row>
    <row r="55" spans="1:4">
      <c r="A55" s="4" t="s">
        <v>358</v>
      </c>
      <c r="B55" s="4" t="s">
        <v>388</v>
      </c>
      <c r="D55" s="4" t="s">
        <v>389</v>
      </c>
    </row>
    <row r="56" spans="1:4">
      <c r="A56" s="4" t="s">
        <v>135</v>
      </c>
      <c r="B56" s="7" t="n">
        <v>-323</v>
      </c>
      <c r="D56" s="7" t="n">
        <v>-302</v>
      </c>
    </row>
    <row r="57" spans="1:4">
      <c r="A57" s="4" t="s">
        <v>381</v>
      </c>
      <c r="B57" s="5" t="n">
        <v>2026</v>
      </c>
      <c r="D57" s="5" t="n">
        <v>1695</v>
      </c>
    </row>
    <row r="58" spans="1:4">
      <c r="A58" s="4" t="s">
        <v>382</v>
      </c>
      <c r="B58" s="5" t="n">
        <v>-68</v>
      </c>
      <c r="D58" s="5" t="n">
        <v>-72</v>
      </c>
    </row>
    <row r="59" spans="1:4">
      <c r="A59" s="4" t="s">
        <v>33</v>
      </c>
      <c r="B59" s="5" t="n">
        <v>1958</v>
      </c>
      <c r="D59" s="5" t="n">
        <v>1623</v>
      </c>
    </row>
    <row r="60" spans="1:4">
      <c r="A60" s="4" t="s">
        <v>36</v>
      </c>
      <c r="B60" s="5" t="n">
        <v>0</v>
      </c>
    </row>
    <row r="61" spans="1:4">
      <c r="A61" s="4" t="s">
        <v>372</v>
      </c>
      <c r="B61" s="5" t="n">
        <v>0</v>
      </c>
    </row>
    <row r="62" spans="1:4">
      <c r="A62" s="4" t="s">
        <v>39</v>
      </c>
      <c r="B62" s="5" t="n">
        <v>0</v>
      </c>
    </row>
    <row r="63" spans="1:4">
      <c r="A63" s="4" t="s">
        <v>40</v>
      </c>
      <c r="B63" s="5" t="n">
        <v>0</v>
      </c>
    </row>
    <row r="64" spans="1:4">
      <c r="A64" s="4" t="s">
        <v>373</v>
      </c>
      <c r="B64" s="5" t="n">
        <v>0</v>
      </c>
    </row>
    <row r="65" spans="1:4">
      <c r="A65" s="4" t="s">
        <v>374</v>
      </c>
      <c r="B65" s="5" t="n">
        <v>0</v>
      </c>
    </row>
    <row r="66" spans="1:4">
      <c r="A66" s="4" t="s">
        <v>375</v>
      </c>
      <c r="B66" s="5" t="n">
        <v>71503</v>
      </c>
      <c r="D66" s="5" t="n">
        <v>71219</v>
      </c>
    </row>
    <row r="67" spans="1:4">
      <c r="A67" s="4" t="s">
        <v>383</v>
      </c>
      <c r="B67" s="7" t="n">
        <v>460</v>
      </c>
      <c r="D67" s="7" t="n">
        <v>326</v>
      </c>
    </row>
    <row r="68" spans="1:4">
      <c r="A68" s="4" t="s">
        <v>390</v>
      </c>
    </row>
    <row r="69" spans="1:4">
      <c r="A69" s="3" t="s">
        <v>363</v>
      </c>
    </row>
    <row r="70" spans="1:4">
      <c r="A70" s="4" t="s">
        <v>377</v>
      </c>
      <c r="B70" s="5" t="n">
        <v>54</v>
      </c>
      <c r="D70" s="5" t="n">
        <v>57</v>
      </c>
    </row>
    <row r="71" spans="1:4">
      <c r="A71" s="4" t="s">
        <v>23</v>
      </c>
      <c r="B71" s="7" t="n">
        <v>4335</v>
      </c>
      <c r="D71" s="7" t="n">
        <v>4365</v>
      </c>
    </row>
    <row r="72" spans="1:4">
      <c r="A72" s="4" t="s">
        <v>378</v>
      </c>
      <c r="B72" s="7" t="n">
        <v>1801</v>
      </c>
      <c r="D72" s="7" t="n">
        <v>1699</v>
      </c>
    </row>
    <row r="73" spans="1:4">
      <c r="A73" s="4" t="s">
        <v>358</v>
      </c>
      <c r="B73" s="4" t="s">
        <v>391</v>
      </c>
      <c r="D73" s="4" t="s">
        <v>385</v>
      </c>
    </row>
    <row r="74" spans="1:4">
      <c r="A74" s="4" t="s">
        <v>135</v>
      </c>
      <c r="B74" s="7" t="n">
        <v>-392</v>
      </c>
      <c r="D74" s="7" t="n">
        <v>-406</v>
      </c>
    </row>
    <row r="75" spans="1:4">
      <c r="A75" s="4" t="s">
        <v>381</v>
      </c>
      <c r="B75" s="5" t="n">
        <v>1409</v>
      </c>
      <c r="D75" s="5" t="n">
        <v>1292</v>
      </c>
    </row>
    <row r="76" spans="1:4">
      <c r="A76" s="4" t="s">
        <v>382</v>
      </c>
      <c r="B76" s="5" t="n">
        <v>19</v>
      </c>
      <c r="D76" s="5" t="n">
        <v>-9</v>
      </c>
    </row>
    <row r="77" spans="1:4">
      <c r="A77" s="4" t="s">
        <v>33</v>
      </c>
      <c r="B77" s="5" t="n">
        <v>1428</v>
      </c>
      <c r="D77" s="5" t="n">
        <v>1283</v>
      </c>
    </row>
    <row r="78" spans="1:4">
      <c r="A78" s="4" t="s">
        <v>36</v>
      </c>
      <c r="B78" s="5" t="n">
        <v>0</v>
      </c>
    </row>
    <row r="79" spans="1:4">
      <c r="A79" s="4" t="s">
        <v>372</v>
      </c>
      <c r="B79" s="5" t="n">
        <v>0</v>
      </c>
    </row>
    <row r="80" spans="1:4">
      <c r="A80" s="4" t="s">
        <v>39</v>
      </c>
      <c r="B80" s="5" t="n">
        <v>0</v>
      </c>
    </row>
    <row r="81" spans="1:4">
      <c r="A81" s="4" t="s">
        <v>40</v>
      </c>
      <c r="B81" s="5" t="n">
        <v>0</v>
      </c>
    </row>
    <row r="82" spans="1:4">
      <c r="A82" s="4" t="s">
        <v>373</v>
      </c>
      <c r="B82" s="5" t="n">
        <v>0</v>
      </c>
    </row>
    <row r="83" spans="1:4">
      <c r="A83" s="4" t="s">
        <v>374</v>
      </c>
      <c r="B83" s="5" t="n">
        <v>0</v>
      </c>
    </row>
    <row r="84" spans="1:4">
      <c r="A84" s="4" t="s">
        <v>375</v>
      </c>
      <c r="B84" s="5" t="n">
        <v>12110</v>
      </c>
      <c r="D84" s="5" t="n">
        <v>13756</v>
      </c>
    </row>
    <row r="85" spans="1:4">
      <c r="A85" s="4" t="s">
        <v>383</v>
      </c>
      <c r="B85" s="7" t="n">
        <v>262</v>
      </c>
      <c r="D85" s="7" t="n">
        <v>269</v>
      </c>
    </row>
    <row r="86" spans="1:4">
      <c r="A86" s="4" t="s">
        <v>392</v>
      </c>
    </row>
    <row r="87" spans="1:4">
      <c r="A87" s="3" t="s">
        <v>363</v>
      </c>
    </row>
    <row r="88" spans="1:4">
      <c r="A88" s="4" t="s">
        <v>377</v>
      </c>
      <c r="B88" s="5" t="n">
        <v>17</v>
      </c>
      <c r="D88" s="5" t="n">
        <v>16</v>
      </c>
    </row>
    <row r="89" spans="1:4">
      <c r="A89" s="4" t="s">
        <v>23</v>
      </c>
      <c r="B89" s="7" t="n">
        <v>1629</v>
      </c>
      <c r="D89" s="7" t="n">
        <v>1523</v>
      </c>
    </row>
    <row r="90" spans="1:4">
      <c r="A90" s="4" t="s">
        <v>378</v>
      </c>
      <c r="B90" s="7" t="n">
        <v>735</v>
      </c>
      <c r="D90" s="7" t="n">
        <v>666</v>
      </c>
    </row>
    <row r="91" spans="1:4">
      <c r="A91" s="4" t="s">
        <v>358</v>
      </c>
      <c r="B91" s="4" t="s">
        <v>393</v>
      </c>
      <c r="D91" s="4" t="s">
        <v>394</v>
      </c>
    </row>
    <row r="92" spans="1:4">
      <c r="A92" s="4" t="s">
        <v>135</v>
      </c>
      <c r="B92" s="7" t="n">
        <v>-106</v>
      </c>
      <c r="D92" s="7" t="n">
        <v>-101</v>
      </c>
    </row>
    <row r="93" spans="1:4">
      <c r="A93" s="4" t="s">
        <v>381</v>
      </c>
      <c r="B93" s="5" t="n">
        <v>629</v>
      </c>
      <c r="D93" s="5" t="n">
        <v>565</v>
      </c>
    </row>
    <row r="94" spans="1:4">
      <c r="A94" s="4" t="s">
        <v>382</v>
      </c>
      <c r="B94" s="5" t="n">
        <v>-26</v>
      </c>
      <c r="D94" s="5" t="n">
        <v>-10</v>
      </c>
    </row>
    <row r="95" spans="1:4">
      <c r="A95" s="4" t="s">
        <v>33</v>
      </c>
      <c r="B95" s="5" t="n">
        <v>603</v>
      </c>
      <c r="D95" s="5" t="n">
        <v>555</v>
      </c>
    </row>
    <row r="96" spans="1:4">
      <c r="A96" s="4" t="s">
        <v>36</v>
      </c>
      <c r="B96" s="5" t="n">
        <v>0</v>
      </c>
    </row>
    <row r="97" spans="1:4">
      <c r="A97" s="4" t="s">
        <v>372</v>
      </c>
      <c r="B97" s="5" t="n">
        <v>0</v>
      </c>
    </row>
    <row r="98" spans="1:4">
      <c r="A98" s="4" t="s">
        <v>39</v>
      </c>
      <c r="B98" s="5" t="n">
        <v>0</v>
      </c>
    </row>
    <row r="99" spans="1:4">
      <c r="A99" s="4" t="s">
        <v>40</v>
      </c>
      <c r="B99" s="5" t="n">
        <v>0</v>
      </c>
    </row>
    <row r="100" spans="1:4">
      <c r="A100" s="4" t="s">
        <v>373</v>
      </c>
      <c r="B100" s="5" t="n">
        <v>0</v>
      </c>
    </row>
    <row r="101" spans="1:4">
      <c r="A101" s="4" t="s">
        <v>374</v>
      </c>
      <c r="B101" s="5" t="n">
        <v>0</v>
      </c>
    </row>
    <row r="102" spans="1:4">
      <c r="A102" s="4" t="s">
        <v>375</v>
      </c>
      <c r="B102" s="5" t="n">
        <v>2104</v>
      </c>
      <c r="D102" s="5" t="n">
        <v>2396</v>
      </c>
    </row>
    <row r="103" spans="1:4">
      <c r="A103" s="4" t="s">
        <v>383</v>
      </c>
      <c r="B103" s="7" t="n">
        <v>97</v>
      </c>
      <c r="D103" s="7" t="n">
        <v>109</v>
      </c>
    </row>
    <row r="104" spans="1:4">
      <c r="A104" s="4" t="s">
        <v>395</v>
      </c>
    </row>
    <row r="105" spans="1:4">
      <c r="A105" s="3" t="s">
        <v>363</v>
      </c>
    </row>
    <row r="106" spans="1:4">
      <c r="A106" s="4" t="s">
        <v>377</v>
      </c>
      <c r="B106" s="5" t="n">
        <v>42</v>
      </c>
      <c r="D106" s="5" t="n">
        <v>70</v>
      </c>
    </row>
    <row r="107" spans="1:4">
      <c r="A107" s="4" t="s">
        <v>23</v>
      </c>
      <c r="B107" s="7" t="n">
        <v>4095</v>
      </c>
      <c r="D107" s="7" t="n">
        <v>5145</v>
      </c>
    </row>
    <row r="108" spans="1:4">
      <c r="A108" s="4" t="s">
        <v>378</v>
      </c>
      <c r="B108" s="7" t="n">
        <v>1413</v>
      </c>
      <c r="D108" s="7" t="n">
        <v>1489</v>
      </c>
    </row>
    <row r="109" spans="1:4">
      <c r="A109" s="4" t="s">
        <v>358</v>
      </c>
      <c r="B109" s="4" t="s">
        <v>396</v>
      </c>
      <c r="D109" s="4" t="s">
        <v>397</v>
      </c>
    </row>
    <row r="110" spans="1:4">
      <c r="A110" s="4" t="s">
        <v>135</v>
      </c>
      <c r="B110" s="7" t="n">
        <v>-405</v>
      </c>
      <c r="D110" s="7" t="n">
        <v>-408</v>
      </c>
    </row>
    <row r="111" spans="1:4">
      <c r="A111" s="4" t="s">
        <v>381</v>
      </c>
      <c r="B111" s="5" t="n">
        <v>1007</v>
      </c>
      <c r="D111" s="5" t="n">
        <v>1081</v>
      </c>
    </row>
    <row r="112" spans="1:4">
      <c r="A112" s="4" t="s">
        <v>382</v>
      </c>
      <c r="B112" s="5" t="n">
        <v>-49</v>
      </c>
      <c r="D112" s="5" t="n">
        <v>-85</v>
      </c>
    </row>
    <row r="113" spans="1:4">
      <c r="A113" s="4" t="s">
        <v>33</v>
      </c>
      <c r="B113" s="5" t="n">
        <v>959</v>
      </c>
      <c r="D113" s="5" t="n">
        <v>996</v>
      </c>
    </row>
    <row r="114" spans="1:4">
      <c r="A114" s="4" t="s">
        <v>36</v>
      </c>
      <c r="B114" s="5" t="n">
        <v>0</v>
      </c>
    </row>
    <row r="115" spans="1:4">
      <c r="A115" s="4" t="s">
        <v>372</v>
      </c>
      <c r="B115" s="5" t="n">
        <v>0</v>
      </c>
    </row>
    <row r="116" spans="1:4">
      <c r="A116" s="4" t="s">
        <v>39</v>
      </c>
      <c r="B116" s="5" t="n">
        <v>0</v>
      </c>
    </row>
    <row r="117" spans="1:4">
      <c r="A117" s="4" t="s">
        <v>40</v>
      </c>
      <c r="B117" s="5" t="n">
        <v>0</v>
      </c>
    </row>
    <row r="118" spans="1:4">
      <c r="A118" s="4" t="s">
        <v>373</v>
      </c>
      <c r="B118" s="5" t="n">
        <v>0</v>
      </c>
    </row>
    <row r="119" spans="1:4">
      <c r="A119" s="4" t="s">
        <v>374</v>
      </c>
      <c r="B119" s="5" t="n">
        <v>0</v>
      </c>
    </row>
    <row r="120" spans="1:4">
      <c r="A120" s="4" t="s">
        <v>375</v>
      </c>
      <c r="B120" s="5" t="n">
        <v>43412</v>
      </c>
      <c r="D120" s="5" t="n">
        <v>45920</v>
      </c>
    </row>
    <row r="121" spans="1:4">
      <c r="A121" s="4" t="s">
        <v>383</v>
      </c>
      <c r="B121" s="7" t="n">
        <v>492</v>
      </c>
      <c r="D121" s="7" t="n">
        <v>408</v>
      </c>
    </row>
    <row r="122" spans="1:4">
      <c r="A122" s="4" t="s">
        <v>398</v>
      </c>
    </row>
    <row r="123" spans="1:4">
      <c r="A123" s="3" t="s">
        <v>363</v>
      </c>
    </row>
    <row r="124" spans="1:4">
      <c r="A124" s="4" t="s">
        <v>377</v>
      </c>
      <c r="B124" s="5" t="n">
        <v>54</v>
      </c>
      <c r="D124" s="5" t="n">
        <v>53</v>
      </c>
    </row>
    <row r="125" spans="1:4">
      <c r="A125" s="4" t="s">
        <v>23</v>
      </c>
      <c r="B125" s="7" t="n">
        <v>4367</v>
      </c>
      <c r="D125" s="7" t="n">
        <v>3856</v>
      </c>
    </row>
    <row r="126" spans="1:4">
      <c r="A126" s="4" t="s">
        <v>378</v>
      </c>
      <c r="B126" s="7" t="n">
        <v>1617</v>
      </c>
      <c r="D126" s="7" t="n">
        <v>1412</v>
      </c>
    </row>
    <row r="127" spans="1:4">
      <c r="A127" s="4" t="s">
        <v>358</v>
      </c>
      <c r="B127" s="4" t="s">
        <v>399</v>
      </c>
      <c r="D127" s="4" t="s">
        <v>400</v>
      </c>
    </row>
    <row r="128" spans="1:4">
      <c r="A128" s="4" t="s">
        <v>135</v>
      </c>
      <c r="B128" s="7" t="n">
        <v>-359</v>
      </c>
      <c r="D128" s="7" t="n">
        <v>-360</v>
      </c>
    </row>
    <row r="129" spans="1:4">
      <c r="A129" s="4" t="s">
        <v>381</v>
      </c>
      <c r="B129" s="5" t="n">
        <v>1258</v>
      </c>
      <c r="D129" s="5" t="n">
        <v>1059</v>
      </c>
    </row>
    <row r="130" spans="1:4">
      <c r="A130" s="4" t="s">
        <v>382</v>
      </c>
      <c r="B130" s="5" t="n">
        <v>-15</v>
      </c>
      <c r="D130" s="5" t="n">
        <v>-37</v>
      </c>
    </row>
    <row r="131" spans="1:4">
      <c r="A131" s="4" t="s">
        <v>33</v>
      </c>
      <c r="B131" s="5" t="n">
        <v>1244</v>
      </c>
      <c r="D131" s="5" t="n">
        <v>1022</v>
      </c>
    </row>
    <row r="132" spans="1:4">
      <c r="A132" s="4" t="s">
        <v>36</v>
      </c>
      <c r="B132" s="5" t="n">
        <v>0</v>
      </c>
    </row>
    <row r="133" spans="1:4">
      <c r="A133" s="4" t="s">
        <v>372</v>
      </c>
      <c r="B133" s="5" t="n">
        <v>0</v>
      </c>
    </row>
    <row r="134" spans="1:4">
      <c r="A134" s="4" t="s">
        <v>39</v>
      </c>
      <c r="B134" s="5" t="n">
        <v>0</v>
      </c>
    </row>
    <row r="135" spans="1:4">
      <c r="A135" s="4" t="s">
        <v>40</v>
      </c>
      <c r="B135" s="5" t="n">
        <v>0</v>
      </c>
    </row>
    <row r="136" spans="1:4">
      <c r="A136" s="4" t="s">
        <v>373</v>
      </c>
      <c r="B136" s="5" t="n">
        <v>0</v>
      </c>
    </row>
    <row r="137" spans="1:4">
      <c r="A137" s="4" t="s">
        <v>374</v>
      </c>
      <c r="B137" s="5" t="n">
        <v>0</v>
      </c>
    </row>
    <row r="138" spans="1:4">
      <c r="A138" s="4" t="s">
        <v>375</v>
      </c>
      <c r="B138" s="5" t="n">
        <v>23075</v>
      </c>
      <c r="D138" s="5" t="n">
        <v>24088</v>
      </c>
    </row>
    <row r="139" spans="1:4">
      <c r="A139" s="4" t="s">
        <v>383</v>
      </c>
      <c r="B139" s="7" t="n">
        <v>253</v>
      </c>
      <c r="D139" s="7" t="n">
        <v>259</v>
      </c>
    </row>
    <row r="140" spans="1:4">
      <c r="A140" s="4" t="s">
        <v>401</v>
      </c>
    </row>
    <row r="141" spans="1:4">
      <c r="A141" s="3" t="s">
        <v>363</v>
      </c>
    </row>
    <row r="142" spans="1:4">
      <c r="A142" s="4" t="s">
        <v>377</v>
      </c>
      <c r="B142" s="5" t="n">
        <v>0</v>
      </c>
      <c r="D142" s="5" t="n">
        <v>1</v>
      </c>
    </row>
    <row r="143" spans="1:4">
      <c r="A143" s="4" t="s">
        <v>23</v>
      </c>
      <c r="B143" s="7" t="n">
        <v>193</v>
      </c>
      <c r="D143" s="7" t="n">
        <v>170</v>
      </c>
    </row>
    <row r="144" spans="1:4">
      <c r="A144" s="4" t="s">
        <v>378</v>
      </c>
      <c r="B144" s="7" t="n">
        <v>-326</v>
      </c>
      <c r="D144" s="5" t="n">
        <v>-250</v>
      </c>
    </row>
    <row r="145" spans="1:4">
      <c r="A145" s="4" t="s">
        <v>358</v>
      </c>
      <c r="B145" s="4" t="s">
        <v>402</v>
      </c>
    </row>
    <row r="146" spans="1:4">
      <c r="A146" s="4" t="s">
        <v>135</v>
      </c>
      <c r="B146" s="7" t="n">
        <v>-137</v>
      </c>
      <c r="D146" s="5" t="n">
        <v>-127</v>
      </c>
    </row>
    <row r="147" spans="1:4">
      <c r="A147" s="4" t="s">
        <v>381</v>
      </c>
      <c r="B147" s="5" t="n">
        <v>-463</v>
      </c>
      <c r="D147" s="5" t="n">
        <v>-378</v>
      </c>
    </row>
    <row r="148" spans="1:4">
      <c r="A148" s="4" t="s">
        <v>382</v>
      </c>
      <c r="B148" s="5" t="n">
        <v>-59</v>
      </c>
      <c r="D148" s="5" t="n">
        <v>-104</v>
      </c>
    </row>
    <row r="149" spans="1:4">
      <c r="A149" s="4" t="s">
        <v>33</v>
      </c>
      <c r="B149" s="5" t="n">
        <v>-522</v>
      </c>
      <c r="D149" s="5" t="n">
        <v>-482</v>
      </c>
    </row>
    <row r="150" spans="1:4">
      <c r="A150" s="4" t="s">
        <v>36</v>
      </c>
      <c r="B150" s="5" t="n">
        <v>0</v>
      </c>
    </row>
    <row r="151" spans="1:4">
      <c r="A151" s="4" t="s">
        <v>372</v>
      </c>
      <c r="B151" s="5" t="n">
        <v>0</v>
      </c>
    </row>
    <row r="152" spans="1:4">
      <c r="A152" s="4" t="s">
        <v>39</v>
      </c>
      <c r="B152" s="5" t="n">
        <v>0</v>
      </c>
    </row>
    <row r="153" spans="1:4">
      <c r="A153" s="4" t="s">
        <v>40</v>
      </c>
      <c r="B153" s="5" t="n">
        <v>0</v>
      </c>
    </row>
    <row r="154" spans="1:4">
      <c r="A154" s="4" t="s">
        <v>373</v>
      </c>
      <c r="B154" s="5" t="n">
        <v>0</v>
      </c>
    </row>
    <row r="155" spans="1:4">
      <c r="A155" s="4" t="s">
        <v>374</v>
      </c>
      <c r="B155" s="5" t="n">
        <v>0</v>
      </c>
    </row>
    <row r="156" spans="1:4">
      <c r="A156" s="4" t="s">
        <v>375</v>
      </c>
      <c r="B156" s="5" t="n">
        <v>1325</v>
      </c>
      <c r="D156" s="5" t="n">
        <v>1741</v>
      </c>
    </row>
    <row r="157" spans="1:4">
      <c r="A157" s="4" t="s">
        <v>383</v>
      </c>
      <c r="B157" s="7" t="n">
        <v>68</v>
      </c>
      <c r="D157" s="7" t="n">
        <v>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1</v>
      </c>
    </row>
    <row r="3" spans="1:3">
      <c r="A3" s="4" t="s">
        <v>404</v>
      </c>
    </row>
    <row r="4" spans="1:3">
      <c r="A4" s="3" t="s">
        <v>68</v>
      </c>
    </row>
    <row r="5" spans="1:3">
      <c r="A5" s="4" t="s">
        <v>69</v>
      </c>
      <c r="B5" s="7" t="n">
        <v>0</v>
      </c>
      <c r="C5" s="7" t="n">
        <v>70</v>
      </c>
    </row>
    <row r="6" spans="1:3">
      <c r="A6" s="4" t="s">
        <v>71</v>
      </c>
      <c r="B6" s="5" t="n">
        <v>67</v>
      </c>
      <c r="C6" s="5" t="n">
        <v>430</v>
      </c>
    </row>
    <row r="7" spans="1:3">
      <c r="A7" s="4" t="s">
        <v>74</v>
      </c>
      <c r="B7" s="5" t="n">
        <v>0</v>
      </c>
      <c r="C7" s="5" t="n">
        <v>1</v>
      </c>
    </row>
    <row r="8" spans="1:3">
      <c r="A8" s="4" t="s">
        <v>78</v>
      </c>
      <c r="B8" s="5" t="n">
        <v>1</v>
      </c>
    </row>
    <row r="9" spans="1:3">
      <c r="A9" s="3" t="s">
        <v>79</v>
      </c>
    </row>
    <row r="10" spans="1:3">
      <c r="A10" s="4" t="s">
        <v>80</v>
      </c>
      <c r="B10" s="5" t="n">
        <v>1</v>
      </c>
      <c r="C10" s="5" t="n">
        <v>2</v>
      </c>
    </row>
    <row r="11" spans="1:3">
      <c r="A11" s="4" t="s">
        <v>76</v>
      </c>
      <c r="B11" s="5" t="n">
        <v>0</v>
      </c>
    </row>
    <row r="12" spans="1:3">
      <c r="A12" s="4" t="s">
        <v>78</v>
      </c>
      <c r="B12" s="5" t="n">
        <v>1</v>
      </c>
      <c r="C12" s="5" t="n">
        <v>10</v>
      </c>
    </row>
    <row r="13" spans="1:3">
      <c r="A13" s="4" t="s">
        <v>81</v>
      </c>
      <c r="B13" s="5" t="n">
        <v>1</v>
      </c>
      <c r="C13" s="5" t="n">
        <v>2</v>
      </c>
    </row>
    <row r="14" spans="1:3">
      <c r="A14" s="4" t="s">
        <v>405</v>
      </c>
      <c r="B14" s="5" t="n">
        <v>0</v>
      </c>
    </row>
    <row r="15" spans="1:3">
      <c r="A15" s="3" t="s">
        <v>91</v>
      </c>
    </row>
    <row r="16" spans="1:3">
      <c r="A16" s="4" t="s">
        <v>93</v>
      </c>
      <c r="B16" s="5" t="n">
        <v>-1</v>
      </c>
    </row>
    <row r="17" spans="1:3">
      <c r="A17" s="3" t="s">
        <v>97</v>
      </c>
    </row>
    <row r="18" spans="1:3">
      <c r="A18" s="4" t="s">
        <v>98</v>
      </c>
      <c r="B18" s="5" t="n">
        <v>0</v>
      </c>
    </row>
    <row r="19" spans="1:3">
      <c r="A19" s="4" t="s">
        <v>92</v>
      </c>
      <c r="B19" s="5" t="n">
        <v>0</v>
      </c>
    </row>
    <row r="20" spans="1:3">
      <c r="A20" s="4" t="s">
        <v>95</v>
      </c>
      <c r="B20" s="5" t="n">
        <v>-6</v>
      </c>
      <c r="C20" s="5" t="n">
        <v>-11</v>
      </c>
    </row>
    <row r="21" spans="1:3">
      <c r="A21" s="4" t="s">
        <v>96</v>
      </c>
      <c r="B21" s="5" t="n">
        <v>0</v>
      </c>
    </row>
    <row r="22" spans="1:3">
      <c r="A22" s="4" t="s">
        <v>406</v>
      </c>
      <c r="B22" s="5" t="n">
        <v>65</v>
      </c>
      <c r="C22" s="5" t="n">
        <v>503</v>
      </c>
    </row>
    <row r="23" spans="1:3">
      <c r="A23" s="4" t="s">
        <v>45</v>
      </c>
      <c r="B23" s="5" t="n">
        <v>0</v>
      </c>
      <c r="C23" s="5" t="n">
        <v>-114</v>
      </c>
    </row>
    <row r="24" spans="1:3">
      <c r="A24" s="4" t="s">
        <v>407</v>
      </c>
      <c r="B24" s="5" t="n">
        <v>0</v>
      </c>
      <c r="C24" s="5" t="n">
        <v>135</v>
      </c>
    </row>
    <row r="25" spans="1:3">
      <c r="A25" s="4" t="s">
        <v>408</v>
      </c>
      <c r="B25" s="5" t="n">
        <v>0</v>
      </c>
    </row>
    <row r="26" spans="1:3">
      <c r="A26" s="4" t="s">
        <v>409</v>
      </c>
      <c r="B26" s="5" t="n">
        <v>-4</v>
      </c>
      <c r="C26" s="5" t="n">
        <v>-119</v>
      </c>
    </row>
    <row r="27" spans="1:3">
      <c r="A27" s="4" t="s">
        <v>410</v>
      </c>
      <c r="B27" s="5" t="n">
        <v>10</v>
      </c>
      <c r="C27" s="5" t="n">
        <v>116</v>
      </c>
    </row>
    <row r="28" spans="1:3">
      <c r="A28" s="4" t="s">
        <v>411</v>
      </c>
      <c r="B28" s="5" t="n">
        <v>0</v>
      </c>
    </row>
    <row r="29" spans="1:3">
      <c r="A29" s="4" t="s">
        <v>412</v>
      </c>
      <c r="B29" s="5" t="n">
        <v>0</v>
      </c>
    </row>
    <row r="30" spans="1:3">
      <c r="A30" s="4" t="s">
        <v>413</v>
      </c>
      <c r="B30" s="5" t="n">
        <v>71</v>
      </c>
      <c r="C30" s="5" t="n">
        <v>521</v>
      </c>
    </row>
    <row r="31" spans="1:3">
      <c r="A31" s="4" t="s">
        <v>414</v>
      </c>
      <c r="B31" s="5" t="n">
        <v>-1</v>
      </c>
      <c r="C31" s="5" t="n">
        <v>-2</v>
      </c>
    </row>
    <row r="32" spans="1:3">
      <c r="A32" s="4" t="s">
        <v>415</v>
      </c>
      <c r="B32" s="5" t="n">
        <v>70</v>
      </c>
      <c r="C32" s="5" t="n">
        <v>519</v>
      </c>
    </row>
    <row r="33" spans="1:3">
      <c r="A33" s="3" t="s">
        <v>97</v>
      </c>
    </row>
    <row r="34" spans="1:3">
      <c r="A34" s="4" t="s">
        <v>408</v>
      </c>
      <c r="B34" s="5" t="n">
        <v>0</v>
      </c>
    </row>
    <row r="35" spans="1:3">
      <c r="A35" s="4" t="s">
        <v>409</v>
      </c>
      <c r="B35" s="5" t="n">
        <v>4</v>
      </c>
      <c r="C35" s="5" t="n">
        <v>119</v>
      </c>
    </row>
    <row r="36" spans="1:3">
      <c r="A36" s="4" t="s">
        <v>416</v>
      </c>
    </row>
    <row r="37" spans="1:3">
      <c r="A37" s="3" t="s">
        <v>68</v>
      </c>
    </row>
    <row r="38" spans="1:3">
      <c r="A38" s="4" t="s">
        <v>69</v>
      </c>
      <c r="B38" s="5" t="n">
        <v>-249</v>
      </c>
    </row>
    <row r="39" spans="1:3">
      <c r="A39" s="4" t="s">
        <v>71</v>
      </c>
      <c r="B39" s="5" t="n">
        <v>-17</v>
      </c>
    </row>
    <row r="40" spans="1:3">
      <c r="A40" s="4" t="s">
        <v>74</v>
      </c>
      <c r="B40" s="5" t="n">
        <v>-86</v>
      </c>
    </row>
    <row r="41" spans="1:3">
      <c r="A41" s="4" t="s">
        <v>78</v>
      </c>
      <c r="B41" s="5" t="n">
        <v>0</v>
      </c>
    </row>
    <row r="42" spans="1:3">
      <c r="A42" s="3" t="s">
        <v>79</v>
      </c>
    </row>
    <row r="43" spans="1:3">
      <c r="A43" s="4" t="s">
        <v>80</v>
      </c>
      <c r="B43" s="5" t="n">
        <v>-74</v>
      </c>
    </row>
    <row r="44" spans="1:3">
      <c r="A44" s="4" t="s">
        <v>76</v>
      </c>
      <c r="B44" s="5" t="n">
        <v>-2</v>
      </c>
    </row>
    <row r="45" spans="1:3">
      <c r="A45" s="4" t="s">
        <v>78</v>
      </c>
      <c r="B45" s="5" t="n">
        <v>-77</v>
      </c>
    </row>
    <row r="46" spans="1:3">
      <c r="A46" s="4" t="s">
        <v>81</v>
      </c>
      <c r="B46" s="5" t="n">
        <v>-4</v>
      </c>
    </row>
    <row r="47" spans="1:3">
      <c r="A47" s="4" t="s">
        <v>405</v>
      </c>
      <c r="B47" s="5" t="n">
        <v>-27</v>
      </c>
    </row>
    <row r="48" spans="1:3">
      <c r="A48" s="3" t="s">
        <v>91</v>
      </c>
    </row>
    <row r="49" spans="1:3">
      <c r="A49" s="4" t="s">
        <v>93</v>
      </c>
      <c r="B49" s="5" t="n">
        <v>2</v>
      </c>
    </row>
    <row r="50" spans="1:3">
      <c r="A50" s="3" t="s">
        <v>97</v>
      </c>
    </row>
    <row r="51" spans="1:3">
      <c r="A51" s="4" t="s">
        <v>408</v>
      </c>
      <c r="B51" s="5" t="n">
        <v>15</v>
      </c>
    </row>
    <row r="52" spans="1:3">
      <c r="A52" s="4" t="s">
        <v>409</v>
      </c>
      <c r="B52" s="5" t="n">
        <v>-53</v>
      </c>
    </row>
    <row r="53" spans="1:3">
      <c r="A53" s="3" t="s">
        <v>97</v>
      </c>
    </row>
    <row r="54" spans="1:3">
      <c r="A54" s="4" t="s">
        <v>98</v>
      </c>
      <c r="B54" s="5" t="n">
        <v>7</v>
      </c>
    </row>
    <row r="55" spans="1:3">
      <c r="A55" s="4" t="s">
        <v>92</v>
      </c>
      <c r="B55" s="5" t="n">
        <v>142</v>
      </c>
    </row>
    <row r="56" spans="1:3">
      <c r="A56" s="4" t="s">
        <v>95</v>
      </c>
      <c r="B56" s="5" t="n">
        <v>252</v>
      </c>
    </row>
    <row r="57" spans="1:3">
      <c r="A57" s="4" t="s">
        <v>96</v>
      </c>
      <c r="B57" s="5" t="n">
        <v>1</v>
      </c>
    </row>
    <row r="58" spans="1:3">
      <c r="A58" s="4" t="s">
        <v>406</v>
      </c>
      <c r="B58" s="5" t="n">
        <v>-132</v>
      </c>
    </row>
    <row r="59" spans="1:3">
      <c r="A59" s="4" t="s">
        <v>45</v>
      </c>
      <c r="B59" s="5" t="n">
        <v>0</v>
      </c>
    </row>
    <row r="60" spans="1:3">
      <c r="A60" s="4" t="s">
        <v>407</v>
      </c>
      <c r="B60" s="5" t="n">
        <v>-479</v>
      </c>
    </row>
    <row r="61" spans="1:3">
      <c r="A61" s="4" t="s">
        <v>408</v>
      </c>
      <c r="B61" s="5" t="n">
        <v>-15</v>
      </c>
    </row>
    <row r="62" spans="1:3">
      <c r="A62" s="4" t="s">
        <v>409</v>
      </c>
      <c r="B62" s="5" t="n">
        <v>53</v>
      </c>
    </row>
    <row r="63" spans="1:3">
      <c r="A63" s="4" t="s">
        <v>410</v>
      </c>
      <c r="B63" s="5" t="n">
        <v>12</v>
      </c>
      <c r="C63" s="5" t="n">
        <v>-42</v>
      </c>
    </row>
    <row r="64" spans="1:3">
      <c r="A64" s="4" t="s">
        <v>411</v>
      </c>
      <c r="B64" s="5" t="n">
        <v>-584</v>
      </c>
    </row>
    <row r="65" spans="1:3">
      <c r="A65" s="4" t="s">
        <v>412</v>
      </c>
      <c r="B65" s="5" t="n">
        <v>1150</v>
      </c>
    </row>
    <row r="66" spans="1:3">
      <c r="A66" s="4" t="s">
        <v>413</v>
      </c>
      <c r="B66" s="5" t="n">
        <v>5</v>
      </c>
      <c r="C66" s="5" t="n">
        <v>-42</v>
      </c>
    </row>
    <row r="67" spans="1:3">
      <c r="A67" s="4" t="s">
        <v>414</v>
      </c>
      <c r="B67" s="5" t="n">
        <v>-3</v>
      </c>
    </row>
    <row r="68" spans="1:3">
      <c r="A68" s="4" t="s">
        <v>415</v>
      </c>
      <c r="B68" s="7" t="n">
        <v>2</v>
      </c>
      <c r="C68" s="7" t="n">
        <v>-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7</v>
      </c>
      <c r="B1" s="2" t="s">
        <v>1</v>
      </c>
      <c r="C1" s="2" t="s">
        <v>318</v>
      </c>
    </row>
    <row r="2" spans="1:3">
      <c r="B2" s="2" t="s">
        <v>2</v>
      </c>
      <c r="C2" s="2" t="s">
        <v>67</v>
      </c>
    </row>
    <row r="3" spans="1:3">
      <c r="A3" s="3" t="s">
        <v>418</v>
      </c>
    </row>
    <row r="4" spans="1:3">
      <c r="A4" s="4" t="s">
        <v>419</v>
      </c>
      <c r="B4" s="7" t="n">
        <v>573</v>
      </c>
    </row>
    <row r="5" spans="1:3">
      <c r="A5" s="4" t="s">
        <v>420</v>
      </c>
      <c r="B5" s="5" t="n">
        <v>584</v>
      </c>
    </row>
    <row r="6" spans="1:3">
      <c r="A6" s="4" t="s">
        <v>421</v>
      </c>
      <c r="B6" s="7" t="n">
        <v>7</v>
      </c>
    </row>
    <row r="7" spans="1:3">
      <c r="A7" s="4" t="s">
        <v>422</v>
      </c>
    </row>
    <row r="8" spans="1:3">
      <c r="A8" s="3" t="s">
        <v>418</v>
      </c>
    </row>
    <row r="9" spans="1:3">
      <c r="A9" s="4" t="s">
        <v>423</v>
      </c>
      <c r="B9" s="4" t="s">
        <v>424</v>
      </c>
    </row>
    <row r="10" spans="1:3">
      <c r="A10" s="4" t="s">
        <v>45</v>
      </c>
      <c r="B10" s="4" t="s">
        <v>424</v>
      </c>
    </row>
    <row r="11" spans="1:3">
      <c r="A11" s="4" t="s">
        <v>425</v>
      </c>
      <c r="B11" s="4" t="s">
        <v>424</v>
      </c>
    </row>
    <row r="12" spans="1:3">
      <c r="A12" s="4" t="s">
        <v>426</v>
      </c>
      <c r="B12" s="7" t="n">
        <v>1150</v>
      </c>
    </row>
    <row r="13" spans="1:3">
      <c r="A13" s="4" t="s">
        <v>427</v>
      </c>
    </row>
    <row r="14" spans="1:3">
      <c r="A14" s="3" t="s">
        <v>418</v>
      </c>
    </row>
    <row r="15" spans="1:3">
      <c r="A15" s="4" t="s">
        <v>428</v>
      </c>
      <c r="C15" s="4" t="s">
        <v>429</v>
      </c>
    </row>
    <row r="16" spans="1:3">
      <c r="A16" s="4" t="s">
        <v>430</v>
      </c>
      <c r="C16" s="4" t="s">
        <v>4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21</v>
      </c>
    </row>
    <row r="3" spans="1:3">
      <c r="A3" s="3" t="s">
        <v>432</v>
      </c>
    </row>
    <row r="4" spans="1:3">
      <c r="A4" s="4" t="s">
        <v>30</v>
      </c>
      <c r="B4" s="7" t="n">
        <v>-137</v>
      </c>
      <c r="C4" s="7" t="n">
        <v>-288</v>
      </c>
    </row>
    <row r="5" spans="1:3">
      <c r="A5" s="4" t="s">
        <v>32</v>
      </c>
      <c r="B5" s="5" t="n">
        <v>-38</v>
      </c>
      <c r="C5" s="5" t="n">
        <v>-25</v>
      </c>
    </row>
    <row r="6" spans="1:3">
      <c r="A6" s="4" t="s">
        <v>433</v>
      </c>
      <c r="B6" s="5" t="n">
        <v>-21</v>
      </c>
      <c r="C6" s="5" t="n">
        <v>26</v>
      </c>
    </row>
    <row r="7" spans="1:3">
      <c r="A7" s="4" t="s">
        <v>434</v>
      </c>
      <c r="B7" s="5" t="n">
        <v>-196</v>
      </c>
      <c r="C7" s="5" t="n">
        <v>-287</v>
      </c>
    </row>
    <row r="8" spans="1:3">
      <c r="A8" s="4" t="s">
        <v>435</v>
      </c>
      <c r="B8" s="5" t="n">
        <v>-494</v>
      </c>
      <c r="C8" s="5" t="n">
        <v>-211</v>
      </c>
    </row>
    <row r="9" spans="1:3">
      <c r="A9" s="4" t="s">
        <v>436</v>
      </c>
      <c r="B9" s="5" t="n">
        <v>45</v>
      </c>
      <c r="C9" s="5" t="n">
        <v>37</v>
      </c>
    </row>
    <row r="10" spans="1:3">
      <c r="A10" s="4" t="s">
        <v>437</v>
      </c>
      <c r="B10" s="5" t="n">
        <v>-3</v>
      </c>
      <c r="C10" s="5" t="n">
        <v>9</v>
      </c>
    </row>
    <row r="11" spans="1:3">
      <c r="A11" s="4" t="s">
        <v>438</v>
      </c>
      <c r="B11" s="7" t="n">
        <v>-648</v>
      </c>
      <c r="C11" s="7" t="n">
        <v>-4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39</v>
      </c>
      <c r="B1" s="2" t="s">
        <v>1</v>
      </c>
    </row>
    <row r="2" spans="1:3">
      <c r="B2" s="2" t="s">
        <v>2</v>
      </c>
      <c r="C2" s="2" t="s">
        <v>21</v>
      </c>
    </row>
    <row r="3" spans="1:3">
      <c r="A3" s="3" t="s">
        <v>432</v>
      </c>
    </row>
    <row r="4" spans="1:3">
      <c r="A4" s="4" t="s">
        <v>440</v>
      </c>
      <c r="B4" s="7" t="n">
        <v>-137</v>
      </c>
      <c r="C4" s="7" t="n">
        <v>-288</v>
      </c>
    </row>
    <row r="5" spans="1:3">
      <c r="A5" s="4" t="s">
        <v>32</v>
      </c>
      <c r="B5" s="5" t="n">
        <v>-38</v>
      </c>
      <c r="C5" s="5" t="n">
        <v>-25</v>
      </c>
    </row>
    <row r="6" spans="1:3">
      <c r="A6" s="4" t="s">
        <v>31</v>
      </c>
      <c r="B6" s="5" t="n">
        <v>-21</v>
      </c>
      <c r="C6" s="5" t="n">
        <v>26</v>
      </c>
    </row>
    <row r="7" spans="1:3">
      <c r="A7" s="4" t="s">
        <v>441</v>
      </c>
      <c r="B7" s="5" t="n">
        <v>-494</v>
      </c>
      <c r="C7" s="5" t="n">
        <v>-211</v>
      </c>
    </row>
    <row r="8" spans="1:3">
      <c r="A8" s="4" t="s">
        <v>442</v>
      </c>
      <c r="B8" s="5" t="n">
        <v>45</v>
      </c>
      <c r="C8" s="5" t="n">
        <v>37</v>
      </c>
    </row>
    <row r="9" spans="1:3">
      <c r="A9" s="4" t="s">
        <v>443</v>
      </c>
      <c r="B9" s="7" t="n">
        <v>-3</v>
      </c>
      <c r="C9" s="7" t="n">
        <v>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21</v>
      </c>
    </row>
    <row r="3" spans="1:3">
      <c r="A3" s="3" t="s">
        <v>445</v>
      </c>
    </row>
    <row r="4" spans="1:3">
      <c r="A4" s="4" t="s">
        <v>446</v>
      </c>
      <c r="B4" s="7" t="n">
        <v>-2126</v>
      </c>
      <c r="C4" s="7" t="n">
        <v>-2181</v>
      </c>
    </row>
    <row r="5" spans="1:3">
      <c r="A5" s="4" t="s">
        <v>447</v>
      </c>
      <c r="B5" s="5" t="n">
        <v>17</v>
      </c>
      <c r="C5" s="5" t="n">
        <v>10</v>
      </c>
    </row>
    <row r="6" spans="1:3">
      <c r="A6" s="4" t="s">
        <v>448</v>
      </c>
      <c r="B6" s="5" t="n">
        <v>-48</v>
      </c>
      <c r="C6" s="5" t="n">
        <v>-55</v>
      </c>
    </row>
    <row r="7" spans="1:3">
      <c r="A7" s="4" t="s">
        <v>449</v>
      </c>
      <c r="B7" s="5" t="n">
        <v>-177</v>
      </c>
      <c r="C7" s="5" t="n">
        <v>-303</v>
      </c>
    </row>
    <row r="8" spans="1:3">
      <c r="A8" s="4" t="s">
        <v>450</v>
      </c>
      <c r="B8" s="5" t="n">
        <v>-83</v>
      </c>
      <c r="C8" s="5" t="n">
        <v>-181</v>
      </c>
    </row>
    <row r="9" spans="1:3">
      <c r="A9" s="4" t="s">
        <v>451</v>
      </c>
      <c r="B9" s="5" t="n">
        <v>-495</v>
      </c>
      <c r="C9" s="5" t="n">
        <v>-445</v>
      </c>
    </row>
    <row r="10" spans="1:3">
      <c r="A10" s="4" t="s">
        <v>452</v>
      </c>
      <c r="B10" s="5" t="n">
        <v>-69</v>
      </c>
      <c r="C10" s="5" t="n">
        <v>-25</v>
      </c>
    </row>
    <row r="11" spans="1:3">
      <c r="A11" s="4" t="s">
        <v>453</v>
      </c>
      <c r="B11" s="5" t="n">
        <v>-59</v>
      </c>
      <c r="C11" s="5" t="n">
        <v>-68</v>
      </c>
    </row>
    <row r="12" spans="1:3">
      <c r="A12" s="4" t="s">
        <v>454</v>
      </c>
      <c r="B12" s="5" t="n">
        <v>-3534</v>
      </c>
      <c r="C12" s="5" t="n">
        <v>-3459</v>
      </c>
    </row>
    <row r="13" spans="1:3">
      <c r="A13" s="4" t="s">
        <v>441</v>
      </c>
      <c r="B13" s="5" t="n">
        <v>-494</v>
      </c>
      <c r="C13" s="5" t="n">
        <v>-211</v>
      </c>
    </row>
    <row r="14" spans="1:3">
      <c r="A14" s="4" t="s">
        <v>455</v>
      </c>
      <c r="B14" s="7" t="n">
        <v>-3534</v>
      </c>
      <c r="C14" s="7" t="n">
        <v>-34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21</v>
      </c>
    </row>
    <row r="3" spans="1:3">
      <c r="A3" s="3" t="s">
        <v>134</v>
      </c>
    </row>
    <row r="4" spans="1:3">
      <c r="A4" s="4" t="s">
        <v>42</v>
      </c>
      <c r="B4" s="7" t="n">
        <v>3595</v>
      </c>
      <c r="C4" s="7" t="n">
        <v>3600</v>
      </c>
    </row>
    <row r="5" spans="1:3">
      <c r="A5" s="4" t="s">
        <v>135</v>
      </c>
      <c r="B5" s="5" t="n">
        <v>2113</v>
      </c>
      <c r="C5" s="5" t="n">
        <v>2109</v>
      </c>
    </row>
    <row r="6" spans="1:3">
      <c r="A6" s="4" t="s">
        <v>136</v>
      </c>
      <c r="B6" s="5" t="n">
        <v>65</v>
      </c>
      <c r="C6" s="5" t="n">
        <v>70</v>
      </c>
    </row>
    <row r="7" spans="1:3">
      <c r="A7" s="4" t="s">
        <v>137</v>
      </c>
      <c r="B7" s="5" t="n">
        <v>76</v>
      </c>
      <c r="C7" s="5" t="n">
        <v>47</v>
      </c>
    </row>
    <row r="8" spans="1:3">
      <c r="A8" s="4" t="s">
        <v>138</v>
      </c>
      <c r="B8" s="5" t="n">
        <v>3310</v>
      </c>
      <c r="C8" s="5" t="n">
        <v>3331</v>
      </c>
    </row>
    <row r="9" spans="1:3">
      <c r="A9" s="4" t="s">
        <v>139</v>
      </c>
      <c r="B9" s="5" t="n">
        <v>-35</v>
      </c>
      <c r="C9" s="5" t="n">
        <v>-12</v>
      </c>
    </row>
    <row r="10" spans="1:3">
      <c r="A10" s="4" t="s">
        <v>140</v>
      </c>
      <c r="B10" s="5" t="n">
        <v>-1</v>
      </c>
      <c r="C10" s="5" t="n">
        <v>-44</v>
      </c>
    </row>
    <row r="11" spans="1:3">
      <c r="A11" s="4" t="s">
        <v>141</v>
      </c>
      <c r="B11" s="5" t="n">
        <v>167</v>
      </c>
      <c r="C11" s="5" t="n">
        <v>163</v>
      </c>
    </row>
    <row r="12" spans="1:3">
      <c r="A12" s="4" t="s">
        <v>39</v>
      </c>
      <c r="B12" s="5" t="n">
        <v>1436</v>
      </c>
      <c r="C12" s="5" t="n">
        <v>994</v>
      </c>
    </row>
    <row r="13" spans="1:3">
      <c r="A13" s="4" t="s">
        <v>142</v>
      </c>
      <c r="B13" s="5" t="n">
        <v>-284</v>
      </c>
      <c r="C13" s="5" t="n">
        <v>-155</v>
      </c>
    </row>
    <row r="14" spans="1:3">
      <c r="A14" s="4" t="s">
        <v>37</v>
      </c>
      <c r="B14" s="5" t="n">
        <v>-93</v>
      </c>
      <c r="C14" s="5" t="n">
        <v>-124</v>
      </c>
    </row>
    <row r="15" spans="1:3">
      <c r="A15" s="4" t="s">
        <v>143</v>
      </c>
      <c r="B15" s="5" t="n">
        <v>10347</v>
      </c>
      <c r="C15" s="5" t="n">
        <v>9979</v>
      </c>
    </row>
    <row r="16" spans="1:3">
      <c r="A16" s="4" t="s">
        <v>144</v>
      </c>
      <c r="B16" s="5" t="n">
        <v>-339</v>
      </c>
      <c r="C16" s="5" t="n">
        <v>303</v>
      </c>
    </row>
    <row r="17" spans="1:3">
      <c r="A17" s="4" t="s">
        <v>145</v>
      </c>
      <c r="B17" s="5" t="n">
        <v>-440</v>
      </c>
      <c r="C17" s="5" t="n">
        <v>-244</v>
      </c>
    </row>
    <row r="18" spans="1:3">
      <c r="A18" s="4" t="s">
        <v>146</v>
      </c>
      <c r="B18" s="5" t="n">
        <v>-1519</v>
      </c>
      <c r="C18" s="5" t="n">
        <v>-2411</v>
      </c>
    </row>
    <row r="19" spans="1:3">
      <c r="A19" s="4" t="s">
        <v>147</v>
      </c>
      <c r="B19" s="5" t="n">
        <v>-282</v>
      </c>
      <c r="C19" s="5" t="n">
        <v>-288</v>
      </c>
    </row>
    <row r="20" spans="1:3">
      <c r="A20" s="4" t="s">
        <v>148</v>
      </c>
      <c r="B20" s="5" t="n">
        <v>7767</v>
      </c>
      <c r="C20" s="5" t="n">
        <v>7338</v>
      </c>
    </row>
    <row r="21" spans="1:3">
      <c r="A21" s="4" t="s">
        <v>149</v>
      </c>
      <c r="B21" s="5" t="n">
        <v>-2463</v>
      </c>
      <c r="C21" s="5" t="n">
        <v>-2881</v>
      </c>
    </row>
    <row r="22" spans="1:3">
      <c r="A22" s="4" t="s">
        <v>150</v>
      </c>
      <c r="B22" s="5" t="n">
        <v>218</v>
      </c>
      <c r="C22" s="5" t="n">
        <v>461</v>
      </c>
    </row>
    <row r="23" spans="1:3">
      <c r="A23" s="4" t="s">
        <v>151</v>
      </c>
      <c r="B23" s="5" t="n">
        <v>38</v>
      </c>
      <c r="C23" s="5" t="n">
        <v>60</v>
      </c>
    </row>
    <row r="24" spans="1:3">
      <c r="A24" s="4" t="s">
        <v>152</v>
      </c>
      <c r="B24" s="5" t="n">
        <v>-2338</v>
      </c>
      <c r="C24" s="5" t="n">
        <v>-961</v>
      </c>
    </row>
    <row r="25" spans="1:3">
      <c r="A25" s="4" t="s">
        <v>153</v>
      </c>
      <c r="B25" s="5" t="n">
        <v>3222</v>
      </c>
      <c r="C25" s="5" t="n">
        <v>4018</v>
      </c>
    </row>
    <row r="26" spans="1:3">
      <c r="A26" s="3" t="s">
        <v>154</v>
      </c>
    </row>
    <row r="27" spans="1:3">
      <c r="A27" s="4" t="s">
        <v>155</v>
      </c>
      <c r="B27" s="5" t="n">
        <v>-2127</v>
      </c>
      <c r="C27" s="5" t="n">
        <v>-1723</v>
      </c>
    </row>
    <row r="28" spans="1:3">
      <c r="A28" s="4" t="s">
        <v>156</v>
      </c>
      <c r="B28" s="5" t="n">
        <v>155</v>
      </c>
      <c r="C28" s="5" t="n">
        <v>144</v>
      </c>
    </row>
    <row r="29" spans="1:3">
      <c r="A29" s="4" t="s">
        <v>157</v>
      </c>
      <c r="B29" s="5" t="n">
        <v>-330</v>
      </c>
      <c r="C29" s="5" t="n">
        <v>8651</v>
      </c>
    </row>
    <row r="30" spans="1:3">
      <c r="A30" s="4" t="s">
        <v>158</v>
      </c>
      <c r="B30" s="5" t="n">
        <v>-100</v>
      </c>
      <c r="C30" s="5" t="n">
        <v>-3521</v>
      </c>
    </row>
    <row r="31" spans="1:3">
      <c r="A31" s="4" t="s">
        <v>159</v>
      </c>
      <c r="B31" s="5" t="n">
        <v>-70</v>
      </c>
      <c r="C31" s="5" t="n">
        <v>-519</v>
      </c>
    </row>
    <row r="32" spans="1:3">
      <c r="A32" s="4" t="s">
        <v>160</v>
      </c>
      <c r="B32" s="5" t="n">
        <v>-2</v>
      </c>
      <c r="C32" s="5" t="n">
        <v>71</v>
      </c>
    </row>
    <row r="33" spans="1:3">
      <c r="A33" s="4" t="s">
        <v>161</v>
      </c>
      <c r="B33" s="5" t="n">
        <v>67</v>
      </c>
      <c r="C33" s="5" t="n">
        <v>4</v>
      </c>
    </row>
    <row r="34" spans="1:3">
      <c r="A34" s="4" t="s">
        <v>162</v>
      </c>
      <c r="B34" s="5" t="n">
        <v>1299</v>
      </c>
      <c r="C34" s="5" t="n">
        <v>2788</v>
      </c>
    </row>
    <row r="35" spans="1:3">
      <c r="A35" s="4" t="s">
        <v>163</v>
      </c>
      <c r="B35" s="5" t="n">
        <v>-69</v>
      </c>
      <c r="C35" s="5" t="n">
        <v>-63</v>
      </c>
    </row>
    <row r="36" spans="1:3">
      <c r="A36" s="4" t="s">
        <v>164</v>
      </c>
      <c r="B36" s="5" t="n">
        <v>-73</v>
      </c>
      <c r="C36" s="5" t="n">
        <v>282</v>
      </c>
    </row>
    <row r="37" spans="1:3">
      <c r="A37" s="4" t="s">
        <v>165</v>
      </c>
      <c r="B37" s="5" t="n">
        <v>-1250</v>
      </c>
      <c r="C37" s="5" t="n">
        <v>6114</v>
      </c>
    </row>
    <row r="38" spans="1:3">
      <c r="A38" s="3" t="s">
        <v>166</v>
      </c>
    </row>
    <row r="39" spans="1:3">
      <c r="A39" s="4" t="s">
        <v>167</v>
      </c>
      <c r="B39" s="5" t="n">
        <v>-930</v>
      </c>
      <c r="C39" s="5" t="n">
        <v>-63</v>
      </c>
    </row>
    <row r="40" spans="1:3">
      <c r="A40" s="4" t="s">
        <v>168</v>
      </c>
      <c r="B40" s="5" t="n">
        <v>23767</v>
      </c>
      <c r="C40" s="5" t="n">
        <v>10103</v>
      </c>
    </row>
    <row r="41" spans="1:3">
      <c r="A41" s="4" t="s">
        <v>169</v>
      </c>
      <c r="B41" s="5" t="n">
        <v>-22064</v>
      </c>
      <c r="C41" s="5" t="n">
        <v>-15342</v>
      </c>
    </row>
    <row r="42" spans="1:3">
      <c r="A42" s="4" t="s">
        <v>170</v>
      </c>
      <c r="B42" s="5" t="n">
        <v>-280</v>
      </c>
      <c r="C42" s="5" t="n">
        <v>-298</v>
      </c>
    </row>
    <row r="43" spans="1:3">
      <c r="A43" s="4" t="s">
        <v>171</v>
      </c>
      <c r="B43" s="5" t="n">
        <v>-5132</v>
      </c>
      <c r="C43" s="5" t="n">
        <v>-4475</v>
      </c>
    </row>
    <row r="44" spans="1:3">
      <c r="A44" s="4" t="s">
        <v>172</v>
      </c>
      <c r="B44" s="5" t="n">
        <v>-4640</v>
      </c>
      <c r="C44" s="5" t="n">
        <v>-10075</v>
      </c>
    </row>
    <row r="45" spans="1:3">
      <c r="A45" s="4" t="s">
        <v>173</v>
      </c>
      <c r="B45" s="5" t="n">
        <v>-2668</v>
      </c>
      <c r="C45" s="5" t="n">
        <v>57</v>
      </c>
    </row>
    <row r="46" spans="1:3">
      <c r="A46" s="4" t="s">
        <v>174</v>
      </c>
      <c r="B46" s="5" t="n">
        <v>10355</v>
      </c>
      <c r="C46" s="5" t="n">
        <v>8395</v>
      </c>
    </row>
    <row r="47" spans="1:3">
      <c r="A47" s="4" t="s">
        <v>175</v>
      </c>
      <c r="B47" s="5" t="n">
        <v>210</v>
      </c>
      <c r="C47" s="5" t="n">
        <v>-1303</v>
      </c>
    </row>
    <row r="48" spans="1:3">
      <c r="A48" s="4" t="s">
        <v>176</v>
      </c>
      <c r="B48" s="7" t="n">
        <v>7898</v>
      </c>
      <c r="C48" s="7" t="n">
        <v>71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56</v>
      </c>
      <c r="B1" s="2" t="s">
        <v>1</v>
      </c>
    </row>
    <row r="2" spans="1:4">
      <c r="B2" s="2" t="s">
        <v>2</v>
      </c>
      <c r="C2" s="2" t="s">
        <v>21</v>
      </c>
      <c r="D2" s="2" t="s">
        <v>457</v>
      </c>
    </row>
    <row r="3" spans="1:4">
      <c r="A3" s="3" t="s">
        <v>458</v>
      </c>
    </row>
    <row r="4" spans="1:4">
      <c r="A4" s="4" t="s">
        <v>459</v>
      </c>
      <c r="B4" s="7" t="n">
        <v>208000000</v>
      </c>
    </row>
    <row r="5" spans="1:4">
      <c r="A5" s="4" t="s">
        <v>460</v>
      </c>
      <c r="B5" s="5" t="n">
        <v>258000000</v>
      </c>
      <c r="C5" s="7" t="n">
        <v>135000000</v>
      </c>
    </row>
    <row r="6" spans="1:4">
      <c r="A6" s="4" t="s">
        <v>461</v>
      </c>
      <c r="D6" s="4" t="s">
        <v>462</v>
      </c>
    </row>
    <row r="7" spans="1:4">
      <c r="A7" s="4" t="s">
        <v>463</v>
      </c>
      <c r="B7" s="5" t="n">
        <v>127000000</v>
      </c>
      <c r="C7" s="5" t="n">
        <v>71000000</v>
      </c>
    </row>
    <row r="8" spans="1:4">
      <c r="A8" s="4" t="s">
        <v>464</v>
      </c>
      <c r="B8" s="5" t="n">
        <v>3534000000</v>
      </c>
      <c r="C8" s="5" t="n">
        <v>3459000000</v>
      </c>
    </row>
    <row r="9" spans="1:4">
      <c r="A9" s="4" t="s">
        <v>465</v>
      </c>
      <c r="B9" s="5" t="n">
        <v>244000000</v>
      </c>
    </row>
    <row r="10" spans="1:4">
      <c r="A10" s="4" t="s">
        <v>466</v>
      </c>
      <c r="B10" s="5" t="n">
        <v>0</v>
      </c>
    </row>
    <row r="11" spans="1:4">
      <c r="A11" s="4" t="s">
        <v>467</v>
      </c>
    </row>
    <row r="12" spans="1:4">
      <c r="A12" s="3" t="s">
        <v>458</v>
      </c>
    </row>
    <row r="13" spans="1:4">
      <c r="A13" s="4" t="s">
        <v>464</v>
      </c>
      <c r="B13" s="7" t="n">
        <v>123000000</v>
      </c>
      <c r="C13" s="7" t="n">
        <v>69000000</v>
      </c>
    </row>
    <row r="14" spans="1:4">
      <c r="A14" s="4" t="s">
        <v>468</v>
      </c>
    </row>
    <row r="15" spans="1:4">
      <c r="A15" s="3" t="s">
        <v>458</v>
      </c>
    </row>
    <row r="16" spans="1:4">
      <c r="A16" s="4" t="s">
        <v>461</v>
      </c>
      <c r="B16" s="4" t="s">
        <v>469</v>
      </c>
    </row>
    <row r="17" spans="1:4">
      <c r="A17" s="4" t="s">
        <v>470</v>
      </c>
    </row>
    <row r="18" spans="1:4">
      <c r="A18" s="3" t="s">
        <v>458</v>
      </c>
    </row>
    <row r="19" spans="1:4">
      <c r="A19" s="4" t="s">
        <v>461</v>
      </c>
      <c r="B19" s="4" t="s">
        <v>4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21</v>
      </c>
    </row>
    <row r="3" spans="1:3">
      <c r="A3" s="3" t="s">
        <v>473</v>
      </c>
    </row>
    <row r="4" spans="1:3">
      <c r="A4" s="4" t="s">
        <v>474</v>
      </c>
      <c r="B4" s="7" t="n">
        <v>155</v>
      </c>
      <c r="C4" s="7" t="n">
        <v>114</v>
      </c>
    </row>
    <row r="5" spans="1:3">
      <c r="A5" s="4" t="s">
        <v>475</v>
      </c>
      <c r="B5" s="5" t="n">
        <v>69</v>
      </c>
      <c r="C5" s="5" t="n">
        <v>14</v>
      </c>
    </row>
    <row r="6" spans="1:3">
      <c r="A6" s="4" t="s">
        <v>476</v>
      </c>
      <c r="B6" s="7" t="n">
        <v>224</v>
      </c>
      <c r="C6" s="7" t="n">
        <v>1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7</v>
      </c>
      <c r="B1" s="2" t="s">
        <v>1</v>
      </c>
    </row>
    <row r="2" spans="1:3">
      <c r="B2" s="2" t="s">
        <v>2</v>
      </c>
      <c r="C2" s="2" t="s">
        <v>21</v>
      </c>
    </row>
    <row r="3" spans="1:3">
      <c r="A3" s="3" t="s">
        <v>478</v>
      </c>
    </row>
    <row r="4" spans="1:3">
      <c r="A4" s="4" t="s">
        <v>479</v>
      </c>
      <c r="B4" s="7" t="n">
        <v>-1556</v>
      </c>
      <c r="C4" s="7" t="n">
        <v>-706</v>
      </c>
    </row>
    <row r="5" spans="1:3">
      <c r="A5" s="4" t="s">
        <v>480</v>
      </c>
      <c r="B5" s="5" t="n">
        <v>120</v>
      </c>
      <c r="C5" s="5" t="n">
        <v>-288</v>
      </c>
    </row>
    <row r="6" spans="1:3">
      <c r="A6" s="4" t="s">
        <v>481</v>
      </c>
      <c r="B6" s="7" t="n">
        <v>-1436</v>
      </c>
      <c r="C6" s="7" t="n">
        <v>-9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21</v>
      </c>
    </row>
    <row r="3" spans="1:3">
      <c r="A3" s="3" t="s">
        <v>483</v>
      </c>
    </row>
    <row r="4" spans="1:3">
      <c r="A4" s="4" t="s">
        <v>38</v>
      </c>
      <c r="B4" s="7" t="n">
        <v>5031</v>
      </c>
      <c r="C4" s="7" t="n">
        <v>4566</v>
      </c>
    </row>
    <row r="5" spans="1:3">
      <c r="A5" s="4" t="s">
        <v>484</v>
      </c>
      <c r="B5" s="5" t="n">
        <v>93</v>
      </c>
      <c r="C5" s="5" t="n">
        <v>124</v>
      </c>
    </row>
    <row r="6" spans="1:3">
      <c r="A6" s="4" t="s">
        <v>485</v>
      </c>
      <c r="B6" s="5" t="n">
        <v>4938</v>
      </c>
      <c r="C6" s="5" t="n">
        <v>4442</v>
      </c>
    </row>
    <row r="7" spans="1:3">
      <c r="A7" s="3" t="s">
        <v>486</v>
      </c>
    </row>
    <row r="8" spans="1:3">
      <c r="A8" s="4" t="s">
        <v>487</v>
      </c>
      <c r="B8" s="5" t="n">
        <v>0</v>
      </c>
      <c r="C8" s="5" t="n">
        <v>-337</v>
      </c>
    </row>
    <row r="9" spans="1:3">
      <c r="A9" s="4" t="s">
        <v>488</v>
      </c>
      <c r="B9" s="5" t="n">
        <v>-354</v>
      </c>
      <c r="C9" s="5" t="n">
        <v>-336</v>
      </c>
    </row>
    <row r="10" spans="1:3">
      <c r="A10" s="4" t="s">
        <v>489</v>
      </c>
      <c r="B10" s="5" t="n">
        <v>1590</v>
      </c>
      <c r="C10" s="5" t="n">
        <v>811</v>
      </c>
    </row>
    <row r="11" spans="1:3">
      <c r="A11" s="4" t="s">
        <v>490</v>
      </c>
      <c r="B11" s="5" t="n">
        <v>-478</v>
      </c>
      <c r="C11" s="5" t="n">
        <v>-121</v>
      </c>
    </row>
    <row r="12" spans="1:3">
      <c r="A12" s="4" t="s">
        <v>491</v>
      </c>
      <c r="B12" s="7" t="n">
        <v>5696</v>
      </c>
      <c r="C12" s="7" t="n">
        <v>4459</v>
      </c>
    </row>
    <row r="13" spans="1:3">
      <c r="A13" s="4" t="s">
        <v>492</v>
      </c>
      <c r="B13" s="4" t="s">
        <v>493</v>
      </c>
      <c r="C13" s="4" t="s">
        <v>494</v>
      </c>
    </row>
    <row r="14" spans="1:3">
      <c r="A14" s="4" t="s">
        <v>495</v>
      </c>
      <c r="B14" s="7" t="n">
        <v>-1532</v>
      </c>
      <c r="C14" s="7" t="n">
        <v>-1225</v>
      </c>
    </row>
    <row r="15" spans="1:3">
      <c r="A15" s="3" t="s">
        <v>496</v>
      </c>
    </row>
    <row r="16" spans="1:3">
      <c r="A16" s="4" t="s">
        <v>497</v>
      </c>
      <c r="B16" s="5" t="n">
        <v>119</v>
      </c>
      <c r="C16" s="5" t="n">
        <v>28</v>
      </c>
    </row>
    <row r="17" spans="1:3">
      <c r="A17" s="4" t="s">
        <v>498</v>
      </c>
      <c r="B17" s="5" t="n">
        <v>42</v>
      </c>
    </row>
    <row r="18" spans="1:3">
      <c r="A18" s="4" t="s">
        <v>499</v>
      </c>
      <c r="B18" s="5" t="n">
        <v>-149</v>
      </c>
      <c r="C18" s="5" t="n">
        <v>-142</v>
      </c>
    </row>
    <row r="19" spans="1:3">
      <c r="A19" s="4" t="s">
        <v>500</v>
      </c>
      <c r="B19" s="5" t="n">
        <v>-34</v>
      </c>
      <c r="C19" s="5" t="n">
        <v>137</v>
      </c>
    </row>
    <row r="20" spans="1:3">
      <c r="A20" s="4" t="s">
        <v>501</v>
      </c>
      <c r="B20" s="5" t="n">
        <v>215</v>
      </c>
      <c r="C20" s="5" t="n">
        <v>222</v>
      </c>
    </row>
    <row r="21" spans="1:3">
      <c r="A21" s="4" t="s">
        <v>502</v>
      </c>
      <c r="B21" s="5" t="n">
        <v>7</v>
      </c>
      <c r="C21" s="5" t="n">
        <v>28</v>
      </c>
    </row>
    <row r="22" spans="1:3">
      <c r="A22" s="4" t="s">
        <v>503</v>
      </c>
      <c r="B22" s="5" t="n">
        <v>196</v>
      </c>
      <c r="C22" s="5" t="n">
        <v>111</v>
      </c>
    </row>
    <row r="23" spans="1:3">
      <c r="A23" s="4" t="s">
        <v>504</v>
      </c>
      <c r="B23" s="5" t="n">
        <v>11</v>
      </c>
    </row>
    <row r="24" spans="1:3">
      <c r="A24" s="4" t="s">
        <v>505</v>
      </c>
      <c r="B24" s="5" t="n">
        <v>-227</v>
      </c>
      <c r="C24" s="5" t="n">
        <v>-136</v>
      </c>
    </row>
    <row r="25" spans="1:3">
      <c r="A25" s="4" t="s">
        <v>506</v>
      </c>
      <c r="B25" s="5" t="n">
        <v>-83</v>
      </c>
      <c r="C25" s="5" t="n">
        <v>-16</v>
      </c>
    </row>
    <row r="26" spans="1:3">
      <c r="A26" s="4" t="s">
        <v>39</v>
      </c>
      <c r="B26" s="7" t="n">
        <v>-1436</v>
      </c>
      <c r="C26" s="7" t="n">
        <v>-994</v>
      </c>
    </row>
    <row r="27" spans="1:3">
      <c r="A27" s="4" t="s">
        <v>507</v>
      </c>
      <c r="B27" s="4" t="s">
        <v>508</v>
      </c>
      <c r="C27" s="4" t="s">
        <v>5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21</v>
      </c>
    </row>
    <row r="3" spans="1:3">
      <c r="A3" s="3" t="s">
        <v>483</v>
      </c>
    </row>
    <row r="4" spans="1:3">
      <c r="A4" s="4" t="s">
        <v>39</v>
      </c>
      <c r="B4" s="7" t="n">
        <v>1436</v>
      </c>
      <c r="C4" s="7" t="n">
        <v>994</v>
      </c>
    </row>
    <row r="5" spans="1:3">
      <c r="A5" s="4" t="s">
        <v>507</v>
      </c>
      <c r="B5" s="4" t="s">
        <v>508</v>
      </c>
      <c r="C5" s="4" t="s">
        <v>5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1</v>
      </c>
      <c r="B1" s="2" t="s">
        <v>1</v>
      </c>
      <c r="C1" s="2" t="s">
        <v>318</v>
      </c>
    </row>
    <row r="2" spans="1:3">
      <c r="B2" s="2" t="s">
        <v>2</v>
      </c>
      <c r="C2" s="2" t="s">
        <v>67</v>
      </c>
    </row>
    <row r="3" spans="1:3">
      <c r="A3" s="3" t="s">
        <v>512</v>
      </c>
    </row>
    <row r="4" spans="1:3">
      <c r="A4" s="4" t="s">
        <v>513</v>
      </c>
      <c r="B4" s="7" t="n">
        <v>27184</v>
      </c>
    </row>
    <row r="5" spans="1:3">
      <c r="A5" s="4" t="s">
        <v>514</v>
      </c>
      <c r="B5" s="5" t="n">
        <v>25451</v>
      </c>
      <c r="C5" s="7" t="n">
        <v>27184</v>
      </c>
    </row>
    <row r="6" spans="1:3">
      <c r="A6" s="4" t="s">
        <v>515</v>
      </c>
    </row>
    <row r="7" spans="1:3">
      <c r="A7" s="3" t="s">
        <v>512</v>
      </c>
    </row>
    <row r="8" spans="1:3">
      <c r="A8" s="4" t="s">
        <v>513</v>
      </c>
      <c r="B8" s="5" t="n">
        <v>48724</v>
      </c>
      <c r="C8" s="5" t="n">
        <v>44352</v>
      </c>
    </row>
    <row r="9" spans="1:3">
      <c r="A9" s="4" t="s">
        <v>516</v>
      </c>
      <c r="B9" s="5" t="n">
        <v>-2246</v>
      </c>
      <c r="C9" s="5" t="n">
        <v>1431</v>
      </c>
    </row>
    <row r="10" spans="1:3">
      <c r="A10" s="4" t="s">
        <v>517</v>
      </c>
      <c r="B10" s="5" t="n">
        <v>1638</v>
      </c>
      <c r="C10" s="5" t="n">
        <v>4221</v>
      </c>
    </row>
    <row r="11" spans="1:3">
      <c r="A11" s="4" t="s">
        <v>518</v>
      </c>
      <c r="B11" s="5" t="n">
        <v>0</v>
      </c>
      <c r="C11" s="5" t="n">
        <v>169</v>
      </c>
    </row>
    <row r="12" spans="1:3">
      <c r="A12" s="4" t="s">
        <v>519</v>
      </c>
      <c r="B12" s="5" t="n">
        <v>-439</v>
      </c>
      <c r="C12" s="5" t="n">
        <v>-1566</v>
      </c>
    </row>
    <row r="13" spans="1:3">
      <c r="A13" s="4" t="s">
        <v>520</v>
      </c>
      <c r="B13" s="5" t="n">
        <v>-1049</v>
      </c>
      <c r="C13" s="5" t="n">
        <v>-60</v>
      </c>
    </row>
    <row r="14" spans="1:3">
      <c r="A14" s="4" t="s">
        <v>521</v>
      </c>
      <c r="B14" s="5" t="n">
        <v>135</v>
      </c>
      <c r="C14" s="5" t="n">
        <v>177</v>
      </c>
    </row>
    <row r="15" spans="1:3">
      <c r="A15" s="4" t="s">
        <v>514</v>
      </c>
      <c r="B15" s="5" t="n">
        <v>46761</v>
      </c>
      <c r="C15" s="5" t="n">
        <v>48724</v>
      </c>
    </row>
    <row r="16" spans="1:3">
      <c r="A16" s="4" t="s">
        <v>522</v>
      </c>
    </row>
    <row r="17" spans="1:3">
      <c r="A17" s="3" t="s">
        <v>512</v>
      </c>
    </row>
    <row r="18" spans="1:3">
      <c r="A18" s="4" t="s">
        <v>513</v>
      </c>
      <c r="B18" s="5" t="n">
        <v>-21540</v>
      </c>
      <c r="C18" s="5" t="n">
        <v>-18133</v>
      </c>
    </row>
    <row r="19" spans="1:3">
      <c r="A19" s="4" t="s">
        <v>516</v>
      </c>
      <c r="B19" s="5" t="n">
        <v>1107</v>
      </c>
      <c r="C19" s="5" t="n">
        <v>-697</v>
      </c>
    </row>
    <row r="20" spans="1:3">
      <c r="A20" s="4" t="s">
        <v>523</v>
      </c>
      <c r="B20" s="5" t="n">
        <v>-1831</v>
      </c>
      <c r="C20" s="5" t="n">
        <v>-3567</v>
      </c>
    </row>
    <row r="21" spans="1:3">
      <c r="A21" s="4" t="s">
        <v>519</v>
      </c>
      <c r="B21" s="5" t="n">
        <v>365</v>
      </c>
      <c r="C21" s="5" t="n">
        <v>1161</v>
      </c>
    </row>
    <row r="22" spans="1:3">
      <c r="A22" s="4" t="s">
        <v>520</v>
      </c>
      <c r="B22" s="5" t="n">
        <v>800</v>
      </c>
      <c r="C22" s="5" t="n">
        <v>48</v>
      </c>
    </row>
    <row r="23" spans="1:3">
      <c r="A23" s="4" t="s">
        <v>524</v>
      </c>
      <c r="B23" s="5" t="n">
        <v>-39</v>
      </c>
      <c r="C23" s="5" t="n">
        <v>-85</v>
      </c>
    </row>
    <row r="24" spans="1:3">
      <c r="A24" s="4" t="s">
        <v>521</v>
      </c>
      <c r="B24" s="5" t="n">
        <v>-173</v>
      </c>
      <c r="C24" s="5" t="n">
        <v>-267</v>
      </c>
    </row>
    <row r="25" spans="1:3">
      <c r="A25" s="4" t="s">
        <v>514</v>
      </c>
      <c r="B25" s="5" t="n">
        <v>-21310</v>
      </c>
      <c r="C25" s="5" t="n">
        <v>-21540</v>
      </c>
    </row>
    <row r="26" spans="1:3">
      <c r="A26" s="4" t="s">
        <v>525</v>
      </c>
    </row>
    <row r="27" spans="1:3">
      <c r="A27" s="3" t="s">
        <v>512</v>
      </c>
    </row>
    <row r="28" spans="1:3">
      <c r="A28" s="4" t="s">
        <v>513</v>
      </c>
      <c r="B28" s="5" t="n">
        <v>9228</v>
      </c>
    </row>
    <row r="29" spans="1:3">
      <c r="A29" s="4" t="s">
        <v>514</v>
      </c>
      <c r="B29" s="5" t="n">
        <v>8803</v>
      </c>
      <c r="C29" s="5" t="n">
        <v>9228</v>
      </c>
    </row>
    <row r="30" spans="1:3">
      <c r="A30" s="4" t="s">
        <v>526</v>
      </c>
    </row>
    <row r="31" spans="1:3">
      <c r="A31" s="3" t="s">
        <v>512</v>
      </c>
    </row>
    <row r="32" spans="1:3">
      <c r="A32" s="4" t="s">
        <v>513</v>
      </c>
      <c r="B32" s="5" t="n">
        <v>12742</v>
      </c>
    </row>
    <row r="33" spans="1:3">
      <c r="A33" s="4" t="s">
        <v>516</v>
      </c>
      <c r="B33" s="5" t="n">
        <v>-518</v>
      </c>
    </row>
    <row r="34" spans="1:3">
      <c r="A34" s="4" t="s">
        <v>517</v>
      </c>
      <c r="B34" s="5" t="n">
        <v>44</v>
      </c>
    </row>
    <row r="35" spans="1:3">
      <c r="A35" s="4" t="s">
        <v>518</v>
      </c>
      <c r="B35" s="5" t="n">
        <v>0</v>
      </c>
    </row>
    <row r="36" spans="1:3">
      <c r="A36" s="4" t="s">
        <v>519</v>
      </c>
      <c r="B36" s="5" t="n">
        <v>-10</v>
      </c>
    </row>
    <row r="37" spans="1:3">
      <c r="A37" s="4" t="s">
        <v>520</v>
      </c>
      <c r="B37" s="5" t="n">
        <v>-241</v>
      </c>
    </row>
    <row r="38" spans="1:3">
      <c r="A38" s="4" t="s">
        <v>521</v>
      </c>
      <c r="B38" s="5" t="n">
        <v>244</v>
      </c>
    </row>
    <row r="39" spans="1:3">
      <c r="A39" s="4" t="s">
        <v>514</v>
      </c>
      <c r="B39" s="5" t="n">
        <v>12261</v>
      </c>
      <c r="C39" s="5" t="n">
        <v>12742</v>
      </c>
    </row>
    <row r="40" spans="1:3">
      <c r="A40" s="4" t="s">
        <v>527</v>
      </c>
    </row>
    <row r="41" spans="1:3">
      <c r="A41" s="3" t="s">
        <v>512</v>
      </c>
    </row>
    <row r="42" spans="1:3">
      <c r="A42" s="4" t="s">
        <v>513</v>
      </c>
      <c r="B42" s="5" t="n">
        <v>-3514</v>
      </c>
    </row>
    <row r="43" spans="1:3">
      <c r="A43" s="4" t="s">
        <v>516</v>
      </c>
      <c r="B43" s="5" t="n">
        <v>150</v>
      </c>
    </row>
    <row r="44" spans="1:3">
      <c r="A44" s="4" t="s">
        <v>523</v>
      </c>
      <c r="B44" s="5" t="n">
        <v>-241</v>
      </c>
    </row>
    <row r="45" spans="1:3">
      <c r="A45" s="4" t="s">
        <v>519</v>
      </c>
      <c r="B45" s="5" t="n">
        <v>3</v>
      </c>
    </row>
    <row r="46" spans="1:3">
      <c r="A46" s="4" t="s">
        <v>520</v>
      </c>
      <c r="B46" s="5" t="n">
        <v>174</v>
      </c>
    </row>
    <row r="47" spans="1:3">
      <c r="A47" s="4" t="s">
        <v>524</v>
      </c>
      <c r="B47" s="5" t="n">
        <v>0</v>
      </c>
    </row>
    <row r="48" spans="1:3">
      <c r="A48" s="4" t="s">
        <v>521</v>
      </c>
      <c r="B48" s="5" t="n">
        <v>-30</v>
      </c>
    </row>
    <row r="49" spans="1:3">
      <c r="A49" s="4" t="s">
        <v>514</v>
      </c>
      <c r="B49" s="5" t="n">
        <v>-3458</v>
      </c>
      <c r="C49" s="5" t="n">
        <v>-3514</v>
      </c>
    </row>
    <row r="50" spans="1:3">
      <c r="A50" s="4" t="s">
        <v>528</v>
      </c>
    </row>
    <row r="51" spans="1:3">
      <c r="A51" s="3" t="s">
        <v>512</v>
      </c>
    </row>
    <row r="52" spans="1:3">
      <c r="A52" s="4" t="s">
        <v>513</v>
      </c>
      <c r="B52" s="5" t="n">
        <v>15691</v>
      </c>
    </row>
    <row r="53" spans="1:3">
      <c r="A53" s="4" t="s">
        <v>514</v>
      </c>
      <c r="B53" s="5" t="n">
        <v>14578</v>
      </c>
      <c r="C53" s="5" t="n">
        <v>15691</v>
      </c>
    </row>
    <row r="54" spans="1:3">
      <c r="A54" s="4" t="s">
        <v>529</v>
      </c>
    </row>
    <row r="55" spans="1:3">
      <c r="A55" s="3" t="s">
        <v>512</v>
      </c>
    </row>
    <row r="56" spans="1:3">
      <c r="A56" s="4" t="s">
        <v>513</v>
      </c>
      <c r="B56" s="5" t="n">
        <v>33717</v>
      </c>
    </row>
    <row r="57" spans="1:3">
      <c r="A57" s="4" t="s">
        <v>516</v>
      </c>
      <c r="B57" s="5" t="n">
        <v>-1655</v>
      </c>
    </row>
    <row r="58" spans="1:3">
      <c r="A58" s="4" t="s">
        <v>517</v>
      </c>
      <c r="B58" s="5" t="n">
        <v>625</v>
      </c>
    </row>
    <row r="59" spans="1:3">
      <c r="A59" s="4" t="s">
        <v>518</v>
      </c>
      <c r="B59" s="5" t="n">
        <v>0</v>
      </c>
    </row>
    <row r="60" spans="1:3">
      <c r="A60" s="4" t="s">
        <v>519</v>
      </c>
      <c r="B60" s="5" t="n">
        <v>-423</v>
      </c>
    </row>
    <row r="61" spans="1:3">
      <c r="A61" s="4" t="s">
        <v>520</v>
      </c>
      <c r="B61" s="5" t="n">
        <v>-782</v>
      </c>
    </row>
    <row r="62" spans="1:3">
      <c r="A62" s="4" t="s">
        <v>521</v>
      </c>
      <c r="B62" s="5" t="n">
        <v>950</v>
      </c>
    </row>
    <row r="63" spans="1:3">
      <c r="A63" s="4" t="s">
        <v>514</v>
      </c>
      <c r="B63" s="5" t="n">
        <v>32430</v>
      </c>
      <c r="C63" s="5" t="n">
        <v>33717</v>
      </c>
    </row>
    <row r="64" spans="1:3">
      <c r="A64" s="4" t="s">
        <v>530</v>
      </c>
    </row>
    <row r="65" spans="1:3">
      <c r="A65" s="3" t="s">
        <v>512</v>
      </c>
    </row>
    <row r="66" spans="1:3">
      <c r="A66" s="4" t="s">
        <v>513</v>
      </c>
      <c r="B66" s="5" t="n">
        <v>-18026</v>
      </c>
    </row>
    <row r="67" spans="1:3">
      <c r="A67" s="4" t="s">
        <v>516</v>
      </c>
      <c r="B67" s="5" t="n">
        <v>957</v>
      </c>
    </row>
    <row r="68" spans="1:3">
      <c r="A68" s="4" t="s">
        <v>523</v>
      </c>
      <c r="B68" s="5" t="n">
        <v>-1590</v>
      </c>
    </row>
    <row r="69" spans="1:3">
      <c r="A69" s="4" t="s">
        <v>519</v>
      </c>
      <c r="B69" s="5" t="n">
        <v>362</v>
      </c>
    </row>
    <row r="70" spans="1:3">
      <c r="A70" s="4" t="s">
        <v>520</v>
      </c>
      <c r="B70" s="5" t="n">
        <v>626</v>
      </c>
    </row>
    <row r="71" spans="1:3">
      <c r="A71" s="4" t="s">
        <v>524</v>
      </c>
      <c r="B71" s="5" t="n">
        <v>-39</v>
      </c>
    </row>
    <row r="72" spans="1:3">
      <c r="A72" s="4" t="s">
        <v>521</v>
      </c>
      <c r="B72" s="5" t="n">
        <v>-143</v>
      </c>
    </row>
    <row r="73" spans="1:3">
      <c r="A73" s="4" t="s">
        <v>514</v>
      </c>
      <c r="B73" s="5" t="n">
        <v>-17852</v>
      </c>
      <c r="C73" s="5" t="n">
        <v>-18026</v>
      </c>
    </row>
    <row r="74" spans="1:3">
      <c r="A74" s="4" t="s">
        <v>531</v>
      </c>
    </row>
    <row r="75" spans="1:3">
      <c r="A75" s="3" t="s">
        <v>512</v>
      </c>
    </row>
    <row r="76" spans="1:3">
      <c r="A76" s="4" t="s">
        <v>513</v>
      </c>
      <c r="B76" s="5" t="n">
        <v>2265</v>
      </c>
    </row>
    <row r="77" spans="1:3">
      <c r="A77" s="4" t="s">
        <v>514</v>
      </c>
      <c r="B77" s="5" t="n">
        <v>2070</v>
      </c>
      <c r="C77" s="5" t="n">
        <v>2265</v>
      </c>
    </row>
    <row r="78" spans="1:3">
      <c r="A78" s="4" t="s">
        <v>532</v>
      </c>
    </row>
    <row r="79" spans="1:3">
      <c r="A79" s="3" t="s">
        <v>512</v>
      </c>
    </row>
    <row r="80" spans="1:3">
      <c r="A80" s="4" t="s">
        <v>513</v>
      </c>
      <c r="B80" s="5" t="n">
        <v>2265</v>
      </c>
    </row>
    <row r="81" spans="1:3">
      <c r="A81" s="4" t="s">
        <v>516</v>
      </c>
      <c r="B81" s="5" t="n">
        <v>-73</v>
      </c>
    </row>
    <row r="82" spans="1:3">
      <c r="A82" s="4" t="s">
        <v>517</v>
      </c>
      <c r="B82" s="5" t="n">
        <v>969</v>
      </c>
    </row>
    <row r="83" spans="1:3">
      <c r="A83" s="4" t="s">
        <v>518</v>
      </c>
      <c r="B83" s="5" t="n">
        <v>0</v>
      </c>
    </row>
    <row r="84" spans="1:3">
      <c r="A84" s="4" t="s">
        <v>519</v>
      </c>
      <c r="B84" s="5" t="n">
        <v>-6</v>
      </c>
    </row>
    <row r="85" spans="1:3">
      <c r="A85" s="4" t="s">
        <v>520</v>
      </c>
      <c r="B85" s="5" t="n">
        <v>-26</v>
      </c>
    </row>
    <row r="86" spans="1:3">
      <c r="A86" s="4" t="s">
        <v>521</v>
      </c>
      <c r="B86" s="5" t="n">
        <v>-1059</v>
      </c>
    </row>
    <row r="87" spans="1:3">
      <c r="A87" s="4" t="s">
        <v>514</v>
      </c>
      <c r="B87" s="5" t="n">
        <v>2070</v>
      </c>
      <c r="C87" s="5" t="n">
        <v>2265</v>
      </c>
    </row>
    <row r="88" spans="1:3">
      <c r="A88" s="4" t="s">
        <v>533</v>
      </c>
    </row>
    <row r="89" spans="1:3">
      <c r="A89" s="3" t="s">
        <v>512</v>
      </c>
    </row>
    <row r="90" spans="1:3">
      <c r="A90" s="4" t="s">
        <v>513</v>
      </c>
      <c r="B90" s="5" t="n">
        <v>0</v>
      </c>
    </row>
    <row r="91" spans="1:3">
      <c r="A91" s="4" t="s">
        <v>516</v>
      </c>
      <c r="B91" s="5" t="n">
        <v>0</v>
      </c>
    </row>
    <row r="92" spans="1:3">
      <c r="A92" s="4" t="s">
        <v>523</v>
      </c>
      <c r="B92" s="5" t="n">
        <v>0</v>
      </c>
    </row>
    <row r="93" spans="1:3">
      <c r="A93" s="4" t="s">
        <v>519</v>
      </c>
      <c r="B93" s="5" t="n">
        <v>0</v>
      </c>
    </row>
    <row r="94" spans="1:3">
      <c r="A94" s="4" t="s">
        <v>520</v>
      </c>
      <c r="B94" s="5" t="n">
        <v>0</v>
      </c>
    </row>
    <row r="95" spans="1:3">
      <c r="A95" s="4" t="s">
        <v>524</v>
      </c>
      <c r="B95" s="5" t="n">
        <v>0</v>
      </c>
    </row>
    <row r="96" spans="1:3">
      <c r="A96" s="4" t="s">
        <v>521</v>
      </c>
      <c r="B96" s="5" t="n">
        <v>0</v>
      </c>
    </row>
    <row r="97" spans="1:3">
      <c r="A97" s="4" t="s">
        <v>514</v>
      </c>
      <c r="B97" s="7" t="n">
        <v>0</v>
      </c>
      <c r="C97"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4</v>
      </c>
      <c r="B1" s="2" t="s">
        <v>1</v>
      </c>
    </row>
    <row r="2" spans="1:4">
      <c r="B2" s="2" t="s">
        <v>2</v>
      </c>
      <c r="C2" s="2" t="s">
        <v>21</v>
      </c>
      <c r="D2" s="2" t="s">
        <v>67</v>
      </c>
    </row>
    <row r="3" spans="1:4">
      <c r="A3" s="3" t="s">
        <v>512</v>
      </c>
    </row>
    <row r="4" spans="1:4">
      <c r="A4" s="4" t="s">
        <v>535</v>
      </c>
      <c r="B4" s="7" t="n">
        <v>615</v>
      </c>
      <c r="D4" s="7" t="n">
        <v>550</v>
      </c>
    </row>
    <row r="5" spans="1:4">
      <c r="A5" s="4" t="s">
        <v>536</v>
      </c>
      <c r="B5" s="5" t="n">
        <v>1972</v>
      </c>
      <c r="C5" s="7" t="n">
        <v>1579</v>
      </c>
    </row>
    <row r="6" spans="1:4">
      <c r="A6" s="4" t="s">
        <v>537</v>
      </c>
      <c r="B6" s="7" t="n">
        <v>25451</v>
      </c>
      <c r="D6" s="5" t="n">
        <v>27184</v>
      </c>
    </row>
    <row r="7" spans="1:4">
      <c r="A7" s="4" t="s">
        <v>538</v>
      </c>
    </row>
    <row r="8" spans="1:4">
      <c r="A8" s="3" t="s">
        <v>512</v>
      </c>
    </row>
    <row r="9" spans="1:4">
      <c r="A9" s="4" t="s">
        <v>539</v>
      </c>
      <c r="B9" s="4" t="s">
        <v>540</v>
      </c>
    </row>
    <row r="10" spans="1:4">
      <c r="A10" s="4" t="s">
        <v>541</v>
      </c>
    </row>
    <row r="11" spans="1:4">
      <c r="A11" s="3" t="s">
        <v>512</v>
      </c>
    </row>
    <row r="12" spans="1:4">
      <c r="A12" s="4" t="s">
        <v>539</v>
      </c>
      <c r="B12" s="4" t="s">
        <v>542</v>
      </c>
    </row>
    <row r="13" spans="1:4">
      <c r="A13" s="4" t="s">
        <v>543</v>
      </c>
    </row>
    <row r="14" spans="1:4">
      <c r="A14" s="3" t="s">
        <v>512</v>
      </c>
    </row>
    <row r="15" spans="1:4">
      <c r="A15" s="4" t="s">
        <v>539</v>
      </c>
      <c r="B15" s="4" t="s">
        <v>544</v>
      </c>
    </row>
    <row r="16" spans="1:4">
      <c r="A16" s="4" t="s">
        <v>525</v>
      </c>
    </row>
    <row r="17" spans="1:4">
      <c r="A17" s="3" t="s">
        <v>512</v>
      </c>
    </row>
    <row r="18" spans="1:4">
      <c r="A18" s="4" t="s">
        <v>537</v>
      </c>
      <c r="B18" s="7" t="n">
        <v>8803</v>
      </c>
      <c r="D18" s="5" t="n">
        <v>9228</v>
      </c>
    </row>
    <row r="19" spans="1:4">
      <c r="A19" s="4" t="s">
        <v>545</v>
      </c>
    </row>
    <row r="20" spans="1:4">
      <c r="A20" s="3" t="s">
        <v>512</v>
      </c>
    </row>
    <row r="21" spans="1:4">
      <c r="A21" s="4" t="s">
        <v>546</v>
      </c>
      <c r="B21" s="5" t="n">
        <v>10</v>
      </c>
    </row>
    <row r="22" spans="1:4">
      <c r="A22" s="4" t="s">
        <v>547</v>
      </c>
    </row>
    <row r="23" spans="1:4">
      <c r="A23" s="3" t="s">
        <v>512</v>
      </c>
    </row>
    <row r="24" spans="1:4">
      <c r="A24" s="4" t="s">
        <v>537</v>
      </c>
      <c r="B24" s="7" t="n">
        <v>279</v>
      </c>
      <c r="D24" s="7" t="n">
        <v>3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548</v>
      </c>
      <c r="B1" s="2" t="s">
        <v>1</v>
      </c>
      <c r="C1" s="2" t="s">
        <v>318</v>
      </c>
    </row>
    <row r="2" spans="1:3">
      <c r="B2" s="2" t="s">
        <v>2</v>
      </c>
      <c r="C2" s="2" t="s">
        <v>67</v>
      </c>
    </row>
    <row r="3" spans="1:3">
      <c r="A3" s="3" t="s">
        <v>549</v>
      </c>
    </row>
    <row r="4" spans="1:3">
      <c r="A4" s="4" t="s">
        <v>550</v>
      </c>
      <c r="B4" s="7" t="n">
        <v>140940</v>
      </c>
      <c r="C4" s="7" t="n">
        <v>140940</v>
      </c>
    </row>
    <row r="5" spans="1:3">
      <c r="A5" s="4" t="s">
        <v>551</v>
      </c>
      <c r="B5" s="5" t="n">
        <v>136752</v>
      </c>
      <c r="C5" s="5" t="n">
        <v>140940</v>
      </c>
    </row>
    <row r="6" spans="1:3">
      <c r="A6" s="4" t="s">
        <v>552</v>
      </c>
    </row>
    <row r="7" spans="1:3">
      <c r="A7" s="3" t="s">
        <v>549</v>
      </c>
    </row>
    <row r="8" spans="1:3">
      <c r="A8" s="4" t="s">
        <v>550</v>
      </c>
      <c r="B8" s="5" t="n">
        <v>140980</v>
      </c>
      <c r="C8" s="5" t="n">
        <v>135897</v>
      </c>
    </row>
    <row r="9" spans="1:3">
      <c r="A9" s="4" t="s">
        <v>516</v>
      </c>
      <c r="B9" s="5" t="n">
        <v>-3696</v>
      </c>
      <c r="C9" s="5" t="n">
        <v>4684</v>
      </c>
    </row>
    <row r="10" spans="1:3">
      <c r="A10" s="4" t="s">
        <v>520</v>
      </c>
      <c r="B10" s="5" t="n">
        <v>-514</v>
      </c>
    </row>
    <row r="11" spans="1:3">
      <c r="A11" s="4" t="s">
        <v>518</v>
      </c>
      <c r="B11" s="5" t="n">
        <v>0</v>
      </c>
      <c r="C11" s="5" t="n">
        <v>398</v>
      </c>
    </row>
    <row r="12" spans="1:3">
      <c r="A12" s="4" t="s">
        <v>553</v>
      </c>
      <c r="B12" s="5" t="n">
        <v>-13</v>
      </c>
    </row>
    <row r="13" spans="1:3">
      <c r="A13" s="4" t="s">
        <v>551</v>
      </c>
      <c r="B13" s="5" t="n">
        <v>136757</v>
      </c>
      <c r="C13" s="5" t="n">
        <v>140980</v>
      </c>
    </row>
    <row r="14" spans="1:3">
      <c r="A14" s="4" t="s">
        <v>554</v>
      </c>
    </row>
    <row r="15" spans="1:3">
      <c r="A15" s="3" t="s">
        <v>549</v>
      </c>
    </row>
    <row r="16" spans="1:3">
      <c r="A16" s="4" t="s">
        <v>550</v>
      </c>
      <c r="B16" s="5" t="n">
        <v>-40</v>
      </c>
      <c r="C16" s="5" t="n">
        <v>-34</v>
      </c>
    </row>
    <row r="17" spans="1:3">
      <c r="A17" s="4" t="s">
        <v>524</v>
      </c>
      <c r="B17" s="5" t="n">
        <v>0</v>
      </c>
      <c r="C17" s="5" t="n">
        <v>-6</v>
      </c>
    </row>
    <row r="18" spans="1:3">
      <c r="A18" s="4" t="s">
        <v>520</v>
      </c>
      <c r="B18" s="5" t="n">
        <v>35</v>
      </c>
    </row>
    <row r="19" spans="1:3">
      <c r="A19" s="4" t="s">
        <v>551</v>
      </c>
      <c r="B19" s="7" t="n">
        <v>-5</v>
      </c>
      <c r="C19" s="7" t="n">
        <v>-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4"/>
  </cols>
  <sheetData>
    <row r="1" spans="1:2">
      <c r="A1" s="1" t="s">
        <v>555</v>
      </c>
      <c r="B1" s="2" t="s">
        <v>556</v>
      </c>
    </row>
    <row r="2" spans="1:2">
      <c r="A2" s="4" t="s">
        <v>557</v>
      </c>
    </row>
    <row r="3" spans="1:2">
      <c r="A3" s="3" t="s">
        <v>549</v>
      </c>
    </row>
    <row r="4" spans="1:2">
      <c r="A4" s="4" t="s">
        <v>558</v>
      </c>
      <c r="B4" s="4" t="s">
        <v>424</v>
      </c>
    </row>
    <row r="5" spans="1:2">
      <c r="A5" s="4" t="s">
        <v>559</v>
      </c>
    </row>
    <row r="6" spans="1:2">
      <c r="A6" s="3" t="s">
        <v>549</v>
      </c>
    </row>
    <row r="7" spans="1:2">
      <c r="A7" s="4" t="s">
        <v>558</v>
      </c>
      <c r="B7" s="4" t="s">
        <v>4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0</v>
      </c>
      <c r="B1" s="2" t="s">
        <v>1</v>
      </c>
      <c r="C1" s="2" t="s">
        <v>318</v>
      </c>
    </row>
    <row r="2" spans="1:3">
      <c r="B2" s="2" t="s">
        <v>2</v>
      </c>
      <c r="C2" s="2" t="s">
        <v>67</v>
      </c>
    </row>
    <row r="3" spans="1:3">
      <c r="A3" s="3" t="s">
        <v>561</v>
      </c>
    </row>
    <row r="4" spans="1:3">
      <c r="A4" s="4" t="s">
        <v>562</v>
      </c>
      <c r="B4" s="7" t="n">
        <v>45874</v>
      </c>
      <c r="C4" s="7" t="n">
        <v>45874</v>
      </c>
    </row>
    <row r="5" spans="1:3">
      <c r="A5" s="4" t="s">
        <v>514</v>
      </c>
      <c r="B5" s="5" t="n">
        <v>45392</v>
      </c>
      <c r="C5" s="5" t="n">
        <v>45874</v>
      </c>
    </row>
    <row r="6" spans="1:3">
      <c r="A6" s="4" t="s">
        <v>563</v>
      </c>
    </row>
    <row r="7" spans="1:3">
      <c r="A7" s="3" t="s">
        <v>561</v>
      </c>
    </row>
    <row r="8" spans="1:3">
      <c r="A8" s="4" t="s">
        <v>562</v>
      </c>
      <c r="B8" s="5" t="n">
        <v>-2997</v>
      </c>
      <c r="C8" s="5" t="n">
        <v>-2401</v>
      </c>
    </row>
    <row r="9" spans="1:3">
      <c r="A9" s="4" t="s">
        <v>516</v>
      </c>
      <c r="B9" s="5" t="n">
        <v>127</v>
      </c>
      <c r="C9" s="5" t="n">
        <v>-139</v>
      </c>
    </row>
    <row r="10" spans="1:3">
      <c r="A10" s="4" t="s">
        <v>564</v>
      </c>
      <c r="B10" s="5" t="n">
        <v>-249</v>
      </c>
      <c r="C10" s="5" t="n">
        <v>-498</v>
      </c>
    </row>
    <row r="11" spans="1:3">
      <c r="A11" s="4" t="s">
        <v>519</v>
      </c>
      <c r="B11" s="5" t="n">
        <v>30</v>
      </c>
      <c r="C11" s="5" t="n">
        <v>89</v>
      </c>
    </row>
    <row r="12" spans="1:3">
      <c r="A12" s="4" t="s">
        <v>520</v>
      </c>
      <c r="B12" s="5" t="n">
        <v>30</v>
      </c>
    </row>
    <row r="13" spans="1:3">
      <c r="A13" s="4" t="s">
        <v>521</v>
      </c>
      <c r="B13" s="5" t="n">
        <v>-11</v>
      </c>
      <c r="C13" s="5" t="n">
        <v>-48</v>
      </c>
    </row>
    <row r="14" spans="1:3">
      <c r="A14" s="4" t="s">
        <v>514</v>
      </c>
      <c r="B14" s="5" t="n">
        <v>-3070</v>
      </c>
      <c r="C14" s="5" t="n">
        <v>-2997</v>
      </c>
    </row>
    <row r="15" spans="1:3">
      <c r="A15" s="4" t="s">
        <v>565</v>
      </c>
    </row>
    <row r="16" spans="1:3">
      <c r="A16" s="3" t="s">
        <v>561</v>
      </c>
    </row>
    <row r="17" spans="1:3">
      <c r="A17" s="4" t="s">
        <v>562</v>
      </c>
      <c r="B17" s="5" t="n">
        <v>48871</v>
      </c>
      <c r="C17" s="5" t="n">
        <v>47191</v>
      </c>
    </row>
    <row r="18" spans="1:3">
      <c r="A18" s="4" t="s">
        <v>516</v>
      </c>
      <c r="B18" s="5" t="n">
        <v>-892</v>
      </c>
      <c r="C18" s="5" t="n">
        <v>1286</v>
      </c>
    </row>
    <row r="19" spans="1:3">
      <c r="A19" s="4" t="s">
        <v>518</v>
      </c>
      <c r="B19" s="5" t="n">
        <v>67</v>
      </c>
      <c r="C19" s="5" t="n">
        <v>417</v>
      </c>
    </row>
    <row r="20" spans="1:3">
      <c r="A20" s="4" t="s">
        <v>566</v>
      </c>
      <c r="B20" s="5" t="n">
        <v>438</v>
      </c>
      <c r="C20" s="5" t="n">
        <v>312</v>
      </c>
    </row>
    <row r="21" spans="1:3">
      <c r="A21" s="4" t="s">
        <v>519</v>
      </c>
      <c r="B21" s="5" t="n">
        <v>-71</v>
      </c>
      <c r="C21" s="5" t="n">
        <v>-191</v>
      </c>
    </row>
    <row r="22" spans="1:3">
      <c r="A22" s="4" t="s">
        <v>520</v>
      </c>
      <c r="B22" s="5" t="n">
        <v>-47</v>
      </c>
    </row>
    <row r="23" spans="1:3">
      <c r="A23" s="4" t="s">
        <v>521</v>
      </c>
      <c r="B23" s="5" t="n">
        <v>95</v>
      </c>
      <c r="C23" s="5" t="n">
        <v>-144</v>
      </c>
    </row>
    <row r="24" spans="1:3">
      <c r="A24" s="4" t="s">
        <v>514</v>
      </c>
      <c r="B24" s="5" t="n">
        <v>48462</v>
      </c>
      <c r="C24" s="5" t="n">
        <v>48871</v>
      </c>
    </row>
    <row r="25" spans="1:3">
      <c r="A25" s="4" t="s">
        <v>567</v>
      </c>
    </row>
    <row r="26" spans="1:3">
      <c r="A26" s="3" t="s">
        <v>561</v>
      </c>
    </row>
    <row r="27" spans="1:3">
      <c r="A27" s="4" t="s">
        <v>562</v>
      </c>
      <c r="C27" s="5" t="n">
        <v>43370</v>
      </c>
    </row>
    <row r="28" spans="1:3">
      <c r="A28" s="4" t="s">
        <v>514</v>
      </c>
      <c r="B28" s="5" t="n">
        <v>42667</v>
      </c>
    </row>
    <row r="29" spans="1:3">
      <c r="A29" s="4" t="s">
        <v>568</v>
      </c>
    </row>
    <row r="30" spans="1:3">
      <c r="A30" s="3" t="s">
        <v>561</v>
      </c>
    </row>
    <row r="31" spans="1:3">
      <c r="A31" s="4" t="s">
        <v>562</v>
      </c>
      <c r="B31" s="5" t="n">
        <v>-32</v>
      </c>
    </row>
    <row r="32" spans="1:3">
      <c r="A32" s="4" t="s">
        <v>516</v>
      </c>
      <c r="B32" s="5" t="n">
        <v>0</v>
      </c>
    </row>
    <row r="33" spans="1:3">
      <c r="A33" s="4" t="s">
        <v>564</v>
      </c>
      <c r="B33" s="5" t="n">
        <v>0</v>
      </c>
    </row>
    <row r="34" spans="1:3">
      <c r="A34" s="4" t="s">
        <v>519</v>
      </c>
      <c r="B34" s="5" t="n">
        <v>0</v>
      </c>
    </row>
    <row r="35" spans="1:3">
      <c r="A35" s="4" t="s">
        <v>520</v>
      </c>
      <c r="B35" s="5" t="n">
        <v>0</v>
      </c>
    </row>
    <row r="36" spans="1:3">
      <c r="A36" s="4" t="s">
        <v>521</v>
      </c>
      <c r="B36" s="5" t="n">
        <v>0</v>
      </c>
    </row>
    <row r="37" spans="1:3">
      <c r="A37" s="4" t="s">
        <v>514</v>
      </c>
      <c r="B37" s="5" t="n">
        <v>-32</v>
      </c>
      <c r="C37" s="5" t="n">
        <v>-32</v>
      </c>
    </row>
    <row r="38" spans="1:3">
      <c r="A38" s="4" t="s">
        <v>569</v>
      </c>
    </row>
    <row r="39" spans="1:3">
      <c r="A39" s="3" t="s">
        <v>561</v>
      </c>
    </row>
    <row r="40" spans="1:3">
      <c r="A40" s="4" t="s">
        <v>562</v>
      </c>
      <c r="B40" s="5" t="n">
        <v>43402</v>
      </c>
    </row>
    <row r="41" spans="1:3">
      <c r="A41" s="4" t="s">
        <v>516</v>
      </c>
      <c r="B41" s="5" t="n">
        <v>-698</v>
      </c>
    </row>
    <row r="42" spans="1:3">
      <c r="A42" s="4" t="s">
        <v>518</v>
      </c>
      <c r="B42" s="5" t="n">
        <v>35</v>
      </c>
    </row>
    <row r="43" spans="1:3">
      <c r="A43" s="4" t="s">
        <v>566</v>
      </c>
      <c r="B43" s="5" t="n">
        <v>0</v>
      </c>
    </row>
    <row r="44" spans="1:3">
      <c r="A44" s="4" t="s">
        <v>519</v>
      </c>
      <c r="B44" s="5" t="n">
        <v>-27</v>
      </c>
    </row>
    <row r="45" spans="1:3">
      <c r="A45" s="4" t="s">
        <v>520</v>
      </c>
      <c r="B45" s="5" t="n">
        <v>-14</v>
      </c>
    </row>
    <row r="46" spans="1:3">
      <c r="A46" s="4" t="s">
        <v>521</v>
      </c>
      <c r="B46" s="5" t="n">
        <v>0</v>
      </c>
    </row>
    <row r="47" spans="1:3">
      <c r="A47" s="4" t="s">
        <v>514</v>
      </c>
      <c r="B47" s="5" t="n">
        <v>42699</v>
      </c>
      <c r="C47" s="5" t="n">
        <v>43402</v>
      </c>
    </row>
    <row r="48" spans="1:3">
      <c r="A48" s="4" t="s">
        <v>570</v>
      </c>
    </row>
    <row r="49" spans="1:3">
      <c r="A49" s="3" t="s">
        <v>561</v>
      </c>
    </row>
    <row r="50" spans="1:3">
      <c r="A50" s="4" t="s">
        <v>562</v>
      </c>
      <c r="C50" s="5" t="n">
        <v>1525</v>
      </c>
    </row>
    <row r="51" spans="1:3">
      <c r="A51" s="4" t="s">
        <v>514</v>
      </c>
      <c r="B51" s="5" t="n">
        <v>1861</v>
      </c>
    </row>
    <row r="52" spans="1:3">
      <c r="A52" s="4" t="s">
        <v>571</v>
      </c>
    </row>
    <row r="53" spans="1:3">
      <c r="A53" s="3" t="s">
        <v>561</v>
      </c>
    </row>
    <row r="54" spans="1:3">
      <c r="A54" s="4" t="s">
        <v>562</v>
      </c>
      <c r="B54" s="5" t="n">
        <v>-1379</v>
      </c>
    </row>
    <row r="55" spans="1:3">
      <c r="A55" s="4" t="s">
        <v>516</v>
      </c>
      <c r="B55" s="5" t="n">
        <v>57</v>
      </c>
    </row>
    <row r="56" spans="1:3">
      <c r="A56" s="4" t="s">
        <v>564</v>
      </c>
      <c r="B56" s="5" t="n">
        <v>-86</v>
      </c>
    </row>
    <row r="57" spans="1:3">
      <c r="A57" s="4" t="s">
        <v>519</v>
      </c>
      <c r="B57" s="5" t="n">
        <v>21</v>
      </c>
    </row>
    <row r="58" spans="1:3">
      <c r="A58" s="4" t="s">
        <v>520</v>
      </c>
      <c r="B58" s="5" t="n">
        <v>0</v>
      </c>
    </row>
    <row r="59" spans="1:3">
      <c r="A59" s="4" t="s">
        <v>521</v>
      </c>
      <c r="B59" s="5" t="n">
        <v>-7</v>
      </c>
    </row>
    <row r="60" spans="1:3">
      <c r="A60" s="4" t="s">
        <v>514</v>
      </c>
      <c r="B60" s="5" t="n">
        <v>-1394</v>
      </c>
      <c r="C60" s="5" t="n">
        <v>-1379</v>
      </c>
    </row>
    <row r="61" spans="1:3">
      <c r="A61" s="4" t="s">
        <v>572</v>
      </c>
    </row>
    <row r="62" spans="1:3">
      <c r="A62" s="3" t="s">
        <v>561</v>
      </c>
    </row>
    <row r="63" spans="1:3">
      <c r="A63" s="4" t="s">
        <v>562</v>
      </c>
      <c r="B63" s="5" t="n">
        <v>2904</v>
      </c>
    </row>
    <row r="64" spans="1:3">
      <c r="A64" s="4" t="s">
        <v>516</v>
      </c>
      <c r="B64" s="5" t="n">
        <v>-78</v>
      </c>
    </row>
    <row r="65" spans="1:3">
      <c r="A65" s="4" t="s">
        <v>518</v>
      </c>
      <c r="B65" s="5" t="n">
        <v>30</v>
      </c>
    </row>
    <row r="66" spans="1:3">
      <c r="A66" s="4" t="s">
        <v>566</v>
      </c>
      <c r="B66" s="5" t="n">
        <v>356</v>
      </c>
    </row>
    <row r="67" spans="1:3">
      <c r="A67" s="4" t="s">
        <v>519</v>
      </c>
      <c r="B67" s="5" t="n">
        <v>-29</v>
      </c>
    </row>
    <row r="68" spans="1:3">
      <c r="A68" s="4" t="s">
        <v>520</v>
      </c>
      <c r="B68" s="5" t="n">
        <v>0</v>
      </c>
    </row>
    <row r="69" spans="1:3">
      <c r="A69" s="4" t="s">
        <v>521</v>
      </c>
      <c r="B69" s="5" t="n">
        <v>72</v>
      </c>
    </row>
    <row r="70" spans="1:3">
      <c r="A70" s="4" t="s">
        <v>514</v>
      </c>
      <c r="B70" s="5" t="n">
        <v>3255</v>
      </c>
      <c r="C70" s="5" t="n">
        <v>2904</v>
      </c>
    </row>
    <row r="71" spans="1:3">
      <c r="A71" s="4" t="s">
        <v>573</v>
      </c>
    </row>
    <row r="72" spans="1:3">
      <c r="A72" s="3" t="s">
        <v>561</v>
      </c>
    </row>
    <row r="73" spans="1:3">
      <c r="A73" s="4" t="s">
        <v>562</v>
      </c>
      <c r="C73" s="5" t="n">
        <v>705</v>
      </c>
    </row>
    <row r="74" spans="1:3">
      <c r="A74" s="4" t="s">
        <v>514</v>
      </c>
      <c r="B74" s="5" t="n">
        <v>601</v>
      </c>
    </row>
    <row r="75" spans="1:3">
      <c r="A75" s="4" t="s">
        <v>574</v>
      </c>
    </row>
    <row r="76" spans="1:3">
      <c r="A76" s="3" t="s">
        <v>561</v>
      </c>
    </row>
    <row r="77" spans="1:3">
      <c r="A77" s="4" t="s">
        <v>562</v>
      </c>
      <c r="B77" s="5" t="n">
        <v>-1472</v>
      </c>
    </row>
    <row r="78" spans="1:3">
      <c r="A78" s="4" t="s">
        <v>516</v>
      </c>
      <c r="B78" s="5" t="n">
        <v>64</v>
      </c>
    </row>
    <row r="79" spans="1:3">
      <c r="A79" s="4" t="s">
        <v>564</v>
      </c>
      <c r="B79" s="5" t="n">
        <v>-147</v>
      </c>
    </row>
    <row r="80" spans="1:3">
      <c r="A80" s="4" t="s">
        <v>519</v>
      </c>
      <c r="B80" s="5" t="n">
        <v>2</v>
      </c>
    </row>
    <row r="81" spans="1:3">
      <c r="A81" s="4" t="s">
        <v>520</v>
      </c>
      <c r="B81" s="5" t="n">
        <v>28</v>
      </c>
    </row>
    <row r="82" spans="1:3">
      <c r="A82" s="4" t="s">
        <v>521</v>
      </c>
      <c r="B82" s="5" t="n">
        <v>0</v>
      </c>
    </row>
    <row r="83" spans="1:3">
      <c r="A83" s="4" t="s">
        <v>514</v>
      </c>
      <c r="B83" s="5" t="n">
        <v>-1525</v>
      </c>
      <c r="C83" s="5" t="n">
        <v>-1472</v>
      </c>
    </row>
    <row r="84" spans="1:3">
      <c r="A84" s="4" t="s">
        <v>575</v>
      </c>
    </row>
    <row r="85" spans="1:3">
      <c r="A85" s="3" t="s">
        <v>561</v>
      </c>
    </row>
    <row r="86" spans="1:3">
      <c r="A86" s="4" t="s">
        <v>562</v>
      </c>
      <c r="B86" s="5" t="n">
        <v>2177</v>
      </c>
    </row>
    <row r="87" spans="1:3">
      <c r="A87" s="4" t="s">
        <v>516</v>
      </c>
      <c r="B87" s="5" t="n">
        <v>-94</v>
      </c>
    </row>
    <row r="88" spans="1:3">
      <c r="A88" s="4" t="s">
        <v>518</v>
      </c>
      <c r="B88" s="5" t="n">
        <v>0</v>
      </c>
    </row>
    <row r="89" spans="1:3">
      <c r="A89" s="4" t="s">
        <v>566</v>
      </c>
      <c r="B89" s="5" t="n">
        <v>27</v>
      </c>
    </row>
    <row r="90" spans="1:3">
      <c r="A90" s="4" t="s">
        <v>519</v>
      </c>
      <c r="B90" s="5" t="n">
        <v>0</v>
      </c>
    </row>
    <row r="91" spans="1:3">
      <c r="A91" s="4" t="s">
        <v>520</v>
      </c>
      <c r="B91" s="5" t="n">
        <v>-29</v>
      </c>
    </row>
    <row r="92" spans="1:3">
      <c r="A92" s="4" t="s">
        <v>521</v>
      </c>
      <c r="B92" s="5" t="n">
        <v>45</v>
      </c>
    </row>
    <row r="93" spans="1:3">
      <c r="A93" s="4" t="s">
        <v>514</v>
      </c>
      <c r="B93" s="5" t="n">
        <v>2126</v>
      </c>
      <c r="C93" s="5" t="n">
        <v>2177</v>
      </c>
    </row>
    <row r="94" spans="1:3">
      <c r="A94" s="4" t="s">
        <v>576</v>
      </c>
    </row>
    <row r="95" spans="1:3">
      <c r="A95" s="3" t="s">
        <v>561</v>
      </c>
    </row>
    <row r="96" spans="1:3">
      <c r="A96" s="4" t="s">
        <v>562</v>
      </c>
      <c r="C96" s="5" t="n">
        <v>274</v>
      </c>
    </row>
    <row r="97" spans="1:3">
      <c r="A97" s="4" t="s">
        <v>514</v>
      </c>
      <c r="B97" s="5" t="n">
        <v>262</v>
      </c>
    </row>
    <row r="98" spans="1:3">
      <c r="A98" s="4" t="s">
        <v>577</v>
      </c>
    </row>
    <row r="99" spans="1:3">
      <c r="A99" s="3" t="s">
        <v>561</v>
      </c>
    </row>
    <row r="100" spans="1:3">
      <c r="A100" s="4" t="s">
        <v>562</v>
      </c>
      <c r="B100" s="5" t="n">
        <v>-114</v>
      </c>
    </row>
    <row r="101" spans="1:3">
      <c r="A101" s="4" t="s">
        <v>516</v>
      </c>
      <c r="B101" s="5" t="n">
        <v>5</v>
      </c>
    </row>
    <row r="102" spans="1:3">
      <c r="A102" s="4" t="s">
        <v>564</v>
      </c>
      <c r="B102" s="5" t="n">
        <v>-16</v>
      </c>
    </row>
    <row r="103" spans="1:3">
      <c r="A103" s="4" t="s">
        <v>519</v>
      </c>
      <c r="B103" s="5" t="n">
        <v>7</v>
      </c>
    </row>
    <row r="104" spans="1:3">
      <c r="A104" s="4" t="s">
        <v>520</v>
      </c>
      <c r="B104" s="5" t="n">
        <v>2</v>
      </c>
    </row>
    <row r="105" spans="1:3">
      <c r="A105" s="4" t="s">
        <v>521</v>
      </c>
      <c r="B105" s="5" t="n">
        <v>-4</v>
      </c>
    </row>
    <row r="106" spans="1:3">
      <c r="A106" s="4" t="s">
        <v>514</v>
      </c>
      <c r="B106" s="5" t="n">
        <v>-120</v>
      </c>
      <c r="C106" s="5" t="n">
        <v>-114</v>
      </c>
    </row>
    <row r="107" spans="1:3">
      <c r="A107" s="4" t="s">
        <v>578</v>
      </c>
    </row>
    <row r="108" spans="1:3">
      <c r="A108" s="3" t="s">
        <v>561</v>
      </c>
    </row>
    <row r="109" spans="1:3">
      <c r="A109" s="4" t="s">
        <v>562</v>
      </c>
      <c r="B109" s="5" t="n">
        <v>388</v>
      </c>
    </row>
    <row r="110" spans="1:3">
      <c r="A110" s="4" t="s">
        <v>516</v>
      </c>
      <c r="B110" s="5" t="n">
        <v>-22</v>
      </c>
    </row>
    <row r="111" spans="1:3">
      <c r="A111" s="4" t="s">
        <v>518</v>
      </c>
      <c r="B111" s="5" t="n">
        <v>2</v>
      </c>
    </row>
    <row r="112" spans="1:3">
      <c r="A112" s="4" t="s">
        <v>566</v>
      </c>
      <c r="B112" s="5" t="n">
        <v>55</v>
      </c>
    </row>
    <row r="113" spans="1:3">
      <c r="A113" s="4" t="s">
        <v>519</v>
      </c>
      <c r="B113" s="5" t="n">
        <v>-15</v>
      </c>
    </row>
    <row r="114" spans="1:3">
      <c r="A114" s="4" t="s">
        <v>520</v>
      </c>
      <c r="B114" s="5" t="n">
        <v>-4</v>
      </c>
    </row>
    <row r="115" spans="1:3">
      <c r="A115" s="4" t="s">
        <v>521</v>
      </c>
      <c r="B115" s="5" t="n">
        <v>-22</v>
      </c>
    </row>
    <row r="116" spans="1:3">
      <c r="A116" s="4" t="s">
        <v>514</v>
      </c>
      <c r="B116" s="7" t="n">
        <v>382</v>
      </c>
      <c r="C116" s="7" t="n">
        <v>3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0"/>
  </cols>
  <sheetData>
    <row r="1" spans="1:2">
      <c r="A1" s="1" t="s">
        <v>579</v>
      </c>
      <c r="B1" s="2" t="s">
        <v>580</v>
      </c>
    </row>
    <row r="2" spans="1:2">
      <c r="A2" s="3" t="s">
        <v>581</v>
      </c>
    </row>
    <row r="3" spans="1:2">
      <c r="A3" s="4" t="s">
        <v>582</v>
      </c>
      <c r="B3" s="7" t="n">
        <v>3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2</v>
      </c>
      <c r="C1" s="2" t="s">
        <v>67</v>
      </c>
      <c r="D1" s="2" t="s">
        <v>21</v>
      </c>
      <c r="E1" s="2" t="s">
        <v>584</v>
      </c>
    </row>
    <row r="2" spans="1:5">
      <c r="A2" s="3" t="s">
        <v>585</v>
      </c>
    </row>
    <row r="3" spans="1:5">
      <c r="A3" s="4" t="s">
        <v>586</v>
      </c>
      <c r="B3" s="7" t="n">
        <v>3319</v>
      </c>
      <c r="C3" s="7" t="n">
        <v>3896</v>
      </c>
    </row>
    <row r="4" spans="1:5">
      <c r="A4" s="4" t="s">
        <v>587</v>
      </c>
      <c r="B4" s="5" t="n">
        <v>4651</v>
      </c>
      <c r="C4" s="5" t="n">
        <v>6576</v>
      </c>
    </row>
    <row r="5" spans="1:5">
      <c r="A5" s="4" t="s">
        <v>81</v>
      </c>
      <c r="B5" s="5" t="n">
        <v>7970</v>
      </c>
      <c r="C5" s="5" t="n">
        <v>10472</v>
      </c>
    </row>
    <row r="6" spans="1:5">
      <c r="A6" s="4" t="s">
        <v>98</v>
      </c>
      <c r="B6" s="5" t="n">
        <v>-72</v>
      </c>
      <c r="C6" s="5" t="n">
        <v>-117</v>
      </c>
    </row>
    <row r="7" spans="1:5">
      <c r="A7" s="4" t="s">
        <v>588</v>
      </c>
      <c r="B7" s="7" t="n">
        <v>7898</v>
      </c>
      <c r="C7" s="7" t="n">
        <v>10355</v>
      </c>
      <c r="D7" s="7" t="n">
        <v>7149</v>
      </c>
      <c r="E7" s="7" t="n">
        <v>83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7</v>
      </c>
    </row>
    <row r="2" spans="1:3">
      <c r="A2" s="3" t="s">
        <v>590</v>
      </c>
    </row>
    <row r="3" spans="1:3">
      <c r="A3" s="4" t="s">
        <v>591</v>
      </c>
      <c r="B3" s="7" t="n">
        <v>90</v>
      </c>
      <c r="C3" s="7" t="n">
        <v>76</v>
      </c>
    </row>
    <row r="4" spans="1:3">
      <c r="A4" s="4" t="s">
        <v>592</v>
      </c>
      <c r="B4" s="5" t="n">
        <v>22</v>
      </c>
      <c r="C4" s="5" t="n">
        <v>24</v>
      </c>
    </row>
    <row r="5" spans="1:3">
      <c r="A5" s="4" t="s">
        <v>590</v>
      </c>
      <c r="B5" s="5" t="n">
        <v>112</v>
      </c>
      <c r="C5" s="5" t="n">
        <v>100</v>
      </c>
    </row>
    <row r="6" spans="1:3">
      <c r="A6" s="3" t="s">
        <v>593</v>
      </c>
    </row>
    <row r="7" spans="1:3">
      <c r="A7" s="4" t="s">
        <v>594</v>
      </c>
      <c r="B7" s="5" t="n">
        <v>4</v>
      </c>
      <c r="C7" s="5" t="n">
        <v>1304</v>
      </c>
    </row>
    <row r="8" spans="1:3">
      <c r="A8" s="4" t="s">
        <v>593</v>
      </c>
      <c r="B8" s="7" t="n">
        <v>4</v>
      </c>
      <c r="C8" s="7" t="n">
        <v>13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7</v>
      </c>
    </row>
    <row r="2" spans="1:3">
      <c r="A2" s="3" t="s">
        <v>585</v>
      </c>
    </row>
    <row r="3" spans="1:3">
      <c r="A3" s="4" t="s">
        <v>596</v>
      </c>
      <c r="B3" s="7" t="n">
        <v>2</v>
      </c>
      <c r="C3" s="7"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7</v>
      </c>
      <c r="B1" s="2" t="s">
        <v>1</v>
      </c>
      <c r="C1" s="2" t="s">
        <v>318</v>
      </c>
    </row>
    <row r="2" spans="1:3">
      <c r="B2" s="2" t="s">
        <v>2</v>
      </c>
      <c r="C2" s="2" t="s">
        <v>67</v>
      </c>
    </row>
    <row r="3" spans="1:3">
      <c r="A3" s="4" t="s">
        <v>422</v>
      </c>
    </row>
    <row r="4" spans="1:3">
      <c r="A4" s="3" t="s">
        <v>598</v>
      </c>
    </row>
    <row r="5" spans="1:3">
      <c r="A5" s="4" t="s">
        <v>513</v>
      </c>
      <c r="B5" s="7" t="n">
        <v>0</v>
      </c>
    </row>
    <row r="6" spans="1:3">
      <c r="A6" s="4" t="s">
        <v>516</v>
      </c>
      <c r="B6" s="5" t="n">
        <v>0</v>
      </c>
    </row>
    <row r="7" spans="1:3">
      <c r="A7" s="4" t="s">
        <v>517</v>
      </c>
      <c r="B7" s="5" t="n">
        <v>1150</v>
      </c>
    </row>
    <row r="8" spans="1:3">
      <c r="A8" s="4" t="s">
        <v>151</v>
      </c>
      <c r="B8" s="5" t="n">
        <v>0</v>
      </c>
    </row>
    <row r="9" spans="1:3">
      <c r="A9" s="4" t="s">
        <v>599</v>
      </c>
      <c r="B9" s="5" t="n">
        <v>-2</v>
      </c>
    </row>
    <row r="10" spans="1:3">
      <c r="A10" s="4" t="s">
        <v>514</v>
      </c>
      <c r="B10" s="5" t="n">
        <v>1148</v>
      </c>
      <c r="C10" s="7" t="n">
        <v>0</v>
      </c>
    </row>
    <row r="11" spans="1:3">
      <c r="A11" s="4" t="s">
        <v>600</v>
      </c>
    </row>
    <row r="12" spans="1:3">
      <c r="A12" s="3" t="s">
        <v>598</v>
      </c>
    </row>
    <row r="13" spans="1:3">
      <c r="A13" s="4" t="s">
        <v>513</v>
      </c>
      <c r="B13" s="5" t="n">
        <v>3066</v>
      </c>
      <c r="C13" s="5" t="n">
        <v>2793</v>
      </c>
    </row>
    <row r="14" spans="1:3">
      <c r="A14" s="4" t="s">
        <v>516</v>
      </c>
      <c r="B14" s="5" t="n">
        <v>-87</v>
      </c>
      <c r="C14" s="5" t="n">
        <v>182</v>
      </c>
    </row>
    <row r="15" spans="1:3">
      <c r="A15" s="4" t="s">
        <v>517</v>
      </c>
      <c r="B15" s="5" t="n">
        <v>0</v>
      </c>
    </row>
    <row r="16" spans="1:3">
      <c r="A16" s="4" t="s">
        <v>151</v>
      </c>
      <c r="B16" s="5" t="n">
        <v>-18</v>
      </c>
    </row>
    <row r="17" spans="1:3">
      <c r="A17" s="4" t="s">
        <v>599</v>
      </c>
      <c r="B17" s="5" t="n">
        <v>76</v>
      </c>
      <c r="C17" s="5" t="n">
        <v>91</v>
      </c>
    </row>
    <row r="18" spans="1:3">
      <c r="A18" s="4" t="s">
        <v>514</v>
      </c>
      <c r="B18" s="5" t="n">
        <v>3451</v>
      </c>
      <c r="C18" s="5" t="n">
        <v>3066</v>
      </c>
    </row>
    <row r="19" spans="1:3">
      <c r="A19" s="4" t="s">
        <v>601</v>
      </c>
    </row>
    <row r="20" spans="1:3">
      <c r="A20" s="3" t="s">
        <v>598</v>
      </c>
    </row>
    <row r="21" spans="1:3">
      <c r="A21" s="4" t="s">
        <v>513</v>
      </c>
      <c r="B21" s="5" t="n">
        <v>740</v>
      </c>
      <c r="C21" s="5" t="n">
        <v>750</v>
      </c>
    </row>
    <row r="22" spans="1:3">
      <c r="A22" s="4" t="s">
        <v>516</v>
      </c>
      <c r="B22" s="5" t="n">
        <v>-116</v>
      </c>
    </row>
    <row r="23" spans="1:3">
      <c r="A23" s="4" t="s">
        <v>517</v>
      </c>
      <c r="B23" s="5" t="n">
        <v>0</v>
      </c>
    </row>
    <row r="24" spans="1:3">
      <c r="A24" s="4" t="s">
        <v>151</v>
      </c>
      <c r="B24" s="5" t="n">
        <v>0</v>
      </c>
    </row>
    <row r="25" spans="1:3">
      <c r="A25" s="4" t="s">
        <v>599</v>
      </c>
      <c r="B25" s="5" t="n">
        <v>-27</v>
      </c>
      <c r="C25" s="5" t="n">
        <v>-10</v>
      </c>
    </row>
    <row r="26" spans="1:3">
      <c r="A26" s="4" t="s">
        <v>514</v>
      </c>
      <c r="B26" s="7" t="n">
        <v>551</v>
      </c>
      <c r="C26" s="7" t="n">
        <v>7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556</v>
      </c>
    </row>
    <row r="2" spans="1:3">
      <c r="A2" s="4" t="s">
        <v>422</v>
      </c>
    </row>
    <row r="3" spans="1:3">
      <c r="A3" s="3" t="s">
        <v>598</v>
      </c>
    </row>
    <row r="4" spans="1:3">
      <c r="A4" s="4" t="s">
        <v>603</v>
      </c>
      <c r="C4" s="4" t="s">
        <v>424</v>
      </c>
    </row>
    <row r="5" spans="1:3">
      <c r="A5" s="4" t="s">
        <v>604</v>
      </c>
    </row>
    <row r="6" spans="1:3">
      <c r="A6" s="3" t="s">
        <v>598</v>
      </c>
    </row>
    <row r="7" spans="1:3">
      <c r="A7" s="4" t="s">
        <v>605</v>
      </c>
      <c r="B7" s="7" t="n">
        <v>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7"/>
  </cols>
  <sheetData>
    <row r="1" spans="1:2">
      <c r="A1" s="1" t="s">
        <v>606</v>
      </c>
      <c r="B1" s="2" t="s">
        <v>1</v>
      </c>
    </row>
    <row r="2" spans="1:2">
      <c r="B2" s="2" t="s">
        <v>607</v>
      </c>
    </row>
    <row r="3" spans="1:2">
      <c r="A3" s="3" t="s">
        <v>608</v>
      </c>
    </row>
    <row r="4" spans="1:2">
      <c r="A4" s="4" t="s">
        <v>609</v>
      </c>
      <c r="B4" s="5" t="n">
        <v>2019</v>
      </c>
    </row>
    <row r="5" spans="1:2">
      <c r="A5" s="4" t="s">
        <v>610</v>
      </c>
      <c r="B5" s="5" t="n">
        <v>2019</v>
      </c>
    </row>
    <row r="6" spans="1:2">
      <c r="A6" s="4" t="s">
        <v>611</v>
      </c>
      <c r="B6" s="5" t="n">
        <v>0</v>
      </c>
    </row>
    <row r="7" spans="1:2">
      <c r="A7" s="4" t="s">
        <v>612</v>
      </c>
      <c r="B7" s="5" t="n">
        <v>2019</v>
      </c>
    </row>
    <row r="8" spans="1:2">
      <c r="A8" s="4" t="s">
        <v>613</v>
      </c>
      <c r="B8" s="7" t="n">
        <v>1736</v>
      </c>
    </row>
    <row r="9" spans="1:2">
      <c r="A9" s="4" t="s">
        <v>614</v>
      </c>
      <c r="B9" s="5" t="n">
        <v>0</v>
      </c>
    </row>
    <row r="10" spans="1:2">
      <c r="A10" s="4" t="s">
        <v>615</v>
      </c>
      <c r="B10" s="5" t="n">
        <v>1736</v>
      </c>
    </row>
    <row r="11" spans="1:2">
      <c r="A11" s="4" t="s">
        <v>614</v>
      </c>
      <c r="B11" s="7" t="n">
        <v>-9</v>
      </c>
    </row>
    <row r="12" spans="1:2">
      <c r="A12" s="4" t="s">
        <v>610</v>
      </c>
      <c r="B12" s="12" t="n">
        <v>85.5</v>
      </c>
    </row>
    <row r="13" spans="1:2">
      <c r="A13" s="4" t="s">
        <v>611</v>
      </c>
      <c r="B13" s="5" t="n">
        <v>-23</v>
      </c>
    </row>
    <row r="14" spans="1:2">
      <c r="A14" s="4" t="s">
        <v>612</v>
      </c>
      <c r="B14" s="12" t="n">
        <v>62.5</v>
      </c>
    </row>
    <row r="15" spans="1:2">
      <c r="A15" s="4" t="s">
        <v>616</v>
      </c>
    </row>
    <row r="16" spans="1:2">
      <c r="A16" s="3" t="s">
        <v>608</v>
      </c>
    </row>
    <row r="17" spans="1:2">
      <c r="A17" s="4" t="s">
        <v>609</v>
      </c>
      <c r="B17" s="5" t="n">
        <v>1693</v>
      </c>
    </row>
    <row r="18" spans="1:2">
      <c r="A18" s="4" t="s">
        <v>612</v>
      </c>
      <c r="B18" s="5" t="n">
        <v>1693</v>
      </c>
    </row>
    <row r="19" spans="1:2">
      <c r="A19" s="4" t="s">
        <v>617</v>
      </c>
    </row>
    <row r="20" spans="1:2">
      <c r="A20" s="3" t="s">
        <v>608</v>
      </c>
    </row>
    <row r="21" spans="1:2">
      <c r="A21" s="4" t="s">
        <v>618</v>
      </c>
      <c r="B21" s="5" t="n">
        <v>326</v>
      </c>
    </row>
    <row r="22" spans="1:2">
      <c r="A22" s="4" t="s">
        <v>617</v>
      </c>
    </row>
    <row r="23" spans="1:2">
      <c r="A23" s="3" t="s">
        <v>608</v>
      </c>
    </row>
    <row r="24" spans="1:2">
      <c r="A24" s="4" t="s">
        <v>613</v>
      </c>
      <c r="B24" s="7" t="n">
        <v>-8980</v>
      </c>
    </row>
    <row r="25" spans="1:2">
      <c r="A25" s="4" t="s">
        <v>614</v>
      </c>
      <c r="B25" s="5" t="n">
        <v>2431</v>
      </c>
    </row>
    <row r="26" spans="1:2">
      <c r="A26" s="4" t="s">
        <v>615</v>
      </c>
      <c r="B26" s="5" t="n">
        <v>-6549</v>
      </c>
    </row>
    <row r="27" spans="1:2">
      <c r="A27" s="4" t="s">
        <v>619</v>
      </c>
    </row>
    <row r="28" spans="1:2">
      <c r="A28" s="3" t="s">
        <v>608</v>
      </c>
    </row>
    <row r="29" spans="1:2">
      <c r="A29" s="4" t="s">
        <v>613</v>
      </c>
      <c r="B29" s="5" t="n">
        <v>-1452</v>
      </c>
    </row>
    <row r="30" spans="1:2">
      <c r="A30" s="4" t="s">
        <v>614</v>
      </c>
      <c r="B30" s="5" t="n">
        <v>-931</v>
      </c>
    </row>
    <row r="31" spans="1:2">
      <c r="A31" s="4" t="s">
        <v>615</v>
      </c>
      <c r="B31" s="7" t="n">
        <v>-238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20"/>
    <col customWidth="1" max="5" min="5" width="30"/>
    <col customWidth="1" max="6" min="6" width="27"/>
    <col customWidth="1" max="7" min="7" width="27"/>
    <col customWidth="1" max="8" min="8" width="27"/>
    <col customWidth="1" max="9" min="9" width="31"/>
    <col customWidth="1" max="10" min="10" width="31"/>
    <col customWidth="1" max="11" min="11" width="27"/>
    <col customWidth="1" max="12" min="12" width="21"/>
    <col customWidth="1" max="13" min="13" width="31"/>
    <col customWidth="1" max="14" min="14" width="24"/>
    <col customWidth="1" max="15" min="15" width="31"/>
  </cols>
  <sheetData>
    <row r="1" spans="1:15">
      <c r="A1" s="1" t="s">
        <v>620</v>
      </c>
      <c r="B1" s="2" t="s">
        <v>621</v>
      </c>
      <c r="C1" s="2" t="s">
        <v>622</v>
      </c>
      <c r="D1" s="2" t="s">
        <v>623</v>
      </c>
      <c r="E1" s="2" t="s">
        <v>624</v>
      </c>
      <c r="F1" s="2" t="s">
        <v>625</v>
      </c>
      <c r="G1" s="2" t="s">
        <v>607</v>
      </c>
      <c r="H1" s="2" t="s">
        <v>626</v>
      </c>
      <c r="I1" s="2" t="s">
        <v>627</v>
      </c>
      <c r="J1" s="2" t="s">
        <v>628</v>
      </c>
      <c r="K1" s="2" t="s">
        <v>629</v>
      </c>
      <c r="L1" s="2" t="s">
        <v>321</v>
      </c>
      <c r="M1" s="2" t="s">
        <v>627</v>
      </c>
      <c r="N1" s="2" t="s">
        <v>630</v>
      </c>
      <c r="O1" s="2" t="s">
        <v>631</v>
      </c>
    </row>
    <row r="2" spans="1:15">
      <c r="A2" s="3" t="s">
        <v>608</v>
      </c>
    </row>
    <row r="3" spans="1:15">
      <c r="A3" s="4" t="s">
        <v>85</v>
      </c>
      <c r="G3" s="7" t="n">
        <v>1736000</v>
      </c>
      <c r="L3" s="7" t="n">
        <v>1736000</v>
      </c>
    </row>
    <row r="4" spans="1:15">
      <c r="A4" s="4" t="s">
        <v>632</v>
      </c>
      <c r="G4" s="5" t="n">
        <v>1934000000</v>
      </c>
      <c r="H4" s="5" t="n">
        <v>1934000000</v>
      </c>
      <c r="K4" s="5" t="n">
        <v>1934000000</v>
      </c>
    </row>
    <row r="5" spans="1:15">
      <c r="A5" s="4" t="s">
        <v>423</v>
      </c>
      <c r="I5" s="4" t="s">
        <v>633</v>
      </c>
    </row>
    <row r="6" spans="1:15">
      <c r="A6" s="4" t="s">
        <v>634</v>
      </c>
      <c r="N6" s="13" t="n">
        <v>1.6</v>
      </c>
      <c r="O6" s="13" t="n">
        <v>1.6</v>
      </c>
    </row>
    <row r="7" spans="1:15">
      <c r="A7" s="4" t="s">
        <v>635</v>
      </c>
      <c r="J7" s="10" t="n">
        <v>3091000000</v>
      </c>
      <c r="M7" s="10" t="n">
        <v>3089000000</v>
      </c>
      <c r="O7" s="10" t="n">
        <v>2570000000</v>
      </c>
    </row>
    <row r="8" spans="1:15">
      <c r="A8" s="4" t="s">
        <v>636</v>
      </c>
      <c r="I8" s="4" t="s">
        <v>637</v>
      </c>
      <c r="J8" s="4" t="s">
        <v>638</v>
      </c>
    </row>
    <row r="9" spans="1:15">
      <c r="A9" s="4" t="s">
        <v>639</v>
      </c>
      <c r="J9" s="10" t="n">
        <v>2</v>
      </c>
      <c r="M9" s="10" t="n">
        <v>2</v>
      </c>
    </row>
    <row r="10" spans="1:15">
      <c r="A10" s="4" t="s">
        <v>640</v>
      </c>
      <c r="I10" s="10" t="n">
        <v>3867000000</v>
      </c>
      <c r="J10" s="10" t="n">
        <v>3856000000</v>
      </c>
    </row>
    <row r="11" spans="1:15">
      <c r="A11" s="4" t="s">
        <v>641</v>
      </c>
      <c r="E11" s="13" t="n">
        <v>3.6</v>
      </c>
      <c r="I11" s="13" t="n">
        <v>3.6</v>
      </c>
    </row>
    <row r="12" spans="1:15">
      <c r="A12" s="4" t="s">
        <v>642</v>
      </c>
      <c r="E12" s="10" t="n">
        <v>6947000000</v>
      </c>
      <c r="G12" s="7" t="n">
        <v>4970000</v>
      </c>
      <c r="H12" s="7" t="n">
        <v>4750000</v>
      </c>
      <c r="I12" s="10" t="n">
        <v>6956000000</v>
      </c>
    </row>
    <row r="13" spans="1:15">
      <c r="A13" s="4" t="s">
        <v>643</v>
      </c>
      <c r="I13" s="4" t="s">
        <v>644</v>
      </c>
    </row>
    <row r="14" spans="1:15">
      <c r="A14" s="4" t="s">
        <v>645</v>
      </c>
      <c r="G14" s="5" t="n">
        <v>2955000</v>
      </c>
      <c r="H14" s="5" t="n">
        <v>2908000</v>
      </c>
    </row>
    <row r="15" spans="1:15">
      <c r="A15" s="4" t="s">
        <v>646</v>
      </c>
      <c r="G15" s="7" t="n">
        <v>2955000</v>
      </c>
      <c r="H15" s="5" t="n">
        <v>2908000</v>
      </c>
    </row>
    <row r="16" spans="1:15">
      <c r="A16" s="4" t="s">
        <v>647</v>
      </c>
      <c r="G16" s="5" t="n">
        <v>60000000</v>
      </c>
      <c r="K16" s="5" t="n">
        <v>60000000</v>
      </c>
    </row>
    <row r="17" spans="1:15">
      <c r="A17" s="4" t="s">
        <v>617</v>
      </c>
    </row>
    <row r="18" spans="1:15">
      <c r="A18" s="3" t="s">
        <v>608</v>
      </c>
    </row>
    <row r="19" spans="1:15">
      <c r="A19" s="4" t="s">
        <v>618</v>
      </c>
      <c r="G19" s="5" t="n">
        <v>326000000</v>
      </c>
    </row>
    <row r="20" spans="1:15">
      <c r="A20" s="4" t="s">
        <v>648</v>
      </c>
    </row>
    <row r="21" spans="1:15">
      <c r="A21" s="3" t="s">
        <v>608</v>
      </c>
    </row>
    <row r="22" spans="1:15">
      <c r="A22" s="4" t="s">
        <v>641</v>
      </c>
      <c r="C22" s="10" t="n">
        <v>2</v>
      </c>
      <c r="E22" s="10" t="n">
        <v>2</v>
      </c>
    </row>
    <row r="23" spans="1:15">
      <c r="A23" s="4" t="s">
        <v>642</v>
      </c>
      <c r="B23" s="7" t="n">
        <v>56000</v>
      </c>
      <c r="D23" s="7" t="n">
        <v>51000</v>
      </c>
    </row>
    <row r="24" spans="1:15">
      <c r="A24" s="4" t="s">
        <v>649</v>
      </c>
      <c r="F24" s="5" t="n">
        <v>23076923</v>
      </c>
    </row>
    <row r="25" spans="1:15">
      <c r="A25" s="4" t="s">
        <v>650</v>
      </c>
      <c r="F25" s="4" t="s">
        <v>651</v>
      </c>
    </row>
    <row r="26" spans="1:15">
      <c r="A26" s="4" t="s">
        <v>652</v>
      </c>
      <c r="F26" s="7" t="n">
        <v>1500000</v>
      </c>
    </row>
    <row r="27" spans="1:15">
      <c r="A27" s="4" t="s">
        <v>470</v>
      </c>
    </row>
    <row r="28" spans="1:15">
      <c r="A28" s="3" t="s">
        <v>608</v>
      </c>
    </row>
    <row r="29" spans="1:15">
      <c r="A29" s="4" t="s">
        <v>653</v>
      </c>
      <c r="G29" s="4" t="s">
        <v>654</v>
      </c>
    </row>
    <row r="30" spans="1:15">
      <c r="A30" s="4" t="s">
        <v>655</v>
      </c>
    </row>
    <row r="31" spans="1:15">
      <c r="A31" s="3" t="s">
        <v>608</v>
      </c>
    </row>
    <row r="32" spans="1:15">
      <c r="A32" s="4" t="s">
        <v>423</v>
      </c>
      <c r="G32" s="4" t="s">
        <v>656</v>
      </c>
      <c r="I32" s="4" t="s">
        <v>657</v>
      </c>
    </row>
    <row r="33" spans="1:15">
      <c r="A33" s="4" t="s">
        <v>658</v>
      </c>
      <c r="G33" s="7" t="n">
        <v>429000</v>
      </c>
    </row>
    <row r="34" spans="1:15">
      <c r="A34" s="4" t="s">
        <v>659</v>
      </c>
    </row>
    <row r="35" spans="1:15">
      <c r="A35" s="3" t="s">
        <v>608</v>
      </c>
    </row>
    <row r="36" spans="1:15">
      <c r="A36" s="4" t="s">
        <v>85</v>
      </c>
      <c r="G36" s="7" t="n">
        <v>1736000</v>
      </c>
      <c r="K36" s="13" t="n">
        <v>1238608344.12</v>
      </c>
    </row>
    <row r="37" spans="1:15">
      <c r="A37" s="4" t="s">
        <v>632</v>
      </c>
      <c r="G37" s="5" t="n">
        <v>2019241973</v>
      </c>
      <c r="K37" s="5" t="n">
        <v>2019241973</v>
      </c>
    </row>
    <row r="38" spans="1:15">
      <c r="A38" s="4" t="s">
        <v>660</v>
      </c>
      <c r="G38" s="5" t="n">
        <v>37000000</v>
      </c>
      <c r="K38" s="5" t="n">
        <v>37000000</v>
      </c>
    </row>
    <row r="39" spans="1:15">
      <c r="A39" s="4" t="s">
        <v>661</v>
      </c>
      <c r="G39" s="7" t="n">
        <v>19000</v>
      </c>
    </row>
    <row r="40" spans="1:15">
      <c r="A40" s="4" t="s">
        <v>645</v>
      </c>
      <c r="G40" s="7" t="n">
        <v>2955000</v>
      </c>
      <c r="H40" s="7" t="n">
        <v>2908000</v>
      </c>
    </row>
    <row r="41" spans="1:15">
      <c r="A41" s="4" t="s">
        <v>662</v>
      </c>
    </row>
    <row r="42" spans="1:15">
      <c r="A42" s="3" t="s">
        <v>608</v>
      </c>
    </row>
    <row r="43" spans="1:15">
      <c r="A43" s="4" t="s">
        <v>663</v>
      </c>
      <c r="G43" s="5" t="n">
        <v>62473302</v>
      </c>
      <c r="K43" s="5" t="n">
        <v>62473302</v>
      </c>
    </row>
    <row r="44" spans="1:15">
      <c r="A44" s="4" t="s">
        <v>664</v>
      </c>
    </row>
    <row r="45" spans="1:15">
      <c r="A45" s="3" t="s">
        <v>608</v>
      </c>
    </row>
    <row r="46" spans="1:15">
      <c r="A46" s="4" t="s">
        <v>618</v>
      </c>
      <c r="G46" s="5" t="n">
        <v>325999817</v>
      </c>
    </row>
    <row r="47" spans="1:15">
      <c r="A47" s="4" t="s">
        <v>665</v>
      </c>
    </row>
    <row r="48" spans="1:15">
      <c r="A48" s="3" t="s">
        <v>608</v>
      </c>
    </row>
    <row r="49" spans="1:15">
      <c r="A49" s="4" t="s">
        <v>85</v>
      </c>
      <c r="G49" s="7" t="n">
        <v>20000</v>
      </c>
    </row>
    <row r="50" spans="1:15">
      <c r="A50" s="4" t="s">
        <v>666</v>
      </c>
    </row>
    <row r="51" spans="1:15">
      <c r="A51" s="3" t="s">
        <v>608</v>
      </c>
    </row>
    <row r="52" spans="1:15">
      <c r="A52" s="4" t="s">
        <v>632</v>
      </c>
      <c r="G52" s="5" t="n">
        <v>20000000</v>
      </c>
      <c r="K52" s="5" t="n">
        <v>2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s>
  <sheetData>
    <row r="1" spans="1:4">
      <c r="A1" s="1" t="s">
        <v>667</v>
      </c>
      <c r="C1" s="2" t="s">
        <v>1</v>
      </c>
    </row>
    <row r="2" spans="1:4">
      <c r="C2" s="2" t="s">
        <v>2</v>
      </c>
      <c r="D2" s="2" t="s">
        <v>21</v>
      </c>
    </row>
    <row r="3" spans="1:4">
      <c r="A3" s="3" t="s">
        <v>116</v>
      </c>
    </row>
    <row r="4" spans="1:4">
      <c r="A4" s="4" t="s">
        <v>117</v>
      </c>
      <c r="C4" s="7" t="n">
        <v>-3691</v>
      </c>
      <c r="D4" s="7" t="n">
        <v>3090</v>
      </c>
    </row>
    <row r="5" spans="1:4">
      <c r="A5" s="4" t="s">
        <v>118</v>
      </c>
      <c r="C5" s="5" t="n">
        <v>322</v>
      </c>
      <c r="D5" s="5" t="n">
        <v>-278</v>
      </c>
    </row>
    <row r="6" spans="1:4">
      <c r="A6" s="4" t="s">
        <v>54</v>
      </c>
      <c r="C6" s="5" t="n">
        <v>-6</v>
      </c>
      <c r="D6" s="5" t="n">
        <v>25</v>
      </c>
    </row>
    <row r="7" spans="1:4">
      <c r="A7" s="4" t="s">
        <v>63</v>
      </c>
      <c r="C7" s="5" t="n">
        <v>220</v>
      </c>
      <c r="D7" s="5" t="n">
        <v>6437</v>
      </c>
    </row>
    <row r="8" spans="1:4">
      <c r="A8" s="4" t="s">
        <v>668</v>
      </c>
    </row>
    <row r="9" spans="1:4">
      <c r="A9" s="3" t="s">
        <v>669</v>
      </c>
    </row>
    <row r="10" spans="1:4">
      <c r="A10" s="4" t="s">
        <v>513</v>
      </c>
      <c r="C10" s="5" t="n">
        <v>-13705</v>
      </c>
      <c r="D10" s="5" t="n">
        <v>-14758</v>
      </c>
    </row>
    <row r="11" spans="1:4">
      <c r="A11" s="3" t="s">
        <v>116</v>
      </c>
    </row>
    <row r="12" spans="1:4">
      <c r="A12" s="4" t="s">
        <v>513</v>
      </c>
      <c r="C12" s="5" t="n">
        <v>-13705</v>
      </c>
      <c r="D12" s="5" t="n">
        <v>-14758</v>
      </c>
    </row>
    <row r="13" spans="1:4">
      <c r="A13" s="4" t="s">
        <v>117</v>
      </c>
      <c r="C13" s="5" t="n">
        <v>-3352</v>
      </c>
      <c r="D13" s="5" t="n">
        <v>2919</v>
      </c>
    </row>
    <row r="14" spans="1:4">
      <c r="A14" s="4" t="s">
        <v>54</v>
      </c>
      <c r="C14" s="5" t="n">
        <v>0</v>
      </c>
    </row>
    <row r="15" spans="1:4">
      <c r="A15" s="4" t="s">
        <v>63</v>
      </c>
      <c r="C15" s="5" t="n">
        <v>-3352</v>
      </c>
      <c r="D15" s="5" t="n">
        <v>2919</v>
      </c>
    </row>
    <row r="16" spans="1:4">
      <c r="A16" s="4" t="s">
        <v>514</v>
      </c>
      <c r="C16" s="5" t="n">
        <v>-17057</v>
      </c>
      <c r="D16" s="5" t="n">
        <v>-11839</v>
      </c>
    </row>
    <row r="17" spans="1:4">
      <c r="A17" s="4" t="s">
        <v>670</v>
      </c>
    </row>
    <row r="18" spans="1:4">
      <c r="A18" s="3" t="s">
        <v>116</v>
      </c>
    </row>
    <row r="19" spans="1:4">
      <c r="A19" s="4" t="s">
        <v>118</v>
      </c>
      <c r="C19" s="5" t="n">
        <v>0</v>
      </c>
    </row>
    <row r="20" spans="1:4">
      <c r="A20" s="4" t="s">
        <v>671</v>
      </c>
    </row>
    <row r="21" spans="1:4">
      <c r="A21" s="3" t="s">
        <v>669</v>
      </c>
    </row>
    <row r="22" spans="1:4">
      <c r="A22" s="4" t="s">
        <v>513</v>
      </c>
      <c r="C22" s="5" t="n">
        <v>586</v>
      </c>
      <c r="D22" s="5" t="n">
        <v>744</v>
      </c>
    </row>
    <row r="23" spans="1:4">
      <c r="A23" s="3" t="s">
        <v>116</v>
      </c>
    </row>
    <row r="24" spans="1:4">
      <c r="A24" s="4" t="s">
        <v>513</v>
      </c>
      <c r="C24" s="5" t="n">
        <v>586</v>
      </c>
      <c r="D24" s="5" t="n">
        <v>744</v>
      </c>
    </row>
    <row r="25" spans="1:4">
      <c r="A25" s="4" t="s">
        <v>117</v>
      </c>
      <c r="C25" s="5" t="n">
        <v>0</v>
      </c>
    </row>
    <row r="26" spans="1:4">
      <c r="A26" s="4" t="s">
        <v>54</v>
      </c>
      <c r="C26" s="5" t="n">
        <v>0</v>
      </c>
    </row>
    <row r="27" spans="1:4">
      <c r="A27" s="4" t="s">
        <v>63</v>
      </c>
      <c r="C27" s="5" t="n">
        <v>229</v>
      </c>
      <c r="D27" s="5" t="n">
        <v>-314</v>
      </c>
    </row>
    <row r="28" spans="1:4">
      <c r="A28" s="4" t="s">
        <v>514</v>
      </c>
      <c r="C28" s="5" t="n">
        <v>815</v>
      </c>
      <c r="D28" s="5" t="n">
        <v>430</v>
      </c>
    </row>
    <row r="29" spans="1:4">
      <c r="A29" s="4" t="s">
        <v>672</v>
      </c>
    </row>
    <row r="30" spans="1:4">
      <c r="A30" s="3" t="s">
        <v>116</v>
      </c>
    </row>
    <row r="31" spans="1:4">
      <c r="A31" s="4" t="s">
        <v>118</v>
      </c>
      <c r="C31" s="5" t="n">
        <v>229</v>
      </c>
      <c r="D31" s="5" t="n">
        <v>-314</v>
      </c>
    </row>
    <row r="32" spans="1:4">
      <c r="A32" s="4" t="s">
        <v>673</v>
      </c>
    </row>
    <row r="33" spans="1:4">
      <c r="A33" s="3" t="s">
        <v>669</v>
      </c>
    </row>
    <row r="34" spans="1:4">
      <c r="A34" s="4" t="s">
        <v>513</v>
      </c>
      <c r="C34" s="5" t="n">
        <v>-1665</v>
      </c>
      <c r="D34" s="5" t="n">
        <v>-1612</v>
      </c>
    </row>
    <row r="35" spans="1:4">
      <c r="A35" s="3" t="s">
        <v>116</v>
      </c>
    </row>
    <row r="36" spans="1:4">
      <c r="A36" s="4" t="s">
        <v>513</v>
      </c>
      <c r="C36" s="5" t="n">
        <v>-1665</v>
      </c>
      <c r="D36" s="5" t="n">
        <v>-1612</v>
      </c>
    </row>
    <row r="37" spans="1:4">
      <c r="A37" s="4" t="s">
        <v>117</v>
      </c>
      <c r="C37" s="5" t="n">
        <v>0</v>
      </c>
    </row>
    <row r="38" spans="1:4">
      <c r="A38" s="4" t="s">
        <v>54</v>
      </c>
      <c r="C38" s="5" t="n">
        <v>-4</v>
      </c>
      <c r="D38" s="5" t="n">
        <v>25</v>
      </c>
    </row>
    <row r="39" spans="1:4">
      <c r="A39" s="4" t="s">
        <v>63</v>
      </c>
      <c r="C39" s="5" t="n">
        <v>-4</v>
      </c>
      <c r="D39" s="5" t="n">
        <v>25</v>
      </c>
    </row>
    <row r="40" spans="1:4">
      <c r="A40" s="4" t="s">
        <v>514</v>
      </c>
      <c r="C40" s="5" t="n">
        <v>-1669</v>
      </c>
      <c r="D40" s="5" t="n">
        <v>-1587</v>
      </c>
    </row>
    <row r="41" spans="1:4">
      <c r="A41" s="4" t="s">
        <v>674</v>
      </c>
    </row>
    <row r="42" spans="1:4">
      <c r="A42" s="3" t="s">
        <v>116</v>
      </c>
    </row>
    <row r="43" spans="1:4">
      <c r="A43" s="4" t="s">
        <v>118</v>
      </c>
      <c r="C43" s="5" t="n">
        <v>0</v>
      </c>
    </row>
    <row r="44" spans="1:4">
      <c r="A44" s="4" t="s">
        <v>675</v>
      </c>
    </row>
    <row r="45" spans="1:4">
      <c r="A45" s="3" t="s">
        <v>669</v>
      </c>
    </row>
    <row r="46" spans="1:4">
      <c r="A46" s="4" t="s">
        <v>513</v>
      </c>
      <c r="C46" s="5" t="n">
        <v>-14784</v>
      </c>
      <c r="D46" s="5" t="n">
        <v>-15626</v>
      </c>
    </row>
    <row r="47" spans="1:4">
      <c r="A47" s="3" t="s">
        <v>116</v>
      </c>
    </row>
    <row r="48" spans="1:4">
      <c r="A48" s="4" t="s">
        <v>513</v>
      </c>
      <c r="C48" s="5" t="n">
        <v>-14784</v>
      </c>
      <c r="D48" s="5" t="n">
        <v>-15626</v>
      </c>
    </row>
    <row r="49" spans="1:4">
      <c r="A49" s="4" t="s">
        <v>117</v>
      </c>
      <c r="B49" s="4" t="s">
        <v>109</v>
      </c>
      <c r="C49" s="5" t="n">
        <v>-3352</v>
      </c>
      <c r="D49" s="5" t="n">
        <v>2919</v>
      </c>
    </row>
    <row r="50" spans="1:4">
      <c r="A50" s="4" t="s">
        <v>118</v>
      </c>
      <c r="B50" s="4" t="s">
        <v>109</v>
      </c>
      <c r="C50" s="5" t="n">
        <v>229</v>
      </c>
      <c r="D50" s="5" t="n">
        <v>-314</v>
      </c>
    </row>
    <row r="51" spans="1:4">
      <c r="A51" s="4" t="s">
        <v>54</v>
      </c>
      <c r="B51" s="4" t="s">
        <v>109</v>
      </c>
      <c r="C51" s="5" t="n">
        <v>-4</v>
      </c>
      <c r="D51" s="5" t="n">
        <v>25</v>
      </c>
    </row>
    <row r="52" spans="1:4">
      <c r="A52" s="4" t="s">
        <v>63</v>
      </c>
      <c r="B52" s="4" t="s">
        <v>109</v>
      </c>
      <c r="C52" s="5" t="n">
        <v>-3126</v>
      </c>
      <c r="D52" s="5" t="n">
        <v>2630</v>
      </c>
    </row>
    <row r="53" spans="1:4">
      <c r="A53" s="4" t="s">
        <v>514</v>
      </c>
      <c r="C53" s="5" t="n">
        <v>-17910</v>
      </c>
      <c r="D53" s="5" t="n">
        <v>-12996</v>
      </c>
    </row>
    <row r="54" spans="1:4">
      <c r="A54" s="4" t="s">
        <v>676</v>
      </c>
    </row>
    <row r="55" spans="1:4">
      <c r="A55" s="3" t="s">
        <v>116</v>
      </c>
    </row>
    <row r="56" spans="1:4">
      <c r="A56" s="4" t="s">
        <v>118</v>
      </c>
      <c r="C56" s="7" t="n">
        <v>229</v>
      </c>
      <c r="D56" s="7" t="n">
        <v>-314</v>
      </c>
    </row>
    <row r="57" spans="1:4"/>
    <row r="58" spans="1:4">
      <c r="A58" s="4" t="s">
        <v>109</v>
      </c>
      <c r="B58" s="4" t="s">
        <v>131</v>
      </c>
    </row>
  </sheetData>
  <mergeCells count="4">
    <mergeCell ref="A1:B2"/>
    <mergeCell ref="C1:D1"/>
    <mergeCell ref="A57:C57"/>
    <mergeCell ref="B58:C5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21</v>
      </c>
    </row>
    <row r="3" spans="1:3">
      <c r="A3" s="3" t="s">
        <v>678</v>
      </c>
    </row>
    <row r="4" spans="1:3">
      <c r="A4" s="4" t="s">
        <v>679</v>
      </c>
      <c r="B4" s="5" t="n">
        <v>1934</v>
      </c>
      <c r="C4" s="5" t="n">
        <v>1934</v>
      </c>
    </row>
    <row r="5" spans="1:3">
      <c r="A5" s="4" t="s">
        <v>680</v>
      </c>
      <c r="B5" s="5" t="n">
        <v>18</v>
      </c>
      <c r="C5" s="5" t="n">
        <v>14</v>
      </c>
    </row>
    <row r="6" spans="1:3">
      <c r="A6" s="4" t="s">
        <v>681</v>
      </c>
      <c r="B6" s="5" t="n">
        <v>18</v>
      </c>
      <c r="C6" s="5" t="n">
        <v>23</v>
      </c>
    </row>
    <row r="7" spans="1:3">
      <c r="A7" s="4" t="s">
        <v>682</v>
      </c>
      <c r="B7" s="5" t="n">
        <v>5</v>
      </c>
    </row>
    <row r="8" spans="1:3">
      <c r="A8" s="4" t="s">
        <v>683</v>
      </c>
      <c r="B8" s="5" t="n">
        <v>1975</v>
      </c>
      <c r="C8" s="5" t="n">
        <v>1970</v>
      </c>
    </row>
    <row r="9" spans="1:3">
      <c r="A9" s="4" t="s">
        <v>684</v>
      </c>
      <c r="B9" s="5" t="n">
        <v>37</v>
      </c>
      <c r="C9" s="5" t="n">
        <v>39</v>
      </c>
    </row>
    <row r="10" spans="1:3">
      <c r="A10" s="4" t="s">
        <v>685</v>
      </c>
      <c r="B10" s="5" t="n">
        <v>2012</v>
      </c>
      <c r="C10" s="5" t="n">
        <v>2009</v>
      </c>
    </row>
    <row r="11" spans="1:3">
      <c r="A11" s="4" t="s">
        <v>686</v>
      </c>
      <c r="B11" s="7" t="n">
        <v>3605</v>
      </c>
      <c r="C11" s="7" t="n">
        <v>3331</v>
      </c>
    </row>
    <row r="12" spans="1:3">
      <c r="A12" s="4" t="s">
        <v>687</v>
      </c>
      <c r="B12" s="5" t="n">
        <v>-196</v>
      </c>
      <c r="C12" s="5" t="n">
        <v>-287</v>
      </c>
    </row>
    <row r="13" spans="1:3">
      <c r="A13" s="4" t="s">
        <v>688</v>
      </c>
      <c r="B13" s="5" t="n">
        <v>-494</v>
      </c>
      <c r="C13" s="5" t="n">
        <v>-211</v>
      </c>
    </row>
    <row r="14" spans="1:3">
      <c r="A14" s="4" t="s">
        <v>689</v>
      </c>
      <c r="B14" s="5" t="n">
        <v>45</v>
      </c>
      <c r="C14" s="5" t="n">
        <v>37</v>
      </c>
    </row>
    <row r="15" spans="1:3">
      <c r="A15" s="4" t="s">
        <v>690</v>
      </c>
      <c r="B15" s="5" t="n">
        <v>-3</v>
      </c>
      <c r="C15" s="5" t="n">
        <v>9</v>
      </c>
    </row>
    <row r="16" spans="1:3">
      <c r="A16" s="4" t="s">
        <v>41</v>
      </c>
      <c r="B16" s="5" t="n">
        <v>0</v>
      </c>
      <c r="C16" s="5" t="n">
        <v>28</v>
      </c>
    </row>
    <row r="17" spans="1:3">
      <c r="A17" s="4" t="s">
        <v>691</v>
      </c>
      <c r="B17" s="7" t="n">
        <v>2955</v>
      </c>
      <c r="C17" s="7" t="n">
        <v>2908</v>
      </c>
    </row>
    <row r="18" spans="1:3">
      <c r="A18" s="4" t="s">
        <v>692</v>
      </c>
    </row>
    <row r="19" spans="1:3">
      <c r="A19" s="3" t="s">
        <v>678</v>
      </c>
    </row>
    <row r="20" spans="1:3">
      <c r="A20" s="4" t="s">
        <v>683</v>
      </c>
      <c r="B20" s="5" t="n">
        <v>1975</v>
      </c>
      <c r="C20" s="5" t="n">
        <v>19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21</v>
      </c>
    </row>
    <row r="3" spans="1:3">
      <c r="A3" s="3" t="s">
        <v>694</v>
      </c>
    </row>
    <row r="4" spans="1:3">
      <c r="A4" s="4" t="s">
        <v>691</v>
      </c>
      <c r="B4" s="7" t="n">
        <v>2955</v>
      </c>
      <c r="C4" s="7" t="n">
        <v>2908</v>
      </c>
    </row>
    <row r="5" spans="1:3">
      <c r="A5" s="4" t="s">
        <v>695</v>
      </c>
      <c r="B5" s="5" t="n">
        <v>1975</v>
      </c>
      <c r="C5" s="5" t="n">
        <v>1970</v>
      </c>
    </row>
    <row r="6" spans="1:3">
      <c r="A6" s="4" t="s">
        <v>696</v>
      </c>
      <c r="B6" s="8" t="n">
        <v>1.5</v>
      </c>
      <c r="C6" s="8" t="n">
        <v>1.48</v>
      </c>
    </row>
    <row r="7" spans="1:3">
      <c r="A7" s="4" t="s">
        <v>697</v>
      </c>
      <c r="B7" s="7" t="n">
        <v>2955</v>
      </c>
      <c r="C7" s="7" t="n">
        <v>2880</v>
      </c>
    </row>
    <row r="8" spans="1:3">
      <c r="A8" s="4" t="s">
        <v>695</v>
      </c>
      <c r="B8" s="5" t="n">
        <v>1975</v>
      </c>
      <c r="C8" s="5" t="n">
        <v>1970</v>
      </c>
    </row>
    <row r="9" spans="1:3">
      <c r="A9" s="4" t="s">
        <v>698</v>
      </c>
      <c r="B9" s="8" t="n">
        <v>1.5</v>
      </c>
      <c r="C9" s="8" t="n">
        <v>1.46</v>
      </c>
    </row>
    <row r="10" spans="1:3">
      <c r="A10" s="4" t="s">
        <v>699</v>
      </c>
      <c r="B10" s="7" t="n">
        <v>3605</v>
      </c>
      <c r="C10" s="7" t="n">
        <v>3331</v>
      </c>
    </row>
    <row r="11" spans="1:3">
      <c r="A11" s="4" t="s">
        <v>695</v>
      </c>
      <c r="B11" s="5" t="n">
        <v>1975</v>
      </c>
      <c r="C11" s="5" t="n">
        <v>1970</v>
      </c>
    </row>
    <row r="12" spans="1:3">
      <c r="A12" s="4" t="s">
        <v>700</v>
      </c>
      <c r="B12" s="8" t="n">
        <v>1.83</v>
      </c>
      <c r="C12" s="8" t="n">
        <v>1.69</v>
      </c>
    </row>
    <row r="13" spans="1:3">
      <c r="A13" s="4" t="s">
        <v>691</v>
      </c>
      <c r="B13" s="7" t="n">
        <v>2955</v>
      </c>
      <c r="C13" s="7" t="n">
        <v>2908</v>
      </c>
    </row>
    <row r="14" spans="1:3">
      <c r="A14" s="4" t="s">
        <v>701</v>
      </c>
      <c r="B14" s="5" t="n">
        <v>2012</v>
      </c>
      <c r="C14" s="5" t="n">
        <v>2009</v>
      </c>
    </row>
    <row r="15" spans="1:3">
      <c r="A15" s="4" t="s">
        <v>702</v>
      </c>
      <c r="B15" s="8" t="n">
        <v>1.47</v>
      </c>
      <c r="C15" s="8" t="n">
        <v>1.45</v>
      </c>
    </row>
    <row r="16" spans="1:3">
      <c r="A16" s="4" t="s">
        <v>697</v>
      </c>
      <c r="B16" s="7" t="n">
        <v>2955</v>
      </c>
      <c r="C16" s="7" t="n">
        <v>2880</v>
      </c>
    </row>
    <row r="17" spans="1:3">
      <c r="A17" s="4" t="s">
        <v>701</v>
      </c>
      <c r="B17" s="5" t="n">
        <v>2012</v>
      </c>
      <c r="C17" s="5" t="n">
        <v>2009</v>
      </c>
    </row>
    <row r="18" spans="1:3">
      <c r="A18" s="4" t="s">
        <v>703</v>
      </c>
      <c r="B18" s="8" t="n">
        <v>1.47</v>
      </c>
      <c r="C18" s="8" t="n">
        <v>1.43</v>
      </c>
    </row>
    <row r="19" spans="1:3">
      <c r="A19" s="4" t="s">
        <v>699</v>
      </c>
      <c r="B19" s="7" t="n">
        <v>3605</v>
      </c>
      <c r="C19" s="7" t="n">
        <v>3331</v>
      </c>
    </row>
    <row r="20" spans="1:3">
      <c r="A20" s="4" t="s">
        <v>701</v>
      </c>
      <c r="B20" s="5" t="n">
        <v>2012</v>
      </c>
      <c r="C20" s="5" t="n">
        <v>2009</v>
      </c>
    </row>
    <row r="21" spans="1:3">
      <c r="A21" s="4" t="s">
        <v>704</v>
      </c>
      <c r="B21" s="8" t="n">
        <v>1.79</v>
      </c>
      <c r="C21" s="8" t="n">
        <v>1.6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67</v>
      </c>
    </row>
    <row r="2" spans="1:3">
      <c r="A2" s="3" t="s">
        <v>706</v>
      </c>
    </row>
    <row r="3" spans="1:3">
      <c r="A3" s="4" t="s">
        <v>707</v>
      </c>
      <c r="B3" s="7" t="n">
        <v>1800</v>
      </c>
    </row>
    <row r="4" spans="1:3">
      <c r="A4" s="4" t="s">
        <v>708</v>
      </c>
    </row>
    <row r="5" spans="1:3">
      <c r="A5" s="3" t="s">
        <v>709</v>
      </c>
    </row>
    <row r="6" spans="1:3">
      <c r="A6" s="4" t="s">
        <v>710</v>
      </c>
      <c r="B6" s="5" t="n">
        <v>135</v>
      </c>
      <c r="C6" s="7" t="n">
        <v>230</v>
      </c>
    </row>
    <row r="7" spans="1:3">
      <c r="A7" s="4" t="s">
        <v>711</v>
      </c>
      <c r="B7" s="5" t="n">
        <v>128</v>
      </c>
      <c r="C7" s="5" t="n">
        <v>153</v>
      </c>
    </row>
    <row r="8" spans="1:3">
      <c r="A8" s="4" t="s">
        <v>712</v>
      </c>
      <c r="B8" s="5" t="n">
        <v>110459</v>
      </c>
      <c r="C8" s="5" t="n">
        <v>108327</v>
      </c>
    </row>
    <row r="9" spans="1:3">
      <c r="A9" s="4" t="s">
        <v>713</v>
      </c>
      <c r="B9" s="5" t="n">
        <v>52</v>
      </c>
      <c r="C9" s="5" t="n">
        <v>53</v>
      </c>
    </row>
    <row r="10" spans="1:3">
      <c r="A10" s="4" t="s">
        <v>714</v>
      </c>
      <c r="B10" s="5" t="n">
        <v>175</v>
      </c>
      <c r="C10" s="5" t="n">
        <v>186</v>
      </c>
    </row>
    <row r="11" spans="1:3">
      <c r="A11" s="4" t="s">
        <v>715</v>
      </c>
      <c r="B11" s="5" t="n">
        <v>110949</v>
      </c>
      <c r="C11" s="5" t="n">
        <v>108949</v>
      </c>
    </row>
    <row r="12" spans="1:3">
      <c r="A12" s="4" t="s">
        <v>716</v>
      </c>
    </row>
    <row r="13" spans="1:3">
      <c r="A13" s="3" t="s">
        <v>706</v>
      </c>
    </row>
    <row r="14" spans="1:3">
      <c r="A14" s="4" t="s">
        <v>710</v>
      </c>
      <c r="B14" s="5" t="n">
        <v>1405</v>
      </c>
      <c r="C14" s="5" t="n">
        <v>272</v>
      </c>
    </row>
    <row r="15" spans="1:3">
      <c r="A15" s="4" t="s">
        <v>707</v>
      </c>
      <c r="B15" s="5" t="n">
        <v>1801</v>
      </c>
      <c r="C15" s="5" t="n">
        <v>1870</v>
      </c>
    </row>
    <row r="16" spans="1:3">
      <c r="A16" s="4" t="s">
        <v>711</v>
      </c>
      <c r="B16" s="5" t="n">
        <v>126</v>
      </c>
      <c r="C16" s="5" t="n">
        <v>739</v>
      </c>
    </row>
    <row r="17" spans="1:3">
      <c r="A17" s="4" t="s">
        <v>712</v>
      </c>
      <c r="B17" s="5" t="n">
        <v>2604</v>
      </c>
      <c r="C17" s="5" t="n">
        <v>4510</v>
      </c>
    </row>
    <row r="18" spans="1:3">
      <c r="A18" s="4" t="s">
        <v>713</v>
      </c>
      <c r="B18" s="5" t="n">
        <v>13</v>
      </c>
      <c r="C18" s="5" t="n">
        <v>15</v>
      </c>
    </row>
    <row r="19" spans="1:3">
      <c r="A19" s="4" t="s">
        <v>714</v>
      </c>
      <c r="B19" s="5" t="n">
        <v>25</v>
      </c>
      <c r="C19" s="5" t="n">
        <v>27</v>
      </c>
    </row>
    <row r="20" spans="1:3">
      <c r="A20" s="4" t="s">
        <v>717</v>
      </c>
      <c r="B20" s="7" t="n">
        <v>5974</v>
      </c>
      <c r="C20" s="7" t="n">
        <v>74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21"/>
  </cols>
  <sheetData>
    <row r="1" spans="1:7">
      <c r="A1" s="1" t="s">
        <v>718</v>
      </c>
      <c r="B1" s="2" t="s">
        <v>719</v>
      </c>
      <c r="C1" s="2" t="s">
        <v>720</v>
      </c>
      <c r="D1" s="2" t="s">
        <v>721</v>
      </c>
      <c r="E1" s="2" t="s">
        <v>321</v>
      </c>
      <c r="F1" s="2" t="s">
        <v>722</v>
      </c>
      <c r="G1" s="2" t="s">
        <v>723</v>
      </c>
    </row>
    <row r="2" spans="1:7">
      <c r="A2" s="3" t="s">
        <v>724</v>
      </c>
    </row>
    <row r="3" spans="1:7">
      <c r="A3" s="4" t="s">
        <v>725</v>
      </c>
      <c r="E3" s="7" t="n">
        <v>116382</v>
      </c>
      <c r="F3" s="7" t="n">
        <v>116923</v>
      </c>
    </row>
    <row r="4" spans="1:7">
      <c r="A4" s="4" t="s">
        <v>707</v>
      </c>
      <c r="F4" s="5" t="n">
        <v>1800</v>
      </c>
    </row>
    <row r="5" spans="1:7">
      <c r="A5" s="4" t="s">
        <v>726</v>
      </c>
      <c r="F5" s="5" t="n">
        <v>3000</v>
      </c>
      <c r="G5" s="10" t="n">
        <v>1</v>
      </c>
    </row>
    <row r="6" spans="1:7">
      <c r="A6" s="4" t="s">
        <v>727</v>
      </c>
    </row>
    <row r="7" spans="1:7">
      <c r="A7" s="3" t="s">
        <v>724</v>
      </c>
    </row>
    <row r="8" spans="1:7">
      <c r="A8" s="4" t="s">
        <v>728</v>
      </c>
      <c r="D8" s="7" t="n">
        <v>2500</v>
      </c>
    </row>
    <row r="9" spans="1:7">
      <c r="A9" s="4" t="s">
        <v>729</v>
      </c>
      <c r="D9" s="4" t="s">
        <v>730</v>
      </c>
    </row>
    <row r="10" spans="1:7">
      <c r="A10" s="4" t="s">
        <v>731</v>
      </c>
      <c r="D10" s="5" t="n">
        <v>2019</v>
      </c>
    </row>
    <row r="11" spans="1:7">
      <c r="A11" s="4" t="s">
        <v>732</v>
      </c>
      <c r="D11" s="4" t="s">
        <v>733</v>
      </c>
    </row>
    <row r="12" spans="1:7">
      <c r="A12" s="4" t="s">
        <v>734</v>
      </c>
    </row>
    <row r="13" spans="1:7">
      <c r="A13" s="3" t="s">
        <v>724</v>
      </c>
    </row>
    <row r="14" spans="1:7">
      <c r="A14" s="4" t="s">
        <v>728</v>
      </c>
      <c r="C14" s="7" t="n">
        <v>7800</v>
      </c>
    </row>
    <row r="15" spans="1:7">
      <c r="A15" s="4" t="s">
        <v>735</v>
      </c>
    </row>
    <row r="16" spans="1:7">
      <c r="A16" s="3" t="s">
        <v>724</v>
      </c>
    </row>
    <row r="17" spans="1:7">
      <c r="A17" s="4" t="s">
        <v>728</v>
      </c>
      <c r="B17" s="7" t="n">
        <v>1000</v>
      </c>
    </row>
    <row r="18" spans="1:7">
      <c r="A18" s="4" t="s">
        <v>732</v>
      </c>
      <c r="B18" s="4" t="s">
        <v>733</v>
      </c>
    </row>
    <row r="19" spans="1:7">
      <c r="A19" s="4" t="s">
        <v>736</v>
      </c>
    </row>
    <row r="20" spans="1:7">
      <c r="A20" s="3" t="s">
        <v>724</v>
      </c>
    </row>
    <row r="21" spans="1:7">
      <c r="A21" s="4" t="s">
        <v>737</v>
      </c>
      <c r="E21" s="5" t="n">
        <v>104400</v>
      </c>
      <c r="F21" s="7" t="n">
        <v>108800</v>
      </c>
    </row>
    <row r="22" spans="1:7">
      <c r="A22" s="4" t="s">
        <v>738</v>
      </c>
      <c r="E22" s="5" t="n">
        <v>5100</v>
      </c>
    </row>
    <row r="23" spans="1:7">
      <c r="A23" s="4" t="s">
        <v>739</v>
      </c>
      <c r="E23" s="5" t="n">
        <v>4600</v>
      </c>
    </row>
    <row r="24" spans="1:7">
      <c r="A24" s="4" t="s">
        <v>740</v>
      </c>
      <c r="E24" s="5" t="n">
        <v>-800</v>
      </c>
    </row>
    <row r="25" spans="1:7">
      <c r="A25" s="4" t="s">
        <v>741</v>
      </c>
      <c r="E25" s="5" t="n">
        <v>300</v>
      </c>
    </row>
    <row r="26" spans="1:7">
      <c r="A26" s="4" t="s">
        <v>742</v>
      </c>
    </row>
    <row r="27" spans="1:7">
      <c r="A27" s="3" t="s">
        <v>724</v>
      </c>
    </row>
    <row r="28" spans="1:7">
      <c r="A28" s="4" t="s">
        <v>743</v>
      </c>
      <c r="E28" s="7" t="n">
        <v>9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0"/>
  </cols>
  <sheetData>
    <row r="1" spans="1:4">
      <c r="A1" s="1" t="s">
        <v>744</v>
      </c>
      <c r="B1" s="2" t="s">
        <v>745</v>
      </c>
      <c r="C1" s="2" t="s">
        <v>457</v>
      </c>
      <c r="D1" s="2" t="s">
        <v>2</v>
      </c>
    </row>
    <row r="2" spans="1:4">
      <c r="A2" s="3" t="s">
        <v>724</v>
      </c>
    </row>
    <row r="3" spans="1:4">
      <c r="A3" s="4" t="s">
        <v>746</v>
      </c>
      <c r="C3" s="4" t="s">
        <v>462</v>
      </c>
    </row>
    <row r="4" spans="1:4">
      <c r="A4" s="4" t="s">
        <v>747</v>
      </c>
      <c r="B4" s="4" t="s">
        <v>748</v>
      </c>
      <c r="C4" s="5" t="n">
        <v>2040</v>
      </c>
    </row>
    <row r="5" spans="1:4">
      <c r="A5" s="4" t="s">
        <v>749</v>
      </c>
    </row>
    <row r="6" spans="1:4">
      <c r="A6" s="3" t="s">
        <v>724</v>
      </c>
    </row>
    <row r="7" spans="1:4">
      <c r="A7" s="4" t="s">
        <v>750</v>
      </c>
      <c r="D7" s="4" t="s">
        <v>751</v>
      </c>
    </row>
    <row r="8" spans="1:4">
      <c r="A8" s="4" t="s">
        <v>752</v>
      </c>
      <c r="D8" s="7" t="n">
        <v>1500000000</v>
      </c>
    </row>
    <row r="9" spans="1:4">
      <c r="A9" s="4" t="s">
        <v>753</v>
      </c>
      <c r="D9" s="4" t="s">
        <v>754</v>
      </c>
    </row>
    <row r="10" spans="1:4">
      <c r="A10" s="4" t="s">
        <v>747</v>
      </c>
      <c r="D10" s="4" t="s">
        <v>755</v>
      </c>
    </row>
    <row r="11" spans="1:4">
      <c r="A11" s="4" t="s">
        <v>756</v>
      </c>
      <c r="D11" s="4" t="s">
        <v>757</v>
      </c>
    </row>
    <row r="12" spans="1:4">
      <c r="A12" s="4" t="s">
        <v>758</v>
      </c>
    </row>
    <row r="13" spans="1:4">
      <c r="A13" s="3" t="s">
        <v>724</v>
      </c>
    </row>
    <row r="14" spans="1:4">
      <c r="A14" s="4" t="s">
        <v>750</v>
      </c>
      <c r="D14" s="4" t="s">
        <v>751</v>
      </c>
    </row>
    <row r="15" spans="1:4">
      <c r="A15" s="4" t="s">
        <v>752</v>
      </c>
      <c r="D15" s="7" t="n">
        <v>2000000000</v>
      </c>
    </row>
    <row r="16" spans="1:4">
      <c r="A16" s="4" t="s">
        <v>753</v>
      </c>
      <c r="D16" s="4" t="s">
        <v>754</v>
      </c>
    </row>
    <row r="17" spans="1:4">
      <c r="A17" s="4" t="s">
        <v>746</v>
      </c>
      <c r="D17" s="4" t="s">
        <v>759</v>
      </c>
    </row>
    <row r="18" spans="1:4">
      <c r="A18" s="4" t="s">
        <v>747</v>
      </c>
      <c r="D18" s="4" t="s">
        <v>760</v>
      </c>
    </row>
    <row r="19" spans="1:4">
      <c r="A19" s="4" t="s">
        <v>761</v>
      </c>
    </row>
    <row r="20" spans="1:4">
      <c r="A20" s="3" t="s">
        <v>724</v>
      </c>
    </row>
    <row r="21" spans="1:4">
      <c r="A21" s="4" t="s">
        <v>750</v>
      </c>
      <c r="D21" s="4" t="s">
        <v>751</v>
      </c>
    </row>
    <row r="22" spans="1:4">
      <c r="A22" s="4" t="s">
        <v>752</v>
      </c>
      <c r="D22" s="7" t="n">
        <v>750000000</v>
      </c>
    </row>
    <row r="23" spans="1:4">
      <c r="A23" s="4" t="s">
        <v>753</v>
      </c>
      <c r="D23" s="4" t="s">
        <v>754</v>
      </c>
    </row>
    <row r="24" spans="1:4">
      <c r="A24" s="4" t="s">
        <v>746</v>
      </c>
      <c r="D24" s="4" t="s">
        <v>762</v>
      </c>
    </row>
    <row r="25" spans="1:4">
      <c r="A25" s="4" t="s">
        <v>747</v>
      </c>
      <c r="D25" s="4" t="s">
        <v>763</v>
      </c>
    </row>
    <row r="26" spans="1:4">
      <c r="A26" s="4" t="s">
        <v>764</v>
      </c>
    </row>
    <row r="27" spans="1:4">
      <c r="A27" s="3" t="s">
        <v>724</v>
      </c>
    </row>
    <row r="28" spans="1:4">
      <c r="A28" s="4" t="s">
        <v>750</v>
      </c>
      <c r="D28" s="4" t="s">
        <v>765</v>
      </c>
    </row>
    <row r="29" spans="1:4">
      <c r="A29" s="4" t="s">
        <v>752</v>
      </c>
      <c r="D29" s="7" t="n">
        <v>1500000000</v>
      </c>
    </row>
    <row r="30" spans="1:4">
      <c r="A30" s="4" t="s">
        <v>753</v>
      </c>
      <c r="D30" s="4" t="s">
        <v>766</v>
      </c>
    </row>
    <row r="31" spans="1:4">
      <c r="A31" s="4" t="s">
        <v>746</v>
      </c>
      <c r="D31" s="4" t="s">
        <v>767</v>
      </c>
    </row>
    <row r="32" spans="1:4">
      <c r="A32" s="4" t="s">
        <v>747</v>
      </c>
      <c r="D32" s="4" t="s">
        <v>768</v>
      </c>
    </row>
    <row r="33" spans="1:4">
      <c r="A33" s="4" t="s">
        <v>769</v>
      </c>
    </row>
    <row r="34" spans="1:4">
      <c r="A34" s="3" t="s">
        <v>724</v>
      </c>
    </row>
    <row r="35" spans="1:4">
      <c r="A35" s="4" t="s">
        <v>750</v>
      </c>
      <c r="D35" s="4" t="s">
        <v>765</v>
      </c>
    </row>
    <row r="36" spans="1:4">
      <c r="A36" s="4" t="s">
        <v>752</v>
      </c>
      <c r="D36" s="7" t="n">
        <v>2500000000</v>
      </c>
    </row>
    <row r="37" spans="1:4">
      <c r="A37" s="4" t="s">
        <v>753</v>
      </c>
      <c r="D37" s="4" t="s">
        <v>766</v>
      </c>
    </row>
    <row r="38" spans="1:4">
      <c r="A38" s="4" t="s">
        <v>746</v>
      </c>
      <c r="D38" s="4" t="s">
        <v>469</v>
      </c>
    </row>
    <row r="39" spans="1:4">
      <c r="A39" s="4" t="s">
        <v>747</v>
      </c>
      <c r="D39" s="4" t="s">
        <v>770</v>
      </c>
    </row>
    <row r="40" spans="1:4">
      <c r="A40" s="4" t="s">
        <v>771</v>
      </c>
    </row>
    <row r="41" spans="1:4">
      <c r="A41" s="3" t="s">
        <v>724</v>
      </c>
    </row>
    <row r="42" spans="1:4">
      <c r="A42" s="4" t="s">
        <v>750</v>
      </c>
      <c r="D42" s="4" t="s">
        <v>765</v>
      </c>
    </row>
    <row r="43" spans="1:4">
      <c r="A43" s="4" t="s">
        <v>752</v>
      </c>
      <c r="D43" s="7" t="n">
        <v>1500000000</v>
      </c>
    </row>
    <row r="44" spans="1:4">
      <c r="A44" s="4" t="s">
        <v>753</v>
      </c>
      <c r="D44" s="4" t="s">
        <v>766</v>
      </c>
    </row>
    <row r="45" spans="1:4">
      <c r="A45" s="4" t="s">
        <v>746</v>
      </c>
      <c r="D45" s="4" t="s">
        <v>772</v>
      </c>
    </row>
    <row r="46" spans="1:4">
      <c r="A46" s="4" t="s">
        <v>747</v>
      </c>
      <c r="D46" s="4" t="s">
        <v>773</v>
      </c>
    </row>
    <row r="47" spans="1:4">
      <c r="A47" s="4" t="s">
        <v>774</v>
      </c>
    </row>
    <row r="48" spans="1:4">
      <c r="A48" s="3" t="s">
        <v>724</v>
      </c>
    </row>
    <row r="49" spans="1:4">
      <c r="A49" s="4" t="s">
        <v>750</v>
      </c>
      <c r="D49" s="4" t="s">
        <v>765</v>
      </c>
    </row>
    <row r="50" spans="1:4">
      <c r="A50" s="4" t="s">
        <v>752</v>
      </c>
      <c r="D50" s="7" t="n">
        <v>2500000000</v>
      </c>
    </row>
    <row r="51" spans="1:4">
      <c r="A51" s="4" t="s">
        <v>753</v>
      </c>
      <c r="D51" s="4" t="s">
        <v>766</v>
      </c>
    </row>
    <row r="52" spans="1:4">
      <c r="A52" s="4" t="s">
        <v>746</v>
      </c>
      <c r="D52" s="4" t="s">
        <v>775</v>
      </c>
    </row>
    <row r="53" spans="1:4">
      <c r="A53" s="4" t="s">
        <v>747</v>
      </c>
      <c r="D53" s="4" t="s">
        <v>776</v>
      </c>
    </row>
    <row r="54" spans="1:4">
      <c r="A54" s="4" t="s">
        <v>777</v>
      </c>
    </row>
    <row r="55" spans="1:4">
      <c r="A55" s="3" t="s">
        <v>724</v>
      </c>
    </row>
    <row r="56" spans="1:4">
      <c r="A56" s="4" t="s">
        <v>750</v>
      </c>
      <c r="D56" s="4" t="s">
        <v>765</v>
      </c>
    </row>
    <row r="57" spans="1:4">
      <c r="A57" s="4" t="s">
        <v>752</v>
      </c>
      <c r="D57" s="7" t="n">
        <v>1500000000</v>
      </c>
    </row>
    <row r="58" spans="1:4">
      <c r="A58" s="4" t="s">
        <v>753</v>
      </c>
      <c r="D58" s="4" t="s">
        <v>766</v>
      </c>
    </row>
    <row r="59" spans="1:4">
      <c r="A59" s="4" t="s">
        <v>746</v>
      </c>
      <c r="D59" s="4" t="s">
        <v>778</v>
      </c>
    </row>
    <row r="60" spans="1:4">
      <c r="A60" s="4" t="s">
        <v>747</v>
      </c>
      <c r="D60" s="4" t="s">
        <v>779</v>
      </c>
    </row>
    <row r="61" spans="1:4">
      <c r="A61" s="4" t="s">
        <v>780</v>
      </c>
    </row>
    <row r="62" spans="1:4">
      <c r="A62" s="3" t="s">
        <v>724</v>
      </c>
    </row>
    <row r="63" spans="1:4">
      <c r="A63" s="4" t="s">
        <v>750</v>
      </c>
      <c r="D63" s="4" t="s">
        <v>765</v>
      </c>
    </row>
    <row r="64" spans="1:4">
      <c r="A64" s="4" t="s">
        <v>752</v>
      </c>
      <c r="D64" s="7" t="n">
        <v>500000000</v>
      </c>
    </row>
    <row r="65" spans="1:4">
      <c r="A65" s="4" t="s">
        <v>753</v>
      </c>
      <c r="D65" s="4" t="s">
        <v>766</v>
      </c>
    </row>
    <row r="66" spans="1:4">
      <c r="A66" s="4" t="s">
        <v>747</v>
      </c>
      <c r="D66" s="4" t="s">
        <v>768</v>
      </c>
    </row>
    <row r="67" spans="1:4">
      <c r="A67" s="4" t="s">
        <v>756</v>
      </c>
      <c r="D67" s="4" t="s">
        <v>7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67</v>
      </c>
    </row>
    <row r="2" spans="1:3">
      <c r="A2" s="3" t="s">
        <v>724</v>
      </c>
    </row>
    <row r="3" spans="1:3">
      <c r="A3" s="4" t="s">
        <v>783</v>
      </c>
      <c r="B3" s="7" t="n">
        <v>116923</v>
      </c>
      <c r="C3" s="7" t="n">
        <v>116382</v>
      </c>
    </row>
    <row r="4" spans="1:3">
      <c r="A4" s="4" t="s">
        <v>784</v>
      </c>
    </row>
    <row r="5" spans="1:3">
      <c r="A5" s="3" t="s">
        <v>724</v>
      </c>
    </row>
    <row r="6" spans="1:3">
      <c r="A6" s="4" t="s">
        <v>783</v>
      </c>
      <c r="B6" s="5" t="n">
        <v>1540</v>
      </c>
      <c r="C6" s="5" t="n">
        <v>502</v>
      </c>
    </row>
    <row r="7" spans="1:3">
      <c r="A7" s="4" t="s">
        <v>785</v>
      </c>
    </row>
    <row r="8" spans="1:3">
      <c r="A8" s="3" t="s">
        <v>724</v>
      </c>
    </row>
    <row r="9" spans="1:3">
      <c r="A9" s="4" t="s">
        <v>783</v>
      </c>
      <c r="B9" s="5" t="n">
        <v>1801</v>
      </c>
      <c r="C9" s="5" t="n">
        <v>1870</v>
      </c>
    </row>
    <row r="10" spans="1:3">
      <c r="A10" s="4" t="s">
        <v>786</v>
      </c>
    </row>
    <row r="11" spans="1:3">
      <c r="A11" s="3" t="s">
        <v>724</v>
      </c>
    </row>
    <row r="12" spans="1:3">
      <c r="A12" s="4" t="s">
        <v>783</v>
      </c>
      <c r="B12" s="5" t="n">
        <v>254</v>
      </c>
      <c r="C12" s="5" t="n">
        <v>892</v>
      </c>
    </row>
    <row r="13" spans="1:3">
      <c r="A13" s="4" t="s">
        <v>787</v>
      </c>
    </row>
    <row r="14" spans="1:3">
      <c r="A14" s="3" t="s">
        <v>724</v>
      </c>
    </row>
    <row r="15" spans="1:3">
      <c r="A15" s="4" t="s">
        <v>783</v>
      </c>
      <c r="B15" s="5" t="n">
        <v>113063</v>
      </c>
      <c r="C15" s="5" t="n">
        <v>112837</v>
      </c>
    </row>
    <row r="16" spans="1:3">
      <c r="A16" s="4" t="s">
        <v>788</v>
      </c>
    </row>
    <row r="17" spans="1:3">
      <c r="A17" s="3" t="s">
        <v>724</v>
      </c>
    </row>
    <row r="18" spans="1:3">
      <c r="A18" s="4" t="s">
        <v>783</v>
      </c>
      <c r="B18" s="5" t="n">
        <v>65</v>
      </c>
      <c r="C18" s="5" t="n">
        <v>68</v>
      </c>
    </row>
    <row r="19" spans="1:3">
      <c r="A19" s="4" t="s">
        <v>789</v>
      </c>
    </row>
    <row r="20" spans="1:3">
      <c r="A20" s="3" t="s">
        <v>724</v>
      </c>
    </row>
    <row r="21" spans="1:3">
      <c r="A21" s="4" t="s">
        <v>783</v>
      </c>
      <c r="B21" s="5" t="n">
        <v>200</v>
      </c>
      <c r="C21" s="5" t="n">
        <v>213</v>
      </c>
    </row>
    <row r="22" spans="1:3">
      <c r="A22" s="4" t="s">
        <v>790</v>
      </c>
    </row>
    <row r="23" spans="1:3">
      <c r="A23" s="3" t="s">
        <v>724</v>
      </c>
    </row>
    <row r="24" spans="1:3">
      <c r="A24" s="4" t="s">
        <v>783</v>
      </c>
      <c r="B24" s="5" t="n">
        <v>5974</v>
      </c>
      <c r="C24" s="5" t="n">
        <v>7433</v>
      </c>
    </row>
    <row r="25" spans="1:3">
      <c r="A25" s="4" t="s">
        <v>791</v>
      </c>
    </row>
    <row r="26" spans="1:3">
      <c r="A26" s="3" t="s">
        <v>724</v>
      </c>
    </row>
    <row r="27" spans="1:3">
      <c r="A27" s="4" t="s">
        <v>783</v>
      </c>
      <c r="B27" s="5" t="n">
        <v>1405</v>
      </c>
      <c r="C27" s="5" t="n">
        <v>272</v>
      </c>
    </row>
    <row r="28" spans="1:3">
      <c r="A28" s="4" t="s">
        <v>792</v>
      </c>
    </row>
    <row r="29" spans="1:3">
      <c r="A29" s="3" t="s">
        <v>724</v>
      </c>
    </row>
    <row r="30" spans="1:3">
      <c r="A30" s="4" t="s">
        <v>783</v>
      </c>
      <c r="B30" s="5" t="n">
        <v>1801</v>
      </c>
      <c r="C30" s="5" t="n">
        <v>1870</v>
      </c>
    </row>
    <row r="31" spans="1:3">
      <c r="A31" s="4" t="s">
        <v>793</v>
      </c>
    </row>
    <row r="32" spans="1:3">
      <c r="A32" s="3" t="s">
        <v>724</v>
      </c>
    </row>
    <row r="33" spans="1:3">
      <c r="A33" s="4" t="s">
        <v>783</v>
      </c>
      <c r="B33" s="5" t="n">
        <v>126</v>
      </c>
      <c r="C33" s="5" t="n">
        <v>739</v>
      </c>
    </row>
    <row r="34" spans="1:3">
      <c r="A34" s="4" t="s">
        <v>794</v>
      </c>
    </row>
    <row r="35" spans="1:3">
      <c r="A35" s="3" t="s">
        <v>724</v>
      </c>
    </row>
    <row r="36" spans="1:3">
      <c r="A36" s="4" t="s">
        <v>783</v>
      </c>
      <c r="B36" s="5" t="n">
        <v>2604</v>
      </c>
      <c r="C36" s="5" t="n">
        <v>4510</v>
      </c>
    </row>
    <row r="37" spans="1:3">
      <c r="A37" s="4" t="s">
        <v>795</v>
      </c>
    </row>
    <row r="38" spans="1:3">
      <c r="A38" s="3" t="s">
        <v>724</v>
      </c>
    </row>
    <row r="39" spans="1:3">
      <c r="A39" s="4" t="s">
        <v>783</v>
      </c>
      <c r="B39" s="5" t="n">
        <v>13</v>
      </c>
      <c r="C39" s="5" t="n">
        <v>15</v>
      </c>
    </row>
    <row r="40" spans="1:3">
      <c r="A40" s="4" t="s">
        <v>796</v>
      </c>
    </row>
    <row r="41" spans="1:3">
      <c r="A41" s="3" t="s">
        <v>724</v>
      </c>
    </row>
    <row r="42" spans="1:3">
      <c r="A42" s="4" t="s">
        <v>783</v>
      </c>
      <c r="B42" s="5" t="n">
        <v>25</v>
      </c>
      <c r="C42" s="5" t="n">
        <v>27</v>
      </c>
    </row>
    <row r="43" spans="1:3">
      <c r="A43" s="4" t="s">
        <v>797</v>
      </c>
    </row>
    <row r="44" spans="1:3">
      <c r="A44" s="3" t="s">
        <v>724</v>
      </c>
    </row>
    <row r="45" spans="1:3">
      <c r="A45" s="4" t="s">
        <v>783</v>
      </c>
      <c r="B45" s="5" t="n">
        <v>6478</v>
      </c>
      <c r="C45" s="5" t="n">
        <v>10253</v>
      </c>
    </row>
    <row r="46" spans="1:3">
      <c r="A46" s="4" t="s">
        <v>798</v>
      </c>
    </row>
    <row r="47" spans="1:3">
      <c r="A47" s="3" t="s">
        <v>724</v>
      </c>
    </row>
    <row r="48" spans="1:3">
      <c r="A48" s="4" t="s">
        <v>783</v>
      </c>
      <c r="B48" s="5" t="n">
        <v>56</v>
      </c>
      <c r="C48" s="5" t="n">
        <v>128</v>
      </c>
    </row>
    <row r="49" spans="1:3">
      <c r="A49" s="4" t="s">
        <v>799</v>
      </c>
    </row>
    <row r="50" spans="1:3">
      <c r="A50" s="3" t="s">
        <v>724</v>
      </c>
    </row>
    <row r="51" spans="1:3">
      <c r="A51" s="4" t="s">
        <v>783</v>
      </c>
      <c r="B51" s="5" t="n">
        <v>0</v>
      </c>
    </row>
    <row r="52" spans="1:3">
      <c r="A52" s="4" t="s">
        <v>800</v>
      </c>
    </row>
    <row r="53" spans="1:3">
      <c r="A53" s="3" t="s">
        <v>724</v>
      </c>
    </row>
    <row r="54" spans="1:3">
      <c r="A54" s="4" t="s">
        <v>783</v>
      </c>
      <c r="B54" s="5" t="n">
        <v>95</v>
      </c>
      <c r="C54" s="5" t="n">
        <v>122</v>
      </c>
    </row>
    <row r="55" spans="1:3">
      <c r="A55" s="4" t="s">
        <v>801</v>
      </c>
    </row>
    <row r="56" spans="1:3">
      <c r="A56" s="3" t="s">
        <v>724</v>
      </c>
    </row>
    <row r="57" spans="1:3">
      <c r="A57" s="4" t="s">
        <v>783</v>
      </c>
      <c r="B57" s="5" t="n">
        <v>6276</v>
      </c>
      <c r="C57" s="5" t="n">
        <v>9956</v>
      </c>
    </row>
    <row r="58" spans="1:3">
      <c r="A58" s="4" t="s">
        <v>802</v>
      </c>
    </row>
    <row r="59" spans="1:3">
      <c r="A59" s="3" t="s">
        <v>724</v>
      </c>
    </row>
    <row r="60" spans="1:3">
      <c r="A60" s="4" t="s">
        <v>783</v>
      </c>
      <c r="B60" s="5" t="n">
        <v>18</v>
      </c>
      <c r="C60" s="5" t="n">
        <v>18</v>
      </c>
    </row>
    <row r="61" spans="1:3">
      <c r="A61" s="4" t="s">
        <v>803</v>
      </c>
    </row>
    <row r="62" spans="1:3">
      <c r="A62" s="3" t="s">
        <v>724</v>
      </c>
    </row>
    <row r="63" spans="1:3">
      <c r="A63" s="4" t="s">
        <v>783</v>
      </c>
      <c r="B63" s="5" t="n">
        <v>33</v>
      </c>
      <c r="C63" s="5" t="n">
        <v>29</v>
      </c>
    </row>
    <row r="64" spans="1:3">
      <c r="A64" s="4" t="s">
        <v>804</v>
      </c>
    </row>
    <row r="65" spans="1:3">
      <c r="A65" s="3" t="s">
        <v>724</v>
      </c>
    </row>
    <row r="66" spans="1:3">
      <c r="A66" s="4" t="s">
        <v>783</v>
      </c>
      <c r="B66" s="5" t="n">
        <v>10724</v>
      </c>
      <c r="C66" s="5" t="n">
        <v>9465</v>
      </c>
    </row>
    <row r="67" spans="1:3">
      <c r="A67" s="4" t="s">
        <v>805</v>
      </c>
    </row>
    <row r="68" spans="1:3">
      <c r="A68" s="3" t="s">
        <v>724</v>
      </c>
    </row>
    <row r="69" spans="1:3">
      <c r="A69" s="4" t="s">
        <v>783</v>
      </c>
      <c r="B69" s="5" t="n">
        <v>15</v>
      </c>
      <c r="C69" s="5" t="n">
        <v>18</v>
      </c>
    </row>
    <row r="70" spans="1:3">
      <c r="A70" s="4" t="s">
        <v>806</v>
      </c>
    </row>
    <row r="71" spans="1:3">
      <c r="A71" s="3" t="s">
        <v>724</v>
      </c>
    </row>
    <row r="72" spans="1:3">
      <c r="A72" s="4" t="s">
        <v>783</v>
      </c>
      <c r="B72" s="5" t="n">
        <v>0</v>
      </c>
    </row>
    <row r="73" spans="1:3">
      <c r="A73" s="4" t="s">
        <v>807</v>
      </c>
    </row>
    <row r="74" spans="1:3">
      <c r="A74" s="3" t="s">
        <v>724</v>
      </c>
    </row>
    <row r="75" spans="1:3">
      <c r="A75" s="4" t="s">
        <v>783</v>
      </c>
      <c r="B75" s="5" t="n">
        <v>33</v>
      </c>
      <c r="C75" s="5" t="n">
        <v>31</v>
      </c>
    </row>
    <row r="76" spans="1:3">
      <c r="A76" s="4" t="s">
        <v>808</v>
      </c>
    </row>
    <row r="77" spans="1:3">
      <c r="A77" s="3" t="s">
        <v>724</v>
      </c>
    </row>
    <row r="78" spans="1:3">
      <c r="A78" s="4" t="s">
        <v>783</v>
      </c>
      <c r="B78" s="5" t="n">
        <v>10649</v>
      </c>
      <c r="C78" s="5" t="n">
        <v>9389</v>
      </c>
    </row>
    <row r="79" spans="1:3">
      <c r="A79" s="4" t="s">
        <v>809</v>
      </c>
    </row>
    <row r="80" spans="1:3">
      <c r="A80" s="3" t="s">
        <v>724</v>
      </c>
    </row>
    <row r="81" spans="1:3">
      <c r="A81" s="4" t="s">
        <v>783</v>
      </c>
      <c r="B81" s="5" t="n">
        <v>8</v>
      </c>
      <c r="C81" s="5" t="n">
        <v>7</v>
      </c>
    </row>
    <row r="82" spans="1:3">
      <c r="A82" s="4" t="s">
        <v>810</v>
      </c>
    </row>
    <row r="83" spans="1:3">
      <c r="A83" s="3" t="s">
        <v>724</v>
      </c>
    </row>
    <row r="84" spans="1:3">
      <c r="A84" s="4" t="s">
        <v>783</v>
      </c>
      <c r="B84" s="5" t="n">
        <v>19</v>
      </c>
      <c r="C84" s="5" t="n">
        <v>20</v>
      </c>
    </row>
    <row r="85" spans="1:3">
      <c r="A85" s="4" t="s">
        <v>811</v>
      </c>
    </row>
    <row r="86" spans="1:3">
      <c r="A86" s="3" t="s">
        <v>724</v>
      </c>
    </row>
    <row r="87" spans="1:3">
      <c r="A87" s="4" t="s">
        <v>783</v>
      </c>
      <c r="B87" s="5" t="n">
        <v>17814</v>
      </c>
      <c r="C87" s="5" t="n">
        <v>18500</v>
      </c>
    </row>
    <row r="88" spans="1:3">
      <c r="A88" s="4" t="s">
        <v>812</v>
      </c>
    </row>
    <row r="89" spans="1:3">
      <c r="A89" s="3" t="s">
        <v>724</v>
      </c>
    </row>
    <row r="90" spans="1:3">
      <c r="A90" s="4" t="s">
        <v>783</v>
      </c>
      <c r="B90" s="5" t="n">
        <v>28</v>
      </c>
      <c r="C90" s="5" t="n">
        <v>33</v>
      </c>
    </row>
    <row r="91" spans="1:3">
      <c r="A91" s="4" t="s">
        <v>813</v>
      </c>
    </row>
    <row r="92" spans="1:3">
      <c r="A92" s="3" t="s">
        <v>724</v>
      </c>
    </row>
    <row r="93" spans="1:3">
      <c r="A93" s="4" t="s">
        <v>783</v>
      </c>
      <c r="B93" s="5" t="n">
        <v>0</v>
      </c>
    </row>
    <row r="94" spans="1:3">
      <c r="A94" s="4" t="s">
        <v>814</v>
      </c>
    </row>
    <row r="95" spans="1:3">
      <c r="A95" s="3" t="s">
        <v>724</v>
      </c>
    </row>
    <row r="96" spans="1:3">
      <c r="A96" s="4" t="s">
        <v>783</v>
      </c>
      <c r="B96" s="5" t="n">
        <v>0</v>
      </c>
    </row>
    <row r="97" spans="1:3">
      <c r="A97" s="4" t="s">
        <v>815</v>
      </c>
    </row>
    <row r="98" spans="1:3">
      <c r="A98" s="3" t="s">
        <v>724</v>
      </c>
    </row>
    <row r="99" spans="1:3">
      <c r="A99" s="4" t="s">
        <v>783</v>
      </c>
      <c r="B99" s="5" t="n">
        <v>17764</v>
      </c>
      <c r="C99" s="5" t="n">
        <v>18441</v>
      </c>
    </row>
    <row r="100" spans="1:3">
      <c r="A100" s="4" t="s">
        <v>816</v>
      </c>
    </row>
    <row r="101" spans="1:3">
      <c r="A101" s="3" t="s">
        <v>724</v>
      </c>
    </row>
    <row r="102" spans="1:3">
      <c r="A102" s="4" t="s">
        <v>783</v>
      </c>
      <c r="B102" s="5" t="n">
        <v>6</v>
      </c>
      <c r="C102" s="5" t="n">
        <v>3</v>
      </c>
    </row>
    <row r="103" spans="1:3">
      <c r="A103" s="4" t="s">
        <v>817</v>
      </c>
    </row>
    <row r="104" spans="1:3">
      <c r="A104" s="3" t="s">
        <v>724</v>
      </c>
    </row>
    <row r="105" spans="1:3">
      <c r="A105" s="4" t="s">
        <v>783</v>
      </c>
      <c r="B105" s="5" t="n">
        <v>16</v>
      </c>
      <c r="C105" s="5" t="n">
        <v>23</v>
      </c>
    </row>
    <row r="106" spans="1:3">
      <c r="A106" s="4" t="s">
        <v>818</v>
      </c>
    </row>
    <row r="107" spans="1:3">
      <c r="A107" s="3" t="s">
        <v>724</v>
      </c>
    </row>
    <row r="108" spans="1:3">
      <c r="A108" s="4" t="s">
        <v>783</v>
      </c>
      <c r="B108" s="5" t="n">
        <v>75933</v>
      </c>
      <c r="C108" s="5" t="n">
        <v>70731</v>
      </c>
    </row>
    <row r="109" spans="1:3">
      <c r="A109" s="4" t="s">
        <v>819</v>
      </c>
    </row>
    <row r="110" spans="1:3">
      <c r="A110" s="3" t="s">
        <v>724</v>
      </c>
    </row>
    <row r="111" spans="1:3">
      <c r="A111" s="4" t="s">
        <v>783</v>
      </c>
      <c r="B111" s="5" t="n">
        <v>36</v>
      </c>
      <c r="C111" s="5" t="n">
        <v>51</v>
      </c>
    </row>
    <row r="112" spans="1:3">
      <c r="A112" s="4" t="s">
        <v>820</v>
      </c>
    </row>
    <row r="113" spans="1:3">
      <c r="A113" s="3" t="s">
        <v>724</v>
      </c>
    </row>
    <row r="114" spans="1:3">
      <c r="A114" s="4" t="s">
        <v>783</v>
      </c>
      <c r="B114" s="5" t="n">
        <v>0</v>
      </c>
    </row>
    <row r="115" spans="1:3">
      <c r="A115" s="4" t="s">
        <v>821</v>
      </c>
    </row>
    <row r="116" spans="1:3">
      <c r="A116" s="3" t="s">
        <v>724</v>
      </c>
    </row>
    <row r="117" spans="1:3">
      <c r="A117" s="4" t="s">
        <v>783</v>
      </c>
      <c r="B117" s="5" t="n">
        <v>0</v>
      </c>
    </row>
    <row r="118" spans="1:3">
      <c r="A118" s="4" t="s">
        <v>822</v>
      </c>
    </row>
    <row r="119" spans="1:3">
      <c r="A119" s="3" t="s">
        <v>724</v>
      </c>
    </row>
    <row r="120" spans="1:3">
      <c r="A120" s="4" t="s">
        <v>783</v>
      </c>
      <c r="B120" s="5" t="n">
        <v>75770</v>
      </c>
      <c r="C120" s="5" t="n">
        <v>70541</v>
      </c>
    </row>
    <row r="121" spans="1:3">
      <c r="A121" s="4" t="s">
        <v>823</v>
      </c>
    </row>
    <row r="122" spans="1:3">
      <c r="A122" s="3" t="s">
        <v>724</v>
      </c>
    </row>
    <row r="123" spans="1:3">
      <c r="A123" s="4" t="s">
        <v>783</v>
      </c>
      <c r="B123" s="5" t="n">
        <v>20</v>
      </c>
      <c r="C123" s="5" t="n">
        <v>25</v>
      </c>
    </row>
    <row r="124" spans="1:3">
      <c r="A124" s="4" t="s">
        <v>824</v>
      </c>
    </row>
    <row r="125" spans="1:3">
      <c r="A125" s="3" t="s">
        <v>724</v>
      </c>
    </row>
    <row r="126" spans="1:3">
      <c r="A126" s="4" t="s">
        <v>783</v>
      </c>
      <c r="B126" s="7" t="n">
        <v>107</v>
      </c>
      <c r="C126" s="7" t="n">
        <v>1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67</v>
      </c>
    </row>
    <row r="2" spans="1:3">
      <c r="A2" s="3" t="s">
        <v>826</v>
      </c>
    </row>
    <row r="3" spans="1:3">
      <c r="A3" s="4" t="s">
        <v>717</v>
      </c>
      <c r="B3" s="7" t="n">
        <v>600</v>
      </c>
    </row>
    <row r="4" spans="1:3">
      <c r="A4" s="4" t="s">
        <v>725</v>
      </c>
      <c r="B4" s="5" t="n">
        <v>116923</v>
      </c>
      <c r="C4" s="7" t="n">
        <v>116382</v>
      </c>
    </row>
    <row r="5" spans="1:3">
      <c r="A5" s="4" t="s">
        <v>98</v>
      </c>
      <c r="B5" s="5" t="n">
        <v>72</v>
      </c>
      <c r="C5" s="5" t="n">
        <v>117</v>
      </c>
    </row>
    <row r="6" spans="1:3">
      <c r="A6" s="4" t="s">
        <v>81</v>
      </c>
      <c r="B6" s="5" t="n">
        <v>7970</v>
      </c>
      <c r="C6" s="5" t="n">
        <v>10472</v>
      </c>
    </row>
    <row r="7" spans="1:3">
      <c r="A7" s="4" t="s">
        <v>557</v>
      </c>
    </row>
    <row r="8" spans="1:3">
      <c r="A8" s="3" t="s">
        <v>826</v>
      </c>
    </row>
    <row r="9" spans="1:3">
      <c r="A9" s="4" t="s">
        <v>715</v>
      </c>
      <c r="B9" s="5" t="n">
        <v>110949</v>
      </c>
      <c r="C9" s="5" t="n">
        <v>108949</v>
      </c>
    </row>
    <row r="10" spans="1:3">
      <c r="A10" s="4" t="s">
        <v>717</v>
      </c>
      <c r="B10" s="5" t="n">
        <v>5974</v>
      </c>
      <c r="C10" s="5" t="n">
        <v>7433</v>
      </c>
    </row>
    <row r="11" spans="1:3">
      <c r="A11" s="4" t="s">
        <v>725</v>
      </c>
      <c r="B11" s="5" t="n">
        <v>116923</v>
      </c>
      <c r="C11" s="5" t="n">
        <v>116382</v>
      </c>
    </row>
    <row r="12" spans="1:3">
      <c r="A12" s="4" t="s">
        <v>98</v>
      </c>
      <c r="B12" s="5" t="n">
        <v>72</v>
      </c>
      <c r="C12" s="5" t="n">
        <v>117</v>
      </c>
    </row>
    <row r="13" spans="1:3">
      <c r="A13" s="4" t="s">
        <v>81</v>
      </c>
      <c r="B13" s="5" t="n">
        <v>-7970</v>
      </c>
      <c r="C13" s="5" t="n">
        <v>-10472</v>
      </c>
    </row>
    <row r="14" spans="1:3">
      <c r="A14" s="4" t="s">
        <v>827</v>
      </c>
      <c r="B14" s="5" t="n">
        <v>-191</v>
      </c>
      <c r="C14" s="5" t="n">
        <v>-309</v>
      </c>
    </row>
    <row r="15" spans="1:3">
      <c r="A15" s="4" t="s">
        <v>828</v>
      </c>
      <c r="B15" s="5" t="n">
        <v>-26</v>
      </c>
      <c r="C15" s="5" t="n">
        <v>-1328</v>
      </c>
    </row>
    <row r="16" spans="1:3">
      <c r="A16" s="4" t="s">
        <v>829</v>
      </c>
      <c r="B16" s="7" t="n">
        <v>108808</v>
      </c>
      <c r="C16" s="7" t="n">
        <v>1043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4"/>
    <col customWidth="1" max="3" min="3" width="27"/>
  </cols>
  <sheetData>
    <row r="1" spans="1:3">
      <c r="A1" s="1" t="s">
        <v>830</v>
      </c>
      <c r="B1" s="2" t="s">
        <v>1</v>
      </c>
    </row>
    <row r="2" spans="1:3">
      <c r="B2" s="2" t="s">
        <v>831</v>
      </c>
      <c r="C2" s="2" t="s">
        <v>626</v>
      </c>
    </row>
    <row r="3" spans="1:3">
      <c r="A3" s="3" t="s">
        <v>832</v>
      </c>
    </row>
    <row r="4" spans="1:3">
      <c r="A4" s="4" t="s">
        <v>833</v>
      </c>
      <c r="B4" s="7" t="n">
        <v>173</v>
      </c>
      <c r="C4" s="7" t="n">
        <v>164</v>
      </c>
    </row>
    <row r="5" spans="1:3">
      <c r="A5" s="4" t="s">
        <v>834</v>
      </c>
      <c r="B5" s="5" t="n">
        <v>1934</v>
      </c>
      <c r="C5" s="5" t="n">
        <v>1934</v>
      </c>
    </row>
    <row r="6" spans="1:3">
      <c r="A6" s="4" t="s">
        <v>835</v>
      </c>
    </row>
    <row r="7" spans="1:3">
      <c r="A7" s="3" t="s">
        <v>832</v>
      </c>
    </row>
    <row r="8" spans="1:3">
      <c r="A8" s="4" t="s">
        <v>836</v>
      </c>
      <c r="B8" s="14" t="n">
        <v>0.2</v>
      </c>
    </row>
    <row r="9" spans="1:3">
      <c r="A9" s="4" t="s">
        <v>837</v>
      </c>
    </row>
    <row r="10" spans="1:3">
      <c r="A10" s="3" t="s">
        <v>832</v>
      </c>
    </row>
    <row r="11" spans="1:3">
      <c r="A11" s="4" t="s">
        <v>836</v>
      </c>
      <c r="B11" s="14" t="n">
        <v>0.2</v>
      </c>
    </row>
    <row r="12" spans="1:3">
      <c r="A12" s="4" t="s">
        <v>838</v>
      </c>
    </row>
    <row r="13" spans="1:3">
      <c r="A13" s="3" t="s">
        <v>832</v>
      </c>
    </row>
    <row r="14" spans="1:3">
      <c r="A14" s="4" t="s">
        <v>834</v>
      </c>
      <c r="B14" s="12" t="n">
        <v>1.5</v>
      </c>
    </row>
    <row r="15" spans="1:3">
      <c r="A15" s="4" t="s">
        <v>839</v>
      </c>
      <c r="B15" s="7" t="n">
        <v>161</v>
      </c>
    </row>
    <row r="16" spans="1:3">
      <c r="A16" s="4" t="s">
        <v>840</v>
      </c>
    </row>
    <row r="17" spans="1:3">
      <c r="A17" s="3" t="s">
        <v>832</v>
      </c>
    </row>
    <row r="18" spans="1:3">
      <c r="A18" s="4" t="s">
        <v>841</v>
      </c>
      <c r="B18" s="5" t="n">
        <v>200000</v>
      </c>
    </row>
    <row r="19" spans="1:3">
      <c r="A19" s="4" t="s">
        <v>842</v>
      </c>
      <c r="B19" s="7" t="n">
        <v>4</v>
      </c>
    </row>
    <row r="20" spans="1:3">
      <c r="A20" s="4" t="s">
        <v>843</v>
      </c>
    </row>
    <row r="21" spans="1:3">
      <c r="A21" s="3" t="s">
        <v>832</v>
      </c>
    </row>
    <row r="22" spans="1:3">
      <c r="A22" s="4" t="s">
        <v>844</v>
      </c>
      <c r="B22" s="5" t="n">
        <v>3</v>
      </c>
    </row>
    <row r="23" spans="1:3">
      <c r="A23" s="4" t="s">
        <v>845</v>
      </c>
    </row>
    <row r="24" spans="1:3">
      <c r="A24" s="3" t="s">
        <v>832</v>
      </c>
    </row>
    <row r="25" spans="1:3">
      <c r="A25" s="4" t="s">
        <v>846</v>
      </c>
      <c r="B25" s="5" t="n">
        <v>100000</v>
      </c>
    </row>
    <row r="26" spans="1:3">
      <c r="A26" s="4" t="s">
        <v>847</v>
      </c>
    </row>
    <row r="27" spans="1:3">
      <c r="A27" s="3" t="s">
        <v>832</v>
      </c>
    </row>
    <row r="28" spans="1:3">
      <c r="A28" s="4" t="s">
        <v>846</v>
      </c>
      <c r="B28" s="5" t="n">
        <v>100000</v>
      </c>
    </row>
    <row r="29" spans="1:3">
      <c r="A29" s="4" t="s">
        <v>848</v>
      </c>
    </row>
    <row r="30" spans="1:3">
      <c r="A30" s="3" t="s">
        <v>832</v>
      </c>
    </row>
    <row r="31" spans="1:3">
      <c r="A31" s="4" t="s">
        <v>839</v>
      </c>
      <c r="B31" s="7" t="n">
        <v>6</v>
      </c>
    </row>
    <row r="32" spans="1:3">
      <c r="A32" s="4" t="s">
        <v>846</v>
      </c>
      <c r="B32" s="5" t="n">
        <v>100000</v>
      </c>
    </row>
    <row r="33" spans="1:3">
      <c r="A33" s="4" t="s">
        <v>849</v>
      </c>
    </row>
    <row r="34" spans="1:3">
      <c r="A34" s="3" t="s">
        <v>832</v>
      </c>
    </row>
    <row r="35" spans="1:3">
      <c r="A35" s="4" t="s">
        <v>841</v>
      </c>
      <c r="B35" s="5" t="n">
        <v>1700000</v>
      </c>
    </row>
    <row r="36" spans="1:3">
      <c r="A36" s="4" t="s">
        <v>842</v>
      </c>
      <c r="B36" s="7" t="n">
        <v>30</v>
      </c>
    </row>
    <row r="37" spans="1:3">
      <c r="A37" s="4" t="s">
        <v>850</v>
      </c>
    </row>
    <row r="38" spans="1:3">
      <c r="A38" s="3" t="s">
        <v>832</v>
      </c>
    </row>
    <row r="39" spans="1:3">
      <c r="A39" s="4" t="s">
        <v>851</v>
      </c>
      <c r="B39" s="4" t="s">
        <v>651</v>
      </c>
    </row>
    <row r="40" spans="1:3">
      <c r="A40" s="4" t="s">
        <v>852</v>
      </c>
    </row>
    <row r="41" spans="1:3">
      <c r="A41" s="3" t="s">
        <v>832</v>
      </c>
    </row>
    <row r="42" spans="1:3">
      <c r="A42" s="4" t="s">
        <v>853</v>
      </c>
      <c r="B42" s="4" t="s">
        <v>854</v>
      </c>
    </row>
    <row r="43" spans="1:3">
      <c r="A43" s="4" t="s">
        <v>855</v>
      </c>
      <c r="B43" s="4" t="s">
        <v>856</v>
      </c>
    </row>
    <row r="44" spans="1:3">
      <c r="A44" s="4" t="s">
        <v>857</v>
      </c>
    </row>
    <row r="45" spans="1:3">
      <c r="A45" s="3" t="s">
        <v>832</v>
      </c>
    </row>
    <row r="46" spans="1:3">
      <c r="A46" s="4" t="s">
        <v>839</v>
      </c>
      <c r="B46" s="14" t="n">
        <v>0.1</v>
      </c>
    </row>
    <row r="47" spans="1:3">
      <c r="A47" s="4" t="s">
        <v>851</v>
      </c>
      <c r="B47" s="4" t="s">
        <v>651</v>
      </c>
    </row>
    <row r="48" spans="1:3">
      <c r="A48" s="4" t="s">
        <v>846</v>
      </c>
      <c r="B48" s="5" t="n">
        <v>1000000</v>
      </c>
    </row>
    <row r="49" spans="1:3">
      <c r="A49" s="4" t="s">
        <v>858</v>
      </c>
    </row>
    <row r="50" spans="1:3">
      <c r="A50" s="3" t="s">
        <v>832</v>
      </c>
    </row>
    <row r="51" spans="1:3">
      <c r="A51" s="4" t="s">
        <v>859</v>
      </c>
      <c r="B51" s="5" t="n">
        <v>0</v>
      </c>
    </row>
    <row r="52" spans="1:3">
      <c r="A52" s="4" t="s">
        <v>860</v>
      </c>
      <c r="B52" s="5" t="n">
        <v>0</v>
      </c>
    </row>
    <row r="53" spans="1:3">
      <c r="A53" s="4" t="s">
        <v>861</v>
      </c>
    </row>
    <row r="54" spans="1:3">
      <c r="A54" s="3" t="s">
        <v>832</v>
      </c>
    </row>
    <row r="55" spans="1:3">
      <c r="A55" s="4" t="s">
        <v>862</v>
      </c>
      <c r="B55" s="4" t="s">
        <v>65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1</v>
      </c>
    </row>
    <row r="2" spans="1:2">
      <c r="B2" s="2" t="s">
        <v>722</v>
      </c>
    </row>
    <row r="3" spans="1:2">
      <c r="A3" s="3" t="s">
        <v>832</v>
      </c>
    </row>
    <row r="4" spans="1:2">
      <c r="A4" s="4" t="s">
        <v>841</v>
      </c>
      <c r="B4" s="12" t="n">
        <v>1.3</v>
      </c>
    </row>
    <row r="5" spans="1:2">
      <c r="A5" s="4" t="s">
        <v>842</v>
      </c>
      <c r="B5" s="7" t="n">
        <v>2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64"/>
  </cols>
  <sheetData>
    <row r="1" spans="1:2">
      <c r="A1" s="1" t="s">
        <v>864</v>
      </c>
      <c r="B1" s="2" t="s">
        <v>1</v>
      </c>
    </row>
    <row r="2" spans="1:2">
      <c r="B2" s="2" t="s">
        <v>2</v>
      </c>
    </row>
    <row r="3" spans="1:2">
      <c r="A3" s="3" t="s">
        <v>832</v>
      </c>
    </row>
    <row r="4" spans="1:2">
      <c r="A4" s="4" t="s">
        <v>865</v>
      </c>
      <c r="B4" s="4" t="s">
        <v>866</v>
      </c>
    </row>
    <row r="5" spans="1:2">
      <c r="A5" s="4" t="s">
        <v>835</v>
      </c>
    </row>
    <row r="6" spans="1:2">
      <c r="A6" s="3" t="s">
        <v>832</v>
      </c>
    </row>
    <row r="7" spans="1:2">
      <c r="A7" s="4" t="s">
        <v>846</v>
      </c>
      <c r="B7" s="12" t="n">
        <v>0.1</v>
      </c>
    </row>
    <row r="8" spans="1:2">
      <c r="A8" s="4" t="s">
        <v>837</v>
      </c>
    </row>
    <row r="9" spans="1:2">
      <c r="A9" s="3" t="s">
        <v>832</v>
      </c>
    </row>
    <row r="10" spans="1:2">
      <c r="A10" s="4" t="s">
        <v>846</v>
      </c>
      <c r="B10" s="12" t="n">
        <v>0.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1</v>
      </c>
    </row>
    <row r="2" spans="1:2">
      <c r="B2" s="2" t="s">
        <v>722</v>
      </c>
    </row>
    <row r="3" spans="1:2">
      <c r="A3" s="4" t="s">
        <v>838</v>
      </c>
    </row>
    <row r="4" spans="1:2">
      <c r="A4" s="3" t="s">
        <v>832</v>
      </c>
    </row>
    <row r="5" spans="1:2">
      <c r="A5" s="4" t="s">
        <v>839</v>
      </c>
      <c r="B5" s="7" t="n">
        <v>161</v>
      </c>
    </row>
    <row r="6" spans="1:2">
      <c r="A6" s="4" t="s">
        <v>868</v>
      </c>
    </row>
    <row r="7" spans="1:2">
      <c r="A7" s="3" t="s">
        <v>832</v>
      </c>
    </row>
    <row r="8" spans="1:2">
      <c r="A8" s="4" t="s">
        <v>846</v>
      </c>
      <c r="B8" s="12" t="n">
        <v>3.4</v>
      </c>
    </row>
    <row r="9" spans="1:2">
      <c r="A9" s="4" t="s">
        <v>839</v>
      </c>
      <c r="B9" s="7" t="n">
        <v>22</v>
      </c>
    </row>
    <row r="10" spans="1:2">
      <c r="A10" s="4" t="s">
        <v>869</v>
      </c>
    </row>
    <row r="11" spans="1:2">
      <c r="A11" s="3" t="s">
        <v>832</v>
      </c>
    </row>
    <row r="12" spans="1:2">
      <c r="A12" s="4" t="s">
        <v>841</v>
      </c>
      <c r="B12" s="12" t="n">
        <v>3.9</v>
      </c>
    </row>
    <row r="13" spans="1:2">
      <c r="A13" s="4" t="s">
        <v>870</v>
      </c>
      <c r="B13" s="7" t="n">
        <v>8</v>
      </c>
    </row>
    <row r="14" spans="1:2">
      <c r="A14" s="4" t="s">
        <v>871</v>
      </c>
    </row>
    <row r="15" spans="1:2">
      <c r="A15" s="3" t="s">
        <v>832</v>
      </c>
    </row>
    <row r="16" spans="1:2">
      <c r="A16" s="4" t="s">
        <v>872</v>
      </c>
      <c r="B16" s="4" t="s">
        <v>651</v>
      </c>
    </row>
    <row r="17" spans="1:2">
      <c r="A17" s="4" t="s">
        <v>873</v>
      </c>
      <c r="B17" s="4" t="s">
        <v>874</v>
      </c>
    </row>
    <row r="18" spans="1:2">
      <c r="A18" s="4" t="s">
        <v>875</v>
      </c>
    </row>
    <row r="19" spans="1:2">
      <c r="A19" s="3" t="s">
        <v>832</v>
      </c>
    </row>
    <row r="20" spans="1:2">
      <c r="A20" s="4" t="s">
        <v>846</v>
      </c>
      <c r="B20" s="12" t="n">
        <v>0.1</v>
      </c>
    </row>
    <row r="21" spans="1:2">
      <c r="A21" s="4" t="s">
        <v>839</v>
      </c>
      <c r="B21" s="14" t="n">
        <v>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67</v>
      </c>
    </row>
    <row r="2" spans="1:3">
      <c r="A2" s="3" t="s">
        <v>877</v>
      </c>
    </row>
    <row r="3" spans="1:3">
      <c r="A3" s="4" t="s">
        <v>878</v>
      </c>
      <c r="B3" s="7" t="n">
        <v>200</v>
      </c>
      <c r="C3" s="7" t="n">
        <v>157</v>
      </c>
    </row>
    <row r="4" spans="1:3">
      <c r="A4" s="4" t="s">
        <v>879</v>
      </c>
      <c r="B4" s="5" t="n">
        <v>315</v>
      </c>
      <c r="C4" s="5" t="n">
        <v>380</v>
      </c>
    </row>
    <row r="5" spans="1:3">
      <c r="A5" s="4" t="s">
        <v>880</v>
      </c>
      <c r="B5" s="5" t="n">
        <v>561</v>
      </c>
      <c r="C5" s="5" t="n">
        <v>699</v>
      </c>
    </row>
    <row r="6" spans="1:3">
      <c r="A6" s="4" t="s">
        <v>881</v>
      </c>
      <c r="B6" s="5" t="n">
        <v>121</v>
      </c>
      <c r="C6" s="5" t="n">
        <v>226</v>
      </c>
    </row>
    <row r="7" spans="1:3">
      <c r="A7" s="4" t="s">
        <v>882</v>
      </c>
      <c r="B7" s="5" t="n">
        <v>1197</v>
      </c>
      <c r="C7" s="5" t="n">
        <v>1462</v>
      </c>
    </row>
    <row r="8" spans="1:3">
      <c r="A8" s="4" t="s">
        <v>883</v>
      </c>
      <c r="B8" s="5" t="n">
        <v>13647</v>
      </c>
      <c r="C8" s="5" t="n">
        <v>15240</v>
      </c>
    </row>
    <row r="9" spans="1:3">
      <c r="A9" s="4" t="s">
        <v>884</v>
      </c>
      <c r="B9" s="5" t="n">
        <v>810</v>
      </c>
      <c r="C9" s="5" t="n">
        <v>1284</v>
      </c>
    </row>
    <row r="10" spans="1:3">
      <c r="A10" s="4" t="s">
        <v>878</v>
      </c>
      <c r="B10" s="5" t="n">
        <v>2337</v>
      </c>
      <c r="C10" s="5" t="n">
        <v>2862</v>
      </c>
    </row>
    <row r="11" spans="1:3">
      <c r="A11" s="4" t="s">
        <v>885</v>
      </c>
      <c r="B11" s="5" t="n">
        <v>1493</v>
      </c>
      <c r="C11" s="5" t="n">
        <v>1790</v>
      </c>
    </row>
    <row r="12" spans="1:3">
      <c r="A12" s="4" t="s">
        <v>886</v>
      </c>
      <c r="B12" s="5" t="n">
        <v>1119</v>
      </c>
      <c r="C12" s="5" t="n">
        <v>1111</v>
      </c>
    </row>
    <row r="13" spans="1:3">
      <c r="A13" s="4" t="s">
        <v>887</v>
      </c>
      <c r="B13" s="5" t="n">
        <v>582</v>
      </c>
      <c r="C13" s="5" t="n">
        <v>479</v>
      </c>
    </row>
    <row r="14" spans="1:3">
      <c r="A14" s="4" t="s">
        <v>888</v>
      </c>
      <c r="B14" s="5" t="n">
        <v>37</v>
      </c>
      <c r="C14" s="5" t="n">
        <v>30</v>
      </c>
    </row>
    <row r="15" spans="1:3">
      <c r="A15" s="4" t="s">
        <v>880</v>
      </c>
      <c r="B15" s="5" t="n">
        <v>679</v>
      </c>
      <c r="C15" s="5" t="n">
        <v>1723</v>
      </c>
    </row>
    <row r="16" spans="1:3">
      <c r="A16" s="4" t="s">
        <v>881</v>
      </c>
      <c r="B16" s="5" t="n">
        <v>235</v>
      </c>
      <c r="C16" s="5" t="n">
        <v>243</v>
      </c>
    </row>
    <row r="17" spans="1:3">
      <c r="A17" s="4" t="s">
        <v>889</v>
      </c>
      <c r="B17" s="7" t="n">
        <v>20939</v>
      </c>
      <c r="C17" s="7" t="n">
        <v>2476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90</v>
      </c>
      <c r="B1" s="2" t="s">
        <v>891</v>
      </c>
      <c r="C1" s="2" t="s">
        <v>1</v>
      </c>
      <c r="D1" s="2" t="s">
        <v>318</v>
      </c>
    </row>
    <row r="2" spans="1:4">
      <c r="B2" s="2" t="s">
        <v>892</v>
      </c>
      <c r="C2" s="2" t="s">
        <v>2</v>
      </c>
      <c r="D2" s="2" t="s">
        <v>67</v>
      </c>
    </row>
    <row r="3" spans="1:4">
      <c r="A3" s="3" t="s">
        <v>893</v>
      </c>
    </row>
    <row r="4" spans="1:4">
      <c r="A4" s="4" t="s">
        <v>423</v>
      </c>
      <c r="D4" s="4" t="s">
        <v>633</v>
      </c>
    </row>
    <row r="5" spans="1:4">
      <c r="A5" s="4" t="s">
        <v>894</v>
      </c>
    </row>
    <row r="6" spans="1:4">
      <c r="A6" s="3" t="s">
        <v>893</v>
      </c>
    </row>
    <row r="7" spans="1:4">
      <c r="A7" s="4" t="s">
        <v>423</v>
      </c>
      <c r="C7" s="4" t="s">
        <v>656</v>
      </c>
      <c r="D7" s="4" t="s">
        <v>657</v>
      </c>
    </row>
    <row r="8" spans="1:4">
      <c r="A8" s="4" t="s">
        <v>895</v>
      </c>
    </row>
    <row r="9" spans="1:4">
      <c r="A9" s="3" t="s">
        <v>893</v>
      </c>
    </row>
    <row r="10" spans="1:4">
      <c r="A10" s="4" t="s">
        <v>896</v>
      </c>
      <c r="B10" s="4" t="s">
        <v>897</v>
      </c>
    </row>
    <row r="11" spans="1:4">
      <c r="A11" s="4" t="s">
        <v>898</v>
      </c>
      <c r="B11" s="14" t="n">
        <v>0.9</v>
      </c>
    </row>
    <row r="12" spans="1:4">
      <c r="A12" s="4" t="s">
        <v>899</v>
      </c>
    </row>
    <row r="13" spans="1:4">
      <c r="A13" s="3" t="s">
        <v>893</v>
      </c>
    </row>
    <row r="14" spans="1:4">
      <c r="A14" s="4" t="s">
        <v>423</v>
      </c>
      <c r="B14" s="4" t="s">
        <v>656</v>
      </c>
    </row>
    <row r="15" spans="1:4">
      <c r="A15" s="4" t="s">
        <v>900</v>
      </c>
    </row>
    <row r="16" spans="1:4">
      <c r="A16" s="3" t="s">
        <v>893</v>
      </c>
    </row>
    <row r="17" spans="1:4">
      <c r="A17" s="4" t="s">
        <v>880</v>
      </c>
      <c r="C17" s="14" t="n">
        <v>0.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67</v>
      </c>
    </row>
    <row r="2" spans="1:3">
      <c r="A2" s="3" t="s">
        <v>902</v>
      </c>
    </row>
    <row r="3" spans="1:3">
      <c r="A3" s="4" t="s">
        <v>588</v>
      </c>
      <c r="B3" s="7" t="n">
        <v>8085</v>
      </c>
      <c r="C3" s="7" t="n">
        <v>9287</v>
      </c>
    </row>
    <row r="4" spans="1:3">
      <c r="A4" s="4" t="s">
        <v>903</v>
      </c>
      <c r="B4" s="5" t="n">
        <v>897</v>
      </c>
      <c r="C4" s="5" t="n">
        <v>125</v>
      </c>
    </row>
    <row r="5" spans="1:3">
      <c r="A5" s="4" t="s">
        <v>904</v>
      </c>
      <c r="B5" s="5" t="n">
        <v>7188</v>
      </c>
      <c r="C5" s="5" t="n">
        <v>9162</v>
      </c>
    </row>
    <row r="6" spans="1:3">
      <c r="A6" s="4" t="s">
        <v>905</v>
      </c>
    </row>
    <row r="7" spans="1:3">
      <c r="A7" s="3" t="s">
        <v>902</v>
      </c>
    </row>
    <row r="8" spans="1:3">
      <c r="A8" s="4" t="s">
        <v>78</v>
      </c>
      <c r="B8" s="5" t="n">
        <v>7297</v>
      </c>
      <c r="C8" s="5" t="n">
        <v>7400</v>
      </c>
    </row>
    <row r="9" spans="1:3">
      <c r="A9" s="4" t="s">
        <v>906</v>
      </c>
    </row>
    <row r="10" spans="1:3">
      <c r="A10" s="3" t="s">
        <v>902</v>
      </c>
    </row>
    <row r="11" spans="1:3">
      <c r="A11" s="4" t="s">
        <v>907</v>
      </c>
      <c r="B11" s="5" t="n">
        <v>4</v>
      </c>
      <c r="C11" s="5" t="n">
        <v>1304</v>
      </c>
    </row>
    <row r="12" spans="1:3">
      <c r="A12" s="4" t="s">
        <v>908</v>
      </c>
    </row>
    <row r="13" spans="1:3">
      <c r="A13" s="3" t="s">
        <v>902</v>
      </c>
    </row>
    <row r="14" spans="1:3">
      <c r="A14" s="4" t="s">
        <v>909</v>
      </c>
      <c r="B14" s="5" t="n">
        <v>90</v>
      </c>
      <c r="C14" s="5" t="n">
        <v>76</v>
      </c>
    </row>
    <row r="15" spans="1:3">
      <c r="A15" s="4" t="s">
        <v>910</v>
      </c>
    </row>
    <row r="16" spans="1:3">
      <c r="A16" s="3" t="s">
        <v>902</v>
      </c>
    </row>
    <row r="17" spans="1:3">
      <c r="A17" s="4" t="s">
        <v>911</v>
      </c>
      <c r="B17" s="5" t="n">
        <v>22</v>
      </c>
      <c r="C17" s="5" t="n">
        <v>24</v>
      </c>
    </row>
    <row r="18" spans="1:3">
      <c r="A18" s="4" t="s">
        <v>912</v>
      </c>
    </row>
    <row r="19" spans="1:3">
      <c r="A19" s="3" t="s">
        <v>902</v>
      </c>
    </row>
    <row r="20" spans="1:3">
      <c r="A20" s="4" t="s">
        <v>907</v>
      </c>
      <c r="B20" s="5" t="n">
        <v>56</v>
      </c>
      <c r="C20" s="5" t="n">
        <v>62</v>
      </c>
    </row>
    <row r="21" spans="1:3">
      <c r="A21" s="4" t="s">
        <v>913</v>
      </c>
    </row>
    <row r="22" spans="1:3">
      <c r="A22" s="3" t="s">
        <v>902</v>
      </c>
    </row>
    <row r="23" spans="1:3">
      <c r="A23" s="4" t="s">
        <v>907</v>
      </c>
      <c r="B23" s="5" t="n">
        <v>10</v>
      </c>
      <c r="C23" s="5" t="n">
        <v>9</v>
      </c>
    </row>
    <row r="24" spans="1:3">
      <c r="A24" s="4" t="s">
        <v>914</v>
      </c>
    </row>
    <row r="25" spans="1:3">
      <c r="A25" s="3" t="s">
        <v>902</v>
      </c>
    </row>
    <row r="26" spans="1:3">
      <c r="A26" s="4" t="s">
        <v>907</v>
      </c>
      <c r="B26" s="5" t="n">
        <v>4</v>
      </c>
      <c r="C26" s="5" t="n">
        <v>1</v>
      </c>
    </row>
    <row r="27" spans="1:3">
      <c r="A27" s="4" t="s">
        <v>915</v>
      </c>
    </row>
    <row r="28" spans="1:3">
      <c r="A28" s="3" t="s">
        <v>902</v>
      </c>
    </row>
    <row r="29" spans="1:3">
      <c r="A29" s="4" t="s">
        <v>907</v>
      </c>
      <c r="B29" s="5" t="n">
        <v>441</v>
      </c>
      <c r="C29" s="5" t="n">
        <v>151</v>
      </c>
    </row>
    <row r="30" spans="1:3">
      <c r="A30" s="4" t="s">
        <v>916</v>
      </c>
    </row>
    <row r="31" spans="1:3">
      <c r="A31" s="3" t="s">
        <v>902</v>
      </c>
    </row>
    <row r="32" spans="1:3">
      <c r="A32" s="4" t="s">
        <v>907</v>
      </c>
      <c r="B32" s="5" t="n">
        <v>16</v>
      </c>
      <c r="C32" s="5" t="n">
        <v>14</v>
      </c>
    </row>
    <row r="33" spans="1:3">
      <c r="A33" s="4" t="s">
        <v>917</v>
      </c>
    </row>
    <row r="34" spans="1:3">
      <c r="A34" s="3" t="s">
        <v>902</v>
      </c>
    </row>
    <row r="35" spans="1:3">
      <c r="A35" s="4" t="s">
        <v>907</v>
      </c>
      <c r="B35" s="7" t="n">
        <v>145</v>
      </c>
      <c r="C35" s="7" t="n">
        <v>2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67</v>
      </c>
    </row>
    <row r="2" spans="1:3">
      <c r="A2" s="3" t="s">
        <v>919</v>
      </c>
    </row>
    <row r="3" spans="1:3">
      <c r="A3" s="4" t="s">
        <v>714</v>
      </c>
      <c r="B3" s="7" t="n">
        <v>142236</v>
      </c>
      <c r="C3" s="7" t="n">
        <v>145117</v>
      </c>
    </row>
    <row r="4" spans="1:3">
      <c r="A4" s="4" t="s">
        <v>903</v>
      </c>
      <c r="B4" s="5" t="n">
        <v>113077</v>
      </c>
      <c r="C4" s="5" t="n">
        <v>111348</v>
      </c>
    </row>
    <row r="5" spans="1:3">
      <c r="A5" s="4" t="s">
        <v>904</v>
      </c>
      <c r="B5" s="5" t="n">
        <v>29159</v>
      </c>
      <c r="C5" s="5" t="n">
        <v>33769</v>
      </c>
    </row>
    <row r="6" spans="1:3">
      <c r="A6" s="4" t="s">
        <v>920</v>
      </c>
    </row>
    <row r="7" spans="1:3">
      <c r="A7" s="3" t="s">
        <v>919</v>
      </c>
    </row>
    <row r="8" spans="1:3">
      <c r="A8" s="4" t="s">
        <v>95</v>
      </c>
      <c r="B8" s="5" t="n">
        <v>22136</v>
      </c>
      <c r="C8" s="5" t="n">
        <v>26224</v>
      </c>
    </row>
    <row r="9" spans="1:3">
      <c r="A9" s="4" t="s">
        <v>784</v>
      </c>
    </row>
    <row r="10" spans="1:3">
      <c r="A10" s="3" t="s">
        <v>919</v>
      </c>
    </row>
    <row r="11" spans="1:3">
      <c r="A11" s="4" t="s">
        <v>715</v>
      </c>
      <c r="B11" s="5" t="n">
        <v>135</v>
      </c>
      <c r="C11" s="5" t="n">
        <v>230</v>
      </c>
    </row>
    <row r="12" spans="1:3">
      <c r="A12" s="4" t="s">
        <v>717</v>
      </c>
      <c r="B12" s="5" t="n">
        <v>1405</v>
      </c>
      <c r="C12" s="5" t="n">
        <v>272</v>
      </c>
    </row>
    <row r="13" spans="1:3">
      <c r="A13" s="4" t="s">
        <v>786</v>
      </c>
    </row>
    <row r="14" spans="1:3">
      <c r="A14" s="3" t="s">
        <v>919</v>
      </c>
    </row>
    <row r="15" spans="1:3">
      <c r="A15" s="4" t="s">
        <v>715</v>
      </c>
      <c r="B15" s="5" t="n">
        <v>128</v>
      </c>
      <c r="C15" s="5" t="n">
        <v>153</v>
      </c>
    </row>
    <row r="16" spans="1:3">
      <c r="A16" s="4" t="s">
        <v>717</v>
      </c>
      <c r="B16" s="5" t="n">
        <v>126</v>
      </c>
      <c r="C16" s="5" t="n">
        <v>739</v>
      </c>
    </row>
    <row r="17" spans="1:3">
      <c r="A17" s="4" t="s">
        <v>921</v>
      </c>
    </row>
    <row r="18" spans="1:3">
      <c r="A18" s="3" t="s">
        <v>919</v>
      </c>
    </row>
    <row r="19" spans="1:3">
      <c r="A19" s="4" t="s">
        <v>715</v>
      </c>
      <c r="B19" s="5" t="n">
        <v>110459</v>
      </c>
      <c r="C19" s="5" t="n">
        <v>108327</v>
      </c>
    </row>
    <row r="20" spans="1:3">
      <c r="A20" s="4" t="s">
        <v>788</v>
      </c>
    </row>
    <row r="21" spans="1:3">
      <c r="A21" s="3" t="s">
        <v>919</v>
      </c>
    </row>
    <row r="22" spans="1:3">
      <c r="A22" s="4" t="s">
        <v>715</v>
      </c>
      <c r="B22" s="5" t="n">
        <v>52</v>
      </c>
      <c r="C22" s="5" t="n">
        <v>53</v>
      </c>
    </row>
    <row r="23" spans="1:3">
      <c r="A23" s="4" t="s">
        <v>717</v>
      </c>
      <c r="B23" s="5" t="n">
        <v>13</v>
      </c>
      <c r="C23" s="5" t="n">
        <v>15</v>
      </c>
    </row>
    <row r="24" spans="1:3">
      <c r="A24" s="4" t="s">
        <v>789</v>
      </c>
    </row>
    <row r="25" spans="1:3">
      <c r="A25" s="3" t="s">
        <v>919</v>
      </c>
    </row>
    <row r="26" spans="1:3">
      <c r="A26" s="4" t="s">
        <v>715</v>
      </c>
      <c r="B26" s="5" t="n">
        <v>175</v>
      </c>
      <c r="C26" s="5" t="n">
        <v>186</v>
      </c>
    </row>
    <row r="27" spans="1:3">
      <c r="A27" s="4" t="s">
        <v>714</v>
      </c>
      <c r="B27" s="5" t="n">
        <v>25</v>
      </c>
      <c r="C27" s="5" t="n">
        <v>27</v>
      </c>
    </row>
    <row r="28" spans="1:3">
      <c r="A28" s="4" t="s">
        <v>922</v>
      </c>
    </row>
    <row r="29" spans="1:3">
      <c r="A29" s="3" t="s">
        <v>919</v>
      </c>
    </row>
    <row r="30" spans="1:3">
      <c r="A30" s="4" t="s">
        <v>717</v>
      </c>
      <c r="B30" s="5" t="n">
        <v>2604</v>
      </c>
      <c r="C30" s="5" t="n">
        <v>4510</v>
      </c>
    </row>
    <row r="31" spans="1:3">
      <c r="A31" s="4" t="s">
        <v>923</v>
      </c>
    </row>
    <row r="32" spans="1:3">
      <c r="A32" s="3" t="s">
        <v>919</v>
      </c>
    </row>
    <row r="33" spans="1:3">
      <c r="A33" s="4" t="s">
        <v>717</v>
      </c>
      <c r="B33" s="5" t="n">
        <v>1801</v>
      </c>
      <c r="C33" s="5" t="n">
        <v>1870</v>
      </c>
    </row>
    <row r="34" spans="1:3">
      <c r="A34" s="4" t="s">
        <v>924</v>
      </c>
    </row>
    <row r="35" spans="1:3">
      <c r="A35" s="3" t="s">
        <v>919</v>
      </c>
    </row>
    <row r="36" spans="1:3">
      <c r="A36" s="4" t="s">
        <v>717</v>
      </c>
      <c r="B36" s="5" t="n">
        <v>72</v>
      </c>
      <c r="C36" s="5" t="n">
        <v>117</v>
      </c>
    </row>
    <row r="37" spans="1:3">
      <c r="A37" s="4" t="s">
        <v>925</v>
      </c>
    </row>
    <row r="38" spans="1:3">
      <c r="A38" s="3" t="s">
        <v>919</v>
      </c>
    </row>
    <row r="39" spans="1:3">
      <c r="A39" s="4" t="s">
        <v>926</v>
      </c>
      <c r="B39" s="5" t="n">
        <v>1817</v>
      </c>
      <c r="C39" s="5" t="n">
        <v>1098</v>
      </c>
    </row>
    <row r="40" spans="1:3">
      <c r="A40" s="4" t="s">
        <v>913</v>
      </c>
    </row>
    <row r="41" spans="1:3">
      <c r="A41" s="3" t="s">
        <v>919</v>
      </c>
    </row>
    <row r="42" spans="1:3">
      <c r="A42" s="4" t="s">
        <v>926</v>
      </c>
      <c r="B42" s="5" t="n">
        <v>693</v>
      </c>
      <c r="C42" s="5" t="n">
        <v>906</v>
      </c>
    </row>
    <row r="43" spans="1:3">
      <c r="A43" s="4" t="s">
        <v>914</v>
      </c>
    </row>
    <row r="44" spans="1:3">
      <c r="A44" s="3" t="s">
        <v>919</v>
      </c>
    </row>
    <row r="45" spans="1:3">
      <c r="A45" s="4" t="s">
        <v>926</v>
      </c>
      <c r="B45" s="5" t="n">
        <v>0</v>
      </c>
      <c r="C45" s="5" t="n">
        <v>2</v>
      </c>
    </row>
    <row r="46" spans="1:3">
      <c r="A46" s="4" t="s">
        <v>927</v>
      </c>
    </row>
    <row r="47" spans="1:3">
      <c r="A47" s="3" t="s">
        <v>919</v>
      </c>
    </row>
    <row r="48" spans="1:3">
      <c r="A48" s="4" t="s">
        <v>926</v>
      </c>
      <c r="B48" s="5" t="n">
        <v>402</v>
      </c>
      <c r="C48" s="5" t="n">
        <v>211</v>
      </c>
    </row>
    <row r="49" spans="1:3">
      <c r="A49" s="4" t="s">
        <v>928</v>
      </c>
    </row>
    <row r="50" spans="1:3">
      <c r="A50" s="3" t="s">
        <v>919</v>
      </c>
    </row>
    <row r="51" spans="1:3">
      <c r="A51" s="4" t="s">
        <v>926</v>
      </c>
      <c r="B51" s="5" t="n">
        <v>54</v>
      </c>
      <c r="C51" s="5" t="n">
        <v>73</v>
      </c>
    </row>
    <row r="52" spans="1:3">
      <c r="A52" s="4" t="s">
        <v>916</v>
      </c>
    </row>
    <row r="53" spans="1:3">
      <c r="A53" s="3" t="s">
        <v>919</v>
      </c>
    </row>
    <row r="54" spans="1:3">
      <c r="A54" s="4" t="s">
        <v>926</v>
      </c>
      <c r="B54" s="5" t="n">
        <v>93</v>
      </c>
      <c r="C54" s="5" t="n">
        <v>37</v>
      </c>
    </row>
    <row r="55" spans="1:3">
      <c r="A55" s="4" t="s">
        <v>917</v>
      </c>
    </row>
    <row r="56" spans="1:3">
      <c r="A56" s="3" t="s">
        <v>919</v>
      </c>
    </row>
    <row r="57" spans="1:3">
      <c r="A57" s="4" t="s">
        <v>926</v>
      </c>
      <c r="B57" s="7" t="n">
        <v>46</v>
      </c>
      <c r="C57" s="7" t="n">
        <v>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29</v>
      </c>
      <c r="B1" s="2" t="s">
        <v>2</v>
      </c>
      <c r="C1" s="2" t="s">
        <v>67</v>
      </c>
    </row>
    <row r="2" spans="1:3">
      <c r="A2" s="4" t="s">
        <v>930</v>
      </c>
    </row>
    <row r="3" spans="1:3">
      <c r="A3" s="3" t="s">
        <v>931</v>
      </c>
    </row>
    <row r="4" spans="1:3">
      <c r="A4" s="4" t="s">
        <v>932</v>
      </c>
      <c r="B4" s="7" t="n">
        <v>14717000000</v>
      </c>
      <c r="C4" s="7" t="n">
        <v>11637000000</v>
      </c>
    </row>
    <row r="5" spans="1:3">
      <c r="A5" s="4" t="s">
        <v>933</v>
      </c>
    </row>
    <row r="6" spans="1:3">
      <c r="A6" s="3" t="s">
        <v>931</v>
      </c>
    </row>
    <row r="7" spans="1:3">
      <c r="A7" s="4" t="s">
        <v>932</v>
      </c>
      <c r="B7" s="5" t="n">
        <v>643000000</v>
      </c>
      <c r="C7" s="5" t="n">
        <v>655000000</v>
      </c>
    </row>
    <row r="8" spans="1:3">
      <c r="A8" s="4" t="s">
        <v>934</v>
      </c>
    </row>
    <row r="9" spans="1:3">
      <c r="A9" s="3" t="s">
        <v>931</v>
      </c>
    </row>
    <row r="10" spans="1:3">
      <c r="A10" s="4" t="s">
        <v>932</v>
      </c>
      <c r="B10" s="5" t="n">
        <v>2325000000</v>
      </c>
      <c r="C10" s="5" t="n">
        <v>1075000000</v>
      </c>
    </row>
    <row r="11" spans="1:3">
      <c r="A11" s="4" t="s">
        <v>935</v>
      </c>
    </row>
    <row r="12" spans="1:3">
      <c r="A12" s="3" t="s">
        <v>931</v>
      </c>
    </row>
    <row r="13" spans="1:3">
      <c r="A13" s="4" t="s">
        <v>932</v>
      </c>
      <c r="B13" s="5" t="n">
        <v>1797000000</v>
      </c>
      <c r="C13" s="5" t="n">
        <v>711000000</v>
      </c>
    </row>
    <row r="14" spans="1:3">
      <c r="A14" s="4" t="s">
        <v>936</v>
      </c>
    </row>
    <row r="15" spans="1:3">
      <c r="A15" s="3" t="s">
        <v>931</v>
      </c>
    </row>
    <row r="16" spans="1:3">
      <c r="A16" s="4" t="s">
        <v>932</v>
      </c>
      <c r="B16" s="5" t="n">
        <v>0</v>
      </c>
    </row>
    <row r="17" spans="1:3">
      <c r="A17" s="4" t="s">
        <v>937</v>
      </c>
    </row>
    <row r="18" spans="1:3">
      <c r="A18" s="3" t="s">
        <v>931</v>
      </c>
    </row>
    <row r="19" spans="1:3">
      <c r="A19" s="4" t="s">
        <v>932</v>
      </c>
      <c r="B19" s="5" t="n">
        <v>1600000000</v>
      </c>
      <c r="C19" s="5" t="n">
        <v>1412000000</v>
      </c>
    </row>
    <row r="20" spans="1:3">
      <c r="A20" s="4" t="s">
        <v>938</v>
      </c>
    </row>
    <row r="21" spans="1:3">
      <c r="A21" s="3" t="s">
        <v>931</v>
      </c>
    </row>
    <row r="22" spans="1:3">
      <c r="A22" s="4" t="s">
        <v>932</v>
      </c>
      <c r="B22" s="5" t="n">
        <v>1102000000</v>
      </c>
      <c r="C22" s="5" t="n">
        <v>1214000000</v>
      </c>
    </row>
    <row r="23" spans="1:3">
      <c r="A23" s="4" t="s">
        <v>939</v>
      </c>
    </row>
    <row r="24" spans="1:3">
      <c r="A24" s="3" t="s">
        <v>931</v>
      </c>
    </row>
    <row r="25" spans="1:3">
      <c r="A25" s="4" t="s">
        <v>932</v>
      </c>
      <c r="B25" s="5" t="n">
        <v>11514000000</v>
      </c>
      <c r="C25" s="5" t="n">
        <v>11799000000</v>
      </c>
    </row>
    <row r="26" spans="1:3">
      <c r="A26" s="4" t="s">
        <v>940</v>
      </c>
    </row>
    <row r="27" spans="1:3">
      <c r="A27" s="3" t="s">
        <v>931</v>
      </c>
    </row>
    <row r="28" spans="1:3">
      <c r="A28" s="4" t="s">
        <v>932</v>
      </c>
      <c r="B28" s="5" t="n">
        <v>193000000</v>
      </c>
      <c r="C28" s="5" t="n">
        <v>233000000</v>
      </c>
    </row>
    <row r="29" spans="1:3">
      <c r="A29" s="4" t="s">
        <v>941</v>
      </c>
    </row>
    <row r="30" spans="1:3">
      <c r="A30" s="3" t="s">
        <v>931</v>
      </c>
    </row>
    <row r="31" spans="1:3">
      <c r="A31" s="4" t="s">
        <v>932</v>
      </c>
      <c r="B31" s="5" t="n">
        <v>0</v>
      </c>
    </row>
    <row r="32" spans="1:3">
      <c r="A32" s="4" t="s">
        <v>942</v>
      </c>
    </row>
    <row r="33" spans="1:3">
      <c r="A33" s="3" t="s">
        <v>931</v>
      </c>
    </row>
    <row r="34" spans="1:3">
      <c r="A34" s="4" t="s">
        <v>932</v>
      </c>
      <c r="B34" s="5" t="n">
        <v>1750000000</v>
      </c>
      <c r="C34" s="5" t="n">
        <v>2250000000</v>
      </c>
    </row>
    <row r="35" spans="1:3">
      <c r="A35" s="4" t="s">
        <v>943</v>
      </c>
    </row>
    <row r="36" spans="1:3">
      <c r="A36" s="3" t="s">
        <v>931</v>
      </c>
    </row>
    <row r="37" spans="1:3">
      <c r="A37" s="4" t="s">
        <v>932</v>
      </c>
      <c r="B37" s="5" t="n">
        <v>0</v>
      </c>
      <c r="C37" s="5" t="n">
        <v>1797000000</v>
      </c>
    </row>
    <row r="38" spans="1:3">
      <c r="A38" s="4" t="s">
        <v>944</v>
      </c>
    </row>
    <row r="39" spans="1:3">
      <c r="A39" s="3" t="s">
        <v>931</v>
      </c>
    </row>
    <row r="40" spans="1:3">
      <c r="A40" s="4" t="s">
        <v>932</v>
      </c>
      <c r="B40" s="5" t="n">
        <v>4000000</v>
      </c>
    </row>
    <row r="41" spans="1:3">
      <c r="A41" s="4" t="s">
        <v>945</v>
      </c>
    </row>
    <row r="42" spans="1:3">
      <c r="A42" s="3" t="s">
        <v>931</v>
      </c>
    </row>
    <row r="43" spans="1:3">
      <c r="A43" s="4" t="s">
        <v>932</v>
      </c>
      <c r="B43" s="5" t="n">
        <v>13000000</v>
      </c>
      <c r="C43" s="5" t="n">
        <v>21000000</v>
      </c>
    </row>
    <row r="44" spans="1:3">
      <c r="A44" s="4" t="s">
        <v>946</v>
      </c>
    </row>
    <row r="45" spans="1:3">
      <c r="A45" s="3" t="s">
        <v>931</v>
      </c>
    </row>
    <row r="46" spans="1:3">
      <c r="A46" s="4" t="s">
        <v>932</v>
      </c>
      <c r="B46" s="5" t="n">
        <v>25000000</v>
      </c>
      <c r="C46" s="5" t="n">
        <v>144000000</v>
      </c>
    </row>
    <row r="47" spans="1:3">
      <c r="A47" s="4" t="s">
        <v>947</v>
      </c>
    </row>
    <row r="48" spans="1:3">
      <c r="A48" s="3" t="s">
        <v>931</v>
      </c>
    </row>
    <row r="49" spans="1:3">
      <c r="A49" s="4" t="s">
        <v>932</v>
      </c>
      <c r="B49" s="5" t="n">
        <v>0</v>
      </c>
    </row>
    <row r="50" spans="1:3">
      <c r="A50" s="4" t="s">
        <v>948</v>
      </c>
    </row>
    <row r="51" spans="1:3">
      <c r="A51" s="3" t="s">
        <v>931</v>
      </c>
    </row>
    <row r="52" spans="1:3">
      <c r="A52" s="4" t="s">
        <v>932</v>
      </c>
      <c r="B52" s="5" t="n">
        <v>0</v>
      </c>
    </row>
    <row r="53" spans="1:3">
      <c r="A53" s="4" t="s">
        <v>949</v>
      </c>
    </row>
    <row r="54" spans="1:3">
      <c r="A54" s="3" t="s">
        <v>931</v>
      </c>
    </row>
    <row r="55" spans="1:3">
      <c r="A55" s="4" t="s">
        <v>932</v>
      </c>
      <c r="B55" s="5" t="n">
        <v>0</v>
      </c>
    </row>
    <row r="56" spans="1:3">
      <c r="A56" s="4" t="s">
        <v>950</v>
      </c>
    </row>
    <row r="57" spans="1:3">
      <c r="A57" s="3" t="s">
        <v>931</v>
      </c>
    </row>
    <row r="58" spans="1:3">
      <c r="A58" s="4" t="s">
        <v>932</v>
      </c>
      <c r="B58" s="5" t="n">
        <v>0</v>
      </c>
      <c r="C58" s="5" t="n">
        <v>750000000</v>
      </c>
    </row>
    <row r="59" spans="1:3">
      <c r="A59" s="4" t="s">
        <v>951</v>
      </c>
    </row>
    <row r="60" spans="1:3">
      <c r="A60" s="3" t="s">
        <v>931</v>
      </c>
    </row>
    <row r="61" spans="1:3">
      <c r="A61" s="4" t="s">
        <v>932</v>
      </c>
      <c r="B61" s="5" t="n">
        <v>0</v>
      </c>
    </row>
    <row r="62" spans="1:3">
      <c r="A62" s="4" t="s">
        <v>952</v>
      </c>
    </row>
    <row r="63" spans="1:3">
      <c r="A63" s="3" t="s">
        <v>931</v>
      </c>
    </row>
    <row r="64" spans="1:3">
      <c r="A64" s="4" t="s">
        <v>932</v>
      </c>
      <c r="B64" s="5" t="n">
        <v>0</v>
      </c>
      <c r="C64" s="5" t="n">
        <v>5000000</v>
      </c>
    </row>
    <row r="65" spans="1:3">
      <c r="A65" s="4" t="s">
        <v>953</v>
      </c>
    </row>
    <row r="66" spans="1:3">
      <c r="A66" s="3" t="s">
        <v>931</v>
      </c>
    </row>
    <row r="67" spans="1:3">
      <c r="A67" s="4" t="s">
        <v>932</v>
      </c>
      <c r="B67" s="5" t="n">
        <v>0</v>
      </c>
    </row>
    <row r="68" spans="1:3">
      <c r="A68" s="4" t="s">
        <v>954</v>
      </c>
    </row>
    <row r="69" spans="1:3">
      <c r="A69" s="3" t="s">
        <v>931</v>
      </c>
    </row>
    <row r="70" spans="1:3">
      <c r="A70" s="4" t="s">
        <v>932</v>
      </c>
      <c r="B70" s="5" t="n">
        <v>0</v>
      </c>
    </row>
    <row r="71" spans="1:3">
      <c r="A71" s="4" t="s">
        <v>955</v>
      </c>
    </row>
    <row r="72" spans="1:3">
      <c r="A72" s="3" t="s">
        <v>931</v>
      </c>
    </row>
    <row r="73" spans="1:3">
      <c r="A73" s="4" t="s">
        <v>932</v>
      </c>
      <c r="B73" s="5" t="n">
        <v>0</v>
      </c>
    </row>
    <row r="74" spans="1:3">
      <c r="A74" s="4" t="s">
        <v>956</v>
      </c>
    </row>
    <row r="75" spans="1:3">
      <c r="A75" s="3" t="s">
        <v>931</v>
      </c>
    </row>
    <row r="76" spans="1:3">
      <c r="A76" s="4" t="s">
        <v>932</v>
      </c>
      <c r="B76" s="5" t="n">
        <v>0</v>
      </c>
    </row>
    <row r="77" spans="1:3">
      <c r="A77" s="4" t="s">
        <v>957</v>
      </c>
    </row>
    <row r="78" spans="1:3">
      <c r="A78" s="3" t="s">
        <v>931</v>
      </c>
    </row>
    <row r="79" spans="1:3">
      <c r="A79" s="4" t="s">
        <v>932</v>
      </c>
      <c r="B79" s="5" t="n">
        <v>0</v>
      </c>
    </row>
    <row r="80" spans="1:3">
      <c r="A80" s="4" t="s">
        <v>958</v>
      </c>
    </row>
    <row r="81" spans="1:3">
      <c r="A81" s="3" t="s">
        <v>931</v>
      </c>
    </row>
    <row r="82" spans="1:3">
      <c r="A82" s="4" t="s">
        <v>932</v>
      </c>
      <c r="B82" s="5" t="n">
        <v>1879000000</v>
      </c>
      <c r="C82" s="5" t="n">
        <v>1883000000</v>
      </c>
    </row>
    <row r="83" spans="1:3">
      <c r="A83" s="4" t="s">
        <v>959</v>
      </c>
    </row>
    <row r="84" spans="1:3">
      <c r="A84" s="3" t="s">
        <v>931</v>
      </c>
    </row>
    <row r="85" spans="1:3">
      <c r="A85" s="4" t="s">
        <v>932</v>
      </c>
      <c r="B85" s="5" t="n">
        <v>6400000000</v>
      </c>
      <c r="C85" s="5" t="n">
        <v>5900000000</v>
      </c>
    </row>
    <row r="86" spans="1:3">
      <c r="A86" s="4" t="s">
        <v>960</v>
      </c>
    </row>
    <row r="87" spans="1:3">
      <c r="A87" s="3" t="s">
        <v>931</v>
      </c>
    </row>
    <row r="88" spans="1:3">
      <c r="A88" s="4" t="s">
        <v>932</v>
      </c>
      <c r="B88" s="5" t="n">
        <v>0</v>
      </c>
    </row>
    <row r="89" spans="1:3">
      <c r="A89" s="4" t="s">
        <v>961</v>
      </c>
    </row>
    <row r="90" spans="1:3">
      <c r="A90" s="3" t="s">
        <v>931</v>
      </c>
    </row>
    <row r="91" spans="1:3">
      <c r="A91" s="4" t="s">
        <v>932</v>
      </c>
      <c r="B91" s="5" t="n">
        <v>0</v>
      </c>
    </row>
    <row r="92" spans="1:3">
      <c r="A92" s="4" t="s">
        <v>962</v>
      </c>
    </row>
    <row r="93" spans="1:3">
      <c r="A93" s="3" t="s">
        <v>931</v>
      </c>
    </row>
    <row r="94" spans="1:3">
      <c r="A94" s="4" t="s">
        <v>932</v>
      </c>
      <c r="B94" s="5" t="n">
        <v>0</v>
      </c>
    </row>
    <row r="95" spans="1:3">
      <c r="A95" s="4" t="s">
        <v>963</v>
      </c>
    </row>
    <row r="96" spans="1:3">
      <c r="A96" s="3" t="s">
        <v>931</v>
      </c>
    </row>
    <row r="97" spans="1:3">
      <c r="A97" s="4" t="s">
        <v>932</v>
      </c>
      <c r="B97" s="5" t="n">
        <v>0</v>
      </c>
    </row>
    <row r="98" spans="1:3">
      <c r="A98" s="4" t="s">
        <v>964</v>
      </c>
    </row>
    <row r="99" spans="1:3">
      <c r="A99" s="3" t="s">
        <v>931</v>
      </c>
    </row>
    <row r="100" spans="1:3">
      <c r="A100" s="4" t="s">
        <v>932</v>
      </c>
      <c r="B100" s="5" t="n">
        <v>0</v>
      </c>
    </row>
    <row r="101" spans="1:3">
      <c r="A101" s="4" t="s">
        <v>965</v>
      </c>
    </row>
    <row r="102" spans="1:3">
      <c r="A102" s="3" t="s">
        <v>931</v>
      </c>
    </row>
    <row r="103" spans="1:3">
      <c r="A103" s="4" t="s">
        <v>932</v>
      </c>
      <c r="B103" s="5" t="n">
        <v>0</v>
      </c>
    </row>
    <row r="104" spans="1:3">
      <c r="A104" s="4" t="s">
        <v>966</v>
      </c>
    </row>
    <row r="105" spans="1:3">
      <c r="A105" s="3" t="s">
        <v>931</v>
      </c>
    </row>
    <row r="106" spans="1:3">
      <c r="A106" s="4" t="s">
        <v>932</v>
      </c>
      <c r="B106" s="5" t="n">
        <v>59000000</v>
      </c>
      <c r="C106" s="5" t="n">
        <v>88000000</v>
      </c>
    </row>
    <row r="107" spans="1:3">
      <c r="A107" s="4" t="s">
        <v>967</v>
      </c>
    </row>
    <row r="108" spans="1:3">
      <c r="A108" s="3" t="s">
        <v>931</v>
      </c>
    </row>
    <row r="109" spans="1:3">
      <c r="A109" s="4" t="s">
        <v>932</v>
      </c>
      <c r="B109" s="5" t="n">
        <v>658000000</v>
      </c>
      <c r="C109" s="5" t="n">
        <v>1176000000</v>
      </c>
    </row>
    <row r="110" spans="1:3">
      <c r="A110" s="4" t="s">
        <v>968</v>
      </c>
    </row>
    <row r="111" spans="1:3">
      <c r="A111" s="3" t="s">
        <v>931</v>
      </c>
    </row>
    <row r="112" spans="1:3">
      <c r="A112" s="4" t="s">
        <v>932</v>
      </c>
      <c r="B112" s="5" t="n">
        <v>565000000</v>
      </c>
      <c r="C112" s="7" t="n">
        <v>565000000</v>
      </c>
    </row>
    <row r="113" spans="1:3">
      <c r="A113" s="4" t="s">
        <v>969</v>
      </c>
    </row>
    <row r="114" spans="1:3">
      <c r="A114" s="3" t="s">
        <v>931</v>
      </c>
    </row>
    <row r="115" spans="1:3">
      <c r="A115" s="4" t="s">
        <v>932</v>
      </c>
      <c r="B115" s="5" t="n">
        <v>0</v>
      </c>
    </row>
    <row r="116" spans="1:3">
      <c r="A116" s="4" t="s">
        <v>970</v>
      </c>
    </row>
    <row r="117" spans="1:3">
      <c r="A117" s="3" t="s">
        <v>931</v>
      </c>
    </row>
    <row r="118" spans="1:3">
      <c r="A118" s="4" t="s">
        <v>932</v>
      </c>
      <c r="B118" s="5" t="n">
        <v>0</v>
      </c>
    </row>
    <row r="119" spans="1:3">
      <c r="A119" s="4" t="s">
        <v>971</v>
      </c>
    </row>
    <row r="120" spans="1:3">
      <c r="A120" s="3" t="s">
        <v>931</v>
      </c>
    </row>
    <row r="121" spans="1:3">
      <c r="A121" s="4" t="s">
        <v>932</v>
      </c>
      <c r="B121"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972</v>
      </c>
      <c r="B1" s="2" t="s">
        <v>891</v>
      </c>
      <c r="C1" s="2" t="s">
        <v>1</v>
      </c>
      <c r="D1" s="2" t="s">
        <v>318</v>
      </c>
      <c r="E1" s="2" t="s">
        <v>973</v>
      </c>
    </row>
    <row r="2" spans="1:5">
      <c r="B2" s="2" t="s">
        <v>892</v>
      </c>
      <c r="C2" s="2" t="s">
        <v>2</v>
      </c>
      <c r="D2" s="2" t="s">
        <v>67</v>
      </c>
      <c r="E2" s="2" t="s">
        <v>67</v>
      </c>
    </row>
    <row r="3" spans="1:5">
      <c r="A3" s="3" t="s">
        <v>931</v>
      </c>
    </row>
    <row r="4" spans="1:5">
      <c r="A4" s="4" t="s">
        <v>423</v>
      </c>
      <c r="D4" s="4" t="s">
        <v>633</v>
      </c>
    </row>
    <row r="5" spans="1:5">
      <c r="A5" s="4" t="s">
        <v>894</v>
      </c>
    </row>
    <row r="6" spans="1:5">
      <c r="A6" s="3" t="s">
        <v>931</v>
      </c>
    </row>
    <row r="7" spans="1:5">
      <c r="A7" s="4" t="s">
        <v>423</v>
      </c>
      <c r="C7" s="4" t="s">
        <v>656</v>
      </c>
      <c r="D7" s="4" t="s">
        <v>657</v>
      </c>
    </row>
    <row r="8" spans="1:5">
      <c r="A8" s="4" t="s">
        <v>974</v>
      </c>
    </row>
    <row r="9" spans="1:5">
      <c r="A9" s="3" t="s">
        <v>931</v>
      </c>
    </row>
    <row r="10" spans="1:5">
      <c r="A10" s="4" t="s">
        <v>975</v>
      </c>
      <c r="C10" s="7" t="n">
        <v>0</v>
      </c>
    </row>
    <row r="11" spans="1:5">
      <c r="A11" s="4" t="s">
        <v>976</v>
      </c>
    </row>
    <row r="12" spans="1:5">
      <c r="A12" s="3" t="s">
        <v>931</v>
      </c>
    </row>
    <row r="13" spans="1:5">
      <c r="A13" s="4" t="s">
        <v>977</v>
      </c>
      <c r="C13" s="5" t="n">
        <v>92400000</v>
      </c>
    </row>
    <row r="14" spans="1:5">
      <c r="A14" s="4" t="s">
        <v>978</v>
      </c>
      <c r="C14" s="5" t="n">
        <v>508000000</v>
      </c>
    </row>
    <row r="15" spans="1:5">
      <c r="A15" s="4" t="s">
        <v>979</v>
      </c>
      <c r="E15" s="7" t="n">
        <v>2900000000</v>
      </c>
    </row>
    <row r="16" spans="1:5">
      <c r="A16" s="4" t="s">
        <v>980</v>
      </c>
    </row>
    <row r="17" spans="1:5">
      <c r="A17" s="3" t="s">
        <v>931</v>
      </c>
    </row>
    <row r="18" spans="1:5">
      <c r="A18" s="4" t="s">
        <v>978</v>
      </c>
      <c r="C18" s="5" t="n">
        <v>258000000</v>
      </c>
    </row>
    <row r="19" spans="1:5">
      <c r="A19" s="4" t="s">
        <v>981</v>
      </c>
    </row>
    <row r="20" spans="1:5">
      <c r="A20" s="3" t="s">
        <v>931</v>
      </c>
    </row>
    <row r="21" spans="1:5">
      <c r="A21" s="4" t="s">
        <v>975</v>
      </c>
      <c r="C21" s="5" t="n">
        <v>600000000</v>
      </c>
      <c r="D21" s="7" t="n">
        <v>1700000000</v>
      </c>
      <c r="E21" s="7" t="n">
        <v>1700000000</v>
      </c>
    </row>
    <row r="22" spans="1:5">
      <c r="A22" s="4" t="s">
        <v>982</v>
      </c>
    </row>
    <row r="23" spans="1:5">
      <c r="A23" s="3" t="s">
        <v>931</v>
      </c>
    </row>
    <row r="24" spans="1:5">
      <c r="A24" s="4" t="s">
        <v>896</v>
      </c>
      <c r="B24" s="4" t="s">
        <v>897</v>
      </c>
    </row>
    <row r="25" spans="1:5">
      <c r="A25" s="4" t="s">
        <v>898</v>
      </c>
      <c r="B25" s="7" t="n">
        <v>900000000</v>
      </c>
    </row>
    <row r="26" spans="1:5">
      <c r="A26" s="4" t="s">
        <v>423</v>
      </c>
      <c r="B26" s="4" t="s">
        <v>656</v>
      </c>
    </row>
    <row r="27" spans="1:5">
      <c r="A27" s="4" t="s">
        <v>983</v>
      </c>
    </row>
    <row r="28" spans="1:5">
      <c r="A28" s="3" t="s">
        <v>931</v>
      </c>
    </row>
    <row r="29" spans="1:5">
      <c r="A29" s="4" t="s">
        <v>978</v>
      </c>
      <c r="C29" s="5" t="n">
        <v>127000000</v>
      </c>
    </row>
    <row r="30" spans="1:5">
      <c r="A30" s="4" t="s">
        <v>984</v>
      </c>
    </row>
    <row r="31" spans="1:5">
      <c r="A31" s="3" t="s">
        <v>931</v>
      </c>
    </row>
    <row r="32" spans="1:5">
      <c r="A32" s="4" t="s">
        <v>978</v>
      </c>
      <c r="C32" s="7" t="n">
        <v>123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67</v>
      </c>
    </row>
    <row r="2" spans="1:3">
      <c r="A2" s="3" t="s">
        <v>986</v>
      </c>
    </row>
    <row r="3" spans="1:3">
      <c r="A3" s="4" t="s">
        <v>987</v>
      </c>
      <c r="B3" s="7" t="n">
        <v>-72</v>
      </c>
      <c r="C3" s="7" t="n">
        <v>-117</v>
      </c>
    </row>
    <row r="4" spans="1:3">
      <c r="A4" s="4" t="s">
        <v>988</v>
      </c>
    </row>
    <row r="5" spans="1:3">
      <c r="A5" s="3" t="s">
        <v>986</v>
      </c>
    </row>
    <row r="6" spans="1:3">
      <c r="A6" s="4" t="s">
        <v>710</v>
      </c>
      <c r="B6" s="5" t="n">
        <v>-1540</v>
      </c>
      <c r="C6" s="5" t="n">
        <v>-502</v>
      </c>
    </row>
    <row r="7" spans="1:3">
      <c r="A7" s="4" t="s">
        <v>707</v>
      </c>
      <c r="B7" s="5" t="n">
        <v>-1801</v>
      </c>
      <c r="C7" s="5" t="n">
        <v>-1870</v>
      </c>
    </row>
    <row r="8" spans="1:3">
      <c r="A8" s="4" t="s">
        <v>711</v>
      </c>
      <c r="B8" s="5" t="n">
        <v>-254</v>
      </c>
      <c r="C8" s="5" t="n">
        <v>-892</v>
      </c>
    </row>
    <row r="9" spans="1:3">
      <c r="A9" s="4" t="s">
        <v>712</v>
      </c>
      <c r="B9" s="5" t="n">
        <v>-113063</v>
      </c>
      <c r="C9" s="5" t="n">
        <v>-112837</v>
      </c>
    </row>
    <row r="10" spans="1:3">
      <c r="A10" s="4" t="s">
        <v>713</v>
      </c>
      <c r="B10" s="5" t="n">
        <v>-65</v>
      </c>
      <c r="C10" s="5" t="n">
        <v>-68</v>
      </c>
    </row>
    <row r="11" spans="1:3">
      <c r="A11" s="4" t="s">
        <v>714</v>
      </c>
      <c r="B11" s="5" t="n">
        <v>-200</v>
      </c>
      <c r="C11" s="5" t="n">
        <v>-213</v>
      </c>
    </row>
    <row r="12" spans="1:3">
      <c r="A12" s="4" t="s">
        <v>987</v>
      </c>
      <c r="B12" s="5" t="n">
        <v>-72</v>
      </c>
      <c r="C12" s="5" t="n">
        <v>-117</v>
      </c>
    </row>
    <row r="13" spans="1:3">
      <c r="A13" s="4" t="s">
        <v>95</v>
      </c>
      <c r="B13" s="5" t="n">
        <v>-22136</v>
      </c>
      <c r="C13" s="5" t="n">
        <v>-26167</v>
      </c>
    </row>
    <row r="14" spans="1:3">
      <c r="A14" s="4" t="s">
        <v>986</v>
      </c>
      <c r="B14" s="5" t="n">
        <v>-139131</v>
      </c>
      <c r="C14" s="5" t="n">
        <v>-142666</v>
      </c>
    </row>
    <row r="15" spans="1:3">
      <c r="A15" s="3" t="s">
        <v>989</v>
      </c>
    </row>
    <row r="16" spans="1:3">
      <c r="A16" s="4" t="s">
        <v>990</v>
      </c>
      <c r="B16" s="5" t="n">
        <v>-131</v>
      </c>
      <c r="C16" s="5" t="n">
        <v>-96</v>
      </c>
    </row>
    <row r="17" spans="1:3">
      <c r="A17" s="4" t="s">
        <v>991</v>
      </c>
      <c r="B17" s="5" t="n">
        <v>43</v>
      </c>
      <c r="C17" s="5" t="n">
        <v>-61</v>
      </c>
    </row>
    <row r="18" spans="1:3">
      <c r="A18" s="4" t="s">
        <v>992</v>
      </c>
      <c r="B18" s="5" t="n">
        <v>-683</v>
      </c>
      <c r="C18" s="5" t="n">
        <v>-897</v>
      </c>
    </row>
    <row r="19" spans="1:3">
      <c r="A19" s="4" t="s">
        <v>993</v>
      </c>
      <c r="B19" s="5" t="n">
        <v>99</v>
      </c>
      <c r="C19" s="5" t="n">
        <v>179</v>
      </c>
    </row>
    <row r="20" spans="1:3">
      <c r="A20" s="4" t="s">
        <v>994</v>
      </c>
      <c r="B20" s="5" t="n">
        <v>-1761</v>
      </c>
      <c r="C20" s="5" t="n">
        <v>-1036</v>
      </c>
    </row>
    <row r="21" spans="1:3">
      <c r="A21" s="4" t="s">
        <v>989</v>
      </c>
      <c r="B21" s="5" t="n">
        <v>-2433</v>
      </c>
      <c r="C21" s="5" t="n">
        <v>-1911</v>
      </c>
    </row>
    <row r="22" spans="1:3">
      <c r="A22" s="4" t="s">
        <v>995</v>
      </c>
      <c r="B22" s="5" t="n">
        <v>269</v>
      </c>
      <c r="C22" s="5" t="n">
        <v>-20</v>
      </c>
    </row>
    <row r="23" spans="1:3">
      <c r="A23" s="4" t="s">
        <v>996</v>
      </c>
    </row>
    <row r="24" spans="1:3">
      <c r="A24" s="3" t="s">
        <v>986</v>
      </c>
    </row>
    <row r="25" spans="1:3">
      <c r="A25" s="4" t="s">
        <v>710</v>
      </c>
      <c r="B25" s="5" t="n">
        <v>-1580</v>
      </c>
      <c r="C25" s="5" t="n">
        <v>-590</v>
      </c>
    </row>
    <row r="26" spans="1:3">
      <c r="A26" s="4" t="s">
        <v>707</v>
      </c>
      <c r="B26" s="5" t="n">
        <v>-1802</v>
      </c>
      <c r="C26" s="5" t="n">
        <v>-1871</v>
      </c>
    </row>
    <row r="27" spans="1:3">
      <c r="A27" s="4" t="s">
        <v>711</v>
      </c>
      <c r="B27" s="5" t="n">
        <v>-263</v>
      </c>
      <c r="C27" s="5" t="n">
        <v>-927</v>
      </c>
    </row>
    <row r="28" spans="1:3">
      <c r="A28" s="4" t="s">
        <v>712</v>
      </c>
      <c r="B28" s="5" t="n">
        <v>-172532</v>
      </c>
      <c r="C28" s="5" t="n">
        <v>-167056</v>
      </c>
    </row>
    <row r="29" spans="1:3">
      <c r="A29" s="4" t="s">
        <v>713</v>
      </c>
      <c r="B29" s="5" t="n">
        <v>-94</v>
      </c>
      <c r="C29" s="5" t="n">
        <v>-114</v>
      </c>
    </row>
    <row r="30" spans="1:3">
      <c r="A30" s="4" t="s">
        <v>714</v>
      </c>
      <c r="B30" s="5" t="n">
        <v>-279</v>
      </c>
      <c r="C30" s="5" t="n">
        <v>-301</v>
      </c>
    </row>
    <row r="31" spans="1:3">
      <c r="A31" s="4" t="s">
        <v>987</v>
      </c>
      <c r="B31" s="5" t="n">
        <v>-72</v>
      </c>
      <c r="C31" s="5" t="n">
        <v>-117</v>
      </c>
    </row>
    <row r="32" spans="1:3">
      <c r="A32" s="4" t="s">
        <v>95</v>
      </c>
      <c r="B32" s="5" t="n">
        <v>-22417</v>
      </c>
      <c r="C32" s="5" t="n">
        <v>-26628</v>
      </c>
    </row>
    <row r="33" spans="1:3">
      <c r="A33" s="4" t="s">
        <v>986</v>
      </c>
      <c r="B33" s="5" t="n">
        <v>-199039</v>
      </c>
      <c r="C33" s="5" t="n">
        <v>-197604</v>
      </c>
    </row>
    <row r="34" spans="1:3">
      <c r="A34" s="3" t="s">
        <v>989</v>
      </c>
    </row>
    <row r="35" spans="1:3">
      <c r="A35" s="4" t="s">
        <v>990</v>
      </c>
      <c r="B35" s="5" t="n">
        <v>-44</v>
      </c>
      <c r="C35" s="5" t="n">
        <v>-101</v>
      </c>
    </row>
    <row r="36" spans="1:3">
      <c r="A36" s="4" t="s">
        <v>991</v>
      </c>
      <c r="B36" s="5" t="n">
        <v>58</v>
      </c>
      <c r="C36" s="5" t="n">
        <v>-52</v>
      </c>
    </row>
    <row r="37" spans="1:3">
      <c r="A37" s="4" t="s">
        <v>992</v>
      </c>
      <c r="B37" s="5" t="n">
        <v>-807</v>
      </c>
      <c r="C37" s="5" t="n">
        <v>-1043</v>
      </c>
    </row>
    <row r="38" spans="1:3">
      <c r="A38" s="4" t="s">
        <v>993</v>
      </c>
      <c r="B38" s="5" t="n">
        <v>94</v>
      </c>
      <c r="C38" s="5" t="n">
        <v>143</v>
      </c>
    </row>
    <row r="39" spans="1:3">
      <c r="A39" s="4" t="s">
        <v>994</v>
      </c>
      <c r="B39" s="5" t="n">
        <v>-1444</v>
      </c>
      <c r="C39" s="5" t="n">
        <v>-1134</v>
      </c>
    </row>
    <row r="40" spans="1:3">
      <c r="A40" s="4" t="s">
        <v>989</v>
      </c>
      <c r="B40" s="5" t="n">
        <v>-2143</v>
      </c>
      <c r="C40" s="5" t="n">
        <v>-2187</v>
      </c>
    </row>
    <row r="41" spans="1:3">
      <c r="A41" s="4" t="s">
        <v>995</v>
      </c>
      <c r="B41" s="5" t="n">
        <v>297</v>
      </c>
      <c r="C41" s="5" t="n">
        <v>-29</v>
      </c>
    </row>
    <row r="42" spans="1:3">
      <c r="A42" s="4" t="s">
        <v>997</v>
      </c>
    </row>
    <row r="43" spans="1:3">
      <c r="A43" s="3" t="s">
        <v>986</v>
      </c>
    </row>
    <row r="44" spans="1:3">
      <c r="A44" s="4" t="s">
        <v>710</v>
      </c>
      <c r="B44" s="5" t="n">
        <v>-1416</v>
      </c>
      <c r="C44" s="5" t="n">
        <v>-318</v>
      </c>
    </row>
    <row r="45" spans="1:3">
      <c r="A45" s="4" t="s">
        <v>707</v>
      </c>
      <c r="B45" s="5" t="n">
        <v>-1802</v>
      </c>
      <c r="C45" s="5" t="n">
        <v>-1871</v>
      </c>
    </row>
    <row r="46" spans="1:3">
      <c r="A46" s="4" t="s">
        <v>711</v>
      </c>
      <c r="B46" s="5" t="n">
        <v>-128</v>
      </c>
      <c r="C46" s="5" t="n">
        <v>-761</v>
      </c>
    </row>
    <row r="47" spans="1:3">
      <c r="A47" s="4" t="s">
        <v>712</v>
      </c>
      <c r="B47" s="5" t="n">
        <v>-5348</v>
      </c>
      <c r="C47" s="5" t="n">
        <v>-8951</v>
      </c>
    </row>
    <row r="48" spans="1:3">
      <c r="A48" s="4" t="s">
        <v>713</v>
      </c>
      <c r="B48" s="5" t="n">
        <v>-10</v>
      </c>
      <c r="C48" s="5" t="n">
        <v>-17</v>
      </c>
    </row>
    <row r="49" spans="1:3">
      <c r="A49" s="4" t="s">
        <v>714</v>
      </c>
      <c r="B49" s="5" t="n">
        <v>-39</v>
      </c>
      <c r="C49" s="5" t="n">
        <v>-42</v>
      </c>
    </row>
    <row r="50" spans="1:3">
      <c r="A50" s="4" t="s">
        <v>987</v>
      </c>
      <c r="B50" s="5" t="n">
        <v>-72</v>
      </c>
      <c r="C50" s="5" t="n">
        <v>-117</v>
      </c>
    </row>
    <row r="51" spans="1:3">
      <c r="A51" s="4" t="s">
        <v>95</v>
      </c>
      <c r="B51" s="5" t="n">
        <v>-20902</v>
      </c>
      <c r="C51" s="5" t="n">
        <v>-24756</v>
      </c>
    </row>
    <row r="52" spans="1:3">
      <c r="A52" s="4" t="s">
        <v>986</v>
      </c>
      <c r="B52" s="5" t="n">
        <v>-29717</v>
      </c>
      <c r="C52" s="5" t="n">
        <v>-36833</v>
      </c>
    </row>
    <row r="53" spans="1:3">
      <c r="A53" s="3" t="s">
        <v>989</v>
      </c>
    </row>
    <row r="54" spans="1:3">
      <c r="A54" s="4" t="s">
        <v>990</v>
      </c>
      <c r="B54" s="5" t="n">
        <v>-37</v>
      </c>
      <c r="C54" s="5" t="n">
        <v>-9</v>
      </c>
    </row>
    <row r="55" spans="1:3">
      <c r="A55" s="4" t="s">
        <v>991</v>
      </c>
      <c r="B55" s="5" t="n">
        <v>49</v>
      </c>
      <c r="C55" s="5" t="n">
        <v>-59</v>
      </c>
    </row>
    <row r="56" spans="1:3">
      <c r="A56" s="4" t="s">
        <v>992</v>
      </c>
      <c r="B56" s="5" t="n">
        <v>-26</v>
      </c>
      <c r="C56" s="5" t="n">
        <v>65</v>
      </c>
    </row>
    <row r="57" spans="1:3">
      <c r="A57" s="4" t="s">
        <v>993</v>
      </c>
      <c r="B57" s="5" t="n">
        <v>93</v>
      </c>
      <c r="C57" s="5" t="n">
        <v>139</v>
      </c>
    </row>
    <row r="58" spans="1:3">
      <c r="A58" s="4" t="s">
        <v>994</v>
      </c>
      <c r="B58" s="5" t="n">
        <v>-1444</v>
      </c>
      <c r="C58" s="5" t="n">
        <v>-1134</v>
      </c>
    </row>
    <row r="59" spans="1:3">
      <c r="A59" s="4" t="s">
        <v>989</v>
      </c>
      <c r="B59" s="5" t="n">
        <v>-1365</v>
      </c>
      <c r="C59" s="5" t="n">
        <v>-998</v>
      </c>
    </row>
    <row r="60" spans="1:3">
      <c r="A60" s="4" t="s">
        <v>995</v>
      </c>
      <c r="B60" s="5" t="n">
        <v>393</v>
      </c>
      <c r="C60" s="5" t="n">
        <v>64</v>
      </c>
    </row>
    <row r="61" spans="1:3">
      <c r="A61" s="4" t="s">
        <v>998</v>
      </c>
    </row>
    <row r="62" spans="1:3">
      <c r="A62" s="3" t="s">
        <v>986</v>
      </c>
    </row>
    <row r="63" spans="1:3">
      <c r="A63" s="4" t="s">
        <v>710</v>
      </c>
      <c r="B63" s="5" t="n">
        <v>-62</v>
      </c>
      <c r="C63" s="5" t="n">
        <v>-137</v>
      </c>
    </row>
    <row r="64" spans="1:3">
      <c r="A64" s="4" t="s">
        <v>707</v>
      </c>
      <c r="B64" s="5" t="n">
        <v>0</v>
      </c>
    </row>
    <row r="65" spans="1:3">
      <c r="A65" s="4" t="s">
        <v>711</v>
      </c>
      <c r="B65" s="5" t="n">
        <v>-99</v>
      </c>
      <c r="C65" s="5" t="n">
        <v>-129</v>
      </c>
    </row>
    <row r="66" spans="1:3">
      <c r="A66" s="4" t="s">
        <v>712</v>
      </c>
      <c r="B66" s="5" t="n">
        <v>-10378</v>
      </c>
      <c r="C66" s="5" t="n">
        <v>-13951</v>
      </c>
    </row>
    <row r="67" spans="1:3">
      <c r="A67" s="4" t="s">
        <v>713</v>
      </c>
      <c r="B67" s="5" t="n">
        <v>-22</v>
      </c>
      <c r="C67" s="5" t="n">
        <v>-23</v>
      </c>
    </row>
    <row r="68" spans="1:3">
      <c r="A68" s="4" t="s">
        <v>714</v>
      </c>
      <c r="B68" s="5" t="n">
        <v>-46</v>
      </c>
      <c r="C68" s="5" t="n">
        <v>-42</v>
      </c>
    </row>
    <row r="69" spans="1:3">
      <c r="A69" s="4" t="s">
        <v>987</v>
      </c>
      <c r="B69" s="5" t="n">
        <v>0</v>
      </c>
    </row>
    <row r="70" spans="1:3">
      <c r="A70" s="4" t="s">
        <v>95</v>
      </c>
      <c r="B70" s="5" t="n">
        <v>-334</v>
      </c>
      <c r="C70" s="5" t="n">
        <v>-476</v>
      </c>
    </row>
    <row r="71" spans="1:3">
      <c r="A71" s="4" t="s">
        <v>986</v>
      </c>
      <c r="B71" s="5" t="n">
        <v>-10941</v>
      </c>
      <c r="C71" s="5" t="n">
        <v>-14758</v>
      </c>
    </row>
    <row r="72" spans="1:3">
      <c r="A72" s="3" t="s">
        <v>989</v>
      </c>
    </row>
    <row r="73" spans="1:3">
      <c r="A73" s="4" t="s">
        <v>990</v>
      </c>
      <c r="B73" s="5" t="n">
        <v>-38</v>
      </c>
      <c r="C73" s="5" t="n">
        <v>-21</v>
      </c>
    </row>
    <row r="74" spans="1:3">
      <c r="A74" s="4" t="s">
        <v>991</v>
      </c>
      <c r="B74" s="5" t="n">
        <v>9</v>
      </c>
      <c r="C74" s="5" t="n">
        <v>7</v>
      </c>
    </row>
    <row r="75" spans="1:3">
      <c r="A75" s="4" t="s">
        <v>992</v>
      </c>
      <c r="B75" s="5" t="n">
        <v>117</v>
      </c>
      <c r="C75" s="5" t="n">
        <v>-128</v>
      </c>
    </row>
    <row r="76" spans="1:3">
      <c r="A76" s="4" t="s">
        <v>993</v>
      </c>
      <c r="B76" s="5" t="n">
        <v>1</v>
      </c>
      <c r="C76" s="5" t="n">
        <v>4</v>
      </c>
    </row>
    <row r="77" spans="1:3">
      <c r="A77" s="4" t="s">
        <v>994</v>
      </c>
      <c r="B77" s="5" t="n">
        <v>0</v>
      </c>
    </row>
    <row r="78" spans="1:3">
      <c r="A78" s="4" t="s">
        <v>989</v>
      </c>
      <c r="B78" s="5" t="n">
        <v>89</v>
      </c>
      <c r="C78" s="5" t="n">
        <v>-138</v>
      </c>
    </row>
    <row r="79" spans="1:3">
      <c r="A79" s="4" t="s">
        <v>995</v>
      </c>
      <c r="B79" s="5" t="n">
        <v>12</v>
      </c>
      <c r="C79" s="5" t="n">
        <v>5</v>
      </c>
    </row>
    <row r="80" spans="1:3">
      <c r="A80" s="4" t="s">
        <v>999</v>
      </c>
    </row>
    <row r="81" spans="1:3">
      <c r="A81" s="3" t="s">
        <v>986</v>
      </c>
    </row>
    <row r="82" spans="1:3">
      <c r="A82" s="4" t="s">
        <v>710</v>
      </c>
      <c r="B82" s="5" t="n">
        <v>-19</v>
      </c>
      <c r="C82" s="5" t="n">
        <v>-23</v>
      </c>
    </row>
    <row r="83" spans="1:3">
      <c r="A83" s="4" t="s">
        <v>707</v>
      </c>
      <c r="B83" s="5" t="n">
        <v>0</v>
      </c>
    </row>
    <row r="84" spans="1:3">
      <c r="A84" s="4" t="s">
        <v>711</v>
      </c>
      <c r="B84" s="5" t="n">
        <v>-36</v>
      </c>
      <c r="C84" s="5" t="n">
        <v>-37</v>
      </c>
    </row>
    <row r="85" spans="1:3">
      <c r="A85" s="4" t="s">
        <v>712</v>
      </c>
      <c r="B85" s="5" t="n">
        <v>-14502</v>
      </c>
      <c r="C85" s="5" t="n">
        <v>-12908</v>
      </c>
    </row>
    <row r="86" spans="1:3">
      <c r="A86" s="4" t="s">
        <v>713</v>
      </c>
      <c r="B86" s="5" t="n">
        <v>-12</v>
      </c>
      <c r="C86" s="5" t="n">
        <v>-13</v>
      </c>
    </row>
    <row r="87" spans="1:3">
      <c r="A87" s="4" t="s">
        <v>714</v>
      </c>
      <c r="B87" s="5" t="n">
        <v>-29</v>
      </c>
      <c r="C87" s="5" t="n">
        <v>-32</v>
      </c>
    </row>
    <row r="88" spans="1:3">
      <c r="A88" s="4" t="s">
        <v>987</v>
      </c>
      <c r="B88" s="5" t="n">
        <v>0</v>
      </c>
    </row>
    <row r="89" spans="1:3">
      <c r="A89" s="4" t="s">
        <v>95</v>
      </c>
      <c r="B89" s="5" t="n">
        <v>-192</v>
      </c>
      <c r="C89" s="5" t="n">
        <v>-207</v>
      </c>
    </row>
    <row r="90" spans="1:3">
      <c r="A90" s="4" t="s">
        <v>986</v>
      </c>
      <c r="B90" s="5" t="n">
        <v>-14790</v>
      </c>
      <c r="C90" s="5" t="n">
        <v>-13220</v>
      </c>
    </row>
    <row r="91" spans="1:3">
      <c r="A91" s="3" t="s">
        <v>989</v>
      </c>
    </row>
    <row r="92" spans="1:3">
      <c r="A92" s="4" t="s">
        <v>990</v>
      </c>
      <c r="B92" s="5" t="n">
        <v>-21</v>
      </c>
      <c r="C92" s="5" t="n">
        <v>-14</v>
      </c>
    </row>
    <row r="93" spans="1:3">
      <c r="A93" s="4" t="s">
        <v>991</v>
      </c>
      <c r="B93" s="5" t="n">
        <v>0</v>
      </c>
    </row>
    <row r="94" spans="1:3">
      <c r="A94" s="4" t="s">
        <v>992</v>
      </c>
      <c r="B94" s="5" t="n">
        <v>115</v>
      </c>
      <c r="C94" s="5" t="n">
        <v>114</v>
      </c>
    </row>
    <row r="95" spans="1:3">
      <c r="A95" s="4" t="s">
        <v>993</v>
      </c>
      <c r="B95" s="5" t="n">
        <v>0</v>
      </c>
    </row>
    <row r="96" spans="1:3">
      <c r="A96" s="4" t="s">
        <v>994</v>
      </c>
      <c r="B96" s="5" t="n">
        <v>0</v>
      </c>
    </row>
    <row r="97" spans="1:3">
      <c r="A97" s="4" t="s">
        <v>989</v>
      </c>
      <c r="B97" s="5" t="n">
        <v>94</v>
      </c>
      <c r="C97" s="5" t="n">
        <v>100</v>
      </c>
    </row>
    <row r="98" spans="1:3">
      <c r="A98" s="4" t="s">
        <v>995</v>
      </c>
      <c r="B98" s="5" t="n">
        <v>2</v>
      </c>
      <c r="C98" s="5" t="n">
        <v>2</v>
      </c>
    </row>
    <row r="99" spans="1:3">
      <c r="A99" s="4" t="s">
        <v>1000</v>
      </c>
    </row>
    <row r="100" spans="1:3">
      <c r="A100" s="3" t="s">
        <v>986</v>
      </c>
    </row>
    <row r="101" spans="1:3">
      <c r="A101" s="4" t="s">
        <v>710</v>
      </c>
      <c r="B101" s="5" t="n">
        <v>-35</v>
      </c>
      <c r="C101" s="5" t="n">
        <v>-42</v>
      </c>
    </row>
    <row r="102" spans="1:3">
      <c r="A102" s="4" t="s">
        <v>707</v>
      </c>
      <c r="B102" s="5" t="n">
        <v>0</v>
      </c>
    </row>
    <row r="103" spans="1:3">
      <c r="A103" s="4" t="s">
        <v>711</v>
      </c>
      <c r="B103" s="5" t="n">
        <v>0</v>
      </c>
    </row>
    <row r="104" spans="1:3">
      <c r="A104" s="4" t="s">
        <v>712</v>
      </c>
      <c r="B104" s="5" t="n">
        <v>-24672</v>
      </c>
      <c r="C104" s="5" t="n">
        <v>-24655</v>
      </c>
    </row>
    <row r="105" spans="1:3">
      <c r="A105" s="4" t="s">
        <v>713</v>
      </c>
      <c r="B105" s="5" t="n">
        <v>-8</v>
      </c>
      <c r="C105" s="5" t="n">
        <v>-7</v>
      </c>
    </row>
    <row r="106" spans="1:3">
      <c r="A106" s="4" t="s">
        <v>714</v>
      </c>
      <c r="B106" s="5" t="n">
        <v>-32</v>
      </c>
      <c r="C106" s="5" t="n">
        <v>-40</v>
      </c>
    </row>
    <row r="107" spans="1:3">
      <c r="A107" s="4" t="s">
        <v>987</v>
      </c>
      <c r="B107" s="5" t="n">
        <v>0</v>
      </c>
    </row>
    <row r="108" spans="1:3">
      <c r="A108" s="4" t="s">
        <v>95</v>
      </c>
      <c r="B108" s="5" t="n">
        <v>-498</v>
      </c>
      <c r="C108" s="5" t="n">
        <v>-289</v>
      </c>
    </row>
    <row r="109" spans="1:3">
      <c r="A109" s="4" t="s">
        <v>986</v>
      </c>
      <c r="B109" s="5" t="n">
        <v>-25245</v>
      </c>
      <c r="C109" s="5" t="n">
        <v>-25033</v>
      </c>
    </row>
    <row r="110" spans="1:3">
      <c r="A110" s="3" t="s">
        <v>989</v>
      </c>
    </row>
    <row r="111" spans="1:3">
      <c r="A111" s="4" t="s">
        <v>990</v>
      </c>
      <c r="B111" s="5" t="n">
        <v>11</v>
      </c>
      <c r="C111" s="5" t="n">
        <v>16</v>
      </c>
    </row>
    <row r="112" spans="1:3">
      <c r="A112" s="4" t="s">
        <v>991</v>
      </c>
      <c r="B112" s="5" t="n">
        <v>0</v>
      </c>
    </row>
    <row r="113" spans="1:3">
      <c r="A113" s="4" t="s">
        <v>992</v>
      </c>
      <c r="B113" s="5" t="n">
        <v>-900</v>
      </c>
      <c r="C113" s="5" t="n">
        <v>-904</v>
      </c>
    </row>
    <row r="114" spans="1:3">
      <c r="A114" s="4" t="s">
        <v>993</v>
      </c>
      <c r="B114" s="5" t="n">
        <v>0</v>
      </c>
    </row>
    <row r="115" spans="1:3">
      <c r="A115" s="4" t="s">
        <v>994</v>
      </c>
      <c r="B115" s="5" t="n">
        <v>0</v>
      </c>
    </row>
    <row r="116" spans="1:3">
      <c r="A116" s="4" t="s">
        <v>989</v>
      </c>
      <c r="B116" s="5" t="n">
        <v>-889</v>
      </c>
      <c r="C116" s="5" t="n">
        <v>-888</v>
      </c>
    </row>
    <row r="117" spans="1:3">
      <c r="A117" s="4" t="s">
        <v>995</v>
      </c>
      <c r="B117" s="5" t="n">
        <v>3</v>
      </c>
      <c r="C117" s="5" t="n">
        <v>4</v>
      </c>
    </row>
    <row r="118" spans="1:3">
      <c r="A118" s="4" t="s">
        <v>1001</v>
      </c>
    </row>
    <row r="119" spans="1:3">
      <c r="A119" s="3" t="s">
        <v>986</v>
      </c>
    </row>
    <row r="120" spans="1:3">
      <c r="A120" s="4" t="s">
        <v>710</v>
      </c>
      <c r="B120" s="5" t="n">
        <v>-48</v>
      </c>
      <c r="C120" s="5" t="n">
        <v>-70</v>
      </c>
    </row>
    <row r="121" spans="1:3">
      <c r="A121" s="4" t="s">
        <v>707</v>
      </c>
      <c r="B121" s="5" t="n">
        <v>0</v>
      </c>
    </row>
    <row r="122" spans="1:3">
      <c r="A122" s="4" t="s">
        <v>711</v>
      </c>
      <c r="B122" s="5" t="n">
        <v>0</v>
      </c>
    </row>
    <row r="123" spans="1:3">
      <c r="A123" s="4" t="s">
        <v>712</v>
      </c>
      <c r="B123" s="5" t="n">
        <v>-117632</v>
      </c>
      <c r="C123" s="5" t="n">
        <v>-106591</v>
      </c>
    </row>
    <row r="124" spans="1:3">
      <c r="A124" s="4" t="s">
        <v>713</v>
      </c>
      <c r="B124" s="5" t="n">
        <v>-42</v>
      </c>
      <c r="C124" s="5" t="n">
        <v>-54</v>
      </c>
    </row>
    <row r="125" spans="1:3">
      <c r="A125" s="4" t="s">
        <v>714</v>
      </c>
      <c r="B125" s="5" t="n">
        <v>-133</v>
      </c>
      <c r="C125" s="5" t="n">
        <v>-145</v>
      </c>
    </row>
    <row r="126" spans="1:3">
      <c r="A126" s="4" t="s">
        <v>987</v>
      </c>
      <c r="B126" s="5" t="n">
        <v>0</v>
      </c>
    </row>
    <row r="127" spans="1:3">
      <c r="A127" s="4" t="s">
        <v>95</v>
      </c>
      <c r="B127" s="5" t="n">
        <v>-491</v>
      </c>
      <c r="C127" s="5" t="n">
        <v>-900</v>
      </c>
    </row>
    <row r="128" spans="1:3">
      <c r="A128" s="4" t="s">
        <v>986</v>
      </c>
      <c r="B128" s="5" t="n">
        <v>-118346</v>
      </c>
      <c r="C128" s="5" t="n">
        <v>-107760</v>
      </c>
    </row>
    <row r="129" spans="1:3">
      <c r="A129" s="3" t="s">
        <v>989</v>
      </c>
    </row>
    <row r="130" spans="1:3">
      <c r="A130" s="4" t="s">
        <v>990</v>
      </c>
      <c r="B130" s="5" t="n">
        <v>41</v>
      </c>
      <c r="C130" s="5" t="n">
        <v>-73</v>
      </c>
    </row>
    <row r="131" spans="1:3">
      <c r="A131" s="4" t="s">
        <v>991</v>
      </c>
      <c r="B131" s="5" t="n">
        <v>0</v>
      </c>
    </row>
    <row r="132" spans="1:3">
      <c r="A132" s="4" t="s">
        <v>992</v>
      </c>
      <c r="B132" s="5" t="n">
        <v>-113</v>
      </c>
      <c r="C132" s="5" t="n">
        <v>-190</v>
      </c>
    </row>
    <row r="133" spans="1:3">
      <c r="A133" s="4" t="s">
        <v>993</v>
      </c>
      <c r="B133" s="5" t="n">
        <v>0</v>
      </c>
    </row>
    <row r="134" spans="1:3">
      <c r="A134" s="4" t="s">
        <v>994</v>
      </c>
      <c r="B134" s="5" t="n">
        <v>0</v>
      </c>
    </row>
    <row r="135" spans="1:3">
      <c r="A135" s="4" t="s">
        <v>989</v>
      </c>
      <c r="B135" s="5" t="n">
        <v>-72</v>
      </c>
      <c r="C135" s="5" t="n">
        <v>-263</v>
      </c>
    </row>
    <row r="136" spans="1:3">
      <c r="A136" s="4" t="s">
        <v>995</v>
      </c>
      <c r="B136" s="7" t="n">
        <v>-113</v>
      </c>
      <c r="C136" s="7" t="n">
        <v>-10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67</v>
      </c>
    </row>
    <row r="2" spans="1:3">
      <c r="A2" s="3" t="s">
        <v>931</v>
      </c>
    </row>
    <row r="3" spans="1:3">
      <c r="A3" s="4" t="s">
        <v>1003</v>
      </c>
      <c r="B3" s="7" t="n">
        <v>672</v>
      </c>
      <c r="C3" s="7" t="n">
        <v>483</v>
      </c>
    </row>
    <row r="4" spans="1:3">
      <c r="A4" s="4" t="s">
        <v>1004</v>
      </c>
      <c r="B4" s="5" t="n">
        <v>-3105</v>
      </c>
      <c r="C4" s="5" t="n">
        <v>-2394</v>
      </c>
    </row>
    <row r="5" spans="1:3">
      <c r="A5" s="4" t="s">
        <v>1005</v>
      </c>
      <c r="B5" s="5" t="n">
        <v>-2433</v>
      </c>
      <c r="C5" s="5" t="n">
        <v>-1911</v>
      </c>
    </row>
    <row r="6" spans="1:3">
      <c r="A6" s="4" t="s">
        <v>1006</v>
      </c>
      <c r="B6" s="5" t="n">
        <v>29</v>
      </c>
      <c r="C6" s="5" t="n">
        <v>25</v>
      </c>
    </row>
    <row r="7" spans="1:3">
      <c r="A7" s="4" t="s">
        <v>1007</v>
      </c>
      <c r="B7" s="5" t="n">
        <v>-931</v>
      </c>
      <c r="C7" s="5" t="n">
        <v>-937</v>
      </c>
    </row>
    <row r="8" spans="1:3">
      <c r="A8" s="4" t="s">
        <v>1008</v>
      </c>
      <c r="B8" s="5" t="n">
        <v>-902</v>
      </c>
      <c r="C8" s="5" t="n">
        <v>-912</v>
      </c>
    </row>
    <row r="9" spans="1:3">
      <c r="A9" s="4" t="s">
        <v>77</v>
      </c>
      <c r="B9" s="5" t="n">
        <v>643</v>
      </c>
      <c r="C9" s="5" t="n">
        <v>458</v>
      </c>
    </row>
    <row r="10" spans="1:3">
      <c r="A10" s="4" t="s">
        <v>77</v>
      </c>
      <c r="B10" s="5" t="n">
        <v>-2174</v>
      </c>
      <c r="C10" s="5" t="n">
        <v>-1457</v>
      </c>
    </row>
    <row r="11" spans="1:3">
      <c r="A11" s="4" t="s">
        <v>1009</v>
      </c>
      <c r="B11" s="5" t="n">
        <v>-1531</v>
      </c>
      <c r="C11" s="5" t="n">
        <v>-999</v>
      </c>
    </row>
    <row r="12" spans="1:3">
      <c r="A12" s="4" t="s">
        <v>1010</v>
      </c>
    </row>
    <row r="13" spans="1:3">
      <c r="A13" s="3" t="s">
        <v>931</v>
      </c>
    </row>
    <row r="14" spans="1:3">
      <c r="A14" s="4" t="s">
        <v>1003</v>
      </c>
      <c r="B14" s="5" t="n">
        <v>441</v>
      </c>
      <c r="C14" s="5" t="n">
        <v>151</v>
      </c>
    </row>
    <row r="15" spans="1:3">
      <c r="A15" s="4" t="s">
        <v>1004</v>
      </c>
      <c r="B15" s="5" t="n">
        <v>-402</v>
      </c>
      <c r="C15" s="5" t="n">
        <v>-211</v>
      </c>
    </row>
    <row r="16" spans="1:3">
      <c r="A16" s="4" t="s">
        <v>1005</v>
      </c>
      <c r="B16" s="5" t="n">
        <v>39</v>
      </c>
      <c r="C16" s="5" t="n">
        <v>-60</v>
      </c>
    </row>
    <row r="17" spans="1:3">
      <c r="A17" s="4" t="s">
        <v>1011</v>
      </c>
    </row>
    <row r="18" spans="1:3">
      <c r="A18" s="3" t="s">
        <v>931</v>
      </c>
    </row>
    <row r="19" spans="1:3">
      <c r="A19" s="4" t="s">
        <v>1003</v>
      </c>
      <c r="B19" s="5" t="n">
        <v>4</v>
      </c>
      <c r="C19" s="5" t="n">
        <v>1</v>
      </c>
    </row>
    <row r="20" spans="1:3">
      <c r="A20" s="4" t="s">
        <v>1004</v>
      </c>
      <c r="B20" s="5" t="n">
        <v>0</v>
      </c>
      <c r="C20" s="5" t="n">
        <v>-2</v>
      </c>
    </row>
    <row r="21" spans="1:3">
      <c r="A21" s="4" t="s">
        <v>1005</v>
      </c>
      <c r="B21" s="5" t="n">
        <v>4</v>
      </c>
      <c r="C21" s="5" t="n">
        <v>-1</v>
      </c>
    </row>
    <row r="22" spans="1:3">
      <c r="A22" s="4" t="s">
        <v>1012</v>
      </c>
    </row>
    <row r="23" spans="1:3">
      <c r="A23" s="3" t="s">
        <v>931</v>
      </c>
    </row>
    <row r="24" spans="1:3">
      <c r="A24" s="4" t="s">
        <v>1003</v>
      </c>
      <c r="B24" s="5" t="n">
        <v>16</v>
      </c>
      <c r="C24" s="5" t="n">
        <v>14</v>
      </c>
    </row>
    <row r="25" spans="1:3">
      <c r="A25" s="4" t="s">
        <v>1004</v>
      </c>
      <c r="B25" s="5" t="n">
        <v>-93</v>
      </c>
      <c r="C25" s="5" t="n">
        <v>-37</v>
      </c>
    </row>
    <row r="26" spans="1:3">
      <c r="A26" s="4" t="s">
        <v>1005</v>
      </c>
      <c r="B26" s="5" t="n">
        <v>-77</v>
      </c>
      <c r="C26" s="5" t="n">
        <v>-23</v>
      </c>
    </row>
    <row r="27" spans="1:3">
      <c r="A27" s="4" t="s">
        <v>1013</v>
      </c>
    </row>
    <row r="28" spans="1:3">
      <c r="A28" s="3" t="s">
        <v>931</v>
      </c>
    </row>
    <row r="29" spans="1:3">
      <c r="A29" s="4" t="s">
        <v>1003</v>
      </c>
      <c r="B29" s="5" t="n">
        <v>10</v>
      </c>
      <c r="C29" s="5" t="n">
        <v>9</v>
      </c>
    </row>
    <row r="30" spans="1:3">
      <c r="A30" s="4" t="s">
        <v>1004</v>
      </c>
      <c r="B30" s="5" t="n">
        <v>-693</v>
      </c>
      <c r="C30" s="5" t="n">
        <v>-906</v>
      </c>
    </row>
    <row r="31" spans="1:3">
      <c r="A31" s="4" t="s">
        <v>1005</v>
      </c>
      <c r="B31" s="5" t="n">
        <v>-683</v>
      </c>
      <c r="C31" s="5" t="n">
        <v>-897</v>
      </c>
    </row>
    <row r="32" spans="1:3">
      <c r="A32" s="4" t="s">
        <v>1014</v>
      </c>
    </row>
    <row r="33" spans="1:3">
      <c r="A33" s="3" t="s">
        <v>931</v>
      </c>
    </row>
    <row r="34" spans="1:3">
      <c r="A34" s="4" t="s">
        <v>1003</v>
      </c>
      <c r="B34" s="5" t="n">
        <v>0</v>
      </c>
    </row>
    <row r="35" spans="1:3">
      <c r="A35" s="4" t="s">
        <v>1004</v>
      </c>
      <c r="B35" s="5" t="n">
        <v>-54</v>
      </c>
      <c r="C35" s="5" t="n">
        <v>-73</v>
      </c>
    </row>
    <row r="36" spans="1:3">
      <c r="A36" s="4" t="s">
        <v>1005</v>
      </c>
      <c r="B36" s="5" t="n">
        <v>-54</v>
      </c>
      <c r="C36" s="5" t="n">
        <v>-73</v>
      </c>
    </row>
    <row r="37" spans="1:3">
      <c r="A37" s="4" t="s">
        <v>1015</v>
      </c>
    </row>
    <row r="38" spans="1:3">
      <c r="A38" s="3" t="s">
        <v>931</v>
      </c>
    </row>
    <row r="39" spans="1:3">
      <c r="A39" s="4" t="s">
        <v>1003</v>
      </c>
      <c r="B39" s="5" t="n">
        <v>93</v>
      </c>
      <c r="C39" s="5" t="n">
        <v>178</v>
      </c>
    </row>
    <row r="40" spans="1:3">
      <c r="A40" s="4" t="s">
        <v>1004</v>
      </c>
      <c r="B40" s="5" t="n">
        <v>-9</v>
      </c>
      <c r="C40" s="5" t="n">
        <v>-5</v>
      </c>
    </row>
    <row r="41" spans="1:3">
      <c r="A41" s="4" t="s">
        <v>1005</v>
      </c>
      <c r="B41" s="5" t="n">
        <v>84</v>
      </c>
      <c r="C41" s="5" t="n">
        <v>173</v>
      </c>
    </row>
    <row r="42" spans="1:3">
      <c r="A42" s="4" t="s">
        <v>1016</v>
      </c>
    </row>
    <row r="43" spans="1:3">
      <c r="A43" s="3" t="s">
        <v>931</v>
      </c>
    </row>
    <row r="44" spans="1:3">
      <c r="A44" s="4" t="s">
        <v>1003</v>
      </c>
      <c r="B44" s="5" t="n">
        <v>34</v>
      </c>
      <c r="C44" s="5" t="n">
        <v>24</v>
      </c>
    </row>
    <row r="45" spans="1:3">
      <c r="A45" s="4" t="s">
        <v>1004</v>
      </c>
      <c r="B45" s="5" t="n">
        <v>-13</v>
      </c>
      <c r="C45" s="5" t="n">
        <v>-20</v>
      </c>
    </row>
    <row r="46" spans="1:3">
      <c r="A46" s="4" t="s">
        <v>1005</v>
      </c>
      <c r="B46" s="5" t="n">
        <v>21</v>
      </c>
      <c r="C46" s="5" t="n">
        <v>4</v>
      </c>
    </row>
    <row r="47" spans="1:3">
      <c r="A47" s="4" t="s">
        <v>1017</v>
      </c>
    </row>
    <row r="48" spans="1:3">
      <c r="A48" s="3" t="s">
        <v>931</v>
      </c>
    </row>
    <row r="49" spans="1:3">
      <c r="A49" s="4" t="s">
        <v>1003</v>
      </c>
      <c r="B49" s="5" t="n">
        <v>6</v>
      </c>
      <c r="C49" s="5" t="n">
        <v>34</v>
      </c>
    </row>
    <row r="50" spans="1:3">
      <c r="A50" s="4" t="s">
        <v>1004</v>
      </c>
      <c r="B50" s="5" t="n">
        <v>-6</v>
      </c>
      <c r="C50" s="5" t="n">
        <v>-22</v>
      </c>
    </row>
    <row r="51" spans="1:3">
      <c r="A51" s="4" t="s">
        <v>1005</v>
      </c>
      <c r="B51" s="5" t="n">
        <v>0</v>
      </c>
      <c r="C51" s="5" t="n">
        <v>12</v>
      </c>
    </row>
    <row r="52" spans="1:3">
      <c r="A52" s="4" t="s">
        <v>1018</v>
      </c>
    </row>
    <row r="53" spans="1:3">
      <c r="A53" s="3" t="s">
        <v>931</v>
      </c>
    </row>
    <row r="54" spans="1:3">
      <c r="A54" s="4" t="s">
        <v>1003</v>
      </c>
      <c r="B54" s="5" t="n">
        <v>12</v>
      </c>
      <c r="C54" s="5" t="n">
        <v>10</v>
      </c>
    </row>
    <row r="55" spans="1:3">
      <c r="A55" s="4" t="s">
        <v>1004</v>
      </c>
      <c r="B55" s="5" t="n">
        <v>-18</v>
      </c>
      <c r="C55" s="5" t="n">
        <v>-20</v>
      </c>
    </row>
    <row r="56" spans="1:3">
      <c r="A56" s="4" t="s">
        <v>1005</v>
      </c>
      <c r="B56" s="5" t="n">
        <v>-6</v>
      </c>
      <c r="C56" s="5" t="n">
        <v>-10</v>
      </c>
    </row>
    <row r="57" spans="1:3">
      <c r="A57" s="4" t="s">
        <v>1019</v>
      </c>
    </row>
    <row r="58" spans="1:3">
      <c r="A58" s="3" t="s">
        <v>931</v>
      </c>
    </row>
    <row r="59" spans="1:3">
      <c r="A59" s="4" t="s">
        <v>1003</v>
      </c>
      <c r="B59" s="5" t="n">
        <v>56</v>
      </c>
      <c r="C59" s="5" t="n">
        <v>62</v>
      </c>
    </row>
    <row r="60" spans="1:3">
      <c r="A60" s="4" t="s">
        <v>1004</v>
      </c>
      <c r="B60" s="5" t="n">
        <v>-1817</v>
      </c>
      <c r="C60" s="5" t="n">
        <v>-1098</v>
      </c>
    </row>
    <row r="61" spans="1:3">
      <c r="A61" s="4" t="s">
        <v>1005</v>
      </c>
      <c r="B61" s="7" t="n">
        <v>-1761</v>
      </c>
      <c r="C61" s="7" t="n">
        <v>-103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020</v>
      </c>
      <c r="B1" s="2" t="s">
        <v>2</v>
      </c>
      <c r="C1" s="2" t="s">
        <v>67</v>
      </c>
    </row>
    <row r="2" spans="1:3">
      <c r="A2" s="3" t="s">
        <v>931</v>
      </c>
    </row>
    <row r="3" spans="1:3">
      <c r="A3" s="4" t="s">
        <v>1021</v>
      </c>
      <c r="B3" s="7" t="n">
        <v>8085</v>
      </c>
      <c r="C3" s="7" t="n">
        <v>9287</v>
      </c>
    </row>
    <row r="4" spans="1:3">
      <c r="A4" s="4" t="s">
        <v>1022</v>
      </c>
      <c r="B4" s="5" t="n">
        <v>142236</v>
      </c>
      <c r="C4" s="5" t="n">
        <v>145117</v>
      </c>
    </row>
    <row r="5" spans="1:3">
      <c r="A5" s="4" t="s">
        <v>1023</v>
      </c>
    </row>
    <row r="6" spans="1:3">
      <c r="A6" s="3" t="s">
        <v>931</v>
      </c>
    </row>
    <row r="7" spans="1:3">
      <c r="A7" s="4" t="s">
        <v>1021</v>
      </c>
      <c r="C7" s="5" t="n">
        <v>1313000000</v>
      </c>
    </row>
    <row r="8" spans="1:3">
      <c r="A8" s="4" t="s">
        <v>1022</v>
      </c>
      <c r="B8" s="5" t="n">
        <v>0</v>
      </c>
      <c r="C8" s="5" t="n">
        <v>29000000</v>
      </c>
    </row>
    <row r="9" spans="1:3">
      <c r="A9" s="4" t="s">
        <v>1024</v>
      </c>
    </row>
    <row r="10" spans="1:3">
      <c r="A10" s="3" t="s">
        <v>931</v>
      </c>
    </row>
    <row r="11" spans="1:3">
      <c r="A11" s="4" t="s">
        <v>1022</v>
      </c>
      <c r="B11" s="5" t="n">
        <v>0</v>
      </c>
    </row>
    <row r="12" spans="1:3">
      <c r="A12" s="4" t="s">
        <v>1025</v>
      </c>
    </row>
    <row r="13" spans="1:3">
      <c r="A13" s="3" t="s">
        <v>931</v>
      </c>
    </row>
    <row r="14" spans="1:3">
      <c r="A14" s="4" t="s">
        <v>1022</v>
      </c>
      <c r="B14" s="5" t="n">
        <v>0</v>
      </c>
      <c r="C14" s="5" t="n">
        <v>1000000</v>
      </c>
    </row>
    <row r="15" spans="1:3">
      <c r="A15" s="4" t="s">
        <v>1026</v>
      </c>
    </row>
    <row r="16" spans="1:3">
      <c r="A16" s="3" t="s">
        <v>931</v>
      </c>
    </row>
    <row r="17" spans="1:3">
      <c r="A17" s="4" t="s">
        <v>1022</v>
      </c>
      <c r="B17" s="5" t="n">
        <v>0</v>
      </c>
      <c r="C17" s="5" t="n">
        <v>28000000</v>
      </c>
    </row>
    <row r="18" spans="1:3">
      <c r="A18" s="4" t="s">
        <v>1027</v>
      </c>
    </row>
    <row r="19" spans="1:3">
      <c r="A19" s="3" t="s">
        <v>931</v>
      </c>
    </row>
    <row r="20" spans="1:3">
      <c r="A20" s="4" t="s">
        <v>1022</v>
      </c>
      <c r="B20" s="5" t="n">
        <v>0</v>
      </c>
    </row>
    <row r="21" spans="1:3">
      <c r="A21" s="4" t="s">
        <v>1028</v>
      </c>
    </row>
    <row r="22" spans="1:3">
      <c r="A22" s="3" t="s">
        <v>931</v>
      </c>
    </row>
    <row r="23" spans="1:3">
      <c r="A23" s="4" t="s">
        <v>1022</v>
      </c>
      <c r="B23" s="5" t="n">
        <v>0</v>
      </c>
    </row>
    <row r="24" spans="1:3">
      <c r="A24" s="4" t="s">
        <v>1029</v>
      </c>
    </row>
    <row r="25" spans="1:3">
      <c r="A25" s="3" t="s">
        <v>931</v>
      </c>
    </row>
    <row r="26" spans="1:3">
      <c r="A26" s="4" t="s">
        <v>1021</v>
      </c>
      <c r="B26" s="5" t="n">
        <v>4000000</v>
      </c>
      <c r="C26" s="5" t="n">
        <v>1304000000</v>
      </c>
    </row>
    <row r="27" spans="1:3">
      <c r="A27" s="4" t="s">
        <v>1030</v>
      </c>
    </row>
    <row r="28" spans="1:3">
      <c r="A28" s="3" t="s">
        <v>931</v>
      </c>
    </row>
    <row r="29" spans="1:3">
      <c r="A29" s="4" t="s">
        <v>1021</v>
      </c>
      <c r="B29" s="5" t="n">
        <v>1000000</v>
      </c>
    </row>
    <row r="30" spans="1:3">
      <c r="A30" s="4" t="s">
        <v>1031</v>
      </c>
    </row>
    <row r="31" spans="1:3">
      <c r="A31" s="3" t="s">
        <v>931</v>
      </c>
    </row>
    <row r="32" spans="1:3">
      <c r="A32" s="4" t="s">
        <v>1021</v>
      </c>
      <c r="B32" s="5" t="n">
        <v>19000000</v>
      </c>
      <c r="C32" s="5" t="n">
        <v>9000000</v>
      </c>
    </row>
    <row r="33" spans="1:3">
      <c r="A33" s="4" t="s">
        <v>1032</v>
      </c>
    </row>
    <row r="34" spans="1:3">
      <c r="A34" s="3" t="s">
        <v>931</v>
      </c>
    </row>
    <row r="35" spans="1:3">
      <c r="A35" s="4" t="s">
        <v>1021</v>
      </c>
      <c r="B35" s="5" t="n">
        <v>0</v>
      </c>
    </row>
    <row r="36" spans="1:3">
      <c r="A36" s="4" t="s">
        <v>1033</v>
      </c>
    </row>
    <row r="37" spans="1:3">
      <c r="A37" s="3" t="s">
        <v>931</v>
      </c>
    </row>
    <row r="38" spans="1:3">
      <c r="A38" s="4" t="s">
        <v>1021</v>
      </c>
      <c r="B38" s="5" t="n">
        <v>0</v>
      </c>
    </row>
    <row r="39" spans="1:3">
      <c r="A39" s="4" t="s">
        <v>1034</v>
      </c>
    </row>
    <row r="40" spans="1:3">
      <c r="A40" s="3" t="s">
        <v>931</v>
      </c>
    </row>
    <row r="41" spans="1:3">
      <c r="A41" s="4" t="s">
        <v>1021</v>
      </c>
      <c r="C41" s="5" t="n">
        <v>479000000</v>
      </c>
    </row>
    <row r="42" spans="1:3">
      <c r="A42" s="4" t="s">
        <v>1022</v>
      </c>
      <c r="B42" s="5" t="n">
        <v>3105000000</v>
      </c>
      <c r="C42" s="5" t="n">
        <v>2365000000</v>
      </c>
    </row>
    <row r="43" spans="1:3">
      <c r="A43" s="4" t="s">
        <v>1035</v>
      </c>
    </row>
    <row r="44" spans="1:3">
      <c r="A44" s="3" t="s">
        <v>931</v>
      </c>
    </row>
    <row r="45" spans="1:3">
      <c r="A45" s="4" t="s">
        <v>1022</v>
      </c>
      <c r="B45" s="5" t="n">
        <v>0</v>
      </c>
    </row>
    <row r="46" spans="1:3">
      <c r="A46" s="4" t="s">
        <v>1036</v>
      </c>
    </row>
    <row r="47" spans="1:3">
      <c r="A47" s="3" t="s">
        <v>931</v>
      </c>
    </row>
    <row r="48" spans="1:3">
      <c r="A48" s="4" t="s">
        <v>1022</v>
      </c>
      <c r="B48" s="5" t="n">
        <v>2764000000</v>
      </c>
      <c r="C48" s="5" t="n">
        <v>1210000000</v>
      </c>
    </row>
    <row r="49" spans="1:3">
      <c r="A49" s="4" t="s">
        <v>1037</v>
      </c>
    </row>
    <row r="50" spans="1:3">
      <c r="A50" s="3" t="s">
        <v>931</v>
      </c>
    </row>
    <row r="51" spans="1:3">
      <c r="A51" s="4" t="s">
        <v>1022</v>
      </c>
      <c r="B51" s="5" t="n">
        <v>161000000</v>
      </c>
      <c r="C51" s="5" t="n">
        <v>341000000</v>
      </c>
    </row>
    <row r="52" spans="1:3">
      <c r="A52" s="4" t="s">
        <v>1038</v>
      </c>
    </row>
    <row r="53" spans="1:3">
      <c r="A53" s="3" t="s">
        <v>931</v>
      </c>
    </row>
    <row r="54" spans="1:3">
      <c r="A54" s="4" t="s">
        <v>1022</v>
      </c>
      <c r="B54" s="5" t="n">
        <v>152000000</v>
      </c>
      <c r="C54" s="5" t="n">
        <v>129000000</v>
      </c>
    </row>
    <row r="55" spans="1:3">
      <c r="A55" s="4" t="s">
        <v>1039</v>
      </c>
    </row>
    <row r="56" spans="1:3">
      <c r="A56" s="3" t="s">
        <v>931</v>
      </c>
    </row>
    <row r="57" spans="1:3">
      <c r="A57" s="4" t="s">
        <v>1022</v>
      </c>
      <c r="B57" s="5" t="n">
        <v>28000000</v>
      </c>
      <c r="C57" s="5" t="n">
        <v>685000000</v>
      </c>
    </row>
    <row r="58" spans="1:3">
      <c r="A58" s="4" t="s">
        <v>1040</v>
      </c>
    </row>
    <row r="59" spans="1:3">
      <c r="A59" s="3" t="s">
        <v>931</v>
      </c>
    </row>
    <row r="60" spans="1:3">
      <c r="A60" s="4" t="s">
        <v>1021</v>
      </c>
      <c r="B60" s="5" t="n">
        <v>9000000</v>
      </c>
      <c r="C60" s="5" t="n">
        <v>5000000</v>
      </c>
    </row>
    <row r="61" spans="1:3">
      <c r="A61" s="4" t="s">
        <v>1041</v>
      </c>
    </row>
    <row r="62" spans="1:3">
      <c r="A62" s="3" t="s">
        <v>931</v>
      </c>
    </row>
    <row r="63" spans="1:3">
      <c r="A63" s="4" t="s">
        <v>1021</v>
      </c>
      <c r="B63" s="5" t="n">
        <v>224000000</v>
      </c>
      <c r="C63" s="5" t="n">
        <v>89000000</v>
      </c>
    </row>
    <row r="64" spans="1:3">
      <c r="A64" s="4" t="s">
        <v>1042</v>
      </c>
    </row>
    <row r="65" spans="1:3">
      <c r="A65" s="3" t="s">
        <v>931</v>
      </c>
    </row>
    <row r="66" spans="1:3">
      <c r="A66" s="4" t="s">
        <v>1021</v>
      </c>
      <c r="B66" s="5" t="n">
        <v>411000000</v>
      </c>
      <c r="C66" s="5" t="n">
        <v>340000000</v>
      </c>
    </row>
    <row r="67" spans="1:3">
      <c r="A67" s="4" t="s">
        <v>1043</v>
      </c>
    </row>
    <row r="68" spans="1:3">
      <c r="A68" s="3" t="s">
        <v>931</v>
      </c>
    </row>
    <row r="69" spans="1:3">
      <c r="A69" s="4" t="s">
        <v>1021</v>
      </c>
      <c r="B69" s="5" t="n">
        <v>7000000</v>
      </c>
      <c r="C69" s="5" t="n">
        <v>36000000</v>
      </c>
    </row>
    <row r="70" spans="1:3">
      <c r="A70" s="4" t="s">
        <v>1044</v>
      </c>
    </row>
    <row r="71" spans="1:3">
      <c r="A71" s="3" t="s">
        <v>931</v>
      </c>
    </row>
    <row r="72" spans="1:3">
      <c r="A72" s="4" t="s">
        <v>1021</v>
      </c>
      <c r="B72" s="5" t="n">
        <v>10000000</v>
      </c>
      <c r="C72" s="5" t="n">
        <v>9000000</v>
      </c>
    </row>
    <row r="73" spans="1:3">
      <c r="A73" s="4" t="s">
        <v>1045</v>
      </c>
    </row>
    <row r="74" spans="1:3">
      <c r="A74" s="3" t="s">
        <v>931</v>
      </c>
    </row>
    <row r="75" spans="1:3">
      <c r="A75" s="4" t="s">
        <v>1022</v>
      </c>
      <c r="B75" s="5" t="n">
        <v>1071000000</v>
      </c>
      <c r="C75" s="5" t="n">
        <v>2210000000</v>
      </c>
    </row>
    <row r="76" spans="1:3">
      <c r="A76" s="4" t="s">
        <v>1046</v>
      </c>
    </row>
    <row r="77" spans="1:3">
      <c r="A77" s="3" t="s">
        <v>931</v>
      </c>
    </row>
    <row r="78" spans="1:3">
      <c r="A78" s="4" t="s">
        <v>1022</v>
      </c>
      <c r="B78" s="5" t="n">
        <v>1071000000</v>
      </c>
    </row>
    <row r="79" spans="1:3">
      <c r="A79" s="4" t="s">
        <v>1047</v>
      </c>
    </row>
    <row r="80" spans="1:3">
      <c r="A80" s="3" t="s">
        <v>931</v>
      </c>
    </row>
    <row r="81" spans="1:3">
      <c r="A81" s="4" t="s">
        <v>1022</v>
      </c>
      <c r="B81" s="5" t="n">
        <v>0</v>
      </c>
    </row>
    <row r="82" spans="1:3">
      <c r="A82" s="4" t="s">
        <v>1048</v>
      </c>
    </row>
    <row r="83" spans="1:3">
      <c r="A83" s="3" t="s">
        <v>931</v>
      </c>
    </row>
    <row r="84" spans="1:3">
      <c r="A84" s="4" t="s">
        <v>1022</v>
      </c>
      <c r="B84" s="5" t="n">
        <v>0</v>
      </c>
    </row>
    <row r="85" spans="1:3">
      <c r="A85" s="4" t="s">
        <v>1049</v>
      </c>
    </row>
    <row r="86" spans="1:3">
      <c r="A86" s="3" t="s">
        <v>931</v>
      </c>
    </row>
    <row r="87" spans="1:3">
      <c r="A87" s="4" t="s">
        <v>1022</v>
      </c>
      <c r="B87" s="5" t="n">
        <v>0</v>
      </c>
    </row>
    <row r="88" spans="1:3">
      <c r="A88" s="4" t="s">
        <v>1050</v>
      </c>
    </row>
    <row r="89" spans="1:3">
      <c r="A89" s="3" t="s">
        <v>931</v>
      </c>
    </row>
    <row r="90" spans="1:3">
      <c r="A90" s="4" t="s">
        <v>1022</v>
      </c>
      <c r="C90" s="7" t="n">
        <v>2210000000</v>
      </c>
    </row>
    <row r="91" spans="1:3">
      <c r="A91" s="4" t="s">
        <v>1051</v>
      </c>
    </row>
    <row r="92" spans="1:3">
      <c r="A92" s="3" t="s">
        <v>931</v>
      </c>
    </row>
    <row r="93" spans="1:3">
      <c r="A93" s="4" t="s">
        <v>1022</v>
      </c>
      <c r="B93" s="5" t="n">
        <v>0</v>
      </c>
    </row>
    <row r="94" spans="1:3">
      <c r="A94" s="4" t="s">
        <v>1052</v>
      </c>
    </row>
    <row r="95" spans="1:3">
      <c r="A95" s="3" t="s">
        <v>931</v>
      </c>
    </row>
    <row r="96" spans="1:3">
      <c r="A96" s="4" t="s">
        <v>1021</v>
      </c>
      <c r="B96" s="5" t="n">
        <v>0</v>
      </c>
    </row>
    <row r="97" spans="1:3">
      <c r="A97" s="4" t="s">
        <v>1053</v>
      </c>
    </row>
    <row r="98" spans="1:3">
      <c r="A98" s="3" t="s">
        <v>931</v>
      </c>
    </row>
    <row r="99" spans="1:3">
      <c r="A99" s="4" t="s">
        <v>1021</v>
      </c>
      <c r="B99" s="5" t="n">
        <v>0</v>
      </c>
    </row>
    <row r="100" spans="1:3">
      <c r="A100" s="4" t="s">
        <v>1054</v>
      </c>
    </row>
    <row r="101" spans="1:3">
      <c r="A101" s="3" t="s">
        <v>931</v>
      </c>
    </row>
    <row r="102" spans="1:3">
      <c r="A102" s="4" t="s">
        <v>1021</v>
      </c>
      <c r="B102" s="5" t="n">
        <v>0</v>
      </c>
    </row>
    <row r="103" spans="1:3">
      <c r="A103" s="4" t="s">
        <v>1055</v>
      </c>
    </row>
    <row r="104" spans="1:3">
      <c r="A104" s="3" t="s">
        <v>931</v>
      </c>
    </row>
    <row r="105" spans="1:3">
      <c r="A105" s="4" t="s">
        <v>1021</v>
      </c>
      <c r="B105" s="5" t="n">
        <v>0</v>
      </c>
    </row>
    <row r="106" spans="1:3">
      <c r="A106" s="4" t="s">
        <v>1056</v>
      </c>
    </row>
    <row r="107" spans="1:3">
      <c r="A107" s="3" t="s">
        <v>931</v>
      </c>
    </row>
    <row r="108" spans="1:3">
      <c r="A108" s="4" t="s">
        <v>1021</v>
      </c>
      <c r="B108"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67</v>
      </c>
    </row>
    <row r="2" spans="1:3">
      <c r="A2" s="4" t="s">
        <v>1058</v>
      </c>
    </row>
    <row r="3" spans="1:3">
      <c r="A3" s="3" t="s">
        <v>931</v>
      </c>
    </row>
    <row r="4" spans="1:3">
      <c r="A4" s="4" t="s">
        <v>1059</v>
      </c>
      <c r="B4" s="7" t="n">
        <v>667</v>
      </c>
      <c r="C4" s="7" t="n">
        <v>483</v>
      </c>
    </row>
    <row r="5" spans="1:3">
      <c r="A5" s="4" t="s">
        <v>1060</v>
      </c>
      <c r="B5" s="5" t="n">
        <v>667</v>
      </c>
      <c r="C5" s="5" t="n">
        <v>483</v>
      </c>
    </row>
    <row r="6" spans="1:3">
      <c r="A6" s="4" t="s">
        <v>1061</v>
      </c>
      <c r="B6" s="5" t="n">
        <v>-659</v>
      </c>
      <c r="C6" s="5" t="n">
        <v>-466</v>
      </c>
    </row>
    <row r="7" spans="1:3">
      <c r="A7" s="4" t="s">
        <v>1062</v>
      </c>
      <c r="B7" s="5" t="n">
        <v>9</v>
      </c>
      <c r="C7" s="5" t="n">
        <v>17</v>
      </c>
    </row>
    <row r="8" spans="1:3">
      <c r="A8" s="4" t="s">
        <v>1063</v>
      </c>
    </row>
    <row r="9" spans="1:3">
      <c r="A9" s="3" t="s">
        <v>931</v>
      </c>
    </row>
    <row r="10" spans="1:3">
      <c r="A10" s="4" t="s">
        <v>1059</v>
      </c>
      <c r="B10" s="5" t="n">
        <v>-3109</v>
      </c>
      <c r="C10" s="5" t="n">
        <v>-2394</v>
      </c>
    </row>
    <row r="11" spans="1:3">
      <c r="A11" s="4" t="s">
        <v>1060</v>
      </c>
      <c r="B11" s="5" t="n">
        <v>-3109</v>
      </c>
      <c r="C11" s="5" t="n">
        <v>-2394</v>
      </c>
    </row>
    <row r="12" spans="1:3">
      <c r="A12" s="4" t="s">
        <v>1061</v>
      </c>
      <c r="B12" s="5" t="n">
        <v>659</v>
      </c>
      <c r="C12" s="5" t="n">
        <v>466</v>
      </c>
    </row>
    <row r="13" spans="1:3">
      <c r="A13" s="4" t="s">
        <v>1062</v>
      </c>
      <c r="B13" s="7" t="n">
        <v>-2450</v>
      </c>
      <c r="C13" s="7" t="n">
        <v>-19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08:28:04Z</dcterms:created>
  <dcterms:modified xmlns:dcterms="http://purl.org/dc/terms/" xmlns:xsi="http://www.w3.org/2001/XMLSchema-instance" xsi:type="dcterms:W3CDTF">2018-07-27T08:28:04Z</dcterms:modified>
</cp:coreProperties>
</file>